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Loans and Allowance for Loan an" sheetId="11" state="visible" r:id="rId11"/>
    <sheet xmlns:r="http://schemas.openxmlformats.org/officeDocument/2006/relationships" name="Premises and Equipment" sheetId="12" state="visible" r:id="rId12"/>
    <sheet xmlns:r="http://schemas.openxmlformats.org/officeDocument/2006/relationships" name="Goodwill and Intangible Assets" sheetId="13" state="visible" r:id="rId13"/>
    <sheet xmlns:r="http://schemas.openxmlformats.org/officeDocument/2006/relationships" name="Other Real Estate Owned" sheetId="14" state="visible" r:id="rId14"/>
    <sheet xmlns:r="http://schemas.openxmlformats.org/officeDocument/2006/relationships" name="Deposits" sheetId="15" state="visible" r:id="rId15"/>
    <sheet xmlns:r="http://schemas.openxmlformats.org/officeDocument/2006/relationships" name="Securities Sold Under Repurchas" sheetId="16" state="visible" r:id="rId16"/>
    <sheet xmlns:r="http://schemas.openxmlformats.org/officeDocument/2006/relationships" name="Federal Home Loan Bank Advances"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ncentration of Credit Risk" sheetId="21" state="visible" r:id="rId21"/>
    <sheet xmlns:r="http://schemas.openxmlformats.org/officeDocument/2006/relationships" name="Regulatory Matters And Restrict" sheetId="22" state="visible" r:id="rId22"/>
    <sheet xmlns:r="http://schemas.openxmlformats.org/officeDocument/2006/relationships" name="Nonvoting and Series A Preferre" sheetId="23" state="visible" r:id="rId23"/>
    <sheet xmlns:r="http://schemas.openxmlformats.org/officeDocument/2006/relationships" name="Shareholders' Agreement" sheetId="24" state="visible" r:id="rId24"/>
    <sheet xmlns:r="http://schemas.openxmlformats.org/officeDocument/2006/relationships" name="Stock Options and Restricted Sh" sheetId="25" state="visible" r:id="rId25"/>
    <sheet xmlns:r="http://schemas.openxmlformats.org/officeDocument/2006/relationships" name="Employment Contracts" sheetId="26" state="visible" r:id="rId26"/>
    <sheet xmlns:r="http://schemas.openxmlformats.org/officeDocument/2006/relationships" name="Employee Benefit Plans" sheetId="27" state="visible" r:id="rId27"/>
    <sheet xmlns:r="http://schemas.openxmlformats.org/officeDocument/2006/relationships" name="Derivative Instruments" sheetId="28" state="visible" r:id="rId28"/>
    <sheet xmlns:r="http://schemas.openxmlformats.org/officeDocument/2006/relationships" name="Related Party" sheetId="29" state="visible" r:id="rId29"/>
    <sheet xmlns:r="http://schemas.openxmlformats.org/officeDocument/2006/relationships" name="Fair Value" sheetId="30" state="visible" r:id="rId30"/>
    <sheet xmlns:r="http://schemas.openxmlformats.org/officeDocument/2006/relationships" name="Parent Company Only Financial I" sheetId="31" state="visible" r:id="rId31"/>
    <sheet xmlns:r="http://schemas.openxmlformats.org/officeDocument/2006/relationships" name="Quarterly Financial Results (Un"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Business Combinations (Tables)" sheetId="35" state="visible" r:id="rId35"/>
    <sheet xmlns:r="http://schemas.openxmlformats.org/officeDocument/2006/relationships" name="Investment Securities (Tables)" sheetId="36" state="visible" r:id="rId36"/>
    <sheet xmlns:r="http://schemas.openxmlformats.org/officeDocument/2006/relationships" name="Loans and Allowance for Loan 37" sheetId="37" state="visible" r:id="rId37"/>
    <sheet xmlns:r="http://schemas.openxmlformats.org/officeDocument/2006/relationships" name="Premises and Equipment (Tables)" sheetId="38" state="visible" r:id="rId38"/>
    <sheet xmlns:r="http://schemas.openxmlformats.org/officeDocument/2006/relationships" name="Goodwill and Intangible Assets " sheetId="39" state="visible" r:id="rId39"/>
    <sheet xmlns:r="http://schemas.openxmlformats.org/officeDocument/2006/relationships" name="Other Real Estate Owned (Tables" sheetId="40" state="visible" r:id="rId40"/>
    <sheet xmlns:r="http://schemas.openxmlformats.org/officeDocument/2006/relationships" name="Deposits (Tables)" sheetId="41" state="visible" r:id="rId41"/>
    <sheet xmlns:r="http://schemas.openxmlformats.org/officeDocument/2006/relationships" name="Securities Sold Under Repurch42" sheetId="42" state="visible" r:id="rId42"/>
    <sheet xmlns:r="http://schemas.openxmlformats.org/officeDocument/2006/relationships" name="Federal Home Loan Bank Advanc43" sheetId="43" state="visible" r:id="rId43"/>
    <sheet xmlns:r="http://schemas.openxmlformats.org/officeDocument/2006/relationships" name="Accumulated Other Comprehensi44"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Regulatory Matters And Restri47" sheetId="47" state="visible" r:id="rId47"/>
    <sheet xmlns:r="http://schemas.openxmlformats.org/officeDocument/2006/relationships" name="Stock Options and Restricted 48" sheetId="48" state="visible" r:id="rId48"/>
    <sheet xmlns:r="http://schemas.openxmlformats.org/officeDocument/2006/relationships" name="Derivative Instruments (Tables)" sheetId="49" state="visible" r:id="rId49"/>
    <sheet xmlns:r="http://schemas.openxmlformats.org/officeDocument/2006/relationships" name="Related Party (Tables)" sheetId="50" state="visible" r:id="rId50"/>
    <sheet xmlns:r="http://schemas.openxmlformats.org/officeDocument/2006/relationships" name="Fair Value (Tables)" sheetId="51" state="visible" r:id="rId51"/>
    <sheet xmlns:r="http://schemas.openxmlformats.org/officeDocument/2006/relationships" name="Parent Company Only Financial52" sheetId="52" state="visible" r:id="rId52"/>
    <sheet xmlns:r="http://schemas.openxmlformats.org/officeDocument/2006/relationships" name="Quarterly Financial Results (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Business Combinations - Additio" sheetId="56" state="visible" r:id="rId56"/>
    <sheet xmlns:r="http://schemas.openxmlformats.org/officeDocument/2006/relationships" name="Business Combinations - Summary" sheetId="57" state="visible" r:id="rId57"/>
    <sheet xmlns:r="http://schemas.openxmlformats.org/officeDocument/2006/relationships" name="Investment Securities - Summary" sheetId="58" state="visible" r:id="rId58"/>
    <sheet xmlns:r="http://schemas.openxmlformats.org/officeDocument/2006/relationships" name="Investment Securities - Additio" sheetId="59" state="visible" r:id="rId59"/>
    <sheet xmlns:r="http://schemas.openxmlformats.org/officeDocument/2006/relationships" name="Investment Securities - Summa60" sheetId="60" state="visible" r:id="rId60"/>
    <sheet xmlns:r="http://schemas.openxmlformats.org/officeDocument/2006/relationships" name="Investment Securities - Summa61" sheetId="61" state="visible" r:id="rId61"/>
    <sheet xmlns:r="http://schemas.openxmlformats.org/officeDocument/2006/relationships" name="Investment Securities - Summa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Loans and Allowance for Loan 73" sheetId="73" state="visible" r:id="rId73"/>
    <sheet xmlns:r="http://schemas.openxmlformats.org/officeDocument/2006/relationships" name="Loans and Allowance for Loan 74" sheetId="74" state="visible" r:id="rId74"/>
    <sheet xmlns:r="http://schemas.openxmlformats.org/officeDocument/2006/relationships" name="Loans and Allowance for Loan 75" sheetId="75" state="visible" r:id="rId75"/>
    <sheet xmlns:r="http://schemas.openxmlformats.org/officeDocument/2006/relationships" name="Premises and Equipment - Summar" sheetId="76" state="visible" r:id="rId76"/>
    <sheet xmlns:r="http://schemas.openxmlformats.org/officeDocument/2006/relationships" name="Premises and Equipment - Additi" sheetId="77" state="visible" r:id="rId77"/>
    <sheet xmlns:r="http://schemas.openxmlformats.org/officeDocument/2006/relationships" name="Premises and Equipment - Summ78"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Other Real Estate Owned - Summa" sheetId="83" state="visible" r:id="rId83"/>
    <sheet xmlns:r="http://schemas.openxmlformats.org/officeDocument/2006/relationships" name="Other Real Estate Owned - Sum84" sheetId="84" state="visible" r:id="rId84"/>
    <sheet xmlns:r="http://schemas.openxmlformats.org/officeDocument/2006/relationships" name="Other Real Estate Owned - Sum85" sheetId="85" state="visible" r:id="rId85"/>
    <sheet xmlns:r="http://schemas.openxmlformats.org/officeDocument/2006/relationships" name="Deposits - Additional Informati" sheetId="86" state="visible" r:id="rId86"/>
    <sheet xmlns:r="http://schemas.openxmlformats.org/officeDocument/2006/relationships" name="Deposits - Scheduled Maturities" sheetId="87" state="visible" r:id="rId87"/>
    <sheet xmlns:r="http://schemas.openxmlformats.org/officeDocument/2006/relationships" name="Securities Sold Under Repurch88" sheetId="88" state="visible" r:id="rId88"/>
    <sheet xmlns:r="http://schemas.openxmlformats.org/officeDocument/2006/relationships" name="Securities Sold Under Repurch89" sheetId="89" state="visible" r:id="rId89"/>
    <sheet xmlns:r="http://schemas.openxmlformats.org/officeDocument/2006/relationships" name="Federal Home Loan Bank Advanc90" sheetId="90" state="visible" r:id="rId90"/>
    <sheet xmlns:r="http://schemas.openxmlformats.org/officeDocument/2006/relationships" name="Federal Home Loan Bank Advanc91" sheetId="91" state="visible" r:id="rId91"/>
    <sheet xmlns:r="http://schemas.openxmlformats.org/officeDocument/2006/relationships" name="Accumulated Other Comprehensi92" sheetId="92" state="visible" r:id="rId92"/>
    <sheet xmlns:r="http://schemas.openxmlformats.org/officeDocument/2006/relationships" name="Accumulated Other Comprehensi93" sheetId="93" state="visible" r:id="rId93"/>
    <sheet xmlns:r="http://schemas.openxmlformats.org/officeDocument/2006/relationships" name="Income Taxes - Schedule of Comp" sheetId="94" state="visible" r:id="rId94"/>
    <sheet xmlns:r="http://schemas.openxmlformats.org/officeDocument/2006/relationships" name="Income Taxes - Additional Infor" sheetId="95" state="visible" r:id="rId95"/>
    <sheet xmlns:r="http://schemas.openxmlformats.org/officeDocument/2006/relationships" name="Income Taxes - Schedule of Reco" sheetId="96" state="visible" r:id="rId96"/>
    <sheet xmlns:r="http://schemas.openxmlformats.org/officeDocument/2006/relationships" name="Income Taxes - Schedule of Defe" sheetId="97" state="visible" r:id="rId97"/>
    <sheet xmlns:r="http://schemas.openxmlformats.org/officeDocument/2006/relationships" name="Commitments and Contingencies -" sheetId="98" state="visible" r:id="rId98"/>
    <sheet xmlns:r="http://schemas.openxmlformats.org/officeDocument/2006/relationships" name="Concentration of Credit Risk - " sheetId="99" state="visible" r:id="rId99"/>
    <sheet xmlns:r="http://schemas.openxmlformats.org/officeDocument/2006/relationships" name="Regulatory Matters And Restr100" sheetId="100" state="visible" r:id="rId100"/>
    <sheet xmlns:r="http://schemas.openxmlformats.org/officeDocument/2006/relationships" name="Regulatory Matters And Restr101" sheetId="101" state="visible" r:id="rId101"/>
    <sheet xmlns:r="http://schemas.openxmlformats.org/officeDocument/2006/relationships" name="Nonvoting and Series A Prefe102" sheetId="102" state="visible" r:id="rId102"/>
    <sheet xmlns:r="http://schemas.openxmlformats.org/officeDocument/2006/relationships" name="Shareholders' Agreement - Addit" sheetId="103" state="visible" r:id="rId103"/>
    <sheet xmlns:r="http://schemas.openxmlformats.org/officeDocument/2006/relationships" name="Stock Options and Restricted104" sheetId="104" state="visible" r:id="rId104"/>
    <sheet xmlns:r="http://schemas.openxmlformats.org/officeDocument/2006/relationships" name="Stock Options and Restricted105" sheetId="105" state="visible" r:id="rId105"/>
    <sheet xmlns:r="http://schemas.openxmlformats.org/officeDocument/2006/relationships" name="Stock Options and Restricted106" sheetId="106" state="visible" r:id="rId106"/>
    <sheet xmlns:r="http://schemas.openxmlformats.org/officeDocument/2006/relationships" name="Stock Options and Restricted107" sheetId="107" state="visible" r:id="rId107"/>
    <sheet xmlns:r="http://schemas.openxmlformats.org/officeDocument/2006/relationships" name="Stock Options and Restricted108" sheetId="108" state="visible" r:id="rId108"/>
    <sheet xmlns:r="http://schemas.openxmlformats.org/officeDocument/2006/relationships" name="Stock Options and Restricted109" sheetId="109" state="visible" r:id="rId109"/>
    <sheet xmlns:r="http://schemas.openxmlformats.org/officeDocument/2006/relationships" name="Employee Benefit Plans- Additio" sheetId="110" state="visible" r:id="rId110"/>
    <sheet xmlns:r="http://schemas.openxmlformats.org/officeDocument/2006/relationships" name="Derivative Instruments - Additi" sheetId="111" state="visible" r:id="rId111"/>
    <sheet xmlns:r="http://schemas.openxmlformats.org/officeDocument/2006/relationships" name="Derivative Instruments - Summar" sheetId="112" state="visible" r:id="rId112"/>
    <sheet xmlns:r="http://schemas.openxmlformats.org/officeDocument/2006/relationships" name="Derivative Instruments - Sum113" sheetId="113" state="visible" r:id="rId113"/>
    <sheet xmlns:r="http://schemas.openxmlformats.org/officeDocument/2006/relationships" name="Related Party - Additional Info" sheetId="114" state="visible" r:id="rId114"/>
    <sheet xmlns:r="http://schemas.openxmlformats.org/officeDocument/2006/relationships" name="Related Party - Schedule of Rel" sheetId="115" state="visible" r:id="rId115"/>
    <sheet xmlns:r="http://schemas.openxmlformats.org/officeDocument/2006/relationships" name="Fair Value - Summary of Assets " sheetId="116" state="visible" r:id="rId116"/>
    <sheet xmlns:r="http://schemas.openxmlformats.org/officeDocument/2006/relationships" name="Fair Value - Summary of Asse117" sheetId="117" state="visible" r:id="rId117"/>
    <sheet xmlns:r="http://schemas.openxmlformats.org/officeDocument/2006/relationships" name="Fair Value - Summary of Quantit" sheetId="118" state="visible" r:id="rId118"/>
    <sheet xmlns:r="http://schemas.openxmlformats.org/officeDocument/2006/relationships" name="Fair Value - Summary of Carryin" sheetId="119" state="visible" r:id="rId119"/>
    <sheet xmlns:r="http://schemas.openxmlformats.org/officeDocument/2006/relationships" name="Parent Company Only Financia120" sheetId="120" state="visible" r:id="rId120"/>
    <sheet xmlns:r="http://schemas.openxmlformats.org/officeDocument/2006/relationships" name="Parent Company Only Financia121" sheetId="121" state="visible" r:id="rId121"/>
    <sheet xmlns:r="http://schemas.openxmlformats.org/officeDocument/2006/relationships" name="Parent Company Only Financia122" sheetId="122" state="visible" r:id="rId122"/>
    <sheet xmlns:r="http://schemas.openxmlformats.org/officeDocument/2006/relationships" name="Quarterly Financial Results 123" sheetId="123" state="visible" r:id="rId123"/>
  </sheets>
  <definedNames/>
  <calcPr calcId="124519" fullCalcOnLoad="1"/>
</workbook>
</file>

<file path=xl/sharedStrings.xml><?xml version="1.0" encoding="utf-8"?>
<sst xmlns="http://schemas.openxmlformats.org/spreadsheetml/2006/main" uniqueCount="1132">
  <si>
    <t>Document and Entity Information - USD ($)</t>
  </si>
  <si>
    <t>12 Months Ended</t>
  </si>
  <si>
    <t>Dec. 31, 2016</t>
  </si>
  <si>
    <t>Mar.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STR</t>
  </si>
  <si>
    <t>Entity Registrant Name</t>
  </si>
  <si>
    <t>CAPSTAR FINANCIAL HOLDINGS, INC.</t>
  </si>
  <si>
    <t>Entity Central Index Key</t>
  </si>
  <si>
    <t>Current Fiscal Year End Date</t>
  </si>
  <si>
    <t>--12-31</t>
  </si>
  <si>
    <t>Entity Filer Category</t>
  </si>
  <si>
    <t>Non-accelerated Filer</t>
  </si>
  <si>
    <t>Entity Current Reporting Status</t>
  </si>
  <si>
    <t>Yes</t>
  </si>
  <si>
    <t>Entity Well-known Seasoned Issuer</t>
  </si>
  <si>
    <t>No</t>
  </si>
  <si>
    <t>Entity Voluntary Filers</t>
  </si>
  <si>
    <t>Entity Public Float</t>
  </si>
  <si>
    <t>Entity Common Stock, Shares Outstanding</t>
  </si>
  <si>
    <t>Consolidated Balance Sheets - USD ($)</t>
  </si>
  <si>
    <t>Dec. 31, 2015</t>
  </si>
  <si>
    <t>Assets</t>
  </si>
  <si>
    <t>Cash and due from banks</t>
  </si>
  <si>
    <t>Interest-bearing deposits in financial institutions</t>
  </si>
  <si>
    <t>Federal funds sold</t>
  </si>
  <si>
    <t>Total cash and cash equivalents</t>
  </si>
  <si>
    <t>Securities available for sale, at fair value</t>
  </si>
  <si>
    <t>Securities held to maturity, fair value of $49,731,169, and $46,458,841 at December 31, 2016 and 2015, respectively</t>
  </si>
  <si>
    <t>Loans held for sale</t>
  </si>
  <si>
    <t>Loans and leases</t>
  </si>
  <si>
    <t>Less allowance for loan and lease losses</t>
  </si>
  <si>
    <t>Loans, net</t>
  </si>
  <si>
    <t>Premises and equipment, net</t>
  </si>
  <si>
    <t>Restricted equity securities</t>
  </si>
  <si>
    <t>Accrued interest receivable</t>
  </si>
  <si>
    <t>Goodwill</t>
  </si>
  <si>
    <t>Core deposit intangible</t>
  </si>
  <si>
    <t>Other real estate owned</t>
  </si>
  <si>
    <t>Deferred tax assets</t>
  </si>
  <si>
    <t>Bank owned life insurance</t>
  </si>
  <si>
    <t>Other assets</t>
  </si>
  <si>
    <t>Total assets</t>
  </si>
  <si>
    <t>Deposits:</t>
  </si>
  <si>
    <t>Non-interest-bearing</t>
  </si>
  <si>
    <t>Interest-bearing</t>
  </si>
  <si>
    <t>Savings and money market accounts</t>
  </si>
  <si>
    <t>Time</t>
  </si>
  <si>
    <t>Total deposits</t>
  </si>
  <si>
    <t>Securities sold under repurchase agreements</t>
  </si>
  <si>
    <t>Federal Home Loan Bank advances</t>
  </si>
  <si>
    <t>Accrued interest payable</t>
  </si>
  <si>
    <t>Other liabilities</t>
  </si>
  <si>
    <t>Total liabilities</t>
  </si>
  <si>
    <t>Shareholders’ equity:</t>
  </si>
  <si>
    <t>Series A convertible preferred stock, $1 par value; 5,000,000 shares authorized; 878,049 and 1,609,756 shares issued and outstanding at December 31, 2016 and 2015, respectively</t>
  </si>
  <si>
    <t>Common stock, voting, $1 par value; 20,000,000 shares authorized; 11,204,515 and 8,577,051 shares issued and outstanding at December 31, 2016 and 2015, respectively</t>
  </si>
  <si>
    <t>Additional paid-in capital</t>
  </si>
  <si>
    <t>Retained earnings</t>
  </si>
  <si>
    <t>Accumulated other comprehensive loss, net of income tax</t>
  </si>
  <si>
    <t>Total shareholders’ equity</t>
  </si>
  <si>
    <t>Total liabilities and shareholders’ equity</t>
  </si>
  <si>
    <t>Consolidated Balance Sheets (Parenthetical) - USD ($)</t>
  </si>
  <si>
    <t>Statement Of Financial Position [Abstract]</t>
  </si>
  <si>
    <t>Securities held to maturity,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t>
  </si>
  <si>
    <t>Dec. 31, 2014</t>
  </si>
  <si>
    <t>Interest income:</t>
  </si>
  <si>
    <t>Loans, including fees</t>
  </si>
  <si>
    <t>Securities:</t>
  </si>
  <si>
    <t>Taxable</t>
  </si>
  <si>
    <t>Tax-exempt</t>
  </si>
  <si>
    <t>Total interest income</t>
  </si>
  <si>
    <t>Interest expense:</t>
  </si>
  <si>
    <t>Interest-bearing deposits</t>
  </si>
  <si>
    <t>Time deposits</t>
  </si>
  <si>
    <t>Federal funds purchased</t>
  </si>
  <si>
    <t>Securities sold under agreements to repurchase</t>
  </si>
  <si>
    <t>Total interest expense</t>
  </si>
  <si>
    <t>Net interest income</t>
  </si>
  <si>
    <t>Provision for loan and lease losses</t>
  </si>
  <si>
    <t>Net interest income after provision for loan and lease losses</t>
  </si>
  <si>
    <t>Noninterest income:</t>
  </si>
  <si>
    <t>Service charges on deposit accounts</t>
  </si>
  <si>
    <t>Loan commitment fees</t>
  </si>
  <si>
    <t>Net gain on sale of securities</t>
  </si>
  <si>
    <t>Mortgage banking income</t>
  </si>
  <si>
    <t>Other noninterest income</t>
  </si>
  <si>
    <t>Total noninterest income</t>
  </si>
  <si>
    <t>Noninterest expense:</t>
  </si>
  <si>
    <t>Salaries and employee benefits</t>
  </si>
  <si>
    <t>Data processing and software</t>
  </si>
  <si>
    <t>Professional fees</t>
  </si>
  <si>
    <t>Occupancy</t>
  </si>
  <si>
    <t>Equipment</t>
  </si>
  <si>
    <t>Regulatory fees</t>
  </si>
  <si>
    <t>Other operating</t>
  </si>
  <si>
    <t>Total noninterest expense</t>
  </si>
  <si>
    <t>Income before income taxes</t>
  </si>
  <si>
    <t>Income tax expense</t>
  </si>
  <si>
    <t>Net income</t>
  </si>
  <si>
    <t>Per share information:</t>
  </si>
  <si>
    <t>Basic net income per share of common stock</t>
  </si>
  <si>
    <t>Diluted net income per share of common stock</t>
  </si>
  <si>
    <t>Weighted average shares outstanding:</t>
  </si>
  <si>
    <t>Basic</t>
  </si>
  <si>
    <t>Diluted</t>
  </si>
  <si>
    <t>Consolidated Statements of Comprehensive Income - USD ($)</t>
  </si>
  <si>
    <t>Statement Of Income And Comprehensive Income [Abstract]</t>
  </si>
  <si>
    <t>Unrealized gains (losses) on securities available for sale:</t>
  </si>
  <si>
    <t>Unrealized holding gains (losses) arising during the period</t>
  </si>
  <si>
    <t>Reclassification adjustment for gains included in net income</t>
  </si>
  <si>
    <t>Tax effect</t>
  </si>
  <si>
    <t>Net of tax</t>
  </si>
  <si>
    <t>Unrealized losses on securities transferred to held to maturity:</t>
  </si>
  <si>
    <t>Reclassification adjustment for losses included in net income</t>
  </si>
  <si>
    <t>Unrealized gains (losses) on cash flow hedges:</t>
  </si>
  <si>
    <t>Other comprehensive income (loss)</t>
  </si>
  <si>
    <t>Comprehensive income</t>
  </si>
  <si>
    <t>Consolidated Statements of Changes in Shareholders' Equity - USD ($)</t>
  </si>
  <si>
    <t>Total</t>
  </si>
  <si>
    <t>Preferred Stock</t>
  </si>
  <si>
    <t>Common Stock</t>
  </si>
  <si>
    <t>Additional Paid-in Capital</t>
  </si>
  <si>
    <t>Retained Earnings (Accumulated Deficit)</t>
  </si>
  <si>
    <t>Accumulated Other Comprehensive Income (Loss)</t>
  </si>
  <si>
    <t>Beginning balance at Dec. 31, 2013</t>
  </si>
  <si>
    <t>Beginning balance, shares at Dec. 31, 2013</t>
  </si>
  <si>
    <t>Issuance of restricted common stock, net of forfeitures</t>
  </si>
  <si>
    <t>Issuance of restricted common stock, net of forfeitures, shares</t>
  </si>
  <si>
    <t>Stock-based compensation expense</t>
  </si>
  <si>
    <t>Excess tax benefit from stock compensation</t>
  </si>
  <si>
    <t>Issuance of common stock pursuant to acquisition of Farmington Financial Group, LLC</t>
  </si>
  <si>
    <t>Issuance of common stock pursuant to acquisition of Farmington Financial Group, LLC, shares</t>
  </si>
  <si>
    <t>Exercise of employee common stock options</t>
  </si>
  <si>
    <t>Exercise of employee common stock options, shares</t>
  </si>
  <si>
    <t>Other Comprehensive loss</t>
  </si>
  <si>
    <t>Ending balance at Dec. 31, 2014</t>
  </si>
  <si>
    <t>Ending balance, shares at Dec. 31, 2014</t>
  </si>
  <si>
    <t>Ending balance at Dec. 31, 2015</t>
  </si>
  <si>
    <t>Ending balance, shares at Dec. 31, 2015</t>
  </si>
  <si>
    <t>Issuance of restricted common stock, net of forfeitures and withholdings to satisfy employee tax obligations</t>
  </si>
  <si>
    <t>Issuance of restricted common stock, net of forfeitures and withholdings to satisfy employee tax obligations, shares</t>
  </si>
  <si>
    <t>Issuance of common stock</t>
  </si>
  <si>
    <t>Issuance of common stock, shares</t>
  </si>
  <si>
    <t>Conversion of preferred stock</t>
  </si>
  <si>
    <t>Conversion of preferred stock, shares</t>
  </si>
  <si>
    <t>Exercise of common stock warrants</t>
  </si>
  <si>
    <t>Exercise of common stock warrants, shares</t>
  </si>
  <si>
    <t>Ending balance at Dec. 31, 2016</t>
  </si>
  <si>
    <t>Ending balance, shares at Dec. 31, 2016</t>
  </si>
  <si>
    <t>Consolidated Statements of Cash Flows - USD ($)</t>
  </si>
  <si>
    <t>Cash flows from operating activities:</t>
  </si>
  <si>
    <t>Adjustments to reconcile net income to net cash provided by (used in) operating activities:</t>
  </si>
  <si>
    <t>Accretion of discounts on acquired loans and deferred fees</t>
  </si>
  <si>
    <t>Depreciation and amortization</t>
  </si>
  <si>
    <t>Net amortization of premiums on investment securities</t>
  </si>
  <si>
    <t>Securities gains, net</t>
  </si>
  <si>
    <t>Net (gain) loss on disposal of premises and equipment</t>
  </si>
  <si>
    <t>Net (gain) loss on sale of other real estate owned</t>
  </si>
  <si>
    <t>Stock-based compensation</t>
  </si>
  <si>
    <t>Deferred income tax (benefit) expense</t>
  </si>
  <si>
    <t>Origination of loans held for sale</t>
  </si>
  <si>
    <t>Proceeds from loans held for sale</t>
  </si>
  <si>
    <t>Net (increase) decrease in accrued interest receivable and other assets</t>
  </si>
  <si>
    <t>Net increase (decrease) in accrued interest payable and other liabilities</t>
  </si>
  <si>
    <t>Net cash provided by (used in) operating activities</t>
  </si>
  <si>
    <t>Activities in securities available for sale:</t>
  </si>
  <si>
    <t>Purchases</t>
  </si>
  <si>
    <t>Sales</t>
  </si>
  <si>
    <t>Maturities, prepayments and calls</t>
  </si>
  <si>
    <t>Activities in securities held to maturity:</t>
  </si>
  <si>
    <t>Purchase of restricted equity securities</t>
  </si>
  <si>
    <t>Net increase in loans</t>
  </si>
  <si>
    <t>Purchase of premises and equipment</t>
  </si>
  <si>
    <t>Proceeds from the sale of premises and equipment</t>
  </si>
  <si>
    <t>Proceeds from sale of other real estate</t>
  </si>
  <si>
    <t>Purchase of bank owned life insurance</t>
  </si>
  <si>
    <t>Cash paid in acquisition of Farmington Financial Group, LLC</t>
  </si>
  <si>
    <t>Net cash used in investing activities</t>
  </si>
  <si>
    <t>Cash flows from financing activities:</t>
  </si>
  <si>
    <t>Net increase in deposits</t>
  </si>
  <si>
    <t>Proceeds from Federal Home Loan Bank advances</t>
  </si>
  <si>
    <t>Payments on Federal Home Loan Bank advances</t>
  </si>
  <si>
    <t>Exercise of common stock options and warrants, net of repurchase of restricted shares</t>
  </si>
  <si>
    <t>Termination of interest rate swap agreement</t>
  </si>
  <si>
    <t>Net decrease in repurchase agreements</t>
  </si>
  <si>
    <t>Net cash provided by financing activities</t>
  </si>
  <si>
    <t>Net increase (decrease) in cash and cash equivalents</t>
  </si>
  <si>
    <t>Cash and cash equivalents at beginning of period</t>
  </si>
  <si>
    <t>Cash and cash equivalents at end of period</t>
  </si>
  <si>
    <t>Supplemental disclosures of cash paid:</t>
  </si>
  <si>
    <t>Interest paid</t>
  </si>
  <si>
    <t>Income taxes</t>
  </si>
  <si>
    <t>Supplemental disclosures of noncash transactions:</t>
  </si>
  <si>
    <t>Loans charged off to the allowance for loan and lease losses</t>
  </si>
  <si>
    <t>Transfer of loans to other real estate</t>
  </si>
  <si>
    <t>Common stock issued in acquisition of Farmington Financial Group, LLC</t>
  </si>
  <si>
    <t>Summary of Significant Accounting Policies</t>
  </si>
  <si>
    <t>Accounting Policies [Abstract]</t>
  </si>
  <si>
    <t>NOTE 1 – SUMMARY OF SIGNIFICANT ACCOUNTING POLICIES Basis of Presentation The consolidated financial statements as of and for the period ended December 31, 2016 include CapStar Financial Holdings, Inc. and it’s wholly owned subsidiary, CapStar Bank (the “Bank”, together referred to as the “Company”). Significant intercompany transactions and accounts are eliminated in consolidation. The financial statements as of and for the two year period ended December 31, 2015 only include CapStar Bank because the share exchange pursuant to which CapStar Financial Holdings, Inc., a bank holding company and a Tennessee corporation, became the parent company of CapStar Bank had not yet taken place. On February 5, 2016, CapStar Financial Holdings, Inc. acquired all of the Bank’s issued and outstanding shares of common stock, preferred stock, common stock options and warrants, and the Bank became the wholly owned subsidiary of CapStar Financial Holdings, Inc. (the “Share Exchange”). The consolidated financial statements of the Company have been prepared in conformity with U.S. generally accepted accounting principles (GAAP) and conform to general practices within the banking industry. Nature of Operations Through the Bank, the Company provides full banking services to consumer and corporate customers located primarily in Davidson, Sumner, Williamson, and the surrounding counties in Tennessee. The Bank operates under a state bank charter and is a member of the Federal Reserve System. As a state member bank, the Bank is subject to regulations of the Tennessee Department of Financial Institutions, the Board of Governors of the Federal Reserve System (the “Federal Reserve”), and the Federal Deposit Insurance Corporation. Initial Public Offering On September 21, 2016, the Securities and Exchange Commission (SEC) declared effective our registration statement on Form S-1 registering the shares of our common stock. On September 27, 2016, we completed the initial public offering of 2,972,750 shares of our common stock. Of the 2,972,750 shares sold, 1,688,049 shares were sold by us and 1,284,701 shares were sold by certain selling shareholders. Of the 1,284,701 shares sold by certain selling shareholders, 731,707 were from preferred shares converted to common shares and 79,166 from the cashless exercise of 250,000 common share warrants. We received net proceeds of approximately $21.6 million from the offering, after deducting the underwriting discounts and commissions and offering expenses. We did not receive any proceeds from the sale of shares by the selling shareholder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and lease losses, determination of impairment of intangible assets, including goodwill, the valuation of our investment portfolio, deferred tax assets and estimated liabilities. Cash and Cash Equivalents For purposes of reporting cash flows, cash and cash equivalents include cash on hand, amounts due from banks, interest-bearing deposits in financial institutions and federal funds sold. Generally, federal funds sold are purchased and sold for one-day periods. The Company maintains deposits in excess of the federal insurance amounts with other financial institutions. Management makes deposits only with financial institutions it considers to be financially sound. Securities The Bank accounts for securities under the provisions of Financial Accounting Standards Board (“FASB”) Accounting Standards Codification (“ASC”) 320, Investments – Debt and Equity Securities Securities Held to Maturity - Debt securities are classified as held to maturity securities when the Bank has the positive intent and ability to hold the securities to maturity. Securities held to maturity are carried at amortized cost. Trading Securities - Debt and equity securities that are bought and held principally for the purpose of selling them in the near term are classified as trading securities and reported at fair value, with unrealized gains and losses included in earnings. No securities have been classified as trading securities. Securities Available for Sale - Debt and equity securities not classified as either held to maturity securities or trading securities are classified as available for sale securities. Securities available for sale are carried at estimated fair value with unrealized gains and losses excluded from earnings and reported as a separate component of shareholders’ equity in other comprehensive income (loss). Interest income includes amortization of purchase premiums or discounts. Premiums and discounts on securities are amortized on the level-yield method without anticipating prepayments, except for mortgage-backed securities where prepayments are anticipated. Realized gains and losses from the sales of securities are recorded on the trade date and determined using the specific-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the financial condition and near-term prospects of the issuer and any collateral underlying the relevant security.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For equity securities, the entire amount of impairment is recognized through earnings. 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Realized gains and losses are recognized when legal title of the loan has transferred to the investor and sales proceeds have been received and are reflected in the accompanying statement of income in gain on sale of loans, net of related costs such as commission expenses. The Company does not securitize mortgage loans and does not retain the servicing for loans sold. Loans The Company has six classes of loans for financial reporting purposes: commercial real estate, consumer real estate, construction and land development, commercial and industrial, consumer and other. The appropriate classification is determined based on the underlying collateral utilized to secure each loan. Commercial real estate loans are categorized as such based on investor exposures where repayment is largely dependent upon the operation, refinance, or sale of the underlying real estate. Commercial real estate also includes owner occupied commercial real estate. Consumer real estate consists primarily of 1-4 family residential properties including home equity lines of credit. Construction and land development loans include loans where the repayment is dependent on the successful operation of the related real estate project. Construction and land development loans include 1-4 family construction projects and commercial construction endeavors such as warehouses, apartments, office and retail space and land acquisition and development. Commercial and industrial loans include loans to business enterprises issued for commercial, industrial and/or other professional purposes. Consumer loans include all loans issued to individuals not included in the consumer real estate class. Other loans include all loans not included in the classes of loans above and leases. Loans that management has the intent and ability to hold for the foreseeable future or until maturity or payoff are reported at the principal balance outstanding, net of purchase premiums and discounts, deferred loan fees and costs, and an allowance for loan and lease losses. Interest income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past due unless the credit is well secured and in process of collection. Consumer loans and any accrued interest is typically charged off no later than 180 days past due. Past-due status is based on contractual terms of the loan. In all cases, loans are placed on nonaccrual or charged off at an earlier date if collection of principal or interest is considered doubtful and collection is highly questionable. Amortization of deferred loan fees is discontinued when a loan is placed on nonaccrual status. All interest accrued but not received for loans placed on nonaccrual is reversed against interest income. Interest received on such loans is accounted for on the cash-basis or cost-recovery method, until qualifying for return to accrual status.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Loans can also be returned to accrual status when they become well secured and in the process of collection. Acquired Loans Acquired loans are accounted for under the acquisition method of accounting. The acquired loans are recorded at their estimated fair values as of the acquisition dat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and lease losses is not recorded on the acquisition date. An acquired loan is considered impaired when there is evidence of credit deterioration since origination and it is probable at the date of acquisition that the Bank will be unable to collect all contractually required payments. Acquired impaired loans are accounted for individually or aggregated into pools of loans based on common risk characteristics such as loan type and risk rating. The Company estimates the amount and timing of expected cash flows for each loan or pool, and the expected cash flows in excess of amount paid (fair value)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and lease losses. If the present value of expected cash flows is greater than the carrying amount, it is recognized as part of future interest income. Acquired non-impaired loans are recorded at their initial fair value and adjusted for subsequent advances, pay downs, amortization or accretion of any premium or discount on purchase, charge-offs and additional provisioning that may be required. Allowance for Loan and Lease Losses The allowance for loan and lease losses (“ALLL”) is maintained at a level that management believes to be adequate to absorb expected loan and lease losses inherent in the loan portfolio as of the balance sheet date. The allowance for loan and lease losses is a valuation allowance for estimated credit losses inherent in the loan and lease portfolio, increased by the provision for loan and lease losses and decreased by charge-offs, net of recoveries. Quarterly, the Company estimates the allowance required using peer group loss experience, the nature and volume of the portfolio, information about specific borrower situations and estimated collateral values, economic conditions, and other factors. The Company’s historical loss experience is based on the actual loss history by class of loan for comparable peer institutions due to the Company’s limited loss history. Allocations of the allowance may be made for specific loans, but the entire allowance is available for any loan that, in management’s judgment, should be charged off. Loan and lease losses are charged against the allowance when management believes the uncollectibility of a loan balance is confirmed. Subsequent recoveries are credited to the allowance for loan and lease losses. The Company also considers the results of the external independent loan review when assessing the adequacy of the allowance and incorporates relevant loan review results in the loan impairment and overall adequacy of allowance determinations. Furthermore, regulatory agencies periodically review the Company’s allowance for loan and lease losses and may require the Company to record adjustments to the allowance based on their judgment of information available to them at the time of their examinations. Additional considerations are included in the determination of the adequacy of the allowance based on the continuous review conducted by relationship managers and credit department personnel. The Company’s loan policy requires that each customer relationship wherein total exposure exceeds $1.5 million be subject to a formal credit review at least annually. Should these reviews identify potential collection concerns, appropriate adjustments to the allowance may be made. The allowance consists of specific and general components as discussed below. While the allowance consists of separate components, these terms are primarily used to describe a process. Both portions of the allowance are available to provide for inherent losses in the entire portfolio. Specific Component The specific component relates to loans that are individually determined to be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meeting any of the following criteria are individually evaluated for impairment: risk rated substandard (as defined in Note 4), on non-accrual status or past due greater than 90 days. If a loan is impaired, a portion of the allowance is allocated based on the present value of estimated future cash flows using the loan’s existing rate or at the fair value of collateral less costs to sell if repayment is expected solely from the collateral. Changes to the valuation allowance are recorded as a component of the provision for loan and lease losse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less costs to sell. General Component The general component of the allowance for loan and lease losses covers loans that are collectively evaluated for impairment. Large groups of homogeneous loans are collectively evaluated for impairment, and accordingly, they are not included in the separately identified impairment disclosures. The general allowance component also includes loans that are individually identified for impairment evaluation but are not considered impaired. The general component is based on historical loss experience adjusted for current factors. Due to the Company’s limited loss history, the historical loss experience is based on the actual loss history by class of loan for comparable peer institutions. The Company utilized a 24 quarter look-back period as of December 31, 2015. Subsequently, the Company increased its look-back period for a total of 28 quarters as of December 31, 2016. In the current economic environment, management believes the extension of the look-back period was ncessary in order to capture sufficient loss observations to develop a reliable loss estimate of credit losses. This extension of the historical look-back period to capture the historical loss experience of peer banks was applied to all classes and segments of our loan portfolio. The actual loss experience is supplemented with other environmental factors that capture changes in trends, conditions, and other relevant factors that may cause estimated credit losses as of the evaluation date to differ from historical loss experience. The allocation for environmental factors is by nature subjective. These amounts represent estimated probable inherent credit losses, which exist but have not been captured in the historical loss experience. The environmental factor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Premises and equipment are stated at cost less accumulated depreciation and amortization. Depreciation is computed principally by the straight-line method over the estimated useful lives of the assets. Leasehold improvements are amortized by the straight-line method based on the shorter of the asset lives or the expected lease terms. Useful lives for premises and equipment range from three to thirty-nine years. These assets are reviewed for impairment when events indicate their carrying amount may not be recoverable from future undiscounted cash flows. If impaired, the assets are recorded at fair value. The Company is the lessee with respect to several office locations. All such leases are accounted for as operating leases within the accompanying financial statements. These leases include rent escalation clauses. The Company expenses the costs associated with these escalating payments over the life of the expected lease term using the straight-line method. As of December 31, 2016, the deferred liability associated with these escalating rentals was approximately $161,000 and is included in other liabilities in the accompanying balance sheets. 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Securities Sold under Agreements to Repurchase The Bank enters into sales of securities under agreements to repurchase at a specified future date. Such repurchase agreements are considered financing arrangements and, accordingly, the obligation to repurchase assets sold is reflected as a liability in the balance sheets of the Bank. Repurchase agreements are collateralized by debt securities which are owned and under the control of the Bank. Goodwill and Other Intangible Assets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October 31st as the date to perform the annual impairment test. Intangible assets with definite useful lives are amortized over their estimated useful lives to their estimated residual values. Goodwill is the only intangible asset with an indefinite life on the balance sheet. Other intangible assets consist of core deposit intangible assets arising from whole bank acquisitions and are amortized on an accelerated method over their estimated useful lives, which range from five to six years. Other Real Estate Owned Other real estate owned (“OREO”) includes assets that have been acquired in satisfaction of debt through foreclosure and are recorded at estimated fair value less the estimated cost of disposition. Fair value is based on independent appraisals and other relevant factors. Valuation adjustments required at foreclosure are charged to the allowance for loan and lease losses. Subsequent to foreclosure, additional losses resulting from the periodic revaluation of the property are charged to other real estate expense. Costs of operating and maintaining the properties and any gains or losses recognized on disposition are also included in other real estate expense. Improvements made to properties are capitalized if the expenditures are expected to be recovered upon the sale of the properties. Restricted Equity Securities The Bank is a member of the FHLB system. Members are required to own a certain amount of stock based on the level of borrowings and other factors, and may invest additional amounts. FHLB stock is carried at cost, classified as a restricted equity security, and periodically evaluated for impairment based on an assessment of the ultimate recovery of par value. Both cash and stock dividends are reported as income. The Bank is also a member of the Federal Reserve System, and as such, holds stock of the Federal Reserve Bank of Atlanta (“Federal Reserve Bank”). Federal Reserve Bank stock is carried at cost, classified as a restricted equity security, and periodically evaluated for impairment based on ultimate recovery of par value. Both cash and stock dividends are reported as incom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tax returns remain open to audit under the statute of limitations by the IRS and various states for the years ended December 31, 2013 through 2016. It is the Company’s policy to recognize interest and/or penalties related to income tax matters in income tax expense. Stock-Based Compensation Stock-based compensation expense is recognized based on the fair value of the portion of stock-based payment awards that are ultimately expected to vest, reduced for estimated forfeitures. Forfeitures are estimated at the time of grant and revised, if necessary, in subsequent periods, if actual forfeitures differ from those estimates. A Black-Scholes model is utilized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For awards with performance vesting criteria, anticipated performance is projected to determine the number of awards expected to vest, and the corresponding aggregate expense is adjusted to reflect the elapsed portion of the performance period. Advertising Costs Advertising costs are expensed as incurred. Advertising expense was approximately $252,000, $310,000 and $460,000 for the years ended December 31, 2016, 2015 and 2014, respectively. Off-Balance Sheet Financial Instruments In the ordinary course of business, the Bank has entered into off-balance-sheet financial instruments consisting of commitments to extend credit and standby letters of credit. Such financial instruments are recorded in the financial statements when they are funded or related fees are incurred or received. Derivative Instruments Derivative instruments are recorded on the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the gain or loss on the derivative instrument is recognized in earnings in the period of change. The Bank enters into interest rate swaps (“swaps”) to facilitate customer transactions and meet their financing needs. Upon entering into these arrangements to meet customer needs, the Bank enters into offsetting positions with large U.S. financial institutions in order to minimize risk to the Bank. These swaps are derivatives, but are not designated as hedging instruments. The Bank also has forward starting cash flow hedges to manage its future interest rate exposure. These derivative contracts have been designated as hedges and, as such, changes in the fair value of these derivative instruments are recorded in other comprehensive income (loss). The Bank prepares written hedge documentation for all derivatives which are designat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The effective portion of the changes in the fair value of a derivative that is highly effective and that has been designated and qualifies as a cash flow hedge are initially recorded in accumulated other comprehensive income (loss) and subsequently reclassified into earnings in the same period during which the hedged item affects earnings. The ineffective portion, if any, would be recognized in current period earnings. The Bank discontinues hedge accounting when it determines that the derivative is no longer effective in offsetting changes in the cash flows of the hedged item, the derivative is settled or terminates,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 Cash flows resulting from the derivative financial instruments that are accounted for as hedges are classified in the cash flow statement in the same category as the cash flows of the items being hedged. Comprehensive Income (Loss) Comprehensive income (loss) consists of net income and other comprehensive income (loss). Other comprehensive income (loss) includes unrealized gains and losses on securities available for sale, unrealized gains and losses on securities transferred to held to maturity and unrealized gains and losses on cash flow hedges which are also recognized as separate components of equity. Fair Value Measure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Restriction on Cash Balances Regulation D of the Federal Reserve Act requires that banks maintain reserve balances with their applicable Federal Reserve Bank based principally on the type and amount of their deposits. The Bank was required to have a reserve balance of $40,902,000 and $27,105,000 at December 31, 2016 and 2015, respectively. The reserve balance that the Bank must maintain at the Federal Reserve Bank of Atlanta is included in interest-bearing deposits in financial institutions as of December 31, 2016 and 2015. Subsequent Events The Company has evaluated subsequent events for recognition and disclosure through March 13, 2017, which is the date the financial statements were available to be issued. Income Per Common Share Basic net income per share available to common stockholders (“EPS”) is computed by dividing net income available to common stockholders by the weighted average shares of common stock outstanding for the period. Diluted EPS reflects the dilution that could occur if securities or other contracts to issue common stock were exercised or converted. The difference between basic and diluted weighted average shares outstanding is attributable to convertible preferred stock, common stock options and warrants. The dilutive effect of outstanding convertible preferred stock, common stock options and warrants is reflected in diluted EPS by application of the treasury stock method. For the years ended December 31, 2016, 2015, and 2014 respectively, approximately 0, 203,000 and 133,000 of antidilutive stock options were excluded from the</t>
  </si>
  <si>
    <t>Business Combinations</t>
  </si>
  <si>
    <t>Business Combinations [Abstract]</t>
  </si>
  <si>
    <t>NOTE 2 – BUSINESS COMBINATIONS On February 3, 2014, the Bank completed its acquisition of Farmington Financial Group, LLC (Farmington), a Tennessee limited liability company headquartered in Nashville, Tennessee. Farmington primarily originates residential real estate loans that are sold in the secondary market. The Bank acquired all the assets and liabilities of Farmington for approximately $6.4 million in total consideration. The operations of Farmington are included in the Bank’s financial statements beginning February 3, 2014. Pre-acquisition amounts in 2014 are not significant. Goodwill of approximately $6.2 million arising from the acquisition consisted largely of synergies and the cost savings resulting from the combining of the operations of the companies. At the time of acquisition, the amount of goodwill that was expected to be deductible for income taxes purposes was approximately $4.0 million. The following table summarizes the consideration paid for Farmington and the amounts of the assets acquired and liabilities assumed recognized at the acquisition date (in thousands):
Consideration:
Cash
$
3,000
Equity instruments
1,148
Contingent consideration
2,206
Fair value of total consideration transferred
$
6,354
Fair value of assets acquired:
Loans held for sale
$
4,111
Premises and equipment
102
Total assets acquired
4,213
Fair value of liabilities assumed:
Warehouse line of credit
3,996
Other liabilities
31
Total liabilities assumed
4,027
Total identifiable net assets acquired
186
Goodwill
6,168
$
6,354
The fair value of loans held for sale was determined based on contracts with investors. Fair values for all other assets and liabilities assumed was based upon book value, which approximated fair value. Contingent consideration is based on a five year earn-out, payable annually. As of the acquisition date the total contingent consideration payable was estimated to range from $2.0 million to $4.2 million on an undiscounted basis. The fair value of contingent consideration is based on an income approach utilizing a discounted cash flow model.</t>
  </si>
  <si>
    <t>Investment Securities</t>
  </si>
  <si>
    <t>Investments Debt And Equity Securities [Abstract]</t>
  </si>
  <si>
    <t>NOTE 3 – INVESTMENT SECURITIES Investment securities have been classified in the balance sheet according to management’s intent. The Company’s classification of securities at December 31, 2016 and 2015 was as follows (in thousands):
December 31, 2016
December 31, 2015
Amortized Cost
Gross unrealized gains
Gross unrealized (losses)
Estimated fair value
Amortized Cost
Gross unrealized gains
Gross unrealized (losses)
Estimated fair value
Securities available for sale:
U. S. government agency securities
$
9,517
$
—
$
(143
)
$
9,374
$
19,562
$
16
$
(36
)
$
19,542
State and municipal securities
28,480
65
(632
)
27,913
13,776
99
(7
)
13,868
Mortgage-backed securities
126,637
17
(2,059
)
124,595
119,828
13
(1,461
)
118,380
Asset-backed securities
21,620
—
(1,147
)
20,473
22,814
—
(1,221
)
21,593
Total
$
186,254
$
82
$
(3,981
)
$
182,355
$
175,980
$
128
$
(2,725
)
$
173,383
Securities held to maturity:
State and municipal securities
$
36,842
$
2,784
$
—
$
39,626
$
37,005
$
3,245
$
—
$
40,250
Mortgage-backed securities
4,687
79
—
4,766
6,089
120
—
6,209
Other debt securities
5,335
11
(7
)
5,339
—
—
—
—
Total
$
46,864
$
2,874
$
(7
)
$
49,731
$
43,094
$
3,365
$
—
$
46,459
During the third quarter of 2013, approximately $36,789,000 of available for sale securities were transferred to the held to maturity category. The transfers of the securities into the held to maturity category from the available for sale category were made at fair value at the date of transfer. The unrealized holding loss at the date of the transfer continues to be reported in a separate component of shareholders’ equity and is being amortized over the remaining life of the securities as an adjustment of yield in a manner consistent with the amortization of the premiums and discounts. The amortized cost and fair value of debt and equity securities at December 31, 2016,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one to five years
$
11,425
$
11,319
$
17,628
$
18,500
Due five to ten years
21,077
20,841
16,732
17,761
Due beyond ten years
5,495
5,127
7,817
8,704
Mortgage-backed securities
126,637
124,595
4,687
4,766
Asset-backed securities
21,620
20,473
—
—
$
186,254
$
182,355
$
46,864
$
49,731
Results from sales of debt and equity securities were as follows (in thousands):
Year ended December 31
2016
2015
2014
Available for sale:
Proceeds from sales of securities
$
46,700
$
90,445
$
161,603
Gross realized gains
244
261
520
Gross realized losses
(123
)
(206
)
(507
) Securities with a carrying value of $133,297,000 and $146,921,000 at December 31, 2016 and 2015, respectively, were pledged to collateralize public deposits, securities sold under repurchase agreements, derivative positions and Federal Home Loan Bank advances. At December 31, 2016 and 2015, there were no holdings of securities of any one issuer, other than the U.S. Government and its agencies, in an amount greater than 10% of shareholders’ equity. The following tables show the Company’s securities with unrealized losses, aggregated by major security type and length of time in a continuous unrealized loss position (in thousands):
Less than 12 months
12 months or more
Total
December 31, 2016
Estimated fair value
Gross unrealized losses
Estimated fair value
Gross unrealized losses
Estimated fair value
Gross unrealized losses
U. S. government agency securities
$
9,374
$
(143
)
$
—
$
—
$
9,374
$
(143
)
State and municipal securities
20,279
(632
)
—
—
20,279
(632
)
Mortgage-backed securities
110,563
(1,955
)
4,150
(104
)
114,713
(2,059
)
Asset-backed securities
—
—
20,473
(1,147
)
20,473
(1,147
)
Other debt securities
2,029
(7
)
—
—
2,029
(7
)
Total temporarily impaired securities
$
142,245
$
(2,737
)
$
24,623
$
(1,251
)
$
166,868
$
(3,988
)
December 31, 2015
U. S. government agency securities
$
13,100
$
(36
)
$
—
$
—
$
13,100
$
(36
)
State and municipal securities
3,099
(7
)
—
—
3,099
(7
)
Mortgage-backed securities
97,154
(1,068
)
16,260
(393
)
113,414
(1,461
)
Asset-backed securities
—
—
21,593
(1,221
)
21,593
(1,221
)
Total temporarily impaired securities
$
113,353
$
(1,111
)
$
37,853
$
(1,614
)
$
151,206
$
(2,725
) Declines in the fair value of securities below their cost that are deemed to be other-than-temporary are reflected in earnings as realized losses to the extent the impairment is related to credit losses. The amount of the impairment of available for sale securities related to other factors is recognized in other comprehensive income (loss). In estimating other-than-temporary impairment losses, management considers, among other things, the length of time and the extent to which the fair value has been less than cost, the financial condition and near-term prospects of the issuer and the intent and ability of the Company to hold the security for a period of time sufficient to allow for any anticipated recovery in fair value. The unrealized losses shown above are primarily due to increases in market rates over the yields available at the time of purchase of the underlying securities and not credit quality. Because the Company does not intend to sell these securities and it is more likely than not that the Company will not be required to sell the securities before recovery of their amortized cost bases, which may be maturity, the Company does not consider these securities to be other than temporarily impaired at December 31, 2016. There were no other-than-temporary impairments for the years ended December 31, 2016 and 2015.</t>
  </si>
  <si>
    <t>Loans and Allowance for Loan and Lease Losses</t>
  </si>
  <si>
    <t>Receivables [Abstract]</t>
  </si>
  <si>
    <t>NOTE 4 – LOANS AND ALLOWANCE FOR LOAN AND LEASE LOSSES Loans at December 31, 2016 and 2015 were as follows (in thousands):
December 31, 2016
December 31, 2015
Commercial real estate
$
302,322
$
251,197
Consumer real estate
97,015
93,785
Construction and land development
94,491
52,522
Commercial and industrial
379,620
353,442
Consumer
5,974
8,668
Other
56,796
50,197
Total
936,218
809,811
Less net unearned income
(967
)
(1,415
)
935,251
808,396
Allowance for loan and lease losses
(11,634
)
(10,132
)
$
923,617
$
798,264
At December 31, 2016, variable-rate and fixed-rate loans totaled $546,848,000 and $389,370,000, respectively. At December 31, 2015, variable-rate and fixed-rate loans totaled $401,800,000 and $408,011,000, respectively. Fixed-rate loans include certain variable-rate loans that have reached their respective floor rate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all commercial loans, and consumer relationships with an outstanding balance greater than $500,000, individually and assigns each loan a risk rating. This analysis is performed on a continual basis by the relationship managers and credit department personnel. On at least an annual basis an independent party performs a formal credit risk review of a sample of the loan portfolio. Among other things, this review assesses the appropriateness of the loan’s risk rating. The Company uses the following definitions for risk ratings: Special Mention – A special mention asset possesses deficiencies or potential weaknesses deserving of management’s attention. If uncorrected, such weaknesses or deficiencies may expose the Company to an increased risk of loss in the future. Substandard – A substandard asset is inadequately protected by the current sound net worth and paying capacity of the obligor or of the collateral pledged, if any. Assets so classified must have a well-defined weakness or weaknesses that jeopardize the liquidation of the debt. They are characterized by the distinct possibility that the Company will sustain some loss if deficiencies are not corrected. Loss potential, while existing in the aggregate amount of substandard assets, does not have to exist in individual assets classified substandard. Doubtful – A doubtful asset has all weaknesses inherent in one classified substandard, with the added characteristic that weaknesses make collection or liquidation in full, on the basis of existing facts, conditions, and values, highly questionable and improbable. The probability of loss is extremely high, but certain important and reasonable specific pending factors which may work to the advantage and strengthening of the asset exist, therefore, its classification as an estimated loss is deferred until a more exact status may be determined. Pending factors include proposed merger, acquisition or liquidation procedures, capital injection, perfecting liens on additional collateral, and refinancing plans. Loans not falling into the criteria above are considered to be pass-rated loans. The Company utilizes six loan grades within the pass risk rating. The following table provides the risk category of loans by applicable class of loans as of December 31, 2016 and 2015 (in thousands):
Performing Loans
December 31, 2016
Pass
Special Mention
Substandard
Total Performing
Total Loans
Total
Commercial real estate
$
301,012
$
—
$
—
$
301,012
$
1,310
$
302,322
Consumer real estate
96,722
—
293
97,015
—
97,015
Construction and land development
94,491
—
—
94,491
—
94,491
Commercial and industrial
349,857
11,035
16,419
377,311
2,309
379,620
Consumer
5,958
—
16
5,974
—
5,974
Other
56,796
—
—
56,796
—
56,796
Total
$
904,836
$
11,035
$
16,728
$
932,599
$
3,619
$
936,218
December 31, 2015
Commercial real estate
$
249,249
$
—
$
—
$
249,249
$
1,948
$
251,197
Consumer real estate
93,181
—
—
93,181
604
93,785
Construction and land development
52,522
—
—
52,522
—
52,522
Commercial and industrial
338,106
6,230
9,106
353,442
—
353,442
Consumer
8,543
—
—
8,543
125
8,668
Other
50,197
—
—
50,197
—
50,197
Total
$
791,798
$
6,230
$
9,106
$
807,134
$
2,677
$
809,811
None of the Company’s loans had a risk rating of “Doubtful” as of December 31, 2016 and 2015, respectively. The following tables detail the changes in the ALLL from December 31, 2013 through December 31, 2016 by loan classification and the allocation of the ALLL (in thousands):
Commercial real estate
Consumer real estate
Construction and land development
Commercial and industrial
Consumer
Other
Total
Allowance for Loan and Lease Losses:
Balances, December 31, 2013
$
1,408
$
688
$
332
$
5,870
$
81
$
80
$
8,459
Charged-off loans
(92
)
(57
)
—
(816
)
(182
)
—
(1,147
)
Recoveries
—
21
—
52
28
—
101
Provision for loan and lease losses
219
(31
)
76
3,434
148
23
3,869
Balances, December 31, 2014
$
1,535
$
621
$
408
$
8,540
$
75
$
103
$
11,282
Collectively evaluated for impairment
$
1,250
$
448
$
235
$
6,140
$
75
$
103
$
8,251
Individually evaluated for impairment
285
173
—
2,400
—
—
2,858
Loans acquired with deteriorated credit quality
—
—
173
—
—
—
173
Balances, December 31, 2014
$
1,535
$
621
$
408
$
8,540
$
75
$
103
$
11,282
Loans:
Collectively evaluated for impairment
$
217,628
$
77,056
$
45,058
$
329,807
$
7,911
$
29,393
$
706,853
Individually evaluated for impairment
2,165
592
—
3,806
—
—
6,563
Loans acquired with deteriorated credit quality
—
40
1,135
—
—
—
1,175
Balances, December 31, 2014
$
219,793
$
77,688
$
46,193
$
333,613
$
7,911
$
29,393
$
714,591
Commercial real estate
Consumer real estate
Construction and land development
Commercial and industrial
Consumer
Other
Total
Allowance for Loan and Lease Losses:
Balances, December 31, 2014
$
1,535
$
621
$
408
$
8,540
$
75
$
103
$
11,282
Charged-off loans
—
(173
)
—
(3,033
)
—
—
(3,206
)
Recoveries
31
68
—
299
7
—
405
Provision for loan and lease losses
1,313
452
506
(1,113
)
21
472
1,651
Balances, December 31, 2015
$
2,879
$
968
$
914
$
4,693
$
103
$
575
$
10,132
Collectively evaluated for impairment
$
2,314
$
968
$
914
$
4,693
$
103
$
575
$
9,567
Individually evaluated for impairment
565
—
—
—
—
—
565
Loans acquired with deteriorated credit quality
—
—
—
—
—
—
—
Balances, December 31, 2015
$
2,879
$
968
$
914
$
4,693
$
103
$
575
$
10,132
Loans:
Collectively evaluated for impairment
$
249,249
$
93,181
$
52,522
$
353,442
$
8,543
$
50,197
$
807,134
Individually evaluated for impairment
1,948
604
—
—
125
—
2,677
Loans acquired with deteriorated credit quality
—
—
—
—
—
—
—
Balances, December 31, 2015
$
251,197
$
93,785
$
52,522
$
353,442
$
8,668
$
50,197
$
809,811
Commercial real estate
Consumer real estate
Construction and land development
Commercial and industrial
Consumer
Other
Total
Allowance for Loan and Lease Losses:
Balances, December 31, 2015
$
2,879
$
968
$
914
$
4,693
$
103
$
575
$
10,132
Charged-off loans
(350
)
—
—
(956
)
(146
)
—
(1,452
)
Recoveries
52
—
—
23
50
—
125
Provision for loan and lease losses
74
45
660
1,858
69
123
2,829
Balances, December 31, 2016
$
2,655
$
1,013
$
1,574
$
5,618
$
76
$
698
$
11,634
Collectively evaluated for impairment
$
2,655
$
1,013
$
1,574
$
5,118
$
76
$
698
$
11,134
Individually evaluated for impairment
—
—
—
500
—
—
500
Loans acquired with deteriorated credit quality
—
—
—
—
—
—
—
Balances, December 31, 2016
$
2,655
$
1,013
$
1,574
$
5,618
$
76
$
698
$
11,634
Loans:
Collectively evaluated for impairment
$
301,012
$
97,015
$
94,491
$
377,311
$
5,974
$
56,796
$
932,599
Individually evaluated for impairment
1,310
—
—
2,309
—
—
3,619
Loans acquired with deteriorated credit quality
—
—
—
—
—
—
—
Balances, December 31, 2016
$
302,322
$
97,015
$
94,491
$
379,620
$
5,974
$
56,796
$
936,218
The following table presents the allocation of the ALLL for each respective loan category with the corresponding percentage of loans in each category to total loans, net of deferred fees as of December 31, 2016 and 2015 (dollars in thousands):
December 31, 2016
December 31, 2015
Amount
Percent of total loans, net of deferred fees
Amount
Percent of total loans, net of deferred fees
Commercial real estate
$
2,655
0.28
%
$
2,879
0.36
%
Consumer real estate
1,013
0.11
968
0.12
Construction and land development
1,574
0.17
914
0.11
Commercial and industrial
5,618
0.60
4,693
0.58
Consumer
76
0.01
103
0.01
Other
698
0.07
575
0.07
Total allowance for loan and lease losses
$
11,634
1.24
%
$
10,132
1.25
% The following table presents information related to impaired loans as of and for the years ended December 31, 2016 and 2015 (in thousands):
Year Ended
December 31, 2016
December 31, 2016
Recorded investment
Unpaid principal balance
Related allowance
Average recorded investment
Interest income recognized
With no related allowance recorded:
Commercial real estate
$
1,310
$
1,686
$
—
$
655
$
—
Consumer real estate
—
—
—
302
—
Construction and land development
—
—
—
—
—
Commercial and industrial
—
—
—
—
—
Consumer
—
—
—
63
—
Other
—
—
—
—
—
Subtotal
1,310
1,686
—
1,020
—
With an allowance recorded:
Commercial real estate
—
—
—
974
—
Consumer real estate
—
—
—
—
—
Construction and land development
—
—
—
—
—
Commercial and industrial
2,309
2,921
500
1,155
44
Consumer
—
—
—
—
—
Other
—
—
—
—
—
Subtotal
2,309
2,921
500
2,129
44
Total
$
3,619
$
4,607
$
500
$
3,148
$
44
Year End
December 31, 2015
December 31, 2015
Recorded investment
Unpaid principal balance
Related allowance
Average recorded investment
Interest income recognized
With no related allowance recorded:
Commercial real estate
$
—
$
—
$
—
$
42
$
—
Consumer real estate
604
681
—
357
—
Construction and land development
—
—
—
—
—
Commercial and industrial
—
—
—
594
—
Consumer
125
125
—
63
5
Other
—
—
—
—
—
Subtotal
729
806
—
1,056
5
With an allowance recorded:
Commercial real estate
1,948
1,948
565
2,015
—
Consumer real estate
—
—
—
262
—
Construction and land development
—
—
—
568
—
Commercial and industrial
—
—
—
1,309
—
Consumer
—
—
—
—
—
Other
—
—
—
—
—
Subtotal
1,948
1,948
565
4,154
—
Total
$
2,677
$
2,754
$
565
$
5,210
$
5
The recorded investment in loans excludes accrued interest receivable and loan origination fees, net due to immateriality. For purposes of this disclosure, the unpaid principal balance is not reduced for partial charge-offs. Non-accrual loans and loans past due 90 days still on accrual include both smaller balance homogeneous loans that are collectively evaluated for impairment and individually classified impaired loans. Impaired loans include commercial loans that are individually evaluated for impairment and deemed impaired (i.e., individually classified impaired loans) as well as TDRs for all loan classifications. The following table presents the aging of the recorded investment in past-due loans as of December 31, 2016 and 2015 by class of loans (in thousands):
30 - 59
60 - 89
Greater Than
Days
Days
89 Days
Total
Loans Not
December 31, 2016
Past Due
Past Due
Past Due
Past Due
Past Due
Total
Commercial real estate
$
—
$
—
$
—
$
—
$
302,322
$
302,322
Consumer real estate
81
282
—
363
96,652
97,015
Construction and land development
—
—
—
—
94,491
94,491
Commercial and industrial
—
—
—
—
379,620
379,620
Consumer
—
—
—
—
5,974
5,974
Other
—
—
—
—
56,796
56,796
Total
$
81
$
282
$
—
$
363
$
935,855
$
936,218
December 31, 2015
Commercial real estate
$
—
$
—
$
1,948
$
1,948
$
249,249
$
251,197
Consumer real estate
100
54
616
770
93,015
93,785
Construction and land development
—
—
—
—
52,522
52,522
Commercial and industrial
—
—
—
—
353,442
353,442
Consumer
—
—
125
125
8,543
8,668
Other
—
—
—
—
50,197
50,197
Total
$
100
$
54
$
2,689
$
2,843
$
806,968
$
809,811
The Company had no loans past due 90 days or more that were not on nonaccrual status as of December 31, 2016 and 2015. The following table presents the recorded investment in non-accrual loans and troubled debt restructurings (TDR) by class of loans as of December 31, 2016 and 2015 (in thousands):
Non-Accrual
Troubled Debt Restructurings
December 31, 2016
December 31, 2015
December 31, 2016
December 31, 2015
Commercial real estate
$
1,310
$
1,948
$
1,272
$
—
Consumer real estate
—
616
—
—
Construction and land development
—
—
—
—
Commercial and industrial
2,309
—
—
—
Consumer
—
125
—
125
Other
—
—
—
—
Total
$
3,619
$
2,689
$
1,272
$
125
As of December 31, 2016 and 2015, all loans classified as nonperforming were deemed to be impaired. As of December 31, 2016 and 2015, the Company had recorded investments in TDR of $1.3 million and $0.1 million, respectively. The Company did not allocate a specific allowance for those loans at December 31, 2016 or 2015 and there were no commitments to lend additional amounts. Loans accounted for as TDR include modifications from original terms such as those due to bankruptcy proceedings, certain modifications of amortization periods or extended suspension of principal payments due to customer financial difficultie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loan policy. Loans accounted for as TDR are individually evaluated for impairment. The following table presents loans by class modified as TDR that occurred during the year ended December 31, 2016 and 2015 (in thousands).
Year Ended
December 31,
Number of contracts
Pre modification outstanding recorded investment
Post modification outstanding recorded investment, net of related allowance
2016
Commercial real estate
1
$
1,948
$
1,170
Consumer real estate
—
—
—
Construction and land development
—
—
—
Commercial and industrial
—
—
—
Consumer
—
—
—
Other
—
—
—
Total
1
$
1,948
$
1,170
2015
Commercial real estate
—
$
—
$
—
Consumer real estate
—
—
—
Construction and land development
—
—
—
Commercial and industrial
—
—
—
Consumer
1
125
125
Other
—
—
—
Total
1
$
125
$
125
The following table presents loans by class modified as TDR for which there was a payment default within twelve months following the modification during the year ended December 31, 2016 and 2015 (in thousands).
Year Ended
December 31,
Number of contracts
Recorded investment
2016
Commercial real estate
—
$
—
Consumer real estate
—
—
Construction and land development
—
—
Commercial and industrial
—
—
Consumer
1
124
Other
—
—
Total
1
$
124
2015
Commercial real estate
—
$
—
Consumer real estate
—
—
Construction and land development
—
—
Commercial and industrial
1
—
Consumer
—
—
Other
—
—
Total
1
$
—
The consumer loan TDR that subsequently defaulted during the year ended December 31, 2016 had no specific reserve in the ALLL and resulted in a $0.1 million charge-off. The commercial and industrial loan TDR that subsequently defaulted during the year ended December 31, 2015 had a $2.4 million specific reserve in the ALLL and resulted in a $2.5 million charge-off. A loan is considered to be in payment default once it is 30 days contractually past due under the modified terms. Purchased Credit Impaired Loans At December 31, 2016 and 2015, the Company had no purchased loans, for which there was, at acquisition, evidence of deterioration of credit quality since origination and it was probable, at acquisition, that all contractually required payments would not be collected. Accretable yield, or income expected to be collected, was as follows for the years ended December 31 (in thousands):
2016
2015
2014
Balance at January 1
$
—
$
(190
)
$
(297
)
New loans purchased
—
—
—
Accretion of income
—
499
255
Reclassifications from nonaccretable difference
—
(309
)
(148
)
Disposals
—
—
—
Balance at December 31
$
—
$
—
$
(190
) Purchased impaired loans had no impact on the ALLL for the year ended December 31, 2016. For those purchased impaired loans disclosed above, the Company reduced the allowance for loan and lease losses by $173,000 during the year ended December 31, 2015. Leases The Company has entered into various direct finance leases. The leases are reported as part of other loans. The lease terms vary from two to six years. The components of the direct financing leases as of December 31, 2016 and 2015 were as follows (in thousands):
December 31, 2016
December 31, 2015
Total minimum lease payments receivable
$
2,567
$
5,215
Less:
Unearned income
(96
)
(321
)
Net leases
$
2,471
$
4,894
The future minimum lease payments receivable under the direct financing leases as of December 31, 2016 were as follows (in thousands):
Year ending December 31:
2017
$
1,877
2018
332
2019
303
2020
55
2021
—
$
2,567</t>
  </si>
  <si>
    <t>Premises and Equipment</t>
  </si>
  <si>
    <t>Property Plant And Equipment [Abstract]</t>
  </si>
  <si>
    <t>NOTE 5 – PREMISES AND EQUIPMENT Premises and equipment at December 31, 2016 and 2015 are summarized as follows (in thousands):
Range of useful lives
December 31, 2016
December 31, 2015
Land
Not applicable
$
1,180
$
1,180
Buildings
39 years
3,586
3,586
Leasehold improvements
2 to 10 years
1,171
1,174
Furniture and equipment
3 to 7 years
2,055
2,332
Leasehold improvements in process
Not applicable
774
—
8,766
8,272
Less accumulated depreciation and amortization
(3,416
)
(3,376
)
$
5,350
$
4,896
Depreciation and amortization expense for the years ended December 31, 2016, 2015 and 2014 totaled $422,000, $506,000 and $625,000, respectively. The Company leases certain properties under noncancelable lease arrangements. The leases have various terms, and maturity dates, including extensions through 2028. The leases have various other terms including payments for common area maintenance, escalation increases over the term of the lease and various renewal options. Rent expense related to these leases for 2016, 2015 and 2014 totaled $1,016,000, $1,018,000 and $994,000 respectively. Future minimum payments under these operating leases as of December 31, 2016 are as follows (in thousands):
Year ending December 31:
2017
$
868
2018
1,179
2019
950
2020
951
2021
968
Thereafter
10,542
$
15,458</t>
  </si>
  <si>
    <t>Goodwill and Intangible Assets</t>
  </si>
  <si>
    <t>Goodwill And Intangible Assets Disclosure [Abstract]</t>
  </si>
  <si>
    <t>NOTE 6 – GOODWILL AND INTANGIBLE ASSETS Goodwill The change in goodwill during the years ended December 31, 2016 and 2015, respectively, was as follows (in thousands):
2016
2015
Beginning of year
$
6,219
$
6,219
Acquired goodwill
—
—
Impairment
—
—
End of year
$
6,219
$
6,219
Impairment exists when a reporting unit’s carrying value of goodwill exceeds its fair value. At October 31, 2016,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Acquired Intangible Assets Acquired intangible assets at December 31, 2016 and 2015 were as follows (in thousands):
December 31, 2016
December 31, 2015
Gross Carrying Amount
Accumulated Amortization
Gross Carrying Amount
Accumulated Amortization
Amortized intangible assets:
Core deposit intangibles
$
287
$
(216
)
$
287
$
(162
) Aggregate amortization expense was $54,000 for 2016, 2015 and 2014. Estimated amortization expense for each of the next five years is as follows (in thousands):
Year ending December 31:
2017
$
48
2018
23
2019
—
2020
—
2021
—</t>
  </si>
  <si>
    <t>Other Real Estate Owned</t>
  </si>
  <si>
    <t>Other Real Estate [Abstract]</t>
  </si>
  <si>
    <t>NOTE 7 – OTHER REAL ESTATE OWNED Other real estate owned activity was as follows (in thousands):
2016
2015
Beginning balance
$
216
$
575
Loans transferred to other real estate owned
—
—
Direct write-downs
—
—
Sales of other real estate owned
(216
)
(359
)
End of year
$
—
$
216
Other real estate owned is presented net of the valuation allowance which is allocated to the specific properties held. Activity in the valuation allowance was as follows during the years ended December 31, 2016 and 2015, respectively (in thousands):
2016
2015
Beginning balance
$
450
$
450
Additions/(recoveries) charged/(credited) to expense
—
—
Reductions from sales of other real estate owned
(450
)
—
Direct write-downs
—
—
End of year
$
—
$
450
Expenses related to other real estate owned during the years ended December 31, 2016 and 2015, respectively include (in thousands):
2016
2015
Net (gain) loss on sales
$
(157
)
$
4
Provision for unrealized losses
—
—
Operating expenses, net of rental income
14
30
Total
$
(143
)
$
34</t>
  </si>
  <si>
    <t>Deposits</t>
  </si>
  <si>
    <t>Deposits [Abstract]</t>
  </si>
  <si>
    <t>NOTE 8 – DEPOSITS Time deposits that meet or exceed the FDIC deposit insurance limit of $250,000 at December 31, 2016 and 2015 were $51,070,000 and $84,248,000, respectively. Scheduled maturities of time deposits for the next five years and thereafter are as follows (in thousands):
Maturity:
2017
$
125,309
2018
29,542
2019
17,771
2020
7,926
2021
3,057
Thereafter
23
$
183,628
At December 31, 2016 and 2015, the Company had $41,000 and $216,000, respectively of deposit accounts in overdraft status that were reclassified to loans in the accompanying balance sheets.</t>
  </si>
  <si>
    <t>Securities Sold Under Repurchase Agreements</t>
  </si>
  <si>
    <t xml:space="preserve">NOTE 9 – SECURITIES SOLD UNDER REPURCHASE AGREEMENTS Securities sold under repurchase agreements are secured by securities with a carrying amount of $3,724,000 at December 31, 2015. There were no securities sold under repurchase agreements at December 31, 2016. Securities sold under repurchase agreements are financing arrangements that mature at various dates. At maturity, the securities underlying the agreements are returned to the Company. The underlying securities are typically held by other financial institutions and are designated as pledged. Information concerning securities sold under repurchase agreements is summarized as follows (in thousands):
2016
2015
Average daily balance during the year
$
526
$
6,489
Average interest rate during the year
0.15
%
0.23
%
Maximum month-end balance during the year
$
3,316
$
15,862
Weighted average interest rate at year-end
—
0.25
% </t>
  </si>
  <si>
    <t>Federal Home Loan Bank Advances</t>
  </si>
  <si>
    <t>Federal Home Loan Banks [Abstract]</t>
  </si>
  <si>
    <t>NOTE 10 – FEDERAL HOME LOAN BANK ADVANCES The Company had outstanding borrowings totaling of $55,000,000 and $45,000,000 million at December 31, 2016 and 2015, respectively, via two separate advances. These advances are non-callable; interest payments are due monthly, with principal due at maturity. The following is a summary of the contractual maturities and average effective rates of outstanding advances (dollars in thousands):
December 31, 2016
December 31, 2015
Year
Amount
Interest Rates
Amount
Interest Rates
2016
$
—
—
$
45,000
0.57
%
2017
55,000
0.80
%
—
—
2018
—
—
—
—
2019
—
—
—
—
2020
—
—
—
—
2021
—
—
—
—
Thereafter
—
—
—
—
Total
$
55,000
0.80
%
$
45,000
0.57
% Advances from the FHLB are collateralized by investment securities, FHLB stock and certain commercial and residential real estate mortgage loans totaling $211.5 million under a blanket mortgage collateral agreement. At December 31, 2016, the amount of available credit from the FHLB totaled $122.1 million.</t>
  </si>
  <si>
    <t>Accumulated Other Comprehensive Income Loss Net Of Tax [Abstract]</t>
  </si>
  <si>
    <t xml:space="preserve">NOTE 11 – ACCUMULATED OTHER COMPREHENSIVE INCOME (LOSS) The following were changes in accumulated other comprehensive income (loss) by component, net of tax, for the years ending December 31, 2016 and 2015 (in thousands):
Unrealized Gains
Unrealized
Gains and
and Losses
Losses on
Losses on
on Available
Securities
Cash Flow
for Sale
Transferred to
Year Ended December 31, 2015
Hedges
Securities
Held to Maturity
Total
Beginning Balance
$
(2,139
)
$
723
$
(1,418
)
$
(2,834
)
Other comprehensive income (loss) before reclassification
(1,542
)
(652
)
206
(1,988
)
Amounts reclassified from accumulated other comprehensive income
(23
)
34
(103
)
(92
)
Net current period other comprehensive income (loss)
(1,565
)
(618
)
103
(2,080
)
Ending Balance
$
(3,704
)
$
105
$
(1,315
)
$
(4,914
)
Year Ended December 31, 2016
Beginning Balance
$
(3,704
)
$
105
$
(1,315
)
$
(4,914
)
Other comprehensive income (loss) before reclassification
(279
)
(878
)
206
(951
)
Amounts reclassified from accumulated other comprehensive income
(257
)
75
(103
)
(285
)
Net current period other comprehensive income (loss)
(536
)
(803
)
103
(1,236
)
Ending Balance
$
(4,240
)
$
(698
)
$
(1,212
)
$
(6,150
) The following were significant amounts reclassified out of each component of accumulated other comprehensive income (loss) for the year ending December 31, 2016 (in thousands):
Amount Reclassified from
Affected Line Item
Details about Accumulated Other
Accumulated Other
in the Statement Where
Comprehensive Income Components
Comprehensive Income
Net Income is Presented
Unrealized losses on cash flow hedges
$
(151
)
Interest expense - money market
(265
)
Interest expense - Federal Home Loan Bank advances
159
Income tax (expense) benefit
$
(257
)
Net of tax
Unrealized gains and losses on available for sale securities
$
121
Net gain on sale of securities
(46
)
Income tax (expense) benefit
$
75
Net of tax
Unrealized losses on securities transferred to held to maturity
$
(167
)
Interest income - securities
64
Income tax (expense) benefit
$
(103
)
Net of tax The following were significant amounts reclassified out of each component of accumulated other comprehensive income (loss) for the year ending December 31, 2015 (in thousands):
Amount Reclassified from
Affected Line Item
Details about Accumulated Other
Accumulated Other
in the Statement
Comprehensive Income Components
Comprehensive Income
Net Income is Presented
Unrealized losses on cash flow hedges
$
(37
)
Interest expense - money market
14
Income tax (expense) benefit
$
(23
)
Net of tax
Unrealized gains and losses on available for sale securities
$
55
Net gain on sale of securities
(21
)
Income tax (expense) benefit
$
34
Net of tax
Unrealized losses on securities transferred to held to maturity
$
(167
)
Interest income - securities
64
Income tax (expense) benefit
$
(103
)
Net of tax </t>
  </si>
  <si>
    <t>Income Taxes</t>
  </si>
  <si>
    <t>Income Tax Disclosure [Abstract]</t>
  </si>
  <si>
    <t>NOTE 12 – INCOME TAXES The components of income tax expense are summarized as follows (in thousands):
2016
2015
2014
Current:
Federal
$
4,029
$
2,794
$
1,630
State
759
168
333
4,788
2,962
1,963
Deferred:
Federal
(395
)
314
373
State
100
194
76
(295
)
508
449
Total
$
4,493
$
3,470
$
2,412
A reconciliation of actual income tax expense in the financial statements to the “expected” tax expense (computed by applying the statutory federal income tax rate of 34% to income before income taxes) for the years ended December 31, 2016, 2015 and 2014 is as follows (in thousands):
2016
2015
2014
Computed "expected" tax expense
$
4,621
$
3,750
$
2,517
State income taxes, net of effect of federal income taxes
567
239
270
Tax-exempt interest income
(394
)
(367
)
(311
)
Earnings on bank owned life insurance contracts
(204
)
(213
)
(223
)
Disallowed expenses
60
71
62
Expiration of capital loss carryforward
—
—
98
Other
(157
)
(10
)
(1
)
Total
$
4,493
$
3,470
$
2,412
Significant items that gave rise to deferred taxes at December 31, 2016 and 2015 were as follows (in thousands):
December 31, 2016
December 31, 2015
Deferred tax assets:
Allowance for loan and lease losses
$
4,320
$
3,787
Depreciation
326
341
Net operating loss carryforward
1,548
1,705
Organization and preopening costs
987
1,142
Stock-based compensation
1,071
941
Acquired loans
224
401
Acquired deposits
60
109
Nonaccrual interest
39
60
Write-downs of other real estate
—
171
Accrued incentive compensation
688
694
Reserve for contingencies
1,061
462
Accrued contributions
197
140
Unrealized loss on securities available for sale
1,493
995
Unrealized loss on securities held to maturity
752
816
Cash flow hedge
588
1,209
Accrued vacation
54
53
Other
51
74
Deferred tax assets
13,459
13,100
Deferred tax liabilities:
Prepaid expenses
133
—
Goodwill
343
204
Amortization of core deposit intangible
27
47
Deferred tax liabilities
503
251
Net deferred tax asset
$
12,956
$
12,849
At December 31, 2016, the Company had federal net operating loss carryforwards of approximately $4,513,000, which expire at various dates from 2029 to 2032. Deferred tax assets are fully recognized because the benefits are more likely than not to be realized based on management’s estimation of future taxable earnings. There are no significant unrecognized income tax benefits as of December 31, 2016 and 2015. As of December 31, 2016 and 2015, the Company has no accrued interest or penalties related to uncertain tax positions.</t>
  </si>
  <si>
    <t>Commitments and Contingencies</t>
  </si>
  <si>
    <t>Commitments And Contingencies Disclosure [Abstract]</t>
  </si>
  <si>
    <t>NOTE 13 – COMMITMENTS AND CONTINGENCIES In the normal course of business, the Company has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balance sheet. The following table sets forth outstanding financial instruments whose contract amounts represent credit risk as of December 31, 2016 and 2015 (in thousands):
Contract or notional amount
December 31, 2016
December 31, 2015
Financial instruments whose contract amounts represent credit risk:
Unused commitments to extend credit
$
508,990
$
384,837
Standby letters of credit
10,886
13,450
Total
$
519,876
$
398,287
The Company is party to litigation and claims arising in the normal course of business. Management believes that the liabilities, if any, arising from such litigation and claims as of December 31, 2016, will not have a material impact on the financial statements of the Company.</t>
  </si>
  <si>
    <t>Concentration of Credit Risk</t>
  </si>
  <si>
    <t>Risks And Uncertainties [Abstract]</t>
  </si>
  <si>
    <t>NOTE 14 – CONCENTRATION OF CREDIT RISK Substantially all of the Company’s loans, commitments, and standby letters of credit have been granted to customers in the Company’s market area. The concentrations of credit by type of loan are set forth in Note 4 to the financial statements. At December 31, 2016 and 2015, the Company’s cash and due from banks, federal funds sold and interest-bearing deposits in financial institutions aggregated $25,000,000 and $14,000,000, respectively, in excess of insured limits.</t>
  </si>
  <si>
    <t>Regulatory Matters And Restrictions On Dividends</t>
  </si>
  <si>
    <t>Banking And Thrift [Abstract]</t>
  </si>
  <si>
    <t>NOTE 15 – REGULATORY MATTERS AND RESTRICTIONS ON DIVIDENDS The Company and the Bank are subject to regulatory capital requirements administered by the Federal Reserve and the Bank is also subject to the regulatory capital requirements of the Tennessee Department of Financial Institutions. Failure to meet capital requirements can initiate certain mandatory – and possibly additional discretionary – actions by regulators that could, in that event, have a material adverse effect on the institutions’ financial statements. The relevant regulations require the Company and the Bank to meet specific capital adequacy guidelines that involve quantitative measures of their assets, liabilities and certain off-balance-sheet items as calculated under regulatory accounting principles. The capital classifications of the Company and the Bank are also subject to qualitative judgments by their regulators about components, risk weightings, and other factors. Those qualitative judgments could also affect the capital status of the Company and the Bank and the amount of dividends the Company and the Bank may distribute. The final rules implementing the Basel Committee on Companying Supervision’s capital guidelines for U.S. Banks (Basel III rules) became effective for the Company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December 31, 2016, the Company and the Bank met all regulatory capital adequacy requirements to which they are subject. The Federal Deposit Insurance Corporation Improvement Act of 1991 establishes a system of “prompt corrective action” to resolve the problems of undercapitalized insured depository institutions. Under this system, federal banking regulators have established five capital categories: well capitalized, adequately capitalized, undercapitalized, significantly undercapitalized, and critically undercapitalized, although these terms are not used to represent overall financial condition. Federal banking regulators are required to take various mandatory supervisory actions and are authorized to take other discretionary actions with respect to institutions in the three undercapitalized categories. The severity of the action depends upon the capital category in which the institution is placed. For example, institutions in all three undercapitalized categories are automatically restricted from paying distributions and management fees, whereas only an institution that is significantly undercapitalized or critically undercapitalized is restricted in its compensation paid to senior executive officers. Generally, subject to a narrow exception, the banking regulator must appoint a receiver or conservator for an institution that is critically undercapitalized. At December 31, 2016 and 2015, the Company and the Bank were well capitalized under the regulatory framework for prompt corrective action. There have been no conditions or events since that notification that management believes have changed the Company’s or the Bank’s category. The Company’s and the Bank’s capital amounts and ratios are presented in the following table (in thousands). Only the Bank’s capital amounts and ratios are presented as of December 31, 2015 because the share exchange had not yet occurred.
Actual
Minimum capital requirement (1)
Minimum to be well-capitalized (2)
Amount
Ratio
Amount
Ratio
Amount
Ratio
At December 31, 2016:
Total capital to risk-weighted assets:
CapStar Financial Holdings, Inc.
$
149,616
12.6
%
$
95,028
8.0
%
$ N/A
N/A
CapStar Bank
126,718
10.7
95,028
8.0
118,785
10.0
Tier I capital to risk-weighted assets:
CapStar Financial Holdings, Inc.
137,909
11.6
71,271
6.0
N/A
N/A
CapStar Bank
115,011
9.7
71,271
6.0
95,028
8.0
Common equity Tier 1 capital to risk weighted assets:
CapStar Financial Holdings, Inc.
129,528
10.9
53,453
4.5
N/A
N/A
CapStar Bank
99,130
8.3
53,453
4.5
77,210
6.5
Tier I capital to average assets:
CapStar Financial Holdings, Inc.
137,909
10.5
52,727
4.0
N/A
N/A
CapStar Bank
115,011
8.7
52,727
4.0
65,909
5.0
At December 31, 2015:
Total capital to risk-weighted assets
$
116,047
11.4
%
$
81,224
8.0
%
$
101,530
10.0
%
Tier I capital to risk-weighted assets
105,749
10.4
60,918
6.0
81,224
8.0
Common equity tier 1 capital
90,272
8.9
45,688
4.5
65,994
6.5
Tier I capital to average assets
105,749
9.3
45,328
4.0
56,660
5.0
Under Tennessee banking law, the Bank is subject to restrictions on the payment of dividends. Banking regulations limit the amount of dividends that may be paid without prior approval of the Tennessee Department of Financial Institutions. Under these regulations, the amount of dividends that may be paid in any calendar year without prior approval of the Tennessee Department of Financial Institutions is limited to the current year’s net income, combined with the retained net income of the preceding two years, subject to the capital requirements described above. The Bank’s payment of dividends may also be affected or limited by other factors, such as the requirement to maintain adequate capital above regulatory guidelines. The federal banking agencies have indicated that paying dividends that deplete a depository institution’s capital base to an inadequate level would be an unsafe and unsound banking practice. Under the Federal Deposit Insurance Corporation Improvement Act of 1991, a depository institution may not pay any dividends if payment would cause it to become undercapitalized or if it already is undercapitalized. Moreover, the federal agencies have issued policy statements that provide that Company holding companies and insured banks should generally only pay dividends out of current operating earnings. Based on these regulations, the Bank was eligible to pay $22.1 million and $19.0 million of dividends as of December 31, 2016 and 2015, respectively. The Bank paid the Company $1.5 million of dividends during 2016. No dividend payments were made by the Company during 2016 or 2015.</t>
  </si>
  <si>
    <t>Nonvoting and Series A Preferred Stock and Stock Warrants</t>
  </si>
  <si>
    <t>Equity [Abstract]</t>
  </si>
  <si>
    <t>NOTE 16 – NONVOTING AND SERIES A PREFERRED STOCK AND STOCK WARRANTS Nonvoting Common Stock The Company has authorized 5,000,000 shares of its common stock as nonvoting common stock. The nonvoting common stock has the same rights and privileges as the common stock other than the nonvoting designation. Under certain conditions, as outlined in the Company’s charter, the nonvoting stock may be converted, on a one-to-one basis, to common stock. In conjunction with the Company’s initial public offering, 79,166 shares of nonvoting common stock was issued and simultaneously converted to common stock on a one-to-one basis as further described under “Warrants” below. Preferred Stock In conjunction with its initial capital issuance in 2008, the Bank issued 1,609,756 shares of Series A Preferred Stock to certain shareholders. During 2016, coinciding with the Company’s initial public offering, 731,707 preferred shares were converted to common shares. The Series A Preferred Stock contains a liquidation preference and certain antidilution provisions. Holders of Series A Preferred Stock also have certain consent rights with respect to changes to the Company’s charter or bylaws that would materially adversely affect the preferences, rights and powers of such stock and the right to receive certain financial reports. The Series A Preferred Stock is noncumulative, perpetual and, except as otherwise provided below or pursuant to Tennessee law, nonvoting. Holders of Series A Preferred Stock participate equally in dividends paid on the common stock on an as converted basis. In addition, the Series A Preferred Stock is convertible to nonvoting common stock upon the occurrence of certain underwritten public offerings and certain transfers or proposed transfers by the Company’s organizing shareholders. Warrants In conjunction with the issuance of the 1,609,756 shares of the Series A Preferred Stock, the holders of such stock were issued 500,000 warrants to purchase shares of the Company’s nonvoting common stock at a purchase price of $10.25 per share. The warrants are exercisable at any time and expire ten years from the date of grant of July 14, 2008. As of December 31, 2016, 250,000 warrants have been exercised on a cashless basis, resulting in the issuance of 79,166 shares of nonvoting common stock that was simultaneously converted to common stock on a one-to-one basis. As of December 31, 2016, 250,000 of these warrants remain outstanding. As part of the initial capital issuance in 2008, each organizer of the Company (“Organizers”) who became a director of the Company received a warrant to purchase, at the purchase price of $10.00 per share, 10,000 shares of the Company’s common stock. These warrants were issued in compliance with the FDIC’s policy on noncash compensation in recognition of the Organizers considerable contribution of time, expertise, and capital. The Company issued warrants to purchase 60,000 shares of common stock to these organizers. The warrants expire ten years from date of grant of July 14, 2008. As of December 31, 2016, no warrants have been exercised and 60,000 warrants remain outstanding. In addition, each subscriber for shares who is a Tennessee resident or any entity controlled by a Tennessee resident and invested a minimum of $500,000 in the offering, received a warrant to purchase additional shares of common stock equal to 5% of accepted subscriptions at the purchase price of $10.00 per share. The Company issued warrants to purchase 238,319 shares of common stock to these subscribers. The warrants expire ten years from date of grant of July 14, 2008. As of December 31, 2016, 26,500 of these warrants have been exercised and 211,819 warrants remain outstanding.</t>
  </si>
  <si>
    <t>Shareholders' Agreement</t>
  </si>
  <si>
    <t>Shareholders’ Agreement</t>
  </si>
  <si>
    <t xml:space="preserve">NOTE 17 – SHAREHOLDERS’ AGREEMENT In June 2008, the Company entered into a shareholders’ agreement (the Shareholders’ Agreement) with certain investors (the Investors). Among other things, the Shareholders’ Agreement permits the Investors to nominate an individual for election to the board of directors and certain tag-along rights. </t>
  </si>
  <si>
    <t>Stock Options and Restricted Shares</t>
  </si>
  <si>
    <t>Disclosure Of Compensation Related Costs Sharebased Payments [Abstract]</t>
  </si>
  <si>
    <t>NOTE 18 – STOCK OPTIONS AND RESTRICTED SHARES During 2008, the board of directors of the Company approved the CapStar Bank 2008 Stock Incentive Plan. Following the formation of CapStar Financial Holdings, Inc. in 2016, and in connection with the Share Exchange, the outstanding awards of restricted stock and stock options under the CapStar Bank 2008 Stock Incentive Plan were exchanged for similar awards of restricted stock and stock options issued by CapStar Financial Holdings, Inc. under the Stock Incentive Plan (the “Plan”), which the board of directors adopted in 2016. The Plan provides for the grant of stock-based incentives, including stock options, restricted stock units, performance awards and restricted stock, to employees, directors and service providers that are subject to forfeiture until vesting conditions have been satisfied by the award recipient under the terms of the award. The Plan is intended to help align the interests of employees and our shareholders and reward our employees for improved Company performance. The Plan reserved 1,569,475 shares of stock for issuance of stock incentives. Stock incentives include both restricted stock and stock option grants. Total shares issuable under the plan are 205,724 at December 31, 2016. The Company has recognized stock-based compensation expense, within salaries and employee benefits for employees, and within other non-interest expense for directors, in the consolidated statements of income as follows (in thousands):
For the year ended December 31,
2016
2015
2014
Stock-based compensation expense before income taxes
$
842
$
438
$
261
Less: deferred tax benefit
(279
)
(138
)
(85
)
Reduction of net income
$
563
$
300
$
176
Restricted Shares Compensation expense is recognized over the vesting period of the awards based on the fair value of the stock at the issue date. The recipients have the right to vote and receive dividends but cannot sell, transfer, assign, pledge, hypothecate, or otherwise encumber the restricted stock until the shares have vested. Restricted shares fully vest on the third anniversary of the grant date. A summary of the changes in the Company’s nonvested restricted shares for 2016 follows:
Weighted
Average
Restricted
Grant Date
Nonvested Shares
Shares
Fair Value
Nonvested at beginning of period
138,453
$
11.16
Granted
126,851
12.86
Vested
(40,596
)
10.34
Forfeited
(25,067
)
11.68
Nonvested at end of period
199,641
$
12.34
As of December 31, 2016, there was $1,515,000 of total unrecognized compensation cost related to nonvested shares granted under the Plan. The cost is expected to be recognized over a weighted-average period of 2.0 years. The total fair value of shares vested during the years ended December 31, 2016 and 2015 was $513,000 and $184,000. Stock Options Option awards are generally granted with an exercise price equal to the fair value of the Company’s common stock at the date of grant. Option awards generally have a three year vesting period and a ten year contractual term. The fair value of each option grant is estimated on the date of grant using the Black-Scholes option pricing model that uses the assumptions noted in the table below. Expected volatility is based on calculations performed by management using industry data. The Company’s expected dividend yield is 0.00% because the Company has not intended, and does not intend, to pay dividends for the foreseeable future. The expected term of options granted was calculated using the “simplified” method for plain vanilla options as permitted under authoritative literature. The risk-free rate for periods within the contractual life of the option is based on the U.S. Treasury yield curve in effect at the time of grant. The fair value of options granted was determined using the following weighted average assumptions as of the grant date:
2016
2015
Dividend yield
—
—
Expected term (in years)
7.48
7.29
Expected stock price volatility
17.20
%
21.26
%
Risk-free interest rate
1.66
%
1.86
%
Pre-vest forfeiture rate
10.25
%
10.33
% A summary of the activity in stock options for 2016 follows:
Weighted
Weighted
Average
Average
Remaining
Exercise
Contractual
Shares
Price
Term (years)
Outstanding at beginning of period
1,018,500
$
10.42
Granted
32,500
13.22
Exercised
(8,125
)
11.85
Forfeited or expired
(36,875
)
11.05
Outstanding at end of period
1,006,000
$
10.48
3.1
Fully vested and expected to vest
996,803
$
10.46
3.1
Exercisable at end of period
929,750
$
10.35
2.7
Information related to stock options during 2016 and 2015 follows:
2016
2015
Intrinsic value of options exercised
$
53,756
$
1,410
Cash received from option exercises
96,306
10,000
Tax benefit realized from option exercises
20,583
900
Weighted average fair value of options granted
3.16
3.20
As of December 31, 2016, there was $139,000 of total unrecognized compensation cost related to nonvested stock options granted under the Plan. The cost is expected to be recognized over a weighted-average period of 2.5 years.</t>
  </si>
  <si>
    <t>Employment Contracts</t>
  </si>
  <si>
    <t>Employment Contracts Disclosure [Abstract]</t>
  </si>
  <si>
    <t>NOTE 19 – EMPLOYMENT CONTRACTS The Company has entered into employment contracts with certain senior executives with various expiration dates. Each of the contracts has an option for annual renewal by mutual agreement. The agreements specify that in certain terminating events the Company will be obligated to provide certain benefits and pay each of the senior executives severance based on their annual salaries and bonuses. These terminating events include termination of employment without “Cause” (as defined in the agreements) or in certain other circumstances specified in the agreements.</t>
  </si>
  <si>
    <t>Employee Benefit Plans</t>
  </si>
  <si>
    <t>Compensation And Retirement Disclosure [Abstract]</t>
  </si>
  <si>
    <t>NOTE 20 – EMPLOYEE BENEFIT PLANS The Company has a Retirement Savings 401(k) Plan in which employees may participate. The Company has elected a safe harbor 401(k) plan and as such is required to make an annual contribution of 3% of the employees’ salaries annually. An employee does not have to contribute to receive the employer contribution. In addition, the Company may make an additional discretionary contribution up to 6% of the employees’ salaries annually. For the years ended December 31, 2016, 2015 and 2014, the Company contributed $536,000, $469,000 and $426,000, respectively, to the 401(k) Plan. The Company also has a Health Reimbursement Plan in place to offset the cost of healthcare deductibles for employees. At the end of the year, up to one-half of the unused balance in the employee’s account will be available for the following year up to a maximum of the deductible for that employee.</t>
  </si>
  <si>
    <t>Derivative Instruments</t>
  </si>
  <si>
    <t>Derivative Instruments And Hedging Activities Disclosure [Abstract]</t>
  </si>
  <si>
    <t>NOTE 21 – DERIVATIVE INSTRUMENT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Forward starting interest rate swaps with notional amounts totaling $20 million and $35 million as of December 31, 2016 and 2015, respectively, were designated as cash flow hedges of certain liabilities and were determined to be fully effective during all periods presented.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s of the swaps. Summary information about the interest-rate swaps designated as cash flow hedges was as follows (dollars in thousands):
December 31, 2016
December 31, 2015
Notional amounts
$
20,000
$
35,000
Weighted average pay rates
3.54
%
3.67
%
Weighted average receive rates
3 month
3 month LIBOR
Weighted average maturity
6.5 years
7.4 years
Fair value
$
(1,535
)
$
(3,158
)
Amount of unrealized loss recognized in accumulated other comprehensive income, net of tax
$
(947
)
$
(1,949
) Cash flows have not begun on these forward starting interest rate swaps and therefore, no interest income (expense) was recorded on these swap transactions during 2016 and 2015. Cash flows begin June 2017. Pursuant to its interest rate swap agreements, the Company pledged collateral to the counterparties in the form of investment securities with a carrying value of $2,391,000 at December 31, 2016. There was no collateral posted from the counterparties to the Company as of December 31, 2016. It is possible that the Company may need to post additional collateral in the future or that the counterparties may be required to post collateral to the Company in the future. Other Interest Rate Swaps The Company also enters into swaps to facilitate customer transactions and meet their financing needs. Upon entering into these transactions the Company enters into offsetting positions with large U.S. financial institutions in order to minimize risk to the Company. A summary of the Company’s customer related interest rate swaps is as follows (in thousands):
December 31, 2016
December 31, 2015
Notional
Estimated
Notional
Estimated
amount
fair value
amount
fair value
Interest rate swap agreements:
Pay fixed/receive variable swaps
$
41,254
$
460
$
45,675
$
(726
)
Pay variable/receive fixed swaps
41,254
(460
)
45,675
726
Total
$
82,508
$
—
$
91,350
$
—</t>
  </si>
  <si>
    <t>Related Party</t>
  </si>
  <si>
    <t>Related Party Transactions [Abstract]</t>
  </si>
  <si>
    <t>NOTE 22 – RELATED PARTY The Company may enter into loan transactions with certain directors, executive officers, significant shareholders, and their affiliates. Such transactions were made in the ordinary course of business on substantially the same terms, including interest rates and collateral, as those prevailing at the same time for comparable transactions with persons not affiliated with the Company, and did not, in the opinion of management, involve more than normal credit risk or present other unfavorable features. None of these loans were impaired at December 31, 2016 or 2015. Activity within these loans during the year ended December 31, 2016 was as follows (in thousands):
Total commitment
Total funded commitment
Balance December 31, 2015
$
27,501
$
17,770
New commitments/draw downs
4,805
4,692
Repayments
(1,230
)
(2,137
)
Balance December 31, 2016
$
31,076
$
20,325
Deposits from directors, executive officers, significant shareholders and their affiliates at December 31, 2016 and 2015 were $8.8 million and $12.7 million, respectively. One director provided consulting services to the Company. The Company incurred $30,000 of expense in 2016 related to these services. In addition, the Company also paid approximately $95,000 to a shareholder of the Company for the lease of one of the Bank’s branches.</t>
  </si>
  <si>
    <t>Fair Value</t>
  </si>
  <si>
    <t>Fair Value Disclosures [Abstract]</t>
  </si>
  <si>
    <t>NOTE 23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fair value: Investment Securities Derivatives-Interest Rate Swaps Impaired Loans Other Real Estate Owned Loans Held For Sale Assets and liabilities measured at fair value on a recurring basis are summarized below (in thousands):
Fair value measurements at December 31, 2016
Quoted prices
in active
Significant
markets for
other
Significant
identical
observable
unobservable
Carrying
assets
inputs
inputs
Value
(Level 1)
(Level 2)
(Level 3)
Assets:
Securities available for sale:
U.S. government-sponsored agencies
$
9,374
$
—
$
9,374
$
—
Obligations of states and political subdivisions
27,913
—
27,913
—
Mortage-backed securities-residential
124,595
—
124,595
—
Asset-backed securities
20,473
—
20,473
—
Total securities available for sale
$
182,355
$
—
$
182,355
$
—
Derivatives:
Interest rate swaps - customer related
$
460
$
—
$
460
$
—
Liabilities:
Derivatives:
Interest rate swaps - customer related
$
(460
)
$
—
$
(460
)
$
—
Interest rate swaps - cash flow hedges
(1,535
)
—
(1,535
)
—
Total derivatives
$
(1,994
)
$
—
$
(1,994
)
$
—
Fair value measurements at December 31, 2015
Quoted prices
in active
Significant
markets for
other
Significant
identical
observable
unobservable
Carrying
assets
inputs
inputs
Value
(Level 1)
(Level 2)
(Level 3)
Assets:
Securities available for sale:
U.S. government-sponsored agencies
$
19,542
$
—
$
19,542
$
—
Obligations of states and political subdivisions
13,868
—
13,868
—
Mortage-backed securities-residential
118,380
—
118,380
—
Asset-backed securities
21,593
3,526
18,067
—
Total securities available for sale
$
173,383
$
3,526
$
169,857
$
—
Derivatives:
Interest rate swaps - customer related
$
726
$
—
$
726
$
—
Liabilities:
Derivatives:
Interest rate swaps - customer related
$
(726
)
$
—
$
(726
)
$
—
Interest rate swaps - cash flow hedges
(3,158
)
—
(3,158
)
—
Total derivatives
$
(3,884
)
$
—
$
(3,884
)
$
—
Assets measured at fair value on a nonrecurring basis are summarized below (in thousands):
Fair value measurements at December 31, 2016
Quoted prices
in active
Significant
markets for
other
Significant
identical
observable
unobservable
Carrying
assets
inputs
inputs
Value
(level 1)
(level 2)
(level 3)
Assets:
Impaired loans:
Commercial and industrial
$
2,309
$
—
$
—
$
2,309
Fair value measurements at December 31, 2015
Quoted prices
in active
Significant
markets for
other
Significant
identical
observable
unobservable
Carrying
assets
inputs
inputs
Value
(level 1)
(level 2)
(level 3)
Assets:
Impaired loans:
Commercial real estate
$
1,383
$
—
$
—
$
1,383
Other real estate owned:
Construction and land development
216
—
—
216
The following table presents quantitative information about Level 3 fair value measurements for assets measured at fair value on a nonrecurring basis at December 31, 2016 and 2015 (dollars in thousands):
Range
Fair
Valuation
Unobservable
(Weighted-
December 31, 2016
Value
Technique(s)
Input(s)
Average)
Impaired loans:
Commercial and industrial
$
2,309
Sales comparison approach
Appraisal discounts
25
%
Range
Fair
Valuation
Unobservable
(Weighted-
December 31, 2015
Value
Technique(s)
Input(s)
Average)
Impaired loans:
Commercial real estate
$
1,383
Sales comparison approach
Appraisal discounts
20
%
Other real estate owned:
Construction and land development
216
Sales comparison approach
Appraisal discounts
15
% Fair Value of Financial Instruments The carrying value and estimated fair values of the Company’s financial instruments at December 31, 2016 and 2015 were as follows (in thousands):
December 31, 2016
December 31, 2015
Carrying
Carrying
amount
Fair value
amount
Fair value
Financial assets:
Cash and due from banks, interest-bearing deposits in financial institutions
$
63,456
$
63,456
$
93,455
$
93,455
Federal funds sold
16,654
16,654
6,730
6,730
Securities available for sale
182,355
182,355
173,383
173,383
Securities held to maturity
46,864
49,731
43,094
46,459
Loans held for sale
42,111
42,302
35,729
36,552
Restricted equity securities
6,032
N/A
5,414
N/A
Loans, net
935,251
934,628
798,264
806,030
Accrued interest receivable
3,942
3,942
3,030
3,030
Bank owned life insurance
21,900
21,900
21,299
21,299
Other assets
460
460
726
726
Financial liabilities:
Deposits
1,128,722
1,088,758
1,038,460
1,035,978
Securities sold under repurchase agreements
—
—
3,755
3,755
Federal Home Loan Bank advances
55,000
54,989
45,000
44,926
Accrued interest payable
212
212
177
177
Other liabilities
5,349
5,349
6,536
6,536
The methods and assumptions, not previously presented, used to estimate fair values are described as follows:
(a)
Cash and Due from Banks, Interest-Bearing Deposits in Financial Institutions For these short-term instruments, the carrying amount is a reasonable estimate of fair value.
(b)
Federal Funds Sold Federal funds sold clear on a daily basis. For this reason, the carrying amount is a reasonable estimate of fair value.
(c)
Restricted Equity Securities It is not practical to determine the fair value of restricted securities due to restrictions placed on their transferability.
(d)
Loans, net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For variable-rate loans that reprice frequently and have no significant change in credit risk, fair values approximate carrying values. Fair values for impaired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he methods utilized to estimate the fair value of loans do not necessarily represent an exit price.
(e)
Bank Owned Life Insurance For Bank owned life insurance, the carrying amount is based on the cash surrender value and is a reasonable estimate of fair value.
(f)
Other Assets Included in other assets are certain interest rate swap agreements and the cash flow hedge relationships. The fair values of interest rate swap agreements and the cash flow hedge relationships are based on independent pricing services that utilize pricing models with observable market inputs.
(g)
Deposits The fair value of demand deposits, savings accounts and certain money market deposits is the amount payable on demand at the reporting date. The fair value of certificates of deposit is estimated by discounted cash flow models, using current market interest rates offered on certificates with similar remaining maturities.
(h)
Securities Sold under Repurchase Agreements The securities sold under repurchase agreements are payable upon demand. For this reason, the carrying amount is a reasonable estimate of fair value.
(i)
Federal Home Loan Bank Advances The fair value of fixed rate Federal Home Loan Bank Advances is estimated using discounted cash flow models, using current market interest rates offered on certificates, advances and other borrowings with similar remaining maturities.
(j)
Accrued Interest Receivable/Payable The carrying amounts of accrued interest approximate fair value.
(k)
Other Liabilities Included in other liabilities are certain interest rate swap agreements, the cash flow hedge relationships and contingent consideration. The fair values of interest rate swap agreements and the cash flow hedge relationships are based on independent pricing services that utilize pricing models with observable market inputs. The fair value of contingent consideration is estimated by a discounted cash flow model that utilizes various unobservable inputs.
(l)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m)
Limitations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stimating on and off-balance sheet financial instruments without attempting to estimate the value of anticipated future business and the value of assets and liabilities that are not considered financial instruments. For example, fixed assets are not considered financial instruments and their value has not been incorporated into the fair value estimates. In addition, the tax ramifications related to the realization of the unrealized gains and losses can have a significant effect on fair value estimates and have not been considered in the estimates.</t>
  </si>
  <si>
    <t>Parent Company Only Financial Information</t>
  </si>
  <si>
    <t>Condensed Financial Information Of Parent Company Only Disclosure [Abstract]</t>
  </si>
  <si>
    <t>NOTE 24 – PARENT COMPANY ONLY FINANCIAL INFORMATION The following information presents the condensed balance sheet, statement of income, and cash flows of CapStar Financial Holdings, Inc. as of and for the year ended December 31, 2016 (in thousands). CapStar Financial Holdings, Inc. had no activity until the Share Exchange in February 2016, as described in Note 1. Condensed Balance Sheet
December 31, 2016
Assets
Cash and cash equivalents
$
22,952,354
Investment in consolidated subsidiary
116,309,922
Total assets
$
139,262,276
Liabilities and Shareholders’ Equity
Other liabilities
$
54,880
Total shareholders’ equity
139,207,396
Total liabilities and shareholders’ equity
$
139,262,276
Condensed Income Statement
Year Ended
December 31, 2016
Income - dividends from subsidiary
$
1,500,000
Expenses
741,691
Income before income taxes and equity in undistributed net income of subsidiary
758,309
Income tax benefit
(258,528
)
Income before equity in undistributed net income of subsidiary
1,016,837
Equity in undistributed net income of subsidiary
7,366,019
Net income
$
8,382,856
Condensed Statement of Cash Flows
Year Ended
December 31, 2016
Cash flows from operating activities:
Net income
$
8,382,856
Adjustments to reconcile net income to net cash provided by operating activities:
Increase in other liabilities
54,880
Excess tax benefit from stock compensation
(61,217
)
Equity in undistributed net income of subsidiary
(7,366,019
)
Net cash provided by operating activities
1,010,500
Cash flows from financing activities:
Issuance of common stock
21,562,716
Exercise of common stock options and warrants, net of repurchase of restricted shares
317,921
Excess tax benefit from stock compensation
61,217
Net cash provided by financing activities
21,941,854
Net increase in cash and cash equivalents
22,952,354
Cash and cash equivalents at beginning of period
—
Cash and cash equivalents at end of period
$
22,952,354</t>
  </si>
  <si>
    <t>Quarterly Financial Results (Unaudited)</t>
  </si>
  <si>
    <t>Quarterly Financial Information Disclosure [Abstract]</t>
  </si>
  <si>
    <t>NOTE 25 – QUARTERLY FINANCIAL RESULTS (UNAUDITED) The following is a summary of quarterly financial results (unaudited) for 2016, 2015 and 2014:
First Quarter
Second Quarter
Third Quarter
Fourth Quarter
2016
Interest income
$
10,598,178
$
10,914,739
$
11,874,605
$
12,007,234
Interest expense
1,641,903
1,713,584
1,749,090
1,826,961
Net interest income
8,956,275
9,201,155
10,125,515
10,180,273
Provision for loan and lease losses
937,216
182,863
1,638,669
69,884
Net interest income after provision for loan and lease losses
8,019,059
9,018,292
8,486,845
10,110,389
Noninterest income
2,370,772
2,568,192
3,191,463
2,954,021
Noninterest expense
8,009,741
7,950,794
8,526,805
8,641,506
Net income before income tax expense
2,380,090
3,635,690
3,151,504
4,422,904
Income tax expense
796,245
1,159,438
1,042,282
1,495,445
Net income
$
1,583,845
$
2,476,252
$
2,109,222
$
2,927,460
Net income per share, basic
$
0.18
$
0.29
$
0.24
$
0.26
Net income per share, diluted
$
0.15
$
0.23
$
0.20
$
0.23
2015
Interest income
$
9,619,954
$
9,809,759
$
10,802,646
$
10,271,373
Interest expense
1,450,101
1,460,851
1,385,632
1,433,927
Net interest income
8,169,853
8,348,908
9,417,015
8,837,446
Provision for loan and lease losses
135,675
585,000
580,000
350,000
Net interest income after provision for loan and lease losses
8,034,178
7,763,908
8,837,015
8,487,446
Noninterest income
1,911,804
2,418,890
2,634,659
1,918,157
Noninterest expense
7,718,367
7,331,488
8,603,899
7,323,020
Net income before income tax expense
2,227,615
2,851,311
2,867,774
3,082,583
Income tax expense
658,924
990,000
831,307
989,615
Net income
$
1,568,690
$
1,861,310
$
2,036,468
$
2,092,968
Net income per share, basic
$
0.18
$
0.22
$
0.24
$
0.24
Net income per share, diluted
$
0.15
$
0.18
$
0.20
$
0.20
2014
Interest income
$
9,204,274
$
9,308,583
$
9,478,772
$
10,295,115
Interest expense
1,492,690
1,414,085
1,462,025
1,502,095
Net interest income
7,711,584
7,894,498
8,016,747
8,793,020
Provision for loan and lease losses
113,369
586,500
0
3,168,986
Net interest income after provision for loan and lease losses
7,598,215
7,307,998
8,016,747
5,624,034
Noninterest income
1,109,505
1,873,777
2,557,692
1,878,269
Noninterest expense
6,977,181
7,633,590
7,373,935
6,577,399
Net income before income tax expense
1,730,539
1,548,185
3,200,504
924,903
Income tax expense
540,562
509,403
1,128,460
233,961
Net income
$
1,189,976
$
1,038,782
$
2,072,044
$
690,942
Net income per share, basic
$
0.14
$
0.12
$
0.24
$
0.08
Net income per share, diluted
$
0.12
$
0.10
$
0.20
$
0.07</t>
  </si>
  <si>
    <t>Summary of Significant Accounting Policies (Policies)</t>
  </si>
  <si>
    <t>Basis of Presentation</t>
  </si>
  <si>
    <t xml:space="preserve">Basis of Presentation The consolidated financial statements as of and for the period ended December 31, 2016 include CapStar Financial Holdings, Inc. and it’s wholly owned subsidiary, CapStar Bank (the “Bank”, together referred to as the “Company”). Significant intercompany transactions and accounts are eliminated in consolidation. The financial statements as of and for the two year period ended December 31, 2015 only include CapStar Bank because the share exchange pursuant to which CapStar Financial Holdings, Inc., a bank holding company and a Tennessee corporation, became the parent company of CapStar Bank had not yet taken place. On February 5, 2016, CapStar Financial Holdings, Inc. acquired all of the Bank’s issued and outstanding shares of common stock, preferred stock, common stock options and warrants, and the Bank became the wholly owned subsidiary of CapStar Financial Holdings, Inc. (the “Share Exchange”). The consolidated financial statements of the Company have been prepared in conformity with U.S. generally accepted accounting principles (GAAP) and conform to general practices within the banking industry. </t>
  </si>
  <si>
    <t>Nature of Operations</t>
  </si>
  <si>
    <t>Nature of Operations Through the Bank, the Company provides full banking services to consumer and corporate customers located primarily in Davidson, Sumner, Williamson, and the surrounding counties in Tennessee. The Bank operates under a state bank charter and is a member of the Federal Reserve System. As a state member bank, the Bank is subject to regulations of the Tennessee Department of Financial Institutions, the Board of Governors of the Federal Reserve System (the “Federal Reserve”), and the Federal Deposit Insurance Corporation.</t>
  </si>
  <si>
    <t>Initial Public Offering</t>
  </si>
  <si>
    <t>Initial Public Offering On September 21, 2016, the Securities and Exchange Commission (SEC) declared effective our registration statement on Form S-1 registering the shares of our common stock. On September 27, 2016, we completed the initial public offering of 2,972,750 shares of our common stock. Of the 2,972,750 shares sold, 1,688,049 shares were sold by us and 1,284,701 shares were sold by certain selling shareholders. Of the 1,284,701 shares sold by certain selling shareholders, 731,707 were from preferred shares converted to common shares and 79,166 from the cashless exercise of 250,000 common share warrants. We received net proceeds of approximately $21.6 million from the offering, after deducting the underwriting discounts and commissions and offering expenses. We did not receive any proceeds from the sale of shares by the selling shareholders.</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and lease losses, determination of impairment of intangible assets, including goodwill, the valuation of our investment portfolio, deferred tax assets and estimated liabilities.</t>
  </si>
  <si>
    <t>Cash and Cash Equivalents</t>
  </si>
  <si>
    <t>Cash and Cash Equivalents For purposes of reporting cash flows, cash and cash equivalents include cash on hand, amounts due from banks, interest-bearing deposits in financial institutions and federal funds sold. Generally, federal funds sold are purchased and sold for one-day periods. The Company maintains deposits in excess of the federal insurance amounts with other financial institutions. Management makes deposits only with financial institutions it considers to be financially sound.</t>
  </si>
  <si>
    <t>Securities</t>
  </si>
  <si>
    <t>Securities The Bank accounts for securities under the provisions of Financial Accounting Standards Board (“FASB”) Accounting Standards Codification (“ASC”) 320, Investments – Debt and Equity Securities Securities Held to Maturity - Debt securities are classified as held to maturity securities when the Bank has the positive intent and ability to hold the securities to maturity. Securities held to maturity are carried at amortized cost. Trading Securities - Debt and equity securities that are bought and held principally for the purpose of selling them in the near term are classified as trading securities and reported at fair value, with unrealized gains and losses included in earnings. No securities have been classified as trading securities. Securities Available for Sale - Debt and equity securities not classified as either held to maturity securities or trading securities are classified as available for sale securities. Securities available for sale are carried at estimated fair value with unrealized gains and losses excluded from earnings and reported as a separate component of shareholders’ equity in other comprehensive income (loss). Interest income includes amortization of purchase premiums or discounts. Premiums and discounts on securities are amortized on the level-yield method without anticipating prepayments, except for mortgage-backed securities where prepayments are anticipated. Realized gains and losses from the sales of securities are recorded on the trade date and determined using the specific-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the financial condition and near-term prospects of the issuer and any collateral underlying the relevant security.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For equity securities, the entire amount of impairment is recognized through earnings.</t>
  </si>
  <si>
    <t>Loans Held for Sale</t>
  </si>
  <si>
    <t>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Realized gains and losses are recognized when legal title of the loan has transferred to the investor and sales proceeds have been received and are reflected in the accompanying statement of income in gain on sale of loans, net of related costs such as commission expenses. The Company does not securitize mortgage loans and does not retain the servicing for loans sold.</t>
  </si>
  <si>
    <t>Loans</t>
  </si>
  <si>
    <t>Loans The Company has six classes of loans for financial reporting purposes: commercial real estate, consumer real estate, construction and land development, commercial and industrial, consumer and other. The appropriate classification is determined based on the underlying collateral utilized to secure each loan. Commercial real estate loans are categorized as such based on investor exposures where repayment is largely dependent upon the operation, refinance, or sale of the underlying real estate. Commercial real estate also includes owner occupied commercial real estate. Consumer real estate consists primarily of 1-4 family residential properties including home equity lines of credit. Construction and land development loans include loans where the repayment is dependent on the successful operation of the related real estate project. Construction and land development loans include 1-4 family construction projects and commercial construction endeavors such as warehouses, apartments, office and retail space and land acquisition and development. Commercial and industrial loans include loans to business enterprises issued for commercial, industrial and/or other professional purposes. Consumer loans include all loans issued to individuals not included in the consumer real estate class. Other loans include all loans not included in the classes of loans above and leases. Loans that management has the intent and ability to hold for the foreseeable future or until maturity or payoff are reported at the principal balance outstanding, net of purchase premiums and discounts, deferred loan fees and costs, and an allowance for loan and lease losses. Interest income is accrued on the unpaid principal balance. Loan origination fees, net of certain direct origination costs, are deferred and recognized in interest income using the level-yield method without anticipating prepayments. The accrual of interest on loans is discontinued at the time the loan is 90 days past due unless the credit is well secured and in process of collection. Consumer loans and any accrued interest is typically charged off no later than 180 days past due. Past-due status is based on contractual terms of the loan. In all cases, loans are placed on nonaccrual or charged off at an earlier date if collection of principal or interest is considered doubtful and collection is highly questionable. Amortization of deferred loan fees is discontinued when a loan is placed on nonaccrual status. All interest accrued but not received for loans placed on nonaccrual is reversed against interest income. Interest received on such loans is accounted for on the cash-basis or cost-recovery method, until qualifying for return to accrual status.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Loans can also be returned to accrual status when they become well secured and in the process of collection.</t>
  </si>
  <si>
    <t>Acquired Loans</t>
  </si>
  <si>
    <t>Acquired Loans Acquired loans are accounted for under the acquisition method of accounting. The acquired loans are recorded at their estimated fair values as of the acquisition dat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and lease losses is not recorded on the acquisition date. An acquired loan is considered impaired when there is evidence of credit deterioration since origination and it is probable at the date of acquisition that the Bank will be unable to collect all contractually required payments. Acquired impaired loans are accounted for individually or aggregated into pools of loans based on common risk characteristics such as loan type and risk rating. The Company estimates the amount and timing of expected cash flows for each loan or pool, and the expected cash flows in excess of amount paid (fair value)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and lease losses. If the present value of expected cash flows is greater than the carrying amount, it is recognized as part of future interest income. Acquired non-impaired loans are recorded at their initial fair value and adjusted for subsequent advances, pay downs, amortization or accretion of any premium or discount on purchase, charge-offs and additional provisioning that may be required.</t>
  </si>
  <si>
    <t>Allowance for Loan and Lease Losses</t>
  </si>
  <si>
    <t xml:space="preserve">Allowance for Loan and Lease Losses The allowance for loan and lease losses (“ALLL”) is maintained at a level that management believes to be adequate to absorb expected loan and lease losses inherent in the loan portfolio as of the balance sheet date. The allowance for loan and lease losses is a valuation allowance for estimated credit losses inherent in the loan and lease portfolio, increased by the provision for loan and lease losses and decreased by charge-offs, net of recoveries. Quarterly, the Company estimates the allowance required using peer group loss experience, the nature and volume of the portfolio, information about specific borrower situations and estimated collateral values, economic conditions, and other factors. The Company’s historical loss experience is based on the actual loss history by class of loan for comparable peer institutions due to the Company’s limited loss history. Allocations of the allowance may be made for specific loans, but the entire allowance is available for any loan that, in management’s judgment, should be charged off. Loan and lease losses are charged against the allowance when management believes the uncollectibility of a loan balance is confirmed. Subsequent recoveries are credited to the allowance for loan and lease losses. The Company also considers the results of the external independent loan review when assessing the adequacy of the allowance and incorporates relevant loan review results in the loan impairment and overall adequacy of allowance determinations. Furthermore, regulatory agencies periodically review the Company’s allowance for loan and lease losses and may require the Company to record adjustments to the allowance based on their judgment of information available to them at the time of their examinations. Additional considerations are included in the determination of the adequacy of the allowance based on the continuous review conducted by relationship managers and credit department personnel. The Company’s loan policy requires that each customer relationship wherein total exposure exceeds $1.5 million be subject to a formal credit review at least annually. Should these reviews identify potential collection concerns, appropriate adjustments to the allowance may be made. The allowance consists of specific and general components as discussed below. While the allowance consists of separate components, these terms are primarily used to describe a process. Both portions of the allowance are available to provide for inherent losses in the entire portfolio. Specific Component The specific component relates to loans that are individually determined to be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meeting any of the following criteria are individually evaluated for impairment: risk rated substandard (as defined in Note 4), on non-accrual status or past due greater than 90 days. If a loan is impaired, a portion of the allowance is allocated based on the present value of estimated future cash flows using the loan’s existing rate or at the fair value of collateral less costs to sell if repayment is expected solely from the collateral. Changes to the valuation allowance are recorded as a component of the provision for loan and lease losse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less costs to sell. General Component The general component of the allowance for loan and lease losses covers loans that are collectively evaluated for impairment. Large groups of homogeneous loans are collectively evaluated for impairment, and accordingly, they are not included in the separately identified impairment disclosures. The general allowance component also includes loans that are individually identified for impairment evaluation but are not considered impaired. The general component is based on historical loss experience adjusted for current factors. Due to the Company’s limited loss history, the historical loss experience is based on the actual loss history by class of loan for comparable peer institutions. The Company utilized a 24 quarter look-back period as of December 31, 2015. Subsequently, the Company increased its look-back period for a total of 28 quarters as of December 31, 2016. In the current economic environment, management believes the extension of the look-back period was ncessary in order to capture sufficient loss observations to develop a reliable loss estimate of credit losses. This extension of the historical look-back period to capture the historical loss experience of peer banks was applied to all classes and segments of our loan portfolio. The actual loss experience is supplemented with other environmental factors that capture changes in trends, conditions, and other relevant factors that may cause estimated credit losses as of the evaluation date to differ from historical loss experience. The allocation for environmental factors is by nature subjective. These amounts represent estimated probable inherent credit losses, which exist but have not been captured in the historical loss experience. The environmental factor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Bank,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Premises and Equipment Premises and equipment are stated at cost less accumulated depreciation and amortization. Depreciation is computed principally by the straight-line method over the estimated useful lives of the assets. Leasehold improvements are amortized by the straight-line method based on the shorter of the asset lives or the expected lease terms. Useful lives for premises and equipment range from three to thirty-nine years. These assets are reviewed for impairment when events indicate their carrying amount may not be recoverable from future undiscounted cash flows. If impaired, the assets are recorded at fair value. The Company is the lessee with respect to several office locations. All such leases are accounted for as operating leases within the accompanying financial statements. These leases include rent escalation clauses. The Company expenses the costs associated with these escalating payments over the life of the expected lease term using the straight-line method. As of December 31, 2016, the deferred liability associated with these escalating rentals was approximately $161,000 and is included in other liabilities in the accompanying balance sheets.</t>
  </si>
  <si>
    <t>Bank Owned Life Insurance</t>
  </si>
  <si>
    <t>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Securities Sold under Agreements to Repurchase</t>
  </si>
  <si>
    <t>Securities Sold under Agreements to Repurchase The Bank enters into sales of securities under agreements to repurchase at a specified future date. Such repurchase agreements are considered financing arrangements and, accordingly, the obligation to repurchase assets sold is reflected as a liability in the balance sheets of the Bank. Repurchase agreements are collateralized by debt securities which are owned and under the control of the Bank.</t>
  </si>
  <si>
    <t>Goodwill and Other Intangible Assets</t>
  </si>
  <si>
    <t>Goodwill and Other Intangible Assets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October 31st as the date to perform the annual impairment test. Intangible assets with definite useful lives are amortized over their estimated useful lives to their estimated residual values. Goodwill is the only intangible asset with an indefinite life on the balance sheet. Other intangible assets consist of core deposit intangible assets arising from whole bank acquisitions and are amortized on an accelerated method over their estimated useful lives, which range from five to six years.</t>
  </si>
  <si>
    <t>Other Real Estate Owned Other real estate owned (“OREO”) includes assets that have been acquired in satisfaction of debt through foreclosure and are recorded at estimated fair value less the estimated cost of disposition. Fair value is based on independent appraisals and other relevant factors. Valuation adjustments required at foreclosure are charged to the allowance for loan and lease losses. Subsequent to foreclosure, additional losses resulting from the periodic revaluation of the property are charged to other real estate expense. Costs of operating and maintaining the properties and any gains or losses recognized on disposition are also included in other real estate expense. Improvements made to properties are capitalized if the expenditures are expected to be recovered upon the sale of the properties.</t>
  </si>
  <si>
    <t>Restricted Equity Securities</t>
  </si>
  <si>
    <t>Restricted Equity Securities The Bank is a member of the FHLB system. Members are required to own a certain amount of stock based on the level of borrowings and other factors, and may invest additional amounts. FHLB stock is carried at cost, classified as a restricted equity security, and periodically evaluated for impairment based on an assessment of the ultimate recovery of par value. Both cash and stock dividends are reported as income. The Bank is also a member of the Federal Reserve System, and as such, holds stock of the Federal Reserve Bank of Atlanta (“Federal Reserve Bank”). Federal Reserve Bank stock is carried at cost, classified as a restricted equity security, and periodically evaluated for impairment based on ultimate recovery of par value. Both cash and stock dividends are reported as income.</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tax returns remain open to audit under the statute of limitations by the IRS and various states for the years ended December 31, 2013 through 2016. It is the Company’s policy to recognize interest and/or penalties related to income tax matters in income tax expense.</t>
  </si>
  <si>
    <t>Share-Based Compensation</t>
  </si>
  <si>
    <t>Stock-Based Compensation Stock-based compensation expense is recognized based on the fair value of the portion of stock-based payment awards that are ultimately expected to vest, reduced for estimated forfeitures. Forfeitures are estimated at the time of grant and revised, if necessary, in subsequent periods, if actual forfeitures differ from those estimates. A Black-Scholes model is utilized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expense is recognized on a straight-line basis over the requisite service period for the entire award. For awards with performance vesting criteria, anticipated performance is projected to determine the number of awards expected to vest, and the corresponding aggregate expense is adjusted to reflect the elapsed portion of the performance period.</t>
  </si>
  <si>
    <t>Advertising Costs</t>
  </si>
  <si>
    <t>Advertising Costs Advertising costs are expensed as incurred. Advertising expense was approximately $252,000, $310,000 and $460,000 for the years ended December 31, 2016, 2015 and 2014, respectively.</t>
  </si>
  <si>
    <t>Off-Balance Sheet Financial Instruments</t>
  </si>
  <si>
    <t>Off-Balance Sheet Financial Instruments In the ordinary course of business, the Bank has entered into off-balance-sheet financial instruments consisting of commitments to extend credit and standby letters of credit. Such financial instruments are recorded in the financial statements when they are funded or related fees are incurred or received.</t>
  </si>
  <si>
    <t>Derivative Instruments Derivative instruments are recorded on the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the gain or loss on the derivative instrument is recognized in earnings in the period of change. The Bank enters into interest rate swaps (“swaps”) to facilitate customer transactions and meet their financing needs. Upon entering into these arrangements to meet customer needs, the Bank enters into offsetting positions with large U.S. financial institutions in order to minimize risk to the Bank. These swaps are derivatives, but are not designated as hedging instruments. The Bank also has forward starting cash flow hedges to manage its future interest rate exposure. These derivative contracts have been designated as hedges and, as such, changes in the fair value of these derivative instruments are recorded in other comprehensive income (loss). The Bank prepares written hedge documentation for all derivatives which are designat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The effective portion of the changes in the fair value of a derivative that is highly effective and that has been designated and qualifies as a cash flow hedge are initially recorded in accumulated other comprehensive income (loss) and subsequently reclassified into earnings in the same period during which the hedged item affects earnings. The ineffective portion, if any, would be recognized in current period earnings. The Bank discontinues hedge accounting when it determines that the derivative is no longer effective in offsetting changes in the cash flows of the hedged item, the derivative is settled or terminates,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 Cash flows resulting from the derivative financial instruments that are accounted for as hedges are classified in the cash flow statement in the same category as the cash flows of the items being hedged.</t>
  </si>
  <si>
    <t>Comprehensive Income (Loss)</t>
  </si>
  <si>
    <t>Comprehensive Income (Loss) Comprehensive income (loss) consists of net income and other comprehensive income (loss). Other comprehensive income (loss) includes unrealized gains and losses on securities available for sale, unrealized gains and losses on securities transferred to held to maturity and unrealized gains and losses on cash flow hedges which are also recognized as separate components of equity.</t>
  </si>
  <si>
    <t>Fair Value Measurements</t>
  </si>
  <si>
    <t>Fair Value Measure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Restriction on Cash Balances</t>
  </si>
  <si>
    <t>Restriction on Cash Balances Regulation D of the Federal Reserve Act requires that banks maintain reserve balances with their applicable Federal Reserve Bank based principally on the type and amount of their deposits. The Bank was required to have a reserve balance of $40,902,000 and $27,105,000 at December 31, 2016 and 2015, respectively. The reserve balance that the Bank must maintain at the Federal Reserve Bank of Atlanta is included in interest-bearing deposits in financial institutions as of December 31, 2016 and 2015.</t>
  </si>
  <si>
    <t>Subsequent Events</t>
  </si>
  <si>
    <t>Subsequent Events The Company has evaluated subsequent events for recognition and disclosure through March 13, 2017, which is the date the financial statements were available to be issued.</t>
  </si>
  <si>
    <t>Income Per Common Share</t>
  </si>
  <si>
    <t>Income Per Common Share Basic net income per share available to common stockholders (“EPS”) is computed by dividing net income available to common stockholders by the weighted average shares of common stock outstanding for the period. Diluted EPS reflects the dilution that could occur if securities or other contracts to issue common stock were exercised or converted. The difference between basic and diluted weighted average shares outstanding is attributable to convertible preferred stock, common stock options and warrants. The dilutive effect of outstanding convertible preferred stock, common stock options and warrants is reflected in diluted EPS by application of the treasury stock method. For the years ended December 31, 2016, 2015, and 2014 respectively, approximately 0, 203,000 and 133,000 of antidilutive stock options were excluded from the diluted earnings per share of common stock calculation under the treasury stock method. The following is a summary of the basic and diluted earnings per share calculation for each of the following years (in thousands except share data):
Year Ended December 31,
2016
2015
2014
Basic net income per share calculation:
Numerator – Net income
$
9,096,778
$
7,559,436
$
4,991,744
Denominator – Average shares of common stock outstanding
9,328,236
8,538,970
8,456,386
Basic net income per share
$
0.98
$
0.89
$
0.59
Diluted net income per share calculation:
Numerator – Net income
$
9,096,778
$
7,559,436
$
4,991,744
Denominator – Average shares of common stock outstanding
9,328,236
8,538,970
8,456,386
Dilutive shares contingently issuable
1,883,790
1,842,925
1,824,658
Average diluted shares of common stock outstanding
11,212,026
10,381,895
10,281,044
Diluted net income per share
$
0.81
$
0.73
$
0.49</t>
  </si>
  <si>
    <t>Recently Issued Accounting Pronouncements</t>
  </si>
  <si>
    <t>Recently Issued Accounting Pronouncements ASU 2014-09, Revenue from Contracts with Customers In May 2014, the Financial Accounting Standards Board (FASB) issued Accounting Standards Update (ASU) No. 2014-09, Revenue from Contracts with Customers, which outlines a single comprehensive model for use in accounting for revenue arising from contracts with customers, and supersedes most current revenue recognition guidance. The ASU was originally effective for fiscal years and interim periods beginning after December 15, 2016. In August 2015, FASB issued ASU 2015-14 which delays the effective date. The effective date will be annual reporting periods beginning after December 15, 2017, and the interim periods within that year. The Company is evaluating the potential impact of adoption of ASU 2014-09. ASU 2016-02, Leases In February 2016, the FASB issued guidance in the form of a FASB ASU,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optional practical expedients available. The new standard is effective for fiscal years beginning after December 15, 2018, including interim periods within those fiscal years. The Company is evaluating the impact of the pending adoption of the new standard on the Company’s financial statements and disclosures. ASU 2016-09, Compensation – Stock Compensation In March 2016, the FASB amended existing guidance to simplify the accounting for share-based payment award transactions, including: (a) income tax consequences; (b) classification of awards as either equity or liabilities; (c) classification on the statement of cash flows; and (d) policy election to estimate the number of awards that are expected to vest (current GAAP) or account for forfeitures when they occur.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the expected term should be applied prospectively. An entity may elect to apply the amendments related to the presentation of excess tax benefits on the statement of cash flows using either a prospective transition method or a retrospective transition method. The amendments are effective for public companies for annual periods beginning after December 15, 2016, and interim periods within those annual periods. The adoption of this standard is not expected to have a material effect on the Company’s operating results or financial condition. ASU 2016-13, Financial Instruments – Credit Losses In June 2016, the FASB issued ASU No. 2016-13, Financial Instruments-Credit Losses, which outlines changes to replace the incurred loss impairment methodology currently in place with a methodology that reflects expected credit losses and requires consideration of a broader range of reasonable and supportable information to estimate credit losses. The ASU is effective for fiscal years and interim periods beginning after December 15, 2019. The adoption of ASU 2016-13 is expected to have a significant impact on the Bank’s operations and financial statements.</t>
  </si>
  <si>
    <t>Summary of Significant Accounting Policies (Tables)</t>
  </si>
  <si>
    <t>Summary of the Basic and Diluted Earnings Per Share</t>
  </si>
  <si>
    <t>The following is a summary of the basic and diluted earnings per share calculation for each of the following years (in thousands except share data):
Year Ended December 31,
2016
2015
2014
Basic net income per share calculation:
Numerator – Net income
$
9,096,778
$
7,559,436
$
4,991,744
Denominator – Average shares of common stock outstanding
9,328,236
8,538,970
8,456,386
Basic net income per share
$
0.98
$
0.89
$
0.59
Diluted net income per share calculation:
Numerator – Net income
$
9,096,778
$
7,559,436
$
4,991,744
Denominator – Average shares of common stock outstanding
9,328,236
8,538,970
8,456,386
Dilutive shares contingently issuable
1,883,790
1,842,925
1,824,658
Average diluted shares of common stock outstanding
11,212,026
10,381,895
10,281,044
Diluted net income per share
$
0.81
$
0.73
$
0.49</t>
  </si>
  <si>
    <t>Business Combinations (Tables)</t>
  </si>
  <si>
    <t>Farmington</t>
  </si>
  <si>
    <t>Schedule of Consideration Paid and Amounts of Assets Acquired and Liabilities Assumed</t>
  </si>
  <si>
    <t>The following table summarizes the consideration paid for Farmington and the amounts of the assets acquired and liabilities assumed recognized at the acquisition date (in thousands):
Consideration:
Cash
$
3,000
Equity instruments
1,148
Contingent consideration
2,206
Fair value of total consideration transferred
$
6,354
Fair value of assets acquired:
Loans held for sale
$
4,111
Premises and equipment
102
Total assets acquired
4,213
Fair value of liabilities assumed:
Warehouse line of credit
3,996
Other liabilities
31
Total liabilities assumed
4,027
Total identifiable net assets acquired
186
Goodwill
6,168
$
6,354</t>
  </si>
  <si>
    <t>Investment Securities (Tables)</t>
  </si>
  <si>
    <t>Summary of Company's Classification of Securities</t>
  </si>
  <si>
    <t>The Company’s classification of securities at December 31, 2016 and 2015 was as follows (in thousands):
December 31, 2016
December 31, 2015
Amortized Cost
Gross unrealized gains
Gross unrealized (losses)
Estimated fair value
Amortized Cost
Gross unrealized gains
Gross unrealized (losses)
Estimated fair value
Securities available for sale:
U. S. government agency securities
$
9,517
$
—
$
(143
)
$
9,374
$
19,562
$
16
$
(36
)
$
19,542
State and municipal securities
28,480
65
(632
)
27,913
13,776
99
(7
)
13,868
Mortgage-backed securities
126,637
17
(2,059
)
124,595
119,828
13
(1,461
)
118,380
Asset-backed securities
21,620
—
(1,147
)
20,473
22,814
—
(1,221
)
21,593
Total
$
186,254
$
82
$
(3,981
)
$
182,355
$
175,980
$
128
$
(2,725
)
$
173,383
Securities held to maturity:
State and municipal securities
$
36,842
$
2,784
$
—
$
39,626
$
37,005
$
3,245
$
—
$
40,250
Mortgage-backed securities
4,687
79
—
4,766
6,089
120
—
6,209
Other debt securities
5,335
11
(7
)
5,339
—
—
—
—
Total
$
46,864
$
2,874
$
(7
)
$
49,731
$
43,094
$
3,365
$
—
$
46,459</t>
  </si>
  <si>
    <t>Summary of Amortized Cost and Fair Value of Debt Securities by Contractual Maturity</t>
  </si>
  <si>
    <t>The amortized cost and fair value of debt and equity securities at December 31, 2016,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one to five years
$
11,425
$
11,319
$
17,628
$
18,500
Due five to ten years
21,077
20,841
16,732
17,761
Due beyond ten years
5,495
5,127
7,817
8,704
Mortgage-backed securities
126,637
124,595
4,687
4,766
Asset-backed securities
21,620
20,473
—
—
$
186,254
$
182,355
$
46,864
$
49,731</t>
  </si>
  <si>
    <t>Summary of Sale of Debt and Equity Securities</t>
  </si>
  <si>
    <t xml:space="preserve">Results from sales of debt and equity securities were as follows (in thousands):
Year ended December 31
2016
2015
2014
Available for sale:
Proceeds from sales of securities
$
46,700
$
90,445
$
161,603
Gross realized gains
244
261
520
Gross realized losses
(123
)
(206
)
(507
) </t>
  </si>
  <si>
    <t>Summary of Securities with Unrealized Losses Aggregated by Major Security Type and Length of Time in a Continuous Unrealized Loss Position</t>
  </si>
  <si>
    <t xml:space="preserve">The following tables show the Company’s securities with unrealized losses, aggregated by major security type and length of time in a continuous unrealized loss position (in thousands):
Less than 12 months
12 months or more
Total
December 31, 2016
Estimated fair value
Gross unrealized losses
Estimated fair value
Gross unrealized losses
Estimated fair value
Gross unrealized losses
U. S. government agency securities
$
9,374
$
(143
)
$
—
$
—
$
9,374
$
(143
)
State and municipal securities
20,279
(632
)
—
—
20,279
(632
)
Mortgage-backed securities
110,563
(1,955
)
4,150
(104
)
114,713
(2,059
)
Asset-backed securities
—
—
20,473
(1,147
)
20,473
(1,147
)
Other debt securities
2,029
(7
)
—
—
2,029
(7
)
Total temporarily impaired securities
$
142,245
$
(2,737
)
$
24,623
$
(1,251
)
$
166,868
$
(3,988
)
December 31, 2015
U. S. government agency securities
$
13,100
$
(36
)
$
—
$
—
$
13,100
$
(36
)
State and municipal securities
3,099
(7
)
—
—
3,099
(7
)
Mortgage-backed securities
97,154
(1,068
)
16,260
(393
)
113,414
(1,461
)
Asset-backed securities
—
—
21,593
(1,221
)
21,593
(1,221
)
Total temporarily impaired securities
$
113,353
$
(1,111
)
$
37,853
$
(1,614
)
$
151,206
$
(2,725
) </t>
  </si>
  <si>
    <t>Loans and Allowance for Loan and Lease Losses (Tables)</t>
  </si>
  <si>
    <t>Summary of Loans</t>
  </si>
  <si>
    <t>Loans at December 31, 2016 and 2015 were as follows (in thousands):
December 31, 2016
December 31, 2015
Commercial real estate
$
302,322
$
251,197
Consumer real estate
97,015
93,785
Construction and land development
94,491
52,522
Commercial and industrial
379,620
353,442
Consumer
5,974
8,668
Other
56,796
50,197
Total
936,218
809,811
Less net unearned income
(967
)
(1,415
)
935,251
808,396
Allowance for loan and lease losses
(11,634
)
(10,132
)
$
923,617
$
798,264</t>
  </si>
  <si>
    <t>Summary of Risk Category of Loans by Applicable Class of Loans</t>
  </si>
  <si>
    <t>The following table provides the risk category of loans by applicable class of loans as of December 31, 2016 and 2015 (in thousands):
Performing Loans
December 31, 2016
Pass
Special Mention
Substandard
Total Performing
Total Loans
Total
Commercial real estate
$
301,012
$
—
$
—
$
301,012
$
1,310
$
302,322
Consumer real estate
96,722
—
293
97,015
—
97,015
Construction and land development
94,491
—
—
94,491
—
94,491
Commercial and industrial
349,857
11,035
16,419
377,311
2,309
379,620
Consumer
5,958
—
16
5,974
—
5,974
Other
56,796
—
—
56,796
—
56,796
Total
$
904,836
$
11,035
$
16,728
$
932,599
$
3,619
$
936,218
December 31, 2015
Commercial real estate
$
249,249
$
—
$
—
$
249,249
$
1,948
$
251,197
Consumer real estate
93,181
—
—
93,181
604
93,785
Construction and land development
52,522
—
—
52,522
—
52,522
Commercial and industrial
338,106
6,230
9,106
353,442
—
353,442
Consumer
8,543
—
—
8,543
125
8,668
Other
50,197
—
—
50,197
—
50,197
Total
$
791,798
$
6,230
$
9,106
$
807,134
$
2,677
$
809,811</t>
  </si>
  <si>
    <t>Summary of Changes in Allowance for Loan Losses by Loan Classification</t>
  </si>
  <si>
    <t>The following tables detail the changes in the ALLL from December 31, 2013 through December 31, 2016 by loan classification and the allocation of the ALLL (in thousands):
Commercial real estate
Consumer real estate
Construction and land development
Commercial and industrial
Consumer
Other
Total
Allowance for Loan and Lease Losses:
Balances, December 31, 2013
$
1,408
$
688
$
332
$
5,870
$
81
$
80
$
8,459
Charged-off loans
(92
)
(57
)
—
(816
)
(182
)
—
(1,147
)
Recoveries
—
21
—
52
28
—
101
Provision for loan and lease losses
219
(31
)
76
3,434
148
23
3,869
Balances, December 31, 2014
$
1,535
$
621
$
408
$
8,540
$
75
$
103
$
11,282
Collectively evaluated for impairment
$
1,250
$
448
$
235
$
6,140
$
75
$
103
$
8,251
Individually evaluated for impairment
285
173
—
2,400
—
—
2,858
Loans acquired with deteriorated credit quality
—
—
173
—
—
—
173
Balances, December 31, 2014
$
1,535
$
621
$
408
$
8,540
$
75
$
103
$
11,282
Loans:
Collectively evaluated for impairment
$
217,628
$
77,056
$
45,058
$
329,807
$
7,911
$
29,393
$
706,853
Individually evaluated for impairment
2,165
592
—
3,806
—
—
6,563
Loans acquired with deteriorated credit quality
—
40
1,135
—
—
—
1,175
Balances, December 31, 2014
$
219,793
$
77,688
$
46,193
$
333,613
$
7,911
$
29,393
$
714,591
Commercial real estate
Consumer real estate
Construction and land development
Commercial and industrial
Consumer
Other
Total
Allowance for Loan and Lease Losses:
Balances, December 31, 2014
$
1,535
$
621
$
408
$
8,540
$
75
$
103
$
11,282
Charged-off loans
—
(173
)
—
(3,033
)
—
—
(3,206
)
Recoveries
31
68
—
299
7
—
405
Provision for loan and lease losses
1,313
452
506
(1,113
)
21
472
1,651
Balances, December 31, 2015
$
2,879
$
968
$
914
$
4,693
$
103
$
575
$
10,132
Collectively evaluated for impairment
$
2,314
$
968
$
914
$
4,693
$
103
$
575
$
9,567
Individually evaluated for impairment
565
—
—
—
—
—
565
Loans acquired with deteriorated credit quality
—
—
—
—
—
—
—
Balances, December 31, 2015
$
2,879
$
968
$
914
$
4,693
$
103
$
575
$
10,132
Loans:
Collectively evaluated for impairment
$
249,249
$
93,181
$
52,522
$
353,442
$
8,543
$
50,197
$
807,134
Individually evaluated for impairment
1,948
604
—
—
125
—
2,677
Loans acquired with deteriorated credit quality
—
—
—
—
—
—
—
Balances, December 31, 2015
$
251,197
$
93,785
$
52,522
$
353,442
$
8,668
$
50,197
$
809,811
Commercial real estate
Consumer real estate
Construction and land development
Commercial and industrial
Consumer
Other
Total
Allowance for Loan and Lease Losses:
Balances, December 31, 2015
$
2,879
$
968
$
914
$
4,693
$
103
$
575
$
10,132
Charged-off loans
(350
)
—
—
(956
)
(146
)
—
(1,452
)
Recoveries
52
—
—
23
50
—
125
Provision for loan and lease losses
74
45
660
1,858
69
123
2,829
Balances, December 31, 2016
$
2,655
$
1,013
$
1,574
$
5,618
$
76
$
698
$
11,634
Collectively evaluated for impairment
$
2,655
$
1,013
$
1,574
$
5,118
$
76
$
698
$
11,134
Individually evaluated for impairment
—
—
—
500
—
—
500
Loans acquired with deteriorated credit quality
—
—
—
—
—
—
—
Balances, December 31, 2016
$
2,655
$
1,013
$
1,574
$
5,618
$
76
$
698
$
11,634
Loans:
Collectively evaluated for impairment
$
301,012
$
97,015
$
94,491
$
377,311
$
5,974
$
56,796
$
932,599
Individually evaluated for impairment
1,310
—
—
2,309
—
—
3,619
Loans acquired with deteriorated credit quality
—
—
—
—
—
—
—
Balances, December 31, 2016
$
302,322
$
97,015
$
94,491
$
379,620
$
5,974
$
56,796
$
936,218</t>
  </si>
  <si>
    <t>Allocation of ALLL with Corresponding Percentage of Loans in Each Category to Total Loans, Net of Deferred Fee</t>
  </si>
  <si>
    <t xml:space="preserve">The following table presents the allocation of the ALLL for each respective loan category with the corresponding percentage of loans in each category to total loans, net of deferred fees as of December 31, 2016 and 2015 (dollars in thousands):
December 31, 2016
December 31, 2015
Amount
Percent of total loans, net of deferred fees
Amount
Percent of total loans, net of deferred fees
Commercial real estate
$
2,655
0.28
%
$
2,879
0.36
%
Consumer real estate
1,013
0.11
968
0.12
Construction and land development
1,574
0.17
914
0.11
Commercial and industrial
5,618
0.60
4,693
0.58
Consumer
76
0.01
103
0.01
Other
698
0.07
575
0.07
Total allowance for loan and lease losses
$
11,634
1.24
%
$
10,132
1.25
% </t>
  </si>
  <si>
    <t>Summary of Information Related to Impaired Loans</t>
  </si>
  <si>
    <t>The following table presents information related to impaired loans as of and for the years ended December 31, 2016 and 2015 (in thousands):
Year Ended
December 31, 2016
December 31, 2016
Recorded investment
Unpaid principal balance
Related allowance
Average recorded investment
Interest income recognized
With no related allowance recorded:
Commercial real estate
$
1,310
$
1,686
$
—
$
655
$
—
Consumer real estate
—
—
—
302
—
Construction and land development
—
—
—
—
—
Commercial and industrial
—
—
—
—
—
Consumer
—
—
—
63
—
Other
—
—
—
—
—
Subtotal
1,310
1,686
—
1,020
—
With an allowance recorded:
Commercial real estate
—
—
—
974
—
Consumer real estate
—
—
—
—
—
Construction and land development
—
—
—
—
—
Commercial and industrial
2,309
2,921
500
1,155
44
Consumer
—
—
—
—
—
Other
—
—
—
—
—
Subtotal
2,309
2,921
500
2,129
44
Total
$
3,619
$
4,607
$
500
$
3,148
$
44
Year End
December 31, 2015
December 31, 2015
Recorded investment
Unpaid principal balance
Related allowance
Average recorded investment
Interest income recognized
With no related allowance recorded:
Commercial real estate
$
—
$
—
$
—
$
42
$
—
Consumer real estate
604
681
—
357
—
Construction and land development
—
—
—
—
—
Commercial and industrial
—
—
—
594
—
Consumer
125
125
—
63
5
Other
—
—
—
—
—
Subtotal
729
806
—
1,056
5
With an allowance recorded:
Commercial real estate
1,948
1,948
565
2,015
—
Consumer real estate
—
—
—
262
—
Construction and land development
—
—
—
568
—
Commercial and industrial
—
—
—
1,309
—
Consumer
—
—
—
—
—
Other
—
—
—
—
—
Subtotal
1,948
1,948
565
4,154
—
Total
$
2,677
$
2,754
$
565
$
5,210
$
5</t>
  </si>
  <si>
    <t>Schedule of Aging of Recorded Investment in Past-due Loans, by Class of Loans</t>
  </si>
  <si>
    <t>The following table presents the aging of the recorded investment in past-due loans as of December 31, 2016 and 2015 by class of loans (in thousands):
30 - 59
60 - 89
Greater Than
Days
Days
89 Days
Total
Loans Not
December 31, 2016
Past Due
Past Due
Past Due
Past Due
Past Due
Total
Commercial real estate
$
—
$
—
$
—
$
—
$
302,322
$
302,322
Consumer real estate
81
282
—
363
96,652
97,015
Construction and land development
—
—
—
—
94,491
94,491
Commercial and industrial
—
—
—
—
379,620
379,620
Consumer
—
—
—
—
5,974
5,974
Other
—
—
—
—
56,796
56,796
Total
$
81
$
282
$
—
$
363
$
935,855
$
936,218
December 31, 2015
Commercial real estate
$
—
$
—
$
1,948
$
1,948
$
249,249
$
251,197
Consumer real estate
100
54
616
770
93,015
93,785
Construction and land development
—
—
—
—
52,522
52,522
Commercial and industrial
—
—
—
—
353,442
353,442
Consumer
—
—
125
125
8,543
8,668
Other
—
—
—
—
50,197
50,197
Total
$
100
$
54
$
2,689
$
2,843
$
806,968
$
809,811</t>
  </si>
  <si>
    <t>Schedule of Recorded In Non Accrual Loans and Troubled Debt Restructurings</t>
  </si>
  <si>
    <t>The following table presents the recorded investment in non-accrual loans and troubled debt restructurings (TDR) by class of loans as of December 31, 2016 and 2015 (in thousands):
Non-Accrual
Troubled Debt Restructurings
December 31, 2016
December 31, 2015
December 31, 2016
December 31, 2015
Commercial real estate
$
1,310
$
1,948
$
1,272
$
—
Consumer real estate
—
616
—
—
Construction and land development
—
—
—
—
Commercial and industrial
2,309
—
—
—
Consumer
—
125
—
125
Other
—
—
—
—
Total
$
3,619
$
2,689
$
1,272
$
125</t>
  </si>
  <si>
    <t>Schedule of Presents Loans by Class Modified as TDR</t>
  </si>
  <si>
    <t>The following table presents loans by class modified as TDR that occurred during the year ended December 31, 2016 and 2015 (in thousands).
Year Ended
December 31,
Number of contracts
Pre modification outstanding recorded investment
Post modification outstanding recorded investment, net of related allowance
2016
Commercial real estate
1
$
1,948
$
1,170
Consumer real estate
—
—
—
Construction and land development
—
—
—
Commercial and industrial
—
—
—
Consumer
—
—
—
Other
—
—
—
Total
1
$
1,948
$
1,170
2015
Commercial real estate
—
$
—
$
—
Consumer real estate
—
—
—
Construction and land development
—
—
—
Commercial and industrial
—
—
—
Consumer
1
125
125
Other
—
—
—
Total
1
$
125
$
125</t>
  </si>
  <si>
    <t>Schedule of Loans by Class Modified as TDR for the Payment Default Within Twelve Months</t>
  </si>
  <si>
    <t>The following table presents loans by class modified as TDR for which there was a payment default within twelve months following the modification during the year ended December 31, 2016 and 2015 (in thousands).
Year Ended
December 31,
Number of contracts
Recorded investment
2016
Commercial real estate
—
$
—
Consumer real estate
—
—
Construction and land development
—
—
Commercial and industrial
—
—
Consumer
1
124
Other
—
—
Total
1
$
124
2015
Commercial real estate
—
$
—
Consumer real estate
—
—
Construction and land development
—
—
Commercial and industrial
1
—
Consumer
—
—
Other
—
—
Total
1
$
—</t>
  </si>
  <si>
    <t>Schedule of Accretable Yield or Income Expected to be Collected</t>
  </si>
  <si>
    <t xml:space="preserve">Accretable yield, or income expected to be collected, was as follows for the years ended December 31 (in thousands):
2016
2015
2014
Balance at January 1
$
—
$
(190
)
$
(297
)
New loans purchased
—
—
—
Accretion of income
—
499
255
Reclassifications from nonaccretable difference
—
(309
)
(148
)
Disposals
—
—
—
Balance at December 31
$
—
$
—
$
(190
) </t>
  </si>
  <si>
    <t>Schedule of Components of Direct Financing Leases</t>
  </si>
  <si>
    <t>The components of the direct financing leases as of December 31, 2016 and 2015 were as follows (in thousands):
December 31, 2016
December 31, 2015
Total minimum lease payments receivable
$
2,567
$
5,215
Less:
Unearned income
(96
)
(321
)
Net leases
$
2,471
$
4,894</t>
  </si>
  <si>
    <t>Summary of Future Minimum Lease Payments Receivable under Direct Financing Leases</t>
  </si>
  <si>
    <t>The future minimum lease payments receivable under the direct financing leases as of December 31, 2016 were as follows (in thousands):
Year ending December 31:
2017
$
1,877
2018
332
2019
303
2020
55
2021
—
$
2,567</t>
  </si>
  <si>
    <t>Premises and Equipment (Tables)</t>
  </si>
  <si>
    <t>Summary of Premises and Equipment</t>
  </si>
  <si>
    <t>Premises and equipment at December 31, 2016 and 2015 are summarized as follows (in thousands):
Range of useful lives
December 31, 2016
December 31, 2015
Land
Not applicable
$
1,180
$
1,180
Buildings
39 years
3,586
3,586
Leasehold improvements
2 to 10 years
1,171
1,174
Furniture and equipment
3 to 7 years
2,055
2,332
Leasehold improvements in process
Not applicable
774
—
8,766
8,272
Less accumulated depreciation and amortization
(3,416
)
(3,376
)
$
5,350
$
4,896</t>
  </si>
  <si>
    <t>Summary of Future Minimum Payments under Operating Leases</t>
  </si>
  <si>
    <t>Future minimum payments under these operating leases as of December 31, 2016 are as follows (in thousands):
Year ending December 31:
2017
$
868
2018
1,179
2019
950
2020
951
2021
968
Thereafter
10,542
$
15,458</t>
  </si>
  <si>
    <t>Goodwill and Intangible Assets (Tables)</t>
  </si>
  <si>
    <t>Schedule of Change in Goodwill</t>
  </si>
  <si>
    <t>The change in goodwill during the years ended December 31, 2016 and 2015, respectively, was as follows (in thousands):
2016
2015
Beginning of year
$
6,219
$
6,219
Acquired goodwill
—
—
Impairment
—
—
End of year
$
6,219
$
6,219</t>
  </si>
  <si>
    <t>Summary of Acquired Intangible Assets</t>
  </si>
  <si>
    <t xml:space="preserve">Acquired intangible assets at December 31, 2016 and 2015 were as follows (in thousands):
December 31, 2016
December 31, 2015
Gross Carrying Amount
Accumulated Amortization
Gross Carrying Amount
Accumulated Amortization
Amortized intangible assets:
Core deposit intangibles
$
287
$
(216
)
$
287
$
(162
) </t>
  </si>
  <si>
    <t>Summary of Estimated Amortization Expense</t>
  </si>
  <si>
    <t>Estimated amortization expense for each of the next five years is as follows (in thousands):
Year ending December 31:
2017
$
48
2018
23
2019
—
2020
—
2021
—</t>
  </si>
  <si>
    <t>Other Real Estate Owned (Tables)</t>
  </si>
  <si>
    <t>Summary of Other Real Estate Owned Activity</t>
  </si>
  <si>
    <t>Other real estate owned activity was as follows (in thousands):
2016
2015
Beginning balance
$
216
$
575
Loans transferred to other real estate owned
—
—
Direct write-downs
—
—
Sales of other real estate owned
(216
)
(359
)
End of year
$
—
$
216</t>
  </si>
  <si>
    <t>Summary of Valuation Allowance Activity in Other Real Estate Owned</t>
  </si>
  <si>
    <t>Activity in the valuation allowance was as follows during the years ended December 31, 2016 and 2015, respectively (in thousands):
2016
2015
Beginning balance
$
450
$
450
Additions/(recoveries) charged/(credited) to expense
—
—
Reductions from sales of other real estate owned
(450
)
—
Direct write-downs
—
—
End of year
$
—
$
450</t>
  </si>
  <si>
    <t>Summary of Expenses Related to Other Real Estate Owned</t>
  </si>
  <si>
    <t>Expenses related to other real estate owned during the years ended December 31, 2016 and 2015, respectively include (in thousands):
2016
2015
Net (gain) loss on sales
$
(157
)
$
4
Provision for unrealized losses
—
—
Operating expenses, net of rental income
14
30
Total
$
(143
)
$
34</t>
  </si>
  <si>
    <t>Deposits (Tables)</t>
  </si>
  <si>
    <t>Scheduled Maturities of Time Deposits</t>
  </si>
  <si>
    <t>Scheduled maturities of time deposits for the next five years and thereafter are as follows (in thousands):
Maturity:
2017
$
125,309
2018
29,542
2019
17,771
2020
7,926
2021
3,057
Thereafter
23
$
183,628</t>
  </si>
  <si>
    <t>Securities Sold Under Repurchase Agreements (Tables)</t>
  </si>
  <si>
    <t>Summary of Information Concerning Securities Sold Under Repurchase Agreements</t>
  </si>
  <si>
    <t xml:space="preserve">Information concerning securities sold under repurchase agreements is summarized as follows (in thousands):
2016
2015
Average daily balance during the year
$
526
$
6,489
Average interest rate during the year
0.15
%
0.23
%
Maximum month-end balance during the year
$
3,316
$
15,862
Weighted average interest rate at year-end
—
0.25
% </t>
  </si>
  <si>
    <t>Federal Home Loan Bank Advances (Tables)</t>
  </si>
  <si>
    <t>Summary of Contractual Maturities and Average Effective Rates of Outstanding Advances</t>
  </si>
  <si>
    <t xml:space="preserve">The following is a summary of the contractual maturities and average effective rates of outstanding advances (dollars in thousands):
December 31, 2016
December 31, 2015
Year
Amount
Interest Rates
Amount
Interest Rates
2016
$
—
—
$
45,000
0.57
%
2017
55,000
0.80
%
—
—
2018
—
—
—
—
2019
—
—
—
—
2020
—
—
—
—
2021
—
—
—
—
Thereafter
—
—
—
—
Total
$
55,000
0.80
%
$
45,000
0.57
% </t>
  </si>
  <si>
    <t>Accumulated Other Comprehensive Income (Loss) (Tables)</t>
  </si>
  <si>
    <t>Summary of Changes in Accumulated Other Comprehensive Income (Loss) by Component, Net of Tax</t>
  </si>
  <si>
    <t xml:space="preserve">The following were changes in accumulated other comprehensive income (loss) by component, net of tax, for the years ending December 31, 2016 and 2015 (in thousands):
Unrealized Gains
Unrealized
Gains and
and Losses
Losses on
Losses on
on Available
Securities
Cash Flow
for Sale
Transferred to
Year Ended December 31, 2015
Hedges
Securities
Held to Maturity
Total
Beginning Balance
$
(2,139
)
$
723
$
(1,418
)
$
(2,834
)
Other comprehensive income (loss) before reclassification
(1,542
)
(652
)
206
(1,988
)
Amounts reclassified from accumulated other comprehensive income
(23
)
34
(103
)
(92
)
Net current period other comprehensive income (loss)
(1,565
)
(618
)
103
(2,080
)
Ending Balance
$
(3,704
)
$
105
$
(1,315
)
$
(4,914
)
Year Ended December 31, 2016
Beginning Balance
$
(3,704
)
$
105
$
(1,315
)
$
(4,914
)
Other comprehensive income (loss) before reclassification
(279
)
(878
)
206
(951
)
Amounts reclassified from accumulated other comprehensive income
(257
)
75
(103
)
(285
)
Net current period other comprehensive income (loss)
(536
)
(803
)
103
(1,236
)
Ending Balance
$
(4,240
)
$
(698
)
$
(1,212
)
$
(6,150
) </t>
  </si>
  <si>
    <t>Summary of Significant Amounts Reclassified out off Accumulated Other Comprehensive Income (Loss)</t>
  </si>
  <si>
    <t xml:space="preserve">The following were significant amounts reclassified out of each component of accumulated other comprehensive income (loss) for the year ending December 31, 2016 (in thousands):
Amount Reclassified from
Affected Line Item
Details about Accumulated Other
Accumulated Other
in the Statement Where
Comprehensive Income Components
Comprehensive Income
Net Income is Presented
Unrealized losses on cash flow hedges
$
(151
)
Interest expense - money market
(265
)
Interest expense - Federal Home Loan Bank advances
159
Income tax (expense) benefit
$
(257
)
Net of tax
Unrealized gains and losses on available for sale securities
$
121
Net gain on sale of securities
(46
)
Income tax (expense) benefit
$
75
Net of tax
Unrealized losses on securities transferred to held to maturity
$
(167
)
Interest income - securities
64
Income tax (expense) benefit
$
(103
)
Net of tax The following were significant amounts reclassified out of each component of accumulated other comprehensive income (loss) for the year ending December 31, 2015 (in thousands):
Amount Reclassified from
Affected Line Item
Details about Accumulated Other
Accumulated Other
in the Statement
Comprehensive Income Components
Comprehensive Income
Net Income is Presented
Unrealized losses on cash flow hedges
$
(37
)
Interest expense - money market
14
Income tax (expense) benefit
$
(23
)
Net of tax
Unrealized gains and losses on available for sale securities
$
55
Net gain on sale of securities
(21
)
Income tax (expense) benefit
$
34
Net of tax
Unrealized losses on securities transferred to held to maturity
$
(167
)
Interest income - securities
64
Income tax (expense) benefit
$
(103
)
Net of tax </t>
  </si>
  <si>
    <t>Income Taxes (Tables)</t>
  </si>
  <si>
    <t>Schedule of Components of Income Tax Expense (Benefit)</t>
  </si>
  <si>
    <t>The components of income tax expense are summarized as follows (in thousands):
2016
2015
2014
Current:
Federal
$
4,029
$
2,794
$
1,630
State
759
168
333
4,788
2,962
1,963
Deferred:
Federal
(395
)
314
373
State
100
194
76
(295
)
508
449
Total
$
4,493
$
3,470
$
2,412</t>
  </si>
  <si>
    <t>Schedule of Reconciliation of Actual Income Tax Expense</t>
  </si>
  <si>
    <t>A reconciliation of actual income tax expense in the financial statements to the “expected” tax expense (computed by applying the statutory federal income tax rate of 34% to income before income taxes) for the years ended December 31, 2016, 2015 and 2014 is as follows (in thousands):
2016
2015
2014
Computed "expected" tax expense
$
4,621
$
3,750
$
2,517
State income taxes, net of effect of federal income taxes
567
239
270
Tax-exempt interest income
(394
)
(367
)
(311
)
Earnings on bank owned life insurance contracts
(204
)
(213
)
(223
)
Disallowed expenses
60
71
62
Expiration of capital loss carryforward
—
—
98
Other
(157
)
(10
)
(1
)
Total
$
4,493
$
3,470
$
2,412</t>
  </si>
  <si>
    <t>Schedule of Deferred Tax Assets and Liabilities</t>
  </si>
  <si>
    <t>Significant items that gave rise to deferred taxes at December 31, 2016 and 2015 were as follows (in thousands):
December 31, 2016
December 31, 2015
Deferred tax assets:
Allowance for loan and lease losses
$
4,320
$
3,787
Depreciation
326
341
Net operating loss carryforward
1,548
1,705
Organization and preopening costs
987
1,142
Stock-based compensation
1,071
941
Acquired loans
224
401
Acquired deposits
60
109
Nonaccrual interest
39
60
Write-downs of other real estate
—
171
Accrued incentive compensation
688
694
Reserve for contingencies
1,061
462
Accrued contributions
197
140
Unrealized loss on securities available for sale
1,493
995
Unrealized loss on securities held to maturity
752
816
Cash flow hedge
588
1,209
Accrued vacation
54
53
Other
51
74
Deferred tax assets
13,459
13,100
Deferred tax liabilities:
Prepaid expenses
133
—
Goodwill
343
204
Amortization of core deposit intangible
27
47
Deferred tax liabilities
503
251
Net deferred tax asset
$
12,956
$
12,849</t>
  </si>
  <si>
    <t>Commitments and Contingencies (Tables)</t>
  </si>
  <si>
    <t>Schedule of Financial Instruments Representing Credit Risk</t>
  </si>
  <si>
    <t>The following table sets forth outstanding financial instruments whose contract amounts represent credit risk as of December 31, 2016 and 2015 (in thousands):
Contract or notional amount
December 31, 2016
December 31, 2015
Financial instruments whose contract amounts represent credit risk:
Unused commitments to extend credit
$
508,990
$
384,837
Standby letters of credit
10,886
13,450
Total
$
519,876
$
398,287</t>
  </si>
  <si>
    <t>Regulatory Matters And Restrictions On Dividends (Tables)</t>
  </si>
  <si>
    <t>Schedule of Capital Amounts and Ratios</t>
  </si>
  <si>
    <t>The Company’s and the Bank’s capital amounts and ratios are presented in the following table (in thousands). Only the Bank’s capital amounts and ratios are presented as of December 31, 2015 because the share exchange had not yet occurred.
Actual
Minimum capital requirement (1)
Minimum to be well-capitalized (2)
Amount
Ratio
Amount
Ratio
Amount
Ratio
At December 31, 2016:
Total capital to risk-weighted assets:
CapStar Financial Holdings, Inc.
$
149,616
12.6
%
$
95,028
8.0
%
$ N/A
N/A
CapStar Bank
126,718
10.7
95,028
8.0
118,785
10.0
Tier I capital to risk-weighted assets:
CapStar Financial Holdings, Inc.
137,909
11.6
71,271
6.0
N/A
N/A
CapStar Bank
115,011
9.7
71,271
6.0
95,028
8.0
Common equity Tier 1 capital to risk weighted assets:
CapStar Financial Holdings, Inc.
129,528
10.9
53,453
4.5
N/A
N/A
CapStar Bank
99,130
8.3
53,453
4.5
77,210
6.5
Tier I capital to average assets:
CapStar Financial Holdings, Inc.
137,909
10.5
52,727
4.0
N/A
N/A
CapStar Bank
115,011
8.7
52,727
4.0
65,909
5.0
At December 31, 2015:
Total capital to risk-weighted assets
$
116,047
11.4
%
$
81,224
8.0
%
$
101,530
10.0
%
Tier I capital to risk-weighted assets
105,749
10.4
60,918
6.0
81,224
8.0
Common equity tier 1 capital
90,272
8.9
45,688
4.5
65,994
6.5
Tier I capital to average assets
105,749
9.3
45,328
4.0
56,660
5.0</t>
  </si>
  <si>
    <t>Stock Options and Restricted Shares (Tables)</t>
  </si>
  <si>
    <t>Summary of Company Recognized Stock-Based Compensation Expense</t>
  </si>
  <si>
    <t>The Company has recognized stock-based compensation expense, within salaries and employee benefits for employees, and within other non-interest expense for directors, in the consolidated statements of income as follows (in thousands):
For the year ended December 31,
2016
2015
2014
Stock-based compensation expense before income taxes
$
842
$
438
$
261
Less: deferred tax benefit
(279
)
(138
)
(85
)
Reduction of net income
$
563
$
300
$
176</t>
  </si>
  <si>
    <t>Summary of Changes in Company's Nonvested Restricted Shares</t>
  </si>
  <si>
    <t>A summary of the changes in the Company’s nonvested restricted shares for 2016 follows:
Weighted
Average
Restricted
Grant Date
Nonvested Shares
Shares
Fair Value
Nonvested at beginning of period
138,453
$
11.16
Granted
126,851
12.86
Vested
(40,596
)
10.34
Forfeited
(25,067
)
11.68
Nonvested at end of period
199,641
$
12.34</t>
  </si>
  <si>
    <t>Summary of Fair Value of Options Granted Using Weighted Average Assumptions</t>
  </si>
  <si>
    <t xml:space="preserve">The fair value of options granted was determined using the following weighted average assumptions as of the grant date:
2016
2015
Dividend yield
—
—
Expected term (in years)
7.48
7.29
Expected stock price volatility
17.20
%
21.26
%
Risk-free interest rate
1.66
%
1.86
%
Pre-vest forfeiture rate
10.25
%
10.33
% </t>
  </si>
  <si>
    <t>Summary of Activity in Stock Options</t>
  </si>
  <si>
    <t>A summary of the activity in stock options for 2016 follows:
Weighted
Weighted
Average
Average
Remaining
Exercise
Contractual
Shares
Price
Term (years)
Outstanding at beginning of period
1,018,500
$
10.42
Granted
32,500
13.22
Exercised
(8,125
)
11.85
Forfeited or expired
(36,875
)
11.05
Outstanding at end of period
1,006,000
$
10.48
3.1
Fully vested and expected to vest
996,803
$
10.46
3.1
Exercisable at end of period
929,750
$
10.35
2.7</t>
  </si>
  <si>
    <t>Information Related to Stock Options</t>
  </si>
  <si>
    <t>Information related to stock options during 2016 and 2015 follows:
2016
2015
Intrinsic value of options exercised
$
53,756
$
1,410
Cash received from option exercises
96,306
10,000
Tax benefit realized from option exercises
20,583
900
Weighted average fair value of options granted
3.16
3.20</t>
  </si>
  <si>
    <t>Derivative Instruments (Tables)</t>
  </si>
  <si>
    <t>Summary of Interest-Rate Swaps Designated as Cash Flow Hedges</t>
  </si>
  <si>
    <t xml:space="preserve">Summary information about the interest-rate swaps designated as cash flow hedges was as follows (dollars in thousands):
December 31, 2016
December 31, 2015
Notional amounts
$
20,000
$
35,000
Weighted average pay rates
3.54
%
3.67
%
Weighted average receive rates
3 month
3 month LIBOR
Weighted average maturity
6.5 years
7.4 years
Fair value
$
(1,535
)
$
(3,158
)
Amount of unrealized loss recognized in accumulated other comprehensive income, net of tax
$
(947
)
$
(1,949
) </t>
  </si>
  <si>
    <t>Summary of Customer Related Interest Rate Swaps</t>
  </si>
  <si>
    <t>A summary of the Company’s customer related interest rate swaps is as follows (in thousands):
December 31, 2016
December 31, 2015
Notional
Estimated
Notional
Estimated
amount
fair value
amount
fair value
Interest rate swap agreements:
Pay fixed/receive variable swaps
$
41,254
$
460
$
45,675
$
(726
)
Pay variable/receive fixed swaps
41,254
(460
)
45,675
726
Total
$
82,508
$
—
$
91,350
$
—</t>
  </si>
  <si>
    <t>Related Party (Tables)</t>
  </si>
  <si>
    <t>Schedule of Related Party Transactions Activity within Loans</t>
  </si>
  <si>
    <t>The Company may enter into loan transactions with certain directors, executive officers, significant shareholders, and their affiliates. Such transactions were made in the ordinary course of business on substantially the same terms, including interest rates and collateral, as those prevailing at the same time for comparable transactions with persons not affiliated with the Company, and did not, in the opinion of management, involve more than normal credit risk or present other unfavorable features. None of these loans were impaired at December 31, 2016 or 2015. Activity within these loans during the year ended December 31, 2016 was as follows (in thousands):
Total commitment
Total funded commitment
Balance December 31, 2015
$
27,501
$
17,770
New commitments/draw downs
4,805
4,692
Repayments
(1,230
)
(2,137
)
Balance December 31, 2016
$
31,076
$
20,325</t>
  </si>
  <si>
    <t>Fair Value (Tables)</t>
  </si>
  <si>
    <t>Summary of Assets and Liabilities Measured at Fair Value on a Recurring Basis</t>
  </si>
  <si>
    <t>Assets and liabilities measured at fair value on a recurring basis are summarized below (in thousands):
Fair value measurements at December 31, 2016
Quoted prices
in active
Significant
markets for
other
Significant
identical
observable
unobservable
Carrying
assets
inputs
inputs
Value
(Level 1)
(Level 2)
(Level 3)
Assets:
Securities available for sale:
U.S. government-sponsored agencies
$
9,374
$
—
$
9,374
$
—
Obligations of states and political subdivisions
27,913
—
27,913
—
Mortage-backed securities-residential
124,595
—
124,595
—
Asset-backed securities
20,473
—
20,473
—
Total securities available for sale
$
182,355
$
—
$
182,355
$
—
Derivatives:
Interest rate swaps - customer related
$
460
$
—
$
460
$
—
Liabilities:
Derivatives:
Interest rate swaps - customer related
$
(460
)
$
—
$
(460
)
$
—
Interest rate swaps - cash flow hedges
(1,535
)
—
(1,535
)
—
Total derivatives
$
(1,994
)
$
—
$
(1,994
)
$
—
Fair value measurements at December 31, 2015
Quoted prices
in active
Significant
markets for
other
Significant
identical
observable
unobservable
Carrying
assets
inputs
inputs
Value
(Level 1)
(Level 2)
(Level 3)
Assets:
Securities available for sale:
U.S. government-sponsored agencies
$
19,542
$
—
$
19,542
$
—
Obligations of states and political subdivisions
13,868
—
13,868
—
Mortage-backed securities-residential
118,380
—
118,380
—
Asset-backed securities
21,593
3,526
18,067
—
Total securities available for sale
$
173,383
$
3,526
$
169,857
$
—
Derivatives:
Interest rate swaps - customer related
$
726
$
—
$
726
$
—
Liabilities:
Derivatives:
Interest rate swaps - customer related
$
(726
)
$
—
$
(726
)
$
—
Interest rate swaps - cash flow hedges
(3,158
)
—
(3,158
)
—
Total derivatives
$
(3,884
)
$
—
$
(3,884
)
$
—</t>
  </si>
  <si>
    <t>Summary of Assets Measured at Fair Value on a Nonrecurring Basis</t>
  </si>
  <si>
    <t>Assets measured at fair value on a nonrecurring basis are summarized below (in thousands):
Fair value measurements at December 31, 2016
Quoted prices
in active
Significant
markets for
other
Significant
identical
observable
unobservable
Carrying
assets
inputs
inputs
Value
(level 1)
(level 2)
(level 3)
Assets:
Impaired loans:
Commercial and industrial
$
2,309
$
—
$
—
$
2,309
Fair value measurements at December 31, 2015
Quoted prices
in active
Significant
markets for
other
Significant
identical
observable
unobservable
Carrying
assets
inputs
inputs
Value
(level 1)
(level 2)
(level 3)
Assets:
Impaired loans:
Commercial real estate
$
1,383
$
—
$
—
$
1,383
Other real estate owned:
Construction and land development
216
—
—
216</t>
  </si>
  <si>
    <t>Summary of Quantitative Information About Level 3 Fair Value Measurements for Assets Measured at Fair Value on a Non-recurring Basis</t>
  </si>
  <si>
    <t xml:space="preserve">The following table presents quantitative information about Level 3 fair value measurements for assets measured at fair value on a nonrecurring basis at December 31, 2016 and 2015 (dollars in thousands):
Range
Fair
Valuation
Unobservable
(Weighted-
December 31, 2016
Value
Technique(s)
Input(s)
Average)
Impaired loans:
Commercial and industrial
$
2,309
Sales comparison approach
Appraisal discounts
25
%
Range
Fair
Valuation
Unobservable
(Weighted-
December 31, 2015
Value
Technique(s)
Input(s)
Average)
Impaired loans:
Commercial real estate
$
1,383
Sales comparison approach
Appraisal discounts
20
%
Other real estate owned:
Construction and land development
216
Sales comparison approach
Appraisal discounts
15
% </t>
  </si>
  <si>
    <t>Summary of Carrying Value and Fair Values of the Bank's Financial Instruments</t>
  </si>
  <si>
    <t>The carrying value and estimated fair values of the Company’s financial instruments at December 31, 2016 and 2015 were as follows (in thousands):
December 31, 2016
December 31, 2015
Carrying
Carrying
amount
Fair value
amount
Fair value
Financial assets:
Cash and due from banks, interest-bearing deposits in financial institutions
$
63,456
$
63,456
$
93,455
$
93,455
Federal funds sold
16,654
16,654
6,730
6,730
Securities available for sale
182,355
182,355
173,383
173,383
Securities held to maturity
46,864
49,731
43,094
46,459
Loans held for sale
42,111
42,302
35,729
36,552
Restricted equity securities
6,032
N/A
5,414
N/A
Loans, net
935,251
934,628
798,264
806,030
Accrued interest receivable
3,942
3,942
3,030
3,030
Bank owned life insurance
21,900
21,900
21,299
21,299
Other assets
460
460
726
726
Financial liabilities:
Deposits
1,128,722
1,088,758
1,038,460
1,035,978
Securities sold under repurchase agreements
—
—
3,755
3,755
Federal Home Loan Bank advances
55,000
54,989
45,000
44,926
Accrued interest payable
212
212
177
177
Other liabilities
5,349
5,349
6,536
6,536</t>
  </si>
  <si>
    <t>Parent Company Only Financial Information (Tables)</t>
  </si>
  <si>
    <t>Condensed Balance Sheet</t>
  </si>
  <si>
    <t>Condensed Balance Sheet
December 31, 2016
Assets
Cash and cash equivalents
$
22,952,354
Investment in consolidated subsidiary
116,309,922
Total assets
$
139,262,276
Liabilities and Shareholders’ Equity
Other liabilities
$
54,880
Total shareholders’ equity
139,207,396
Total liabilities and shareholders’ equity
$
139,262,276</t>
  </si>
  <si>
    <t>Condensed Income Statement</t>
  </si>
  <si>
    <t>Condensed Income Statement
Year Ended
December 31, 2016
Income - dividends from subsidiary
$
1,500,000
Expenses
741,691
Income before income taxes and equity in undistributed net income of subsidiary
758,309
Income tax benefit
(258,528
)
Income before equity in undistributed net income of subsidiary
1,016,837
Equity in undistributed net income of subsidiary
7,366,019
Net income
$
8,382,856</t>
  </si>
  <si>
    <t>Condensed Statement of Cash Flows</t>
  </si>
  <si>
    <t>Condensed Statement of Cash Flows
Year Ended
December 31, 2016
Cash flows from operating activities:
Net income
$
8,382,856
Adjustments to reconcile net income to net cash provided by operating activities:
Increase in other liabilities
54,880
Excess tax benefit from stock compensation
(61,217
)
Equity in undistributed net income of subsidiary
(7,366,019
)
Net cash provided by operating activities
1,010,500
Cash flows from financing activities:
Issuance of common stock
21,562,716
Exercise of common stock options and warrants, net of repurchase of restricted shares
317,921
Excess tax benefit from stock compensation
61,217
Net cash provided by financing activities
21,941,854
Net increase in cash and cash equivalents
22,952,354
Cash and cash equivalents at beginning of period
—
Cash and cash equivalents at end of period
$
22,952,354</t>
  </si>
  <si>
    <t>Quarterly Financial Results (Unaudited) (Tables)</t>
  </si>
  <si>
    <t>Summary of Quarterly Financial Results (Unaudited)</t>
  </si>
  <si>
    <t>The following is a summary of quarterly financial results (unaudited) for 2016, 2015 and 2014:
First Quarter
Second Quarter
Third Quarter
Fourth Quarter
2016
Interest income
$
10,598,178
$
10,914,739
$
11,874,605
$
12,007,234
Interest expense
1,641,903
1,713,584
1,749,090
1,826,961
Net interest income
8,956,275
9,201,155
10,125,515
10,180,273
Provision for loan and lease losses
937,216
182,863
1,638,669
69,884
Net interest income after provision for loan and lease losses
8,019,059
9,018,292
8,486,845
10,110,389
Noninterest income
2,370,772
2,568,192
3,191,463
2,954,021
Noninterest expense
8,009,741
7,950,794
8,526,805
8,641,506
Net income before income tax expense
2,380,090
3,635,690
3,151,504
4,422,904
Income tax expense
796,245
1,159,438
1,042,282
1,495,445
Net income
$
1,583,845
$
2,476,252
$
2,109,222
$
2,927,460
Net income per share, basic
$
0.18
$
0.29
$
0.24
$
0.26
Net income per share, diluted
$
0.15
$
0.23
$
0.20
$
0.23
2015
Interest income
$
9,619,954
$
9,809,759
$
10,802,646
$
10,271,373
Interest expense
1,450,101
1,460,851
1,385,632
1,433,927
Net interest income
8,169,853
8,348,908
9,417,015
8,837,446
Provision for loan and lease losses
135,675
585,000
580,000
350,000
Net interest income after provision for loan and lease losses
8,034,178
7,763,908
8,837,015
8,487,446
Noninterest income
1,911,804
2,418,890
2,634,659
1,918,157
Noninterest expense
7,718,367
7,331,488
8,603,899
7,323,020
Net income before income tax expense
2,227,615
2,851,311
2,867,774
3,082,583
Income tax expense
658,924
990,000
831,307
989,615
Net income
$
1,568,690
$
1,861,310
$
2,036,468
$
2,092,968
Net income per share, basic
$
0.18
$
0.22
$
0.24
$
0.24
Net income per share, diluted
$
0.15
$
0.18
$
0.20
$
0.20
2014
Interest income
$
9,204,274
$
9,308,583
$
9,478,772
$
10,295,115
Interest expense
1,492,690
1,414,085
1,462,025
1,502,095
Net interest income
7,711,584
7,894,498
8,016,747
8,793,020
Provision for loan and lease losses
113,369
586,500
0
3,168,986
Net interest income after provision for loan and lease losses
7,598,215
7,307,998
8,016,747
5,624,034
Noninterest income
1,109,505
1,873,777
2,557,692
1,878,269
Noninterest expense
6,977,181
7,633,590
7,373,935
6,577,399
Net income before income tax expense
1,730,539
1,548,185
3,200,504
924,903
Income tax expense
540,562
509,403
1,128,460
233,961
Net income
$
1,189,976
$
1,038,782
$
2,072,044
$
690,942
Net income per share, basic
$
0.14
$
0.12
$
0.24
$
0.08
Net income per share, diluted
$
0.12
$
0.10
$
0.20
$
0.07</t>
  </si>
  <si>
    <t>Summary of Significant Accounting Policies - Additional Information (Details)</t>
  </si>
  <si>
    <t>Sep. 27, 2016USD ($)shares</t>
  </si>
  <si>
    <t>Dec. 31, 2016USD ($)Securityshares</t>
  </si>
  <si>
    <t>Dec. 31, 2015USD ($)shares</t>
  </si>
  <si>
    <t>Dec. 31, 2014USD ($)shares</t>
  </si>
  <si>
    <t>Summary Of Significant Accounting Policies [Line Items]</t>
  </si>
  <si>
    <t>Date of acquisition</t>
  </si>
  <si>
    <t>Feb. 5,
		2016</t>
  </si>
  <si>
    <t>Cashless exercise</t>
  </si>
  <si>
    <t>Number of Securities | Security</t>
  </si>
  <si>
    <t>Accrual of interest on loans due discontinued period</t>
  </si>
  <si>
    <t>90 days</t>
  </si>
  <si>
    <t>Minimum loan losses exposure for formal credit review | $</t>
  </si>
  <si>
    <t>Look-back period</t>
  </si>
  <si>
    <t>28 quarters</t>
  </si>
  <si>
    <t>24 quarter</t>
  </si>
  <si>
    <t>Deferred liability, operating lease rentals | $</t>
  </si>
  <si>
    <t>Income tax examination description</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ax benefit from income tax examination | $</t>
  </si>
  <si>
    <t>Advertising expense | $</t>
  </si>
  <si>
    <t>Restricted balance of cash reserve with Federal Reserve Bank | $</t>
  </si>
  <si>
    <t>Antidilutive stock options excluded from diluted earnings per share</t>
  </si>
  <si>
    <t>Minimum</t>
  </si>
  <si>
    <t>Premises and equipment, useful lives</t>
  </si>
  <si>
    <t>3 years</t>
  </si>
  <si>
    <t>Income tax benefit recognized percentage</t>
  </si>
  <si>
    <t>50.00%</t>
  </si>
  <si>
    <t>Minimum | Core Deposit</t>
  </si>
  <si>
    <t>Intangible assets, useful lives</t>
  </si>
  <si>
    <t>5 years</t>
  </si>
  <si>
    <t>Maximum</t>
  </si>
  <si>
    <t>39 years</t>
  </si>
  <si>
    <t>Maximum | Core Deposit</t>
  </si>
  <si>
    <t>6 years</t>
  </si>
  <si>
    <t>Consumer Loan</t>
  </si>
  <si>
    <t>Accrual of interest on loans due charged off</t>
  </si>
  <si>
    <t>180 days</t>
  </si>
  <si>
    <t>Initial Public Offering | Common Stock</t>
  </si>
  <si>
    <t>Preferred shares converted to common stock</t>
  </si>
  <si>
    <t>Net proceeds from issuance | $</t>
  </si>
  <si>
    <t>Initial Public Offering by the Company | Common Stock</t>
  </si>
  <si>
    <t>Initial Public Offering by certain selling shareholders | Common Stock</t>
  </si>
  <si>
    <t>Summary of Significant Accounting Policies - Summary of Basic and Diluted Earnings Per Share (Details) - USD ($)</t>
  </si>
  <si>
    <t>3 Months Ended</t>
  </si>
  <si>
    <t>Sep. 30, 2016</t>
  </si>
  <si>
    <t>Mar. 31, 2016</t>
  </si>
  <si>
    <t>Sep. 30, 2015</t>
  </si>
  <si>
    <t>Jun. 30, 2015</t>
  </si>
  <si>
    <t>Mar. 31, 2015</t>
  </si>
  <si>
    <t>Sep. 30, 2014</t>
  </si>
  <si>
    <t>Jun. 30, 2014</t>
  </si>
  <si>
    <t>Mar. 31, 2014</t>
  </si>
  <si>
    <t>Basic net income per share calculation:</t>
  </si>
  <si>
    <t>Numerator – Net income</t>
  </si>
  <si>
    <t>Denominator – Average shares of common stock outstanding</t>
  </si>
  <si>
    <t>Diluted net income per share calculation:</t>
  </si>
  <si>
    <t>Dilutive shares contingently issuable</t>
  </si>
  <si>
    <t>Average diluted shares of common stock outstanding</t>
  </si>
  <si>
    <t>Business Combinations - Additional Information (Details) - USD ($)</t>
  </si>
  <si>
    <t>Feb. 03, 2014</t>
  </si>
  <si>
    <t>Business Acquisition [Line Items]</t>
  </si>
  <si>
    <t>Total consideration</t>
  </si>
  <si>
    <t>Goodwill expected to be deductible for income taxes purposes</t>
  </si>
  <si>
    <t>Contingent consideration earn out period</t>
  </si>
  <si>
    <t>Total contingent consideration payable, low</t>
  </si>
  <si>
    <t>Total contingent consideration payable, high</t>
  </si>
  <si>
    <t>Business Combinations - Summary of Consideration Paid for Farmington and Amounts of Assets Acquired and Liabilities Assumed (Details) - USD ($)</t>
  </si>
  <si>
    <t>Consideration:</t>
  </si>
  <si>
    <t>Cash</t>
  </si>
  <si>
    <t>Fair value of liabilities assumed:</t>
  </si>
  <si>
    <t>Equity instruments</t>
  </si>
  <si>
    <t>Contingent consideration</t>
  </si>
  <si>
    <t>Fair value of total consideration transferred</t>
  </si>
  <si>
    <t>Fair value of assets acquired:</t>
  </si>
  <si>
    <t>Premises and equipment</t>
  </si>
  <si>
    <t>Total assets acquired</t>
  </si>
  <si>
    <t>Warehouse line of credit</t>
  </si>
  <si>
    <t>Total liabilities assumed</t>
  </si>
  <si>
    <t>Total identifiable net assets acquired</t>
  </si>
  <si>
    <t>Net assets acquired</t>
  </si>
  <si>
    <t>Investment Securities - Summary of Company's Classification of Securities (Details) - USD ($)</t>
  </si>
  <si>
    <t>Securities available for sale [Abstract]</t>
  </si>
  <si>
    <t>Amortized Cost</t>
  </si>
  <si>
    <t>Gross unrealized gains</t>
  </si>
  <si>
    <t>Gross unrealized (losses)</t>
  </si>
  <si>
    <t>Securities held to maturity [Abstract]</t>
  </si>
  <si>
    <t>Estimated fair value</t>
  </si>
  <si>
    <t>U. S. government agency securities</t>
  </si>
  <si>
    <t>State and municipal securities</t>
  </si>
  <si>
    <t>Mortgage-backed securities</t>
  </si>
  <si>
    <t>Asset-backed securities</t>
  </si>
  <si>
    <t>Other debt securities</t>
  </si>
  <si>
    <t>Investment Securities - Additional Information (Details) - USD ($)</t>
  </si>
  <si>
    <t>Sep. 30, 2013</t>
  </si>
  <si>
    <t>Schedule Of Available For Sale Securities [Line Items]</t>
  </si>
  <si>
    <t>Available for sale securities transferred to held to maturity</t>
  </si>
  <si>
    <t>Securities Other Than U S Government and Agencies</t>
  </si>
  <si>
    <t>Holdings of securities of any one issuer greater than ten percent of stockholder's equity</t>
  </si>
  <si>
    <t>Public Deposits, Securities Sold Under Repurchase Agreements, Derivative Positions and Federal Home Loan Bank Advances</t>
  </si>
  <si>
    <t>Carrying value of securities</t>
  </si>
  <si>
    <t>Investment Securities - Summary of Amortized Cost and Fair Value of Debt and Equity Securities by Contractual Maturity (Details) - USD ($)</t>
  </si>
  <si>
    <t>Available-for-sale, Amortized cost [Abstract]</t>
  </si>
  <si>
    <t>Due one to five years</t>
  </si>
  <si>
    <t>Due five to ten years</t>
  </si>
  <si>
    <t>Due beyond ten years</t>
  </si>
  <si>
    <t>Amortized cost</t>
  </si>
  <si>
    <t>Available-for-sale, Estimated fair value [Abstract]</t>
  </si>
  <si>
    <t>Held-to-maturity, Amortized cost [Abstract]</t>
  </si>
  <si>
    <t>Investment Securities - Summary of Sale of Debt and Equity Securities (Details) - USD ($)</t>
  </si>
  <si>
    <t>Available for sale:</t>
  </si>
  <si>
    <t>Proceeds from sales of securities</t>
  </si>
  <si>
    <t>Gross realized gains</t>
  </si>
  <si>
    <t>Gross realized losses</t>
  </si>
  <si>
    <t>Investment Securities - Summary of Securities with Unrealized Losses Aggregated by Major Security Type and Length of Time in a Continuous Unrealized Loss Position (Details) - USD ($) $ in Thousands</t>
  </si>
  <si>
    <t>Available-for-sale securities, continuous unrealized loss position [Abstract]</t>
  </si>
  <si>
    <t>Less than 12 months, Estimated fair value</t>
  </si>
  <si>
    <t>Less than 12 months, Gross unrealized (losses)</t>
  </si>
  <si>
    <t>12 months or more, Estimated fair value</t>
  </si>
  <si>
    <t>12 months or more, Gross unrealized losses</t>
  </si>
  <si>
    <t>Total, Estimated fair value</t>
  </si>
  <si>
    <t>Total, Gross unrealized losses</t>
  </si>
  <si>
    <t>Loans and Allowance for Loan And Lease Losses - Summary of Loans (Details) - USD ($)</t>
  </si>
  <si>
    <t>Dec. 31, 2013</t>
  </si>
  <si>
    <t>Loans And Leases Receivable Disclosure [Line Items]</t>
  </si>
  <si>
    <t>Total loans</t>
  </si>
  <si>
    <t>Less net unearned income</t>
  </si>
  <si>
    <t>Loans and leases , net of unearned income</t>
  </si>
  <si>
    <t>Commercial real estate</t>
  </si>
  <si>
    <t>Consumer real estate</t>
  </si>
  <si>
    <t>Construction and land development</t>
  </si>
  <si>
    <t>Commercial and industrial</t>
  </si>
  <si>
    <t>Consumer</t>
  </si>
  <si>
    <t>Other</t>
  </si>
  <si>
    <t>Loans and Allowance for Loan And Lease Losses - Additional Information (Detail) - USD ($)</t>
  </si>
  <si>
    <t>Variable-rate loans</t>
  </si>
  <si>
    <t>Fixed-rate loans</t>
  </si>
  <si>
    <t>Minimum loan amount for loans analyzed by credit risk</t>
  </si>
  <si>
    <t>Loans past due not on nonaccrual status</t>
  </si>
  <si>
    <t>Investments in TDR</t>
  </si>
  <si>
    <t>Additional commitments related to TDR</t>
  </si>
  <si>
    <t>Allowance for loan and lease losses, charge-off</t>
  </si>
  <si>
    <t>Loan period considered as payment default</t>
  </si>
  <si>
    <t>30 days</t>
  </si>
  <si>
    <t>Loss on purchase of loan</t>
  </si>
  <si>
    <t>Lease term</t>
  </si>
  <si>
    <t>2 years</t>
  </si>
  <si>
    <t>Allowance for loan and lease losses, specific reserve</t>
  </si>
  <si>
    <t>Subsequent default TDR charge-off</t>
  </si>
  <si>
    <t>Doubtful</t>
  </si>
  <si>
    <t>Loans and Allowance for Loan And Lease Losses - Summary of Risk Category of Loans by Applicable Class of Loans (Details) - USD ($) $ in Thousands</t>
  </si>
  <si>
    <t>Financing Receivable Recorded Investment [Line Items]</t>
  </si>
  <si>
    <t>Total Impaired Loans</t>
  </si>
  <si>
    <t>Commercial real estate | Total Impaired Loans</t>
  </si>
  <si>
    <t>Consumer real estate | Total Impaired Loans</t>
  </si>
  <si>
    <t>Commercial and industrial | Total Impaired Loans</t>
  </si>
  <si>
    <t>Consumer | Total Impaired Loans</t>
  </si>
  <si>
    <t>Performing Loans</t>
  </si>
  <si>
    <t>Performing Loans | Pass</t>
  </si>
  <si>
    <t>Performing Loans | Special Mention</t>
  </si>
  <si>
    <t>Performing Loans | Substandard</t>
  </si>
  <si>
    <t>Performing Loans | Commercial real estate</t>
  </si>
  <si>
    <t>Performing Loans | Commercial real estate | Pass</t>
  </si>
  <si>
    <t>Performing Loans | Consumer real estate</t>
  </si>
  <si>
    <t>Performing Loans | Consumer real estate | Pass</t>
  </si>
  <si>
    <t>Performing Loans | Consumer real estate | Substandard</t>
  </si>
  <si>
    <t>Performing Loans | Construction and land development</t>
  </si>
  <si>
    <t>Performing Loans | Construction and land development | Pass</t>
  </si>
  <si>
    <t>Performing Loans | Commercial and industrial</t>
  </si>
  <si>
    <t>Performing Loans | Commercial and industrial | Pass</t>
  </si>
  <si>
    <t>Performing Loans | Commercial and industrial | Special Mention</t>
  </si>
  <si>
    <t>Performing Loans | Commercial and industrial | Substandard</t>
  </si>
  <si>
    <t>Performing Loans | Consumer</t>
  </si>
  <si>
    <t>Performing Loans | Consumer | Pass</t>
  </si>
  <si>
    <t>Performing Loans | Consumer | Substandard</t>
  </si>
  <si>
    <t>Performing Loans | Other</t>
  </si>
  <si>
    <t>Performing Loans | Other | Pass</t>
  </si>
  <si>
    <t>Loans and Allowance for Loan and Lease Losses - Summary of Changes in Allowance for Loan Losses by Loan Classification (Details) - USD ($)</t>
  </si>
  <si>
    <t>Allowance for Loan and Lease Losses:</t>
  </si>
  <si>
    <t>Beginning Balance</t>
  </si>
  <si>
    <t>Charged-off loans</t>
  </si>
  <si>
    <t>Recoveries</t>
  </si>
  <si>
    <t>Ending Balance</t>
  </si>
  <si>
    <t>Collectively evaluated for impairment</t>
  </si>
  <si>
    <t>Individually evaluated for impairment</t>
  </si>
  <si>
    <t>Loans:</t>
  </si>
  <si>
    <t>Receivables Acquired with Deteriorated Credit Quality</t>
  </si>
  <si>
    <t>Loans acquired with deteriorated credit quality</t>
  </si>
  <si>
    <t>Commercial real estate | Receivables Acquired with Deteriorated Credit Quality</t>
  </si>
  <si>
    <t>Consumer real estate | Receivables Acquired with Deteriorated Credit Quality</t>
  </si>
  <si>
    <t>Construction and land development | Receivables Acquired with Deteriorated Credit Quality</t>
  </si>
  <si>
    <t>Commercial and industrial | Receivables Acquired with Deteriorated Credit Quality</t>
  </si>
  <si>
    <t>Consumer | Receivables Acquired with Deteriorated Credit Quality</t>
  </si>
  <si>
    <t>Other | Receivables Acquired with Deteriorated Credit Quality</t>
  </si>
  <si>
    <t>Loans and Allowance for Loan and Lease Losses - Allocation of ALLL with Corresponding Percentage of Loans in Each Category to Total Loans, Net of Deferred Fee (Details) - USD ($)</t>
  </si>
  <si>
    <t>Allowance for loan and lease losses, Amount</t>
  </si>
  <si>
    <t>Allowance for loan and lease losses, Percentage of total loans, net of deferred fees</t>
  </si>
  <si>
    <t>1.24%</t>
  </si>
  <si>
    <t>1.25%</t>
  </si>
  <si>
    <t>0.28%</t>
  </si>
  <si>
    <t>0.36%</t>
  </si>
  <si>
    <t>0.11%</t>
  </si>
  <si>
    <t>0.12%</t>
  </si>
  <si>
    <t>0.17%</t>
  </si>
  <si>
    <t>0.60%</t>
  </si>
  <si>
    <t>0.58%</t>
  </si>
  <si>
    <t>0.01%</t>
  </si>
  <si>
    <t>0.07%</t>
  </si>
  <si>
    <t>Loans and Allowance for Loan and Lease Losses - Summary of Information Related to Impaired Loans (Details) - USD ($) $ in Thousands</t>
  </si>
  <si>
    <t>Financing Receivable Impaired [Line Items]</t>
  </si>
  <si>
    <t>Impaired loans with no related allowance recorded, Recorded investment</t>
  </si>
  <si>
    <t>Impaired loans with no related allowance recorded, Unpaid principal balance</t>
  </si>
  <si>
    <t>Impaired loans with an allowance recorded, Related allowance</t>
  </si>
  <si>
    <t>Impaired loans with no related allowance recorded, Average recorded investment</t>
  </si>
  <si>
    <t>Impaired loans with no related allowance recorded, Interest income recognized</t>
  </si>
  <si>
    <t>Impaired loans with an allowance recorded, Recorded investment</t>
  </si>
  <si>
    <t>Impaired loans with an allowance recorded, Unpaid principal balance</t>
  </si>
  <si>
    <t>Impaired loans with an allowance recorded, Average recorded investment</t>
  </si>
  <si>
    <t>Impaired loans with an allowance recorded, Interest income recognized</t>
  </si>
  <si>
    <t>Recorded investment</t>
  </si>
  <si>
    <t>Unpaid principal balance</t>
  </si>
  <si>
    <t>Average recorded investment</t>
  </si>
  <si>
    <t>Interest income recognized</t>
  </si>
  <si>
    <t>Loans and Allowance for Loan and Lease Losses - Schedule of Aging of Recorded Investment in Past-due Loans, by Class of Loans (Details) - USD ($) $ in Thousands</t>
  </si>
  <si>
    <t>Financing Receivable Recorded Investment Past Due [Line Items]</t>
  </si>
  <si>
    <t>Total Past Due</t>
  </si>
  <si>
    <t>Loans Not Past Due</t>
  </si>
  <si>
    <t>30 - 59 Days Past Due [Member]</t>
  </si>
  <si>
    <t>30 - 59 Days Past Due [Member] | Consumer real estate</t>
  </si>
  <si>
    <t>60 - 89 Days Past Due [Member]</t>
  </si>
  <si>
    <t>60 - 89 Days Past Due [Member] | Consumer real estate</t>
  </si>
  <si>
    <t>Greater than 89 Days Past Due [Member]</t>
  </si>
  <si>
    <t>Greater than 89 Days Past Due [Member] | Commercial real estate</t>
  </si>
  <si>
    <t>Greater than 89 Days Past Due [Member] | Consumer real estate</t>
  </si>
  <si>
    <t>Greater than 89 Days Past Due [Member] | Consumer</t>
  </si>
  <si>
    <t>Loans and Allowance for Loan and Lease Losses - Schedule of Non-Accrual Loans and Troubled Debt Restructurings (TDR) by Class of Loans (Detail) - USD ($) $ in Thousands</t>
  </si>
  <si>
    <t>Accounts Notes And Loans Receivable [Line Items]</t>
  </si>
  <si>
    <t>Non-Accrual</t>
  </si>
  <si>
    <t>Troubled Debt Restructurings</t>
  </si>
  <si>
    <t>Loans and Allowance for Loan And Lease Losses - Schedule of Presents Loans by Class Modified as TDR (Details) $ in Thousands</t>
  </si>
  <si>
    <t>Dec. 31, 2016USD ($)Contract</t>
  </si>
  <si>
    <t>Dec. 31, 2015USD ($)Contract</t>
  </si>
  <si>
    <t>Financing Receivable Modifications [Line Items]</t>
  </si>
  <si>
    <t>Number of contracts | Contract</t>
  </si>
  <si>
    <t>Pre modification outstanding recorded investment</t>
  </si>
  <si>
    <t>Post modification outstanding recorded investment, net of related allowance</t>
  </si>
  <si>
    <t>Loans and Allowance for Loan and Lease Losses - Schedule of Loans by Class Modified as TDR for the Payment Default Within Twelve Months(Detail) $ in Thousands</t>
  </si>
  <si>
    <t>Dec. 31, 2015Contract</t>
  </si>
  <si>
    <t>Number of contracts</t>
  </si>
  <si>
    <t>Recorded investment | $</t>
  </si>
  <si>
    <t>Loans and Allowance for Loan and Lease Losses - Schedule of Accretable Yield or Income Expected to be Collected (Details) - USD ($) $ in Thousands</t>
  </si>
  <si>
    <t>Beginning balance</t>
  </si>
  <si>
    <t>Accretion of income</t>
  </si>
  <si>
    <t>Reclassifications from nonaccretable difference</t>
  </si>
  <si>
    <t>Ending balance</t>
  </si>
  <si>
    <t>Loans and Allowance for Loan And Lease Losses - Schedule of Components of Direct Financing Leases (Details) - USD ($) $ in Thousands</t>
  </si>
  <si>
    <t>Leases [Abstract]</t>
  </si>
  <si>
    <t>Total minimum lease payments receivable</t>
  </si>
  <si>
    <t>Less: Unearned income</t>
  </si>
  <si>
    <t>Net leases</t>
  </si>
  <si>
    <t>Loans and Allowance for Loan and Lease Losses - Summary of Future Minimum Lease Payments Receivable under Direct Financing Leases (Details) - USD ($) $ in Thousands</t>
  </si>
  <si>
    <t>Future minimum lease payments receivable</t>
  </si>
  <si>
    <t>Premises and Equipment - Summary of Premises and Equipment (Details) - USD ($)</t>
  </si>
  <si>
    <t>Property Plant And Equipment [Line Items]</t>
  </si>
  <si>
    <t>Premises and equipment, gross</t>
  </si>
  <si>
    <t>Less accumulated depreciation and amortization</t>
  </si>
  <si>
    <t>Buildings</t>
  </si>
  <si>
    <t>Leasehold improvements</t>
  </si>
  <si>
    <t>Leasehold improvements | Minimum</t>
  </si>
  <si>
    <t>Leasehold improvements | Maximum</t>
  </si>
  <si>
    <t>10 years</t>
  </si>
  <si>
    <t>Furniture and equipment</t>
  </si>
  <si>
    <t>Furniture and equipment | Minimum</t>
  </si>
  <si>
    <t>Furniture and equipment | Maximum</t>
  </si>
  <si>
    <t>7 years</t>
  </si>
  <si>
    <t>Land</t>
  </si>
  <si>
    <t>Leasehold improvements in process</t>
  </si>
  <si>
    <t>Premises and Equipment - Additional Information (Details) - USD ($)</t>
  </si>
  <si>
    <t>Noncancelable lease arrangements</t>
  </si>
  <si>
    <t>Lease extension maturity period</t>
  </si>
  <si>
    <t>Rent expenses related to leases</t>
  </si>
  <si>
    <t>Premises and Equipment - Summary of Future Minimum Payments under Operating Leases (Details) $ in Thousands</t>
  </si>
  <si>
    <t>Dec. 31, 2016USD ($)</t>
  </si>
  <si>
    <t>Thereafter</t>
  </si>
  <si>
    <t>Total future minimum lease payments</t>
  </si>
  <si>
    <t>Goodwill And Intangible Assets - Summary of Change In Goodwill (Details) - USD ($)</t>
  </si>
  <si>
    <t>Beginning of year</t>
  </si>
  <si>
    <t>End of year</t>
  </si>
  <si>
    <t>Goodwill And Intangible Assets - Summary of Acquired Intangible Assets (Details) - Core Deposit - USD ($) $ in Thousands</t>
  </si>
  <si>
    <t>Finite Lived Intangible Assets [Line Items]</t>
  </si>
  <si>
    <t>Gross Carrying Amount</t>
  </si>
  <si>
    <t>Accumulated Amortization</t>
  </si>
  <si>
    <t>Goodwill And Intangible Assets - Additional Information (Details) - USD ($)</t>
  </si>
  <si>
    <t>Aggregate amortization expense</t>
  </si>
  <si>
    <t>Goodwill And Intangible Assets - Summary of Estimated Amortization Expense (Details) $ in Thousands</t>
  </si>
  <si>
    <t>Other Real Estate Owned - Summary of Other Real Estate Owned Activity (Details) - USD ($)</t>
  </si>
  <si>
    <t>Other Real Estate Roll Forward</t>
  </si>
  <si>
    <t>Direct write-downs</t>
  </si>
  <si>
    <t>Sales of other real estate owned</t>
  </si>
  <si>
    <t>Other Real Estate Owned - Summary of Valuation Allowance Activity in Other Real Estate Owned (Details) - USD ($) $ in Thousands</t>
  </si>
  <si>
    <t>Real Estate Owned Valuation Allowance Roll Forward</t>
  </si>
  <si>
    <t>Additions/(recoveries) charged/(credited) to expense</t>
  </si>
  <si>
    <t>Reductions from sales of other real estate owned</t>
  </si>
  <si>
    <t>Other Real Estate Owned - Summary of Expenses Related to Other Real Estate Owned (Details) - USD ($)</t>
  </si>
  <si>
    <t>Provision for unrealized losses</t>
  </si>
  <si>
    <t>Operating expenses, net of rental income</t>
  </si>
  <si>
    <t>Deposits - Additional Information (Details) - USD ($)</t>
  </si>
  <si>
    <t>Deposit accounts in overdraft status reclassified to loans</t>
  </si>
  <si>
    <t>Deposits - Scheduled Maturities of Time Deposits (Details) - USD ($)</t>
  </si>
  <si>
    <t>Maturities Of Time Deposits [Abstract]</t>
  </si>
  <si>
    <t>Securities Sold Under Repurchase Agreements - Additional Information (Details) - USD ($)</t>
  </si>
  <si>
    <t>Securities Pledged as Collateral</t>
  </si>
  <si>
    <t>Securities Sold Under Repurchase Agreements - Summary of Information Concerning Securities Sold Under Repurchase Agreements (Details) - USD ($)</t>
  </si>
  <si>
    <t>Average daily balance during the year</t>
  </si>
  <si>
    <t>Average interest rate during the year</t>
  </si>
  <si>
    <t>0.15%</t>
  </si>
  <si>
    <t>0.23%</t>
  </si>
  <si>
    <t>Maximum month-end balance during the year</t>
  </si>
  <si>
    <t>Weighted average interest rate at year-end</t>
  </si>
  <si>
    <t>0.25%</t>
  </si>
  <si>
    <t>Federal Home Loan Bank Advances - Additional Information (Details) - USD ($)</t>
  </si>
  <si>
    <t>Federal Home Loan Bank Advances [Line Items]</t>
  </si>
  <si>
    <t>Outstanding borrowings</t>
  </si>
  <si>
    <t>Investment securities, FHLB stock and commercial and residential real estate mortgage loans</t>
  </si>
  <si>
    <t>Mortgage loans collateralized amount</t>
  </si>
  <si>
    <t>Amount of available credit</t>
  </si>
  <si>
    <t>Federal Home Loan Bank Advances - Summary of Contractual Maturities and Average Effective Rates of Outstanding Advances (Details) - USD ($)</t>
  </si>
  <si>
    <t>Federal Home Loan Bank Advances Maturities Summary [Abstract]</t>
  </si>
  <si>
    <t>0.57%</t>
  </si>
  <si>
    <t>0.80%</t>
  </si>
  <si>
    <t>Accumulated Other Comprehensive Income (Loss) - Summary of Changes In Accumulated Other Comprehensive Income (Loss) By Component, Net of Tax (Details) - USD ($)</t>
  </si>
  <si>
    <t>Accumulated Other Comprehensive Income Loss [Line Items]</t>
  </si>
  <si>
    <t>Other comprehensive income (loss) before reclassification</t>
  </si>
  <si>
    <t>Amounts reclassified from accumulated other comprehensive income</t>
  </si>
  <si>
    <t>Gains and Losses on Cash Flow Hedges</t>
  </si>
  <si>
    <t>Unrealized Gains and Losses on Available for Sale Securities</t>
  </si>
  <si>
    <t>Unrealized Losses on Securities Transferred to Held to Maturity</t>
  </si>
  <si>
    <t>Accumulated Other Comprehensive Loss</t>
  </si>
  <si>
    <t>Accumulated Other Comprehensive Income (Loss) - Summary of Significant Amounts Reclassified out off Accumulated Other Comprehensive Income (Loss) (Details) - USD ($)</t>
  </si>
  <si>
    <t>Reclassification Adjustment Out Of Accumulated Other Comprehensive Income On Derivatives [Line Items]</t>
  </si>
  <si>
    <t>Interest expense - Federal Home Loan Bank advances</t>
  </si>
  <si>
    <t>Income tax (expense) benefit</t>
  </si>
  <si>
    <t>Reclassification out of Accumulated Other Comprehensive Income | Unrealized Losses on Cash Flow Hedges</t>
  </si>
  <si>
    <t>Interest expense - money market</t>
  </si>
  <si>
    <t>Reclassification out of Accumulated Other Comprehensive Income | Unrealized Gains and Losses on Available for Sale Securities</t>
  </si>
  <si>
    <t>Reclassification out of Accumulated Other Comprehensive Income | Unrealized Losses on Securities Transferred to Held to Maturity</t>
  </si>
  <si>
    <t>Interest income - securities</t>
  </si>
  <si>
    <t>Income Taxes - Schedule of Components of Income Tax Expense (Benefit) (Details) - USD ($)</t>
  </si>
  <si>
    <t>Current:</t>
  </si>
  <si>
    <t>Federal</t>
  </si>
  <si>
    <t>State</t>
  </si>
  <si>
    <t>Total Current tax expense (Benefit)</t>
  </si>
  <si>
    <t>Deferred:</t>
  </si>
  <si>
    <t>Total deferred tax expense (Benefit)</t>
  </si>
  <si>
    <t>Income Taxes - Additional Information (Details) - USD ($)</t>
  </si>
  <si>
    <t>Income Taxes [Line Items]</t>
  </si>
  <si>
    <t>Federal statutory income tax rate</t>
  </si>
  <si>
    <t>34.00%</t>
  </si>
  <si>
    <t>Unrecognized income tax benefits</t>
  </si>
  <si>
    <t>Accrued interest related to uncertain tax positions</t>
  </si>
  <si>
    <t>Accrued penalties related to uncertain tax positions</t>
  </si>
  <si>
    <t>Federal net operating loss carryforwards</t>
  </si>
  <si>
    <t>Federal net operating loss carryforwards, start year</t>
  </si>
  <si>
    <t>Federal net operating loss carryforwards, end year</t>
  </si>
  <si>
    <t>Income Taxes - Schedule of Reconciliation of Actual Income Tax Expense (Details) - USD ($)</t>
  </si>
  <si>
    <t>Computed "expected" tax expense</t>
  </si>
  <si>
    <t>State income taxes, net of effect of federal income taxes</t>
  </si>
  <si>
    <t>Tax-exempt interest income</t>
  </si>
  <si>
    <t>Earnings on bank owned life insurance contracts</t>
  </si>
  <si>
    <t>Disallowed expenses</t>
  </si>
  <si>
    <t>Expiration of capital loss carryforward</t>
  </si>
  <si>
    <t>Income Taxes - Schedule of Deferred Taxes (Details) - USD ($) $ in Thousands</t>
  </si>
  <si>
    <t>Deferred tax assets:</t>
  </si>
  <si>
    <t>Allowance for loan and lease losses</t>
  </si>
  <si>
    <t>Depreciation</t>
  </si>
  <si>
    <t>Net operating loss carryforward</t>
  </si>
  <si>
    <t>Organization and preopening costs</t>
  </si>
  <si>
    <t>Acquired loans</t>
  </si>
  <si>
    <t>Acquired deposits</t>
  </si>
  <si>
    <t>Nonaccrual interest</t>
  </si>
  <si>
    <t>Write-downs of other real estate</t>
  </si>
  <si>
    <t>Accrued incentive compensation</t>
  </si>
  <si>
    <t>Reserve for contingencies</t>
  </si>
  <si>
    <t>Accrued contributions</t>
  </si>
  <si>
    <t>Unrealized loss on securities available for sale</t>
  </si>
  <si>
    <t>Unrealized loss on securities held to maturity</t>
  </si>
  <si>
    <t>Cash flow hedge</t>
  </si>
  <si>
    <t>Accrued vacation</t>
  </si>
  <si>
    <t>Deferred tax liabilities:</t>
  </si>
  <si>
    <t>Prepaid expenses</t>
  </si>
  <si>
    <t>Amortization of core deposit intangible</t>
  </si>
  <si>
    <t>Deferred tax liabilities</t>
  </si>
  <si>
    <t>Net deferred tax asset</t>
  </si>
  <si>
    <t>Commitments and Contingencies - Schedule of Financial Instruments Representing Credit Risk (Details) - USD ($) $ in Thousands</t>
  </si>
  <si>
    <t>Unused commitments to extend credit</t>
  </si>
  <si>
    <t>Standby letters of credit</t>
  </si>
  <si>
    <t>Concentration of Credit Risk - Additional Information (Details) - USD ($)</t>
  </si>
  <si>
    <t>Concentration Risk [Line Items]</t>
  </si>
  <si>
    <t>Cash due from banks, federal funds sold and interest bearing deposits</t>
  </si>
  <si>
    <t>Excess Of Insured Limits</t>
  </si>
  <si>
    <t>Regulatory Matters And Restrictions On Dividends - Additional Information (Details)</t>
  </si>
  <si>
    <t>Dec. 31, 2016USD ($)Capital</t>
  </si>
  <si>
    <t>Dec. 31, 2015USD ($)</t>
  </si>
  <si>
    <t>Number of capital categories | Capital</t>
  </si>
  <si>
    <t>Dividends</t>
  </si>
  <si>
    <t>Dividends paid</t>
  </si>
  <si>
    <t>Dividends payments</t>
  </si>
  <si>
    <t>Regulatory Matters And Restrictions On Dividends - Schedule of Capital Amounts and Ratios (Details) - USD ($) $ in Thousands</t>
  </si>
  <si>
    <t>Compliance With Regulatory Capital Requirements Under Banking Regulations [Line Items]</t>
  </si>
  <si>
    <t>Total capital to risk-weighted assets, actual amount</t>
  </si>
  <si>
    <t>Tier I capital to risk-weighted assets, actual amount</t>
  </si>
  <si>
    <t>Tier I capital to average assets, actual amount</t>
  </si>
  <si>
    <t>Total capital to risk-weighted assets, actual ratio</t>
  </si>
  <si>
    <t>11.40%</t>
  </si>
  <si>
    <t>Tier I capital to risk-weighted assets, actual ratio</t>
  </si>
  <si>
    <t>10.40%</t>
  </si>
  <si>
    <t>Tier I capital to average assets, actual ratio</t>
  </si>
  <si>
    <t>9.30%</t>
  </si>
  <si>
    <t>Total capital to risk-weighted assets, minimum capital requirement amount</t>
  </si>
  <si>
    <t>Tier I capital to risk-weighted assets, minimum capital requirement amount</t>
  </si>
  <si>
    <t>Tier I capital to average assets, minimum capital requirement amount</t>
  </si>
  <si>
    <t>Total capital to risk-weighted assets, minimum capital requirement ratio</t>
  </si>
  <si>
    <t>8.00%</t>
  </si>
  <si>
    <t>Tier I capital to risk-weighted assets, minimum capital requirement ratio</t>
  </si>
  <si>
    <t>6.00%</t>
  </si>
  <si>
    <t>Tier I capital to average assets, minimum capital requirement ratio</t>
  </si>
  <si>
    <t>4.00%</t>
  </si>
  <si>
    <t>Total capital to risk-weighted assets, minimum to be well capitalized amount</t>
  </si>
  <si>
    <t>Tier I capital to risk-weighted assets, minimum to be well capitalized amount</t>
  </si>
  <si>
    <t>Tier I capital to average assets, minimum to be well capitalized amount</t>
  </si>
  <si>
    <t>Total capital to risk-weighted assets, minimum to be well capitalized ratio</t>
  </si>
  <si>
    <t>10.00%</t>
  </si>
  <si>
    <t>Tier I capital to risk-weighted assets, minimum to be well capitalized ratio</t>
  </si>
  <si>
    <t>Tier I capital to average assets, minimum to be well capitalized ratio</t>
  </si>
  <si>
    <t>5.00%</t>
  </si>
  <si>
    <t>8.90%</t>
  </si>
  <si>
    <t>4.50%</t>
  </si>
  <si>
    <t>6.50%</t>
  </si>
  <si>
    <t>CapStar Financial Holdings, Inc.</t>
  </si>
  <si>
    <t>12.60%</t>
  </si>
  <si>
    <t>11.60%</t>
  </si>
  <si>
    <t>10.50%</t>
  </si>
  <si>
    <t>CapStar Financial Holdings, Inc. | Common Stock</t>
  </si>
  <si>
    <t>10.90%</t>
  </si>
  <si>
    <t>CapStar Bank</t>
  </si>
  <si>
    <t>10.70%</t>
  </si>
  <si>
    <t>9.70%</t>
  </si>
  <si>
    <t>8.70%</t>
  </si>
  <si>
    <t>CapStar Bank | Common Stock</t>
  </si>
  <si>
    <t>8.30%</t>
  </si>
  <si>
    <t>Nonvoting and Series A Preferred Stock and Stock Warrants - Additional Information (Details) - USD ($)</t>
  </si>
  <si>
    <t>Jul. 14, 2008</t>
  </si>
  <si>
    <t>Class Of Stock [Line Items]</t>
  </si>
  <si>
    <t>Expire period</t>
  </si>
  <si>
    <t>Warrants grant date</t>
  </si>
  <si>
    <t>Jul. 14,
		2008</t>
  </si>
  <si>
    <t>Warrants exercise on cashless basis</t>
  </si>
  <si>
    <t>Warrants outstanding</t>
  </si>
  <si>
    <t>Investor</t>
  </si>
  <si>
    <t>Warrants issued to purchase common stock</t>
  </si>
  <si>
    <t>Purchase price of share</t>
  </si>
  <si>
    <t>Exercise of warrants</t>
  </si>
  <si>
    <t>Share issuance descriptions</t>
  </si>
  <si>
    <t>Each subscriber for shares who is a Tennessee resident or any entity controlled by a Tennessee resident and invested a minimum of $500,000 in the offering, received a warrant to purchase additional shares of common stock equal to 5% of accepted subscriptions at the purchase price of $10.00 per share.</t>
  </si>
  <si>
    <t>Accepted percentage of subscription on purchase price</t>
  </si>
  <si>
    <t>Investor | Minimum</t>
  </si>
  <si>
    <t>Common stock subscription, value</t>
  </si>
  <si>
    <t>Director</t>
  </si>
  <si>
    <t>Warrants purchase price</t>
  </si>
  <si>
    <t>Organizer</t>
  </si>
  <si>
    <t>Nonvoting Common Stock</t>
  </si>
  <si>
    <t>Common stock, conversion basis</t>
  </si>
  <si>
    <t>one-to-one basis</t>
  </si>
  <si>
    <t>Nonvoting Common Stock | Initial Public Offering</t>
  </si>
  <si>
    <t>Stock issued and converted to common stock</t>
  </si>
  <si>
    <t>Series A Preferred Stock</t>
  </si>
  <si>
    <t>Shareholders' Agreement - Additional Information (Details)</t>
  </si>
  <si>
    <t>Share Based Compensation [Abstract]</t>
  </si>
  <si>
    <t>Shareholders' agreement date</t>
  </si>
  <si>
    <t>2008-06</t>
  </si>
  <si>
    <t>Stock Options and Restricted Shares - Additional Information (Details) - USD ($)</t>
  </si>
  <si>
    <t>Share Based Compensation Arrangement By Share Based Payment Award [Line Items]</t>
  </si>
  <si>
    <t>Unrecognized compensation cost</t>
  </si>
  <si>
    <t>Total fair value of shares vested</t>
  </si>
  <si>
    <t>Vesting period</t>
  </si>
  <si>
    <t>Contractual term</t>
  </si>
  <si>
    <t>Expected dividend yield</t>
  </si>
  <si>
    <t>0.00%</t>
  </si>
  <si>
    <t>Restricted Shares</t>
  </si>
  <si>
    <t>Cost expected to be recognized over a weighted-average period</t>
  </si>
  <si>
    <t>Stock Options</t>
  </si>
  <si>
    <t>2 years 6 months</t>
  </si>
  <si>
    <t>CapStar Bank 2008 Stock Incentive Plan</t>
  </si>
  <si>
    <t>Shares of stock reserved for issuance of stock incentives</t>
  </si>
  <si>
    <t>Shares issuable under both restricted stock and stock option grants</t>
  </si>
  <si>
    <t>Stock Options and Restricted Shares - Summary of Company Recognized Stock-Based Compensation Expense (Details) - USD ($) $ in Thousands</t>
  </si>
  <si>
    <t>Stock-based compensation expense before income taxes</t>
  </si>
  <si>
    <t>Less: deferred tax benefit</t>
  </si>
  <si>
    <t>Reduction of net income</t>
  </si>
  <si>
    <t>Stock Options and Restricted Shares - Summary of Changes in Company's Nonvested Restricted Shares (Details)</t>
  </si>
  <si>
    <t>Dec. 31, 2016$ / sharesshares</t>
  </si>
  <si>
    <t>Restricted Shares, Abstract</t>
  </si>
  <si>
    <t>Restricted Shares, Nonvested Beginning Balance | shares</t>
  </si>
  <si>
    <t>Restricted Shares, Granted | shares</t>
  </si>
  <si>
    <t>Restricted Shares, Vested | shares</t>
  </si>
  <si>
    <t>Restricted Shares, Forfeited | shares</t>
  </si>
  <si>
    <t>Restricted Shares, Nonvested Ending Balance | shares</t>
  </si>
  <si>
    <t>Weighted Average Grant Date Fair Value, Abstract</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Options and Restricted Shares - Summary of Fair Value of Options Granted Using Weighted Average Assumptions (Details)</t>
  </si>
  <si>
    <t>Expected term (in years)</t>
  </si>
  <si>
    <t>7 years 5 months 23 days</t>
  </si>
  <si>
    <t>7 years 3 months 15 days</t>
  </si>
  <si>
    <t>Expected stock price volatility</t>
  </si>
  <si>
    <t>17.20%</t>
  </si>
  <si>
    <t>21.26%</t>
  </si>
  <si>
    <t>Risk-free interest rate</t>
  </si>
  <si>
    <t>1.66%</t>
  </si>
  <si>
    <t>1.86%</t>
  </si>
  <si>
    <t>Pre-vest forfeiture rate</t>
  </si>
  <si>
    <t>10.25%</t>
  </si>
  <si>
    <t>10.33%</t>
  </si>
  <si>
    <t>Stock Options and Restricted Shares - Summary of Activity in Stock Options (Details)</t>
  </si>
  <si>
    <t>Shares, Abstract</t>
  </si>
  <si>
    <t>Shares Outstanding, Beginning Balance | shares</t>
  </si>
  <si>
    <t>Shares Outstanding, Granted | shares</t>
  </si>
  <si>
    <t>Shares Outstanding, Exercised | shares</t>
  </si>
  <si>
    <t>Shares Outstanding, Forfeited or Expired | shares</t>
  </si>
  <si>
    <t>Shares Outstanding, Ending Balance | shares</t>
  </si>
  <si>
    <t>Shares, Fully Vested and Expected to Vest | shares</t>
  </si>
  <si>
    <t>Shares, Exercisable at End of Period | shares</t>
  </si>
  <si>
    <t>Weighted Average Exercise Price, Abstract</t>
  </si>
  <si>
    <t>Weighted Average Exercise Price Outstanding, Beginning Balance | $ / shares</t>
  </si>
  <si>
    <t>Weighted Average Exercise Price Outstanding, Granted | $ / shares</t>
  </si>
  <si>
    <t>Weighted Average Exercise Price Outstanding, Exercised | $ / shares</t>
  </si>
  <si>
    <t>Weighted Average Exercise Price Outstanding, Forfeited or expired | $ / shares</t>
  </si>
  <si>
    <t>Weighted Average Exercise Price Outstanding, Ending Balance | $ / shares</t>
  </si>
  <si>
    <t>Weighted Average Exercise Price, Fully vested and expected to vest | $ / shares</t>
  </si>
  <si>
    <t>Weighted Average Exercise Price, Exercisable at End of Period | $ / shares</t>
  </si>
  <si>
    <t>Weighted Average Remaining Contractual Term (year), Abstract</t>
  </si>
  <si>
    <t>Weighted Average Remaining Contractual Term Outstanding</t>
  </si>
  <si>
    <t>3 years 1 month 6 days</t>
  </si>
  <si>
    <t>Weighted Average Remaining Contractual Term, Fully Vested and Expected to Vest</t>
  </si>
  <si>
    <t>Weighted Average Remaining Contractual Term, Exercisable at End of Period</t>
  </si>
  <si>
    <t>2 years 8 months 12 days</t>
  </si>
  <si>
    <t>Stock Options and Restricted Shares - Information Related to Stock Options (Details) - USD ($)</t>
  </si>
  <si>
    <t>Intrinsic value of options exercised</t>
  </si>
  <si>
    <t>Cash received from option exercises</t>
  </si>
  <si>
    <t>Tax benefit realized from option exercises</t>
  </si>
  <si>
    <t>Weighted average fair value of options granted</t>
  </si>
  <si>
    <t>Employee Benefit Plans- Additional Information (Details) - USD ($)</t>
  </si>
  <si>
    <t>Annual contribution percentage</t>
  </si>
  <si>
    <t>3.00%</t>
  </si>
  <si>
    <t>Additional discretionary contribution of employees' salary percentage</t>
  </si>
  <si>
    <t>Company's contribution to 401(k) Plan</t>
  </si>
  <si>
    <t>Derivative Instruments - Additional Information (Details) - Designated as Hedging Instrument - Interest Rate Swaps - Cash Flow Hedges - USD ($)</t>
  </si>
  <si>
    <t>Derivative Instruments [Line Items]</t>
  </si>
  <si>
    <t>Notional amounts</t>
  </si>
  <si>
    <t>Interest income (expense)</t>
  </si>
  <si>
    <t>Investment securities pledged collateral to counterparties</t>
  </si>
  <si>
    <t>Investment securities pledged collateral from counterparties</t>
  </si>
  <si>
    <t>Derivative Instruments - Summary of Interest-Rate Swaps Designated as Cash Flow Hedges (Details) - Designated as Hedging Instrument - Cash Flow Hedges - Interest Rate Swaps - USD ($)</t>
  </si>
  <si>
    <t>Weighted average pay rates</t>
  </si>
  <si>
    <t>3.54%</t>
  </si>
  <si>
    <t>3.67%</t>
  </si>
  <si>
    <t>Weighted average receive rates</t>
  </si>
  <si>
    <t>Dec. 31, 2016: 3 month LIBOR and Dec. 31, 2015: 3 month LIBOR</t>
  </si>
  <si>
    <t>Weighted average maturity</t>
  </si>
  <si>
    <t>6 years 6 months</t>
  </si>
  <si>
    <t>7 years 4 months 24 days</t>
  </si>
  <si>
    <t>Fair value</t>
  </si>
  <si>
    <t>Amount of unrealized loss recognized in accumulated other comprehensive income, net of tax</t>
  </si>
  <si>
    <t>Derivative Instruments - Summary of Customer Related Interest Rate Swaps (Details) - Interest Rate Swaps - USD ($)</t>
  </si>
  <si>
    <t>Interest rate swap, Notional amount</t>
  </si>
  <si>
    <t>Pay fixed/receive variable swaps</t>
  </si>
  <si>
    <t>Interest rate swap, Estimated fair value</t>
  </si>
  <si>
    <t>Pay variable/receive fixed swaps</t>
  </si>
  <si>
    <t>Related Party - Additional Information (Details) - USD ($)</t>
  </si>
  <si>
    <t>Related Party Transaction [Line Items]</t>
  </si>
  <si>
    <t>Impairment of loans</t>
  </si>
  <si>
    <t>Consulting services expense</t>
  </si>
  <si>
    <t>Directors Executive Officers, Shareholders and Affiliates</t>
  </si>
  <si>
    <t>Deposit from related parties</t>
  </si>
  <si>
    <t>Shareholder</t>
  </si>
  <si>
    <t>Payment to shareholder for lease of Bank’s branches</t>
  </si>
  <si>
    <t>Related Party - Schedule of Related Party Transactions Activity within Loans (Details) $ in Thousands</t>
  </si>
  <si>
    <t>Total Commitment</t>
  </si>
  <si>
    <t>New commitments/draw downs</t>
  </si>
  <si>
    <t>Repayments</t>
  </si>
  <si>
    <t>Total Funded Commitment</t>
  </si>
  <si>
    <t>Fair Value - Summary of Assets and Liabilities Measured at Fair Value on a Recurring Basis (Details) - USD ($)</t>
  </si>
  <si>
    <t>Assets:</t>
  </si>
  <si>
    <t>Total securities available for sale</t>
  </si>
  <si>
    <t>Obligations of States and Political Subdivisions</t>
  </si>
  <si>
    <t>Fair Value Measurements Recurring Basis</t>
  </si>
  <si>
    <t>Liabilities:</t>
  </si>
  <si>
    <t>Total derivatives</t>
  </si>
  <si>
    <t>Fair Value Measurements Recurring Basis | U.S. Government-sponsored Agencies</t>
  </si>
  <si>
    <t>Fair Value Measurements Recurring Basis | Obligations of States and Political Subdivisions</t>
  </si>
  <si>
    <t>Fair Value Measurements Recurring Basis | Mortgage-backed Securities-residential</t>
  </si>
  <si>
    <t>Fair Value Measurements Recurring Basis | Asset-backed securities</t>
  </si>
  <si>
    <t>Fair Value Measurements Recurring Basis | Quoted Prices in Active Markets for Identical Assets (Level 1)</t>
  </si>
  <si>
    <t>Fair Value Measurements Recurring Basis | Quoted Prices in Active Markets for Identical Assets (Level 1) | Asset-backed securities</t>
  </si>
  <si>
    <t>Fair Value Measurements Recurring Basis | Significant Other Observable Inputs (Level 2)</t>
  </si>
  <si>
    <t>Fair Value Measurements Recurring Basis | Significant Other Observable Inputs (Level 2) | U.S. Government-sponsored Agencies</t>
  </si>
  <si>
    <t>Fair Value Measurements Recurring Basis | Significant Other Observable Inputs (Level 2) | Obligations of States and Political Subdivisions</t>
  </si>
  <si>
    <t>Fair Value Measurements Recurring Basis | Significant Other Observable Inputs (Level 2) | Mortgage-backed Securities-residential</t>
  </si>
  <si>
    <t>Fair Value Measurements Recurring Basis | Significant Other Observable Inputs (Level 2) | Asset-backed securities</t>
  </si>
  <si>
    <t>Fair Value Measurements Recurring Basis | Interest Rate Swaps - Customer Related</t>
  </si>
  <si>
    <t>Interest rate swaps - customer related</t>
  </si>
  <si>
    <t>Fair Value Measurements Recurring Basis | Interest Rate Swaps - Customer Related | Significant Other Observable Inputs (Level 2)</t>
  </si>
  <si>
    <t>Fair Value Measurements Recurring Basis | Interest Rate Swaps - Cash Flow Hedges</t>
  </si>
  <si>
    <t>Fair Value Measurements Recurring Basis | Interest Rate Swaps - Cash Flow Hedges | Significant Other Observable Inputs (Level 2)</t>
  </si>
  <si>
    <t>Fair Value - Summary of Assets Measured at Fair Value on a Nonrecurring Basis (Details) - Fair Value, Measurements, Nonrecurring [Member] - USD ($) $ in Thousands</t>
  </si>
  <si>
    <t>Commercial Real Estate</t>
  </si>
  <si>
    <t>Impaired loans</t>
  </si>
  <si>
    <t>Significant Unobservable Inputs (Level 3) | Commercial Real Estate</t>
  </si>
  <si>
    <t>Significant Unobservable Inputs (Level 3) | Construction and land development</t>
  </si>
  <si>
    <t>Commercial and industrial | Significant Unobservable Inputs (Level 3)</t>
  </si>
  <si>
    <t>Fair Value - Summary of Quantitative Information About Level 3 Fair Value Measurements for Assets Measured at Fair Value on a Non-Recurring Basis (Details) - Fair Value, Measurements, Nonrecurring [Member] - USD ($) $ in Thousands</t>
  </si>
  <si>
    <t>Fair Value Assets And Liabilities Measured On Recurring And Nonrecurring Basis [Line Items]</t>
  </si>
  <si>
    <t>Level 3 Fair Value Measurements | Commercial Real Estate</t>
  </si>
  <si>
    <t>Valuation Technique(s)</t>
  </si>
  <si>
    <t>Dec. 31, 2015: Sales comparison approach</t>
  </si>
  <si>
    <t>Unobservable Input(s)</t>
  </si>
  <si>
    <t>Dec. 31, 2015: Appraisal discounts</t>
  </si>
  <si>
    <t>Range (Weighted-Average)</t>
  </si>
  <si>
    <t>20.00%</t>
  </si>
  <si>
    <t>Level 3 Fair Value Measurements | Construction and land development</t>
  </si>
  <si>
    <t>15.00%</t>
  </si>
  <si>
    <t>Level 3 Fair Value Measurements | Commercial and industrial</t>
  </si>
  <si>
    <t>Dec. 31, 2016: Sales comparison approach</t>
  </si>
  <si>
    <t>Dec. 31, 2016: Appraisal discounts</t>
  </si>
  <si>
    <t>25.00%</t>
  </si>
  <si>
    <t>Fair Value - Summary of Carrying Value and Fair Values of the Bank's Financial Instruments (Details) - USD ($)</t>
  </si>
  <si>
    <t>Financial assets:</t>
  </si>
  <si>
    <t>Securities available for sale</t>
  </si>
  <si>
    <t>Carrying amount</t>
  </si>
  <si>
    <t>Cash and due from banks, interest-bearing deposits in financial institutions</t>
  </si>
  <si>
    <t>Financial liabilities:</t>
  </si>
  <si>
    <t>Parent Company Only Financial Information - Condensed Balance Sheet (Details) - USD ($)</t>
  </si>
  <si>
    <t>Cash and cash equivalents</t>
  </si>
  <si>
    <t>Liabilities and Shareholders’ Equity</t>
  </si>
  <si>
    <t>Investment in consolidated subsidiary</t>
  </si>
  <si>
    <t>Parent Company Only Financial Information - Condensed Income Statement (Details) - USD ($)</t>
  </si>
  <si>
    <t>Income tax benefit</t>
  </si>
  <si>
    <t>Income - dividends from subsidiary</t>
  </si>
  <si>
    <t>Expenses</t>
  </si>
  <si>
    <t>Income before income taxes and equity in undistributed net income of subsidiary</t>
  </si>
  <si>
    <t>Income before equity in undistributed net income of subsidiary</t>
  </si>
  <si>
    <t>Equity in undistributed net income of subsidiary</t>
  </si>
  <si>
    <t>Parent Company Only Financial Information - Condensed Statement of Cash Flows (Details) - USD ($)</t>
  </si>
  <si>
    <t>Increase in other liabilities</t>
  </si>
  <si>
    <t>Quarterly Financial Results (Unaudited) - Summary of Quarterly Financial Results (Unaudited) (Details) - USD ($)</t>
  </si>
  <si>
    <t>Interest income</t>
  </si>
  <si>
    <t>Interest expense</t>
  </si>
  <si>
    <t>Noninterest income</t>
  </si>
  <si>
    <t>Noninterest expense</t>
  </si>
  <si>
    <t>Net income per share, basic</t>
  </si>
  <si>
    <t>Net income per share,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7647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0</v>
      </c>
    </row>
    <row r="18" spans="1:4">
      <c r="A18" s="4" t="s">
        <v>30</v>
      </c>
      <c r="C18" s="5" t="n">
        <v>11210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68</v>
      </c>
      <c r="B1" s="2" t="s">
        <v>1</v>
      </c>
    </row>
    <row r="2" spans="1:3">
      <c r="B2" s="2" t="s">
        <v>869</v>
      </c>
      <c r="C2" s="2" t="s">
        <v>870</v>
      </c>
    </row>
    <row r="3" spans="1:3">
      <c r="A3" s="3" t="s">
        <v>258</v>
      </c>
    </row>
    <row r="4" spans="1:3">
      <c r="A4" s="4" t="s">
        <v>871</v>
      </c>
      <c r="B4" s="5" t="n">
        <v>5</v>
      </c>
    </row>
    <row r="5" spans="1:3">
      <c r="A5" s="4" t="s">
        <v>872</v>
      </c>
      <c r="B5" s="6" t="n">
        <v>22100000</v>
      </c>
      <c r="C5" s="6" t="n">
        <v>19000000</v>
      </c>
    </row>
    <row r="6" spans="1:3">
      <c r="A6" s="4" t="s">
        <v>873</v>
      </c>
      <c r="B6" s="5" t="n">
        <v>1500000</v>
      </c>
    </row>
    <row r="7" spans="1:3">
      <c r="A7" s="4" t="s">
        <v>874</v>
      </c>
      <c r="B7" s="6" t="n">
        <v>0</v>
      </c>
      <c r="C7"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2</v>
      </c>
    </row>
    <row r="2" spans="1:3">
      <c r="A2" s="3" t="s">
        <v>876</v>
      </c>
    </row>
    <row r="3" spans="1:3">
      <c r="A3" s="4" t="s">
        <v>877</v>
      </c>
      <c r="C3" s="6" t="n">
        <v>116047</v>
      </c>
    </row>
    <row r="4" spans="1:3">
      <c r="A4" s="4" t="s">
        <v>878</v>
      </c>
      <c r="C4" s="5" t="n">
        <v>105749</v>
      </c>
    </row>
    <row r="5" spans="1:3">
      <c r="A5" s="4" t="s">
        <v>879</v>
      </c>
      <c r="C5" s="6" t="n">
        <v>105749</v>
      </c>
    </row>
    <row r="6" spans="1:3">
      <c r="A6" s="4" t="s">
        <v>880</v>
      </c>
      <c r="C6" s="4" t="s">
        <v>881</v>
      </c>
    </row>
    <row r="7" spans="1:3">
      <c r="A7" s="4" t="s">
        <v>882</v>
      </c>
      <c r="C7" s="4" t="s">
        <v>883</v>
      </c>
    </row>
    <row r="8" spans="1:3">
      <c r="A8" s="4" t="s">
        <v>884</v>
      </c>
      <c r="C8" s="4" t="s">
        <v>885</v>
      </c>
    </row>
    <row r="9" spans="1:3">
      <c r="A9" s="4" t="s">
        <v>886</v>
      </c>
      <c r="C9" s="6" t="n">
        <v>81224</v>
      </c>
    </row>
    <row r="10" spans="1:3">
      <c r="A10" s="4" t="s">
        <v>887</v>
      </c>
      <c r="C10" s="5" t="n">
        <v>60918</v>
      </c>
    </row>
    <row r="11" spans="1:3">
      <c r="A11" s="4" t="s">
        <v>888</v>
      </c>
      <c r="C11" s="6" t="n">
        <v>45328</v>
      </c>
    </row>
    <row r="12" spans="1:3">
      <c r="A12" s="4" t="s">
        <v>889</v>
      </c>
      <c r="C12" s="4" t="s">
        <v>890</v>
      </c>
    </row>
    <row r="13" spans="1:3">
      <c r="A13" s="4" t="s">
        <v>891</v>
      </c>
      <c r="C13" s="4" t="s">
        <v>892</v>
      </c>
    </row>
    <row r="14" spans="1:3">
      <c r="A14" s="4" t="s">
        <v>893</v>
      </c>
      <c r="C14" s="4" t="s">
        <v>894</v>
      </c>
    </row>
    <row r="15" spans="1:3">
      <c r="A15" s="4" t="s">
        <v>895</v>
      </c>
      <c r="C15" s="6" t="n">
        <v>101530</v>
      </c>
    </row>
    <row r="16" spans="1:3">
      <c r="A16" s="4" t="s">
        <v>896</v>
      </c>
      <c r="C16" s="5" t="n">
        <v>81224</v>
      </c>
    </row>
    <row r="17" spans="1:3">
      <c r="A17" s="4" t="s">
        <v>897</v>
      </c>
      <c r="C17" s="6" t="n">
        <v>56660</v>
      </c>
    </row>
    <row r="18" spans="1:3">
      <c r="A18" s="4" t="s">
        <v>898</v>
      </c>
      <c r="C18" s="4" t="s">
        <v>899</v>
      </c>
    </row>
    <row r="19" spans="1:3">
      <c r="A19" s="4" t="s">
        <v>900</v>
      </c>
      <c r="C19" s="4" t="s">
        <v>890</v>
      </c>
    </row>
    <row r="20" spans="1:3">
      <c r="A20" s="4" t="s">
        <v>901</v>
      </c>
      <c r="C20" s="4" t="s">
        <v>902</v>
      </c>
    </row>
    <row r="21" spans="1:3">
      <c r="A21" s="4" t="s">
        <v>141</v>
      </c>
    </row>
    <row r="22" spans="1:3">
      <c r="A22" s="3" t="s">
        <v>876</v>
      </c>
    </row>
    <row r="23" spans="1:3">
      <c r="A23" s="4" t="s">
        <v>878</v>
      </c>
      <c r="C23" s="6" t="n">
        <v>90272</v>
      </c>
    </row>
    <row r="24" spans="1:3">
      <c r="A24" s="4" t="s">
        <v>882</v>
      </c>
      <c r="C24" s="4" t="s">
        <v>903</v>
      </c>
    </row>
    <row r="25" spans="1:3">
      <c r="A25" s="4" t="s">
        <v>887</v>
      </c>
      <c r="C25" s="6" t="n">
        <v>45688</v>
      </c>
    </row>
    <row r="26" spans="1:3">
      <c r="A26" s="4" t="s">
        <v>891</v>
      </c>
      <c r="C26" s="4" t="s">
        <v>904</v>
      </c>
    </row>
    <row r="27" spans="1:3">
      <c r="A27" s="4" t="s">
        <v>896</v>
      </c>
      <c r="C27" s="6" t="n">
        <v>65994</v>
      </c>
    </row>
    <row r="28" spans="1:3">
      <c r="A28" s="4" t="s">
        <v>900</v>
      </c>
      <c r="C28" s="4" t="s">
        <v>905</v>
      </c>
    </row>
    <row r="29" spans="1:3">
      <c r="A29" s="4" t="s">
        <v>906</v>
      </c>
    </row>
    <row r="30" spans="1:3">
      <c r="A30" s="3" t="s">
        <v>876</v>
      </c>
    </row>
    <row r="31" spans="1:3">
      <c r="A31" s="4" t="s">
        <v>877</v>
      </c>
      <c r="B31" s="6" t="n">
        <v>149616</v>
      </c>
    </row>
    <row r="32" spans="1:3">
      <c r="A32" s="4" t="s">
        <v>878</v>
      </c>
      <c r="B32" s="5" t="n">
        <v>137909</v>
      </c>
    </row>
    <row r="33" spans="1:3">
      <c r="A33" s="4" t="s">
        <v>879</v>
      </c>
      <c r="B33" s="6" t="n">
        <v>137909</v>
      </c>
    </row>
    <row r="34" spans="1:3">
      <c r="A34" s="4" t="s">
        <v>880</v>
      </c>
      <c r="B34" s="4" t="s">
        <v>907</v>
      </c>
    </row>
    <row r="35" spans="1:3">
      <c r="A35" s="4" t="s">
        <v>882</v>
      </c>
      <c r="B35" s="4" t="s">
        <v>908</v>
      </c>
    </row>
    <row r="36" spans="1:3">
      <c r="A36" s="4" t="s">
        <v>884</v>
      </c>
      <c r="B36" s="4" t="s">
        <v>909</v>
      </c>
    </row>
    <row r="37" spans="1:3">
      <c r="A37" s="4" t="s">
        <v>886</v>
      </c>
      <c r="B37" s="6" t="n">
        <v>95028</v>
      </c>
    </row>
    <row r="38" spans="1:3">
      <c r="A38" s="4" t="s">
        <v>887</v>
      </c>
      <c r="B38" s="5" t="n">
        <v>71271</v>
      </c>
    </row>
    <row r="39" spans="1:3">
      <c r="A39" s="4" t="s">
        <v>888</v>
      </c>
      <c r="B39" s="6" t="n">
        <v>52727</v>
      </c>
    </row>
    <row r="40" spans="1:3">
      <c r="A40" s="4" t="s">
        <v>889</v>
      </c>
      <c r="B40" s="4" t="s">
        <v>890</v>
      </c>
    </row>
    <row r="41" spans="1:3">
      <c r="A41" s="4" t="s">
        <v>891</v>
      </c>
      <c r="B41" s="4" t="s">
        <v>892</v>
      </c>
    </row>
    <row r="42" spans="1:3">
      <c r="A42" s="4" t="s">
        <v>893</v>
      </c>
      <c r="B42" s="4" t="s">
        <v>894</v>
      </c>
    </row>
    <row r="43" spans="1:3">
      <c r="A43" s="4" t="s">
        <v>910</v>
      </c>
    </row>
    <row r="44" spans="1:3">
      <c r="A44" s="3" t="s">
        <v>876</v>
      </c>
    </row>
    <row r="45" spans="1:3">
      <c r="A45" s="4" t="s">
        <v>878</v>
      </c>
      <c r="B45" s="6" t="n">
        <v>129528</v>
      </c>
    </row>
    <row r="46" spans="1:3">
      <c r="A46" s="4" t="s">
        <v>882</v>
      </c>
      <c r="B46" s="4" t="s">
        <v>911</v>
      </c>
    </row>
    <row r="47" spans="1:3">
      <c r="A47" s="4" t="s">
        <v>887</v>
      </c>
      <c r="B47" s="6" t="n">
        <v>53453</v>
      </c>
    </row>
    <row r="48" spans="1:3">
      <c r="A48" s="4" t="s">
        <v>891</v>
      </c>
      <c r="B48" s="4" t="s">
        <v>904</v>
      </c>
    </row>
    <row r="49" spans="1:3">
      <c r="A49" s="4" t="s">
        <v>912</v>
      </c>
    </row>
    <row r="50" spans="1:3">
      <c r="A50" s="3" t="s">
        <v>876</v>
      </c>
    </row>
    <row r="51" spans="1:3">
      <c r="A51" s="4" t="s">
        <v>877</v>
      </c>
      <c r="B51" s="6" t="n">
        <v>126718</v>
      </c>
    </row>
    <row r="52" spans="1:3">
      <c r="A52" s="4" t="s">
        <v>878</v>
      </c>
      <c r="B52" s="5" t="n">
        <v>115011</v>
      </c>
    </row>
    <row r="53" spans="1:3">
      <c r="A53" s="4" t="s">
        <v>879</v>
      </c>
      <c r="B53" s="6" t="n">
        <v>115011</v>
      </c>
    </row>
    <row r="54" spans="1:3">
      <c r="A54" s="4" t="s">
        <v>880</v>
      </c>
      <c r="B54" s="4" t="s">
        <v>913</v>
      </c>
    </row>
    <row r="55" spans="1:3">
      <c r="A55" s="4" t="s">
        <v>882</v>
      </c>
      <c r="B55" s="4" t="s">
        <v>914</v>
      </c>
    </row>
    <row r="56" spans="1:3">
      <c r="A56" s="4" t="s">
        <v>884</v>
      </c>
      <c r="B56" s="4" t="s">
        <v>915</v>
      </c>
    </row>
    <row r="57" spans="1:3">
      <c r="A57" s="4" t="s">
        <v>886</v>
      </c>
      <c r="B57" s="6" t="n">
        <v>95028</v>
      </c>
    </row>
    <row r="58" spans="1:3">
      <c r="A58" s="4" t="s">
        <v>887</v>
      </c>
      <c r="B58" s="5" t="n">
        <v>71271</v>
      </c>
    </row>
    <row r="59" spans="1:3">
      <c r="A59" s="4" t="s">
        <v>888</v>
      </c>
      <c r="B59" s="6" t="n">
        <v>52727</v>
      </c>
    </row>
    <row r="60" spans="1:3">
      <c r="A60" s="4" t="s">
        <v>889</v>
      </c>
      <c r="B60" s="4" t="s">
        <v>890</v>
      </c>
    </row>
    <row r="61" spans="1:3">
      <c r="A61" s="4" t="s">
        <v>891</v>
      </c>
      <c r="B61" s="4" t="s">
        <v>892</v>
      </c>
    </row>
    <row r="62" spans="1:3">
      <c r="A62" s="4" t="s">
        <v>893</v>
      </c>
      <c r="B62" s="4" t="s">
        <v>894</v>
      </c>
    </row>
    <row r="63" spans="1:3">
      <c r="A63" s="4" t="s">
        <v>895</v>
      </c>
      <c r="B63" s="6" t="n">
        <v>118785</v>
      </c>
    </row>
    <row r="64" spans="1:3">
      <c r="A64" s="4" t="s">
        <v>896</v>
      </c>
      <c r="B64" s="5" t="n">
        <v>95028</v>
      </c>
    </row>
    <row r="65" spans="1:3">
      <c r="A65" s="4" t="s">
        <v>897</v>
      </c>
      <c r="B65" s="6" t="n">
        <v>65909</v>
      </c>
    </row>
    <row r="66" spans="1:3">
      <c r="A66" s="4" t="s">
        <v>898</v>
      </c>
      <c r="B66" s="4" t="s">
        <v>899</v>
      </c>
    </row>
    <row r="67" spans="1:3">
      <c r="A67" s="4" t="s">
        <v>900</v>
      </c>
      <c r="B67" s="4" t="s">
        <v>890</v>
      </c>
    </row>
    <row r="68" spans="1:3">
      <c r="A68" s="4" t="s">
        <v>901</v>
      </c>
      <c r="B68" s="4" t="s">
        <v>902</v>
      </c>
    </row>
    <row r="69" spans="1:3">
      <c r="A69" s="4" t="s">
        <v>916</v>
      </c>
    </row>
    <row r="70" spans="1:3">
      <c r="A70" s="3" t="s">
        <v>876</v>
      </c>
    </row>
    <row r="71" spans="1:3">
      <c r="A71" s="4" t="s">
        <v>878</v>
      </c>
      <c r="B71" s="6" t="n">
        <v>99130</v>
      </c>
    </row>
    <row r="72" spans="1:3">
      <c r="A72" s="4" t="s">
        <v>882</v>
      </c>
      <c r="B72" s="4" t="s">
        <v>917</v>
      </c>
    </row>
    <row r="73" spans="1:3">
      <c r="A73" s="4" t="s">
        <v>887</v>
      </c>
      <c r="B73" s="6" t="n">
        <v>53453</v>
      </c>
    </row>
    <row r="74" spans="1:3">
      <c r="A74" s="4" t="s">
        <v>891</v>
      </c>
      <c r="B74" s="4" t="s">
        <v>904</v>
      </c>
    </row>
    <row r="75" spans="1:3">
      <c r="A75" s="4" t="s">
        <v>896</v>
      </c>
      <c r="B75" s="6" t="n">
        <v>77210</v>
      </c>
    </row>
    <row r="76" spans="1:3">
      <c r="A76" s="4" t="s">
        <v>900</v>
      </c>
      <c r="B76" s="4" t="s">
        <v>90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8</v>
      </c>
      <c r="B1" s="2" t="s">
        <v>1</v>
      </c>
    </row>
    <row r="2" spans="1:4">
      <c r="B2" s="2" t="s">
        <v>2</v>
      </c>
      <c r="C2" s="2" t="s">
        <v>32</v>
      </c>
      <c r="D2" s="2" t="s">
        <v>919</v>
      </c>
    </row>
    <row r="3" spans="1:4">
      <c r="A3" s="3" t="s">
        <v>920</v>
      </c>
    </row>
    <row r="4" spans="1:4">
      <c r="A4" s="4" t="s">
        <v>81</v>
      </c>
      <c r="B4" s="5" t="n">
        <v>20000000</v>
      </c>
      <c r="C4" s="5" t="n">
        <v>20000000</v>
      </c>
    </row>
    <row r="5" spans="1:4">
      <c r="A5" s="4" t="s">
        <v>78</v>
      </c>
      <c r="B5" s="5" t="n">
        <v>878049</v>
      </c>
      <c r="C5" s="5" t="n">
        <v>1609756</v>
      </c>
    </row>
    <row r="6" spans="1:4">
      <c r="A6" s="4" t="s">
        <v>921</v>
      </c>
      <c r="B6" s="4" t="s">
        <v>738</v>
      </c>
    </row>
    <row r="7" spans="1:4">
      <c r="A7" s="4" t="s">
        <v>922</v>
      </c>
      <c r="B7" s="4" t="s">
        <v>923</v>
      </c>
    </row>
    <row r="8" spans="1:4">
      <c r="A8" s="4" t="s">
        <v>924</v>
      </c>
      <c r="B8" s="5" t="n">
        <v>250000</v>
      </c>
    </row>
    <row r="9" spans="1:4">
      <c r="A9" s="4" t="s">
        <v>925</v>
      </c>
      <c r="B9" s="5" t="n">
        <v>250000</v>
      </c>
    </row>
    <row r="10" spans="1:4">
      <c r="A10" s="4" t="s">
        <v>926</v>
      </c>
    </row>
    <row r="11" spans="1:4">
      <c r="A11" s="3" t="s">
        <v>920</v>
      </c>
    </row>
    <row r="12" spans="1:4">
      <c r="A12" s="4" t="s">
        <v>927</v>
      </c>
      <c r="B12" s="5" t="n">
        <v>238319</v>
      </c>
    </row>
    <row r="13" spans="1:4">
      <c r="A13" s="4" t="s">
        <v>928</v>
      </c>
      <c r="B13" s="6" t="n">
        <v>10</v>
      </c>
    </row>
    <row r="14" spans="1:4">
      <c r="A14" s="4" t="s">
        <v>921</v>
      </c>
      <c r="B14" s="4" t="s">
        <v>738</v>
      </c>
    </row>
    <row r="15" spans="1:4">
      <c r="A15" s="4" t="s">
        <v>922</v>
      </c>
      <c r="B15" s="4" t="s">
        <v>923</v>
      </c>
    </row>
    <row r="16" spans="1:4">
      <c r="A16" s="4" t="s">
        <v>925</v>
      </c>
      <c r="B16" s="5" t="n">
        <v>211819</v>
      </c>
    </row>
    <row r="17" spans="1:4">
      <c r="A17" s="4" t="s">
        <v>929</v>
      </c>
      <c r="B17" s="5" t="n">
        <v>26500</v>
      </c>
    </row>
    <row r="18" spans="1:4">
      <c r="A18" s="4" t="s">
        <v>930</v>
      </c>
      <c r="B18" s="4" t="s">
        <v>931</v>
      </c>
    </row>
    <row r="19" spans="1:4">
      <c r="A19" s="4" t="s">
        <v>932</v>
      </c>
      <c r="B19" s="4" t="s">
        <v>902</v>
      </c>
    </row>
    <row r="20" spans="1:4">
      <c r="A20" s="4" t="s">
        <v>933</v>
      </c>
    </row>
    <row r="21" spans="1:4">
      <c r="A21" s="3" t="s">
        <v>920</v>
      </c>
    </row>
    <row r="22" spans="1:4">
      <c r="A22" s="4" t="s">
        <v>934</v>
      </c>
      <c r="B22" s="6" t="n">
        <v>500000000</v>
      </c>
    </row>
    <row r="23" spans="1:4">
      <c r="A23" s="4" t="s">
        <v>935</v>
      </c>
    </row>
    <row r="24" spans="1:4">
      <c r="A24" s="3" t="s">
        <v>920</v>
      </c>
    </row>
    <row r="25" spans="1:4">
      <c r="A25" s="4" t="s">
        <v>927</v>
      </c>
      <c r="B25" s="5" t="n">
        <v>10000</v>
      </c>
    </row>
    <row r="26" spans="1:4">
      <c r="A26" s="4" t="s">
        <v>936</v>
      </c>
      <c r="B26" s="6" t="n">
        <v>10</v>
      </c>
    </row>
    <row r="27" spans="1:4">
      <c r="A27" s="4" t="s">
        <v>937</v>
      </c>
    </row>
    <row r="28" spans="1:4">
      <c r="A28" s="3" t="s">
        <v>920</v>
      </c>
    </row>
    <row r="29" spans="1:4">
      <c r="A29" s="4" t="s">
        <v>927</v>
      </c>
      <c r="B29" s="5" t="n">
        <v>60000</v>
      </c>
    </row>
    <row r="30" spans="1:4">
      <c r="A30" s="4" t="s">
        <v>921</v>
      </c>
      <c r="B30" s="4" t="s">
        <v>738</v>
      </c>
    </row>
    <row r="31" spans="1:4">
      <c r="A31" s="4" t="s">
        <v>922</v>
      </c>
      <c r="B31" s="4" t="s">
        <v>923</v>
      </c>
    </row>
    <row r="32" spans="1:4">
      <c r="A32" s="4" t="s">
        <v>925</v>
      </c>
      <c r="B32" s="5" t="n">
        <v>60000</v>
      </c>
    </row>
    <row r="33" spans="1:4">
      <c r="A33" s="4" t="s">
        <v>929</v>
      </c>
      <c r="B33" s="5" t="n">
        <v>0</v>
      </c>
    </row>
    <row r="34" spans="1:4">
      <c r="A34" s="4" t="s">
        <v>141</v>
      </c>
    </row>
    <row r="35" spans="1:4">
      <c r="A35" s="3" t="s">
        <v>920</v>
      </c>
    </row>
    <row r="36" spans="1:4">
      <c r="A36" s="4" t="s">
        <v>929</v>
      </c>
      <c r="B36" s="5" t="n">
        <v>100023</v>
      </c>
    </row>
    <row r="37" spans="1:4">
      <c r="A37" s="4" t="s">
        <v>506</v>
      </c>
    </row>
    <row r="38" spans="1:4">
      <c r="A38" s="3" t="s">
        <v>920</v>
      </c>
    </row>
    <row r="39" spans="1:4">
      <c r="A39" s="4" t="s">
        <v>507</v>
      </c>
      <c r="B39" s="5" t="n">
        <v>731707</v>
      </c>
    </row>
    <row r="40" spans="1:4">
      <c r="A40" s="4" t="s">
        <v>938</v>
      </c>
    </row>
    <row r="41" spans="1:4">
      <c r="A41" s="3" t="s">
        <v>920</v>
      </c>
    </row>
    <row r="42" spans="1:4">
      <c r="A42" s="4" t="s">
        <v>81</v>
      </c>
      <c r="B42" s="5" t="n">
        <v>5000000</v>
      </c>
    </row>
    <row r="43" spans="1:4">
      <c r="A43" s="4" t="s">
        <v>939</v>
      </c>
      <c r="B43" s="4" t="s">
        <v>940</v>
      </c>
    </row>
    <row r="44" spans="1:4">
      <c r="A44" s="4" t="s">
        <v>927</v>
      </c>
      <c r="D44" s="5" t="n">
        <v>500000</v>
      </c>
    </row>
    <row r="45" spans="1:4">
      <c r="A45" s="4" t="s">
        <v>928</v>
      </c>
      <c r="D45" s="7" t="n">
        <v>10.25</v>
      </c>
    </row>
    <row r="46" spans="1:4">
      <c r="A46" s="4" t="s">
        <v>941</v>
      </c>
    </row>
    <row r="47" spans="1:4">
      <c r="A47" s="3" t="s">
        <v>920</v>
      </c>
    </row>
    <row r="48" spans="1:4">
      <c r="A48" s="4" t="s">
        <v>942</v>
      </c>
      <c r="B48" s="5" t="n">
        <v>79166</v>
      </c>
    </row>
    <row r="49" spans="1:4">
      <c r="A49" s="4" t="s">
        <v>943</v>
      </c>
    </row>
    <row r="50" spans="1:4">
      <c r="A50" s="3" t="s">
        <v>920</v>
      </c>
    </row>
    <row r="51" spans="1:4">
      <c r="A51" s="4" t="s">
        <v>78</v>
      </c>
      <c r="D51" s="5" t="n">
        <v>160975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944</v>
      </c>
      <c r="B1" s="2" t="s">
        <v>1</v>
      </c>
    </row>
    <row r="2" spans="1:2">
      <c r="B2" s="2" t="s">
        <v>2</v>
      </c>
    </row>
    <row r="3" spans="1:2">
      <c r="A3" s="3" t="s">
        <v>945</v>
      </c>
    </row>
    <row r="4" spans="1:2">
      <c r="A4" s="4" t="s">
        <v>946</v>
      </c>
      <c r="B4" s="4" t="s">
        <v>94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48</v>
      </c>
      <c r="B1" s="2" t="s">
        <v>1</v>
      </c>
    </row>
    <row r="2" spans="1:3">
      <c r="B2" s="2" t="s">
        <v>2</v>
      </c>
      <c r="C2" s="2" t="s">
        <v>32</v>
      </c>
    </row>
    <row r="3" spans="1:3">
      <c r="A3" s="3" t="s">
        <v>949</v>
      </c>
    </row>
    <row r="4" spans="1:3">
      <c r="A4" s="4" t="s">
        <v>950</v>
      </c>
      <c r="B4" s="6" t="n">
        <v>1515000</v>
      </c>
    </row>
    <row r="5" spans="1:3">
      <c r="A5" s="4" t="s">
        <v>951</v>
      </c>
      <c r="B5" s="6" t="n">
        <v>513000</v>
      </c>
      <c r="C5" s="6" t="n">
        <v>184000</v>
      </c>
    </row>
    <row r="6" spans="1:3">
      <c r="A6" s="4" t="s">
        <v>952</v>
      </c>
      <c r="B6" s="4" t="s">
        <v>493</v>
      </c>
    </row>
    <row r="7" spans="1:3">
      <c r="A7" s="4" t="s">
        <v>953</v>
      </c>
      <c r="B7" s="4" t="s">
        <v>738</v>
      </c>
    </row>
    <row r="8" spans="1:3">
      <c r="A8" s="4" t="s">
        <v>954</v>
      </c>
      <c r="B8" s="4" t="s">
        <v>955</v>
      </c>
    </row>
    <row r="9" spans="1:3">
      <c r="A9" s="4" t="s">
        <v>950</v>
      </c>
      <c r="B9" s="6" t="n">
        <v>139000</v>
      </c>
    </row>
    <row r="10" spans="1:3">
      <c r="A10" s="4" t="s">
        <v>956</v>
      </c>
    </row>
    <row r="11" spans="1:3">
      <c r="A11" s="3" t="s">
        <v>949</v>
      </c>
    </row>
    <row r="12" spans="1:3">
      <c r="A12" s="4" t="s">
        <v>957</v>
      </c>
      <c r="B12" s="4" t="s">
        <v>614</v>
      </c>
    </row>
    <row r="13" spans="1:3">
      <c r="A13" s="4" t="s">
        <v>958</v>
      </c>
    </row>
    <row r="14" spans="1:3">
      <c r="A14" s="3" t="s">
        <v>949</v>
      </c>
    </row>
    <row r="15" spans="1:3">
      <c r="A15" s="4" t="s">
        <v>957</v>
      </c>
      <c r="B15" s="4" t="s">
        <v>959</v>
      </c>
    </row>
    <row r="16" spans="1:3">
      <c r="A16" s="4" t="s">
        <v>960</v>
      </c>
    </row>
    <row r="17" spans="1:3">
      <c r="A17" s="3" t="s">
        <v>949</v>
      </c>
    </row>
    <row r="18" spans="1:3">
      <c r="A18" s="4" t="s">
        <v>961</v>
      </c>
      <c r="B18" s="5" t="n">
        <v>1569475</v>
      </c>
    </row>
    <row r="19" spans="1:3">
      <c r="A19" s="4" t="s">
        <v>962</v>
      </c>
      <c r="B19" s="5" t="n">
        <v>20572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85</v>
      </c>
    </row>
    <row r="3" spans="1:4">
      <c r="A3" s="3" t="s">
        <v>267</v>
      </c>
    </row>
    <row r="4" spans="1:4">
      <c r="A4" s="4" t="s">
        <v>964</v>
      </c>
      <c r="B4" s="6" t="n">
        <v>842</v>
      </c>
      <c r="C4" s="6" t="n">
        <v>438</v>
      </c>
      <c r="D4" s="6" t="n">
        <v>261</v>
      </c>
    </row>
    <row r="5" spans="1:4">
      <c r="A5" s="4" t="s">
        <v>965</v>
      </c>
      <c r="B5" s="5" t="n">
        <v>-279</v>
      </c>
      <c r="C5" s="5" t="n">
        <v>-138</v>
      </c>
      <c r="D5" s="5" t="n">
        <v>-85</v>
      </c>
    </row>
    <row r="6" spans="1:4">
      <c r="A6" s="4" t="s">
        <v>966</v>
      </c>
      <c r="B6" s="6" t="n">
        <v>563</v>
      </c>
      <c r="C6" s="6" t="n">
        <v>300</v>
      </c>
      <c r="D6" s="6" t="n">
        <v>17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67</v>
      </c>
      <c r="B1" s="2" t="s">
        <v>1</v>
      </c>
    </row>
    <row r="2" spans="1:2">
      <c r="B2" s="2" t="s">
        <v>968</v>
      </c>
    </row>
    <row r="3" spans="1:2">
      <c r="A3" s="3" t="s">
        <v>969</v>
      </c>
    </row>
    <row r="4" spans="1:2">
      <c r="A4" s="4" t="s">
        <v>970</v>
      </c>
      <c r="B4" s="5" t="n">
        <v>138453</v>
      </c>
    </row>
    <row r="5" spans="1:2">
      <c r="A5" s="4" t="s">
        <v>971</v>
      </c>
      <c r="B5" s="5" t="n">
        <v>126851</v>
      </c>
    </row>
    <row r="6" spans="1:2">
      <c r="A6" s="4" t="s">
        <v>972</v>
      </c>
      <c r="B6" s="5" t="n">
        <v>-40596</v>
      </c>
    </row>
    <row r="7" spans="1:2">
      <c r="A7" s="4" t="s">
        <v>973</v>
      </c>
      <c r="B7" s="5" t="n">
        <v>-25067</v>
      </c>
    </row>
    <row r="8" spans="1:2">
      <c r="A8" s="4" t="s">
        <v>974</v>
      </c>
      <c r="B8" s="5" t="n">
        <v>199641</v>
      </c>
    </row>
    <row r="9" spans="1:2">
      <c r="A9" s="3" t="s">
        <v>975</v>
      </c>
    </row>
    <row r="10" spans="1:2">
      <c r="A10" s="4" t="s">
        <v>976</v>
      </c>
      <c r="B10" s="7" t="n">
        <v>11.16</v>
      </c>
    </row>
    <row r="11" spans="1:2">
      <c r="A11" s="4" t="s">
        <v>977</v>
      </c>
      <c r="B11" s="8" t="n">
        <v>12.86</v>
      </c>
    </row>
    <row r="12" spans="1:2">
      <c r="A12" s="4" t="s">
        <v>978</v>
      </c>
      <c r="B12" s="8" t="n">
        <v>10.34</v>
      </c>
    </row>
    <row r="13" spans="1:2">
      <c r="A13" s="4" t="s">
        <v>979</v>
      </c>
      <c r="B13" s="8" t="n">
        <v>11.68</v>
      </c>
    </row>
    <row r="14" spans="1:2">
      <c r="A14" s="4" t="s">
        <v>980</v>
      </c>
      <c r="B14" s="7" t="n">
        <v>12.3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81</v>
      </c>
      <c r="B1" s="2" t="s">
        <v>1</v>
      </c>
    </row>
    <row r="2" spans="1:3">
      <c r="B2" s="2" t="s">
        <v>2</v>
      </c>
      <c r="C2" s="2" t="s">
        <v>32</v>
      </c>
    </row>
    <row r="3" spans="1:3">
      <c r="A3" s="3" t="s">
        <v>267</v>
      </c>
    </row>
    <row r="4" spans="1:3">
      <c r="A4" s="4" t="s">
        <v>954</v>
      </c>
      <c r="B4" s="4" t="s">
        <v>955</v>
      </c>
    </row>
    <row r="5" spans="1:3">
      <c r="A5" s="4" t="s">
        <v>982</v>
      </c>
      <c r="B5" s="4" t="s">
        <v>983</v>
      </c>
      <c r="C5" s="4" t="s">
        <v>984</v>
      </c>
    </row>
    <row r="6" spans="1:3">
      <c r="A6" s="4" t="s">
        <v>985</v>
      </c>
      <c r="B6" s="4" t="s">
        <v>986</v>
      </c>
      <c r="C6" s="4" t="s">
        <v>987</v>
      </c>
    </row>
    <row r="7" spans="1:3">
      <c r="A7" s="4" t="s">
        <v>988</v>
      </c>
      <c r="B7" s="4" t="s">
        <v>989</v>
      </c>
      <c r="C7" s="4" t="s">
        <v>990</v>
      </c>
    </row>
    <row r="8" spans="1:3">
      <c r="A8" s="4" t="s">
        <v>991</v>
      </c>
      <c r="B8" s="4" t="s">
        <v>992</v>
      </c>
      <c r="C8" s="4" t="s">
        <v>99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994</v>
      </c>
      <c r="B1" s="2" t="s">
        <v>1</v>
      </c>
    </row>
    <row r="2" spans="1:2">
      <c r="B2" s="2" t="s">
        <v>968</v>
      </c>
    </row>
    <row r="3" spans="1:2">
      <c r="A3" s="3" t="s">
        <v>995</v>
      </c>
    </row>
    <row r="4" spans="1:2">
      <c r="A4" s="4" t="s">
        <v>996</v>
      </c>
      <c r="B4" s="5" t="n">
        <v>1018500</v>
      </c>
    </row>
    <row r="5" spans="1:2">
      <c r="A5" s="4" t="s">
        <v>997</v>
      </c>
      <c r="B5" s="5" t="n">
        <v>32500</v>
      </c>
    </row>
    <row r="6" spans="1:2">
      <c r="A6" s="4" t="s">
        <v>998</v>
      </c>
      <c r="B6" s="5" t="n">
        <v>-8125</v>
      </c>
    </row>
    <row r="7" spans="1:2">
      <c r="A7" s="4" t="s">
        <v>999</v>
      </c>
      <c r="B7" s="5" t="n">
        <v>-36875</v>
      </c>
    </row>
    <row r="8" spans="1:2">
      <c r="A8" s="4" t="s">
        <v>1000</v>
      </c>
      <c r="B8" s="5" t="n">
        <v>1006000</v>
      </c>
    </row>
    <row r="9" spans="1:2">
      <c r="A9" s="4" t="s">
        <v>1001</v>
      </c>
      <c r="B9" s="5" t="n">
        <v>996803</v>
      </c>
    </row>
    <row r="10" spans="1:2">
      <c r="A10" s="4" t="s">
        <v>1002</v>
      </c>
      <c r="B10" s="5" t="n">
        <v>929750</v>
      </c>
    </row>
    <row r="11" spans="1:2">
      <c r="A11" s="3" t="s">
        <v>1003</v>
      </c>
    </row>
    <row r="12" spans="1:2">
      <c r="A12" s="4" t="s">
        <v>1004</v>
      </c>
      <c r="B12" s="7" t="n">
        <v>10.42</v>
      </c>
    </row>
    <row r="13" spans="1:2">
      <c r="A13" s="4" t="s">
        <v>1005</v>
      </c>
      <c r="B13" s="8" t="n">
        <v>13.22</v>
      </c>
    </row>
    <row r="14" spans="1:2">
      <c r="A14" s="4" t="s">
        <v>1006</v>
      </c>
      <c r="B14" s="8" t="n">
        <v>11.85</v>
      </c>
    </row>
    <row r="15" spans="1:2">
      <c r="A15" s="4" t="s">
        <v>1007</v>
      </c>
      <c r="B15" s="8" t="n">
        <v>11.05</v>
      </c>
    </row>
    <row r="16" spans="1:2">
      <c r="A16" s="4" t="s">
        <v>1008</v>
      </c>
      <c r="B16" s="8" t="n">
        <v>10.48</v>
      </c>
    </row>
    <row r="17" spans="1:2">
      <c r="A17" s="4" t="s">
        <v>1009</v>
      </c>
      <c r="B17" s="8" t="n">
        <v>10.46</v>
      </c>
    </row>
    <row r="18" spans="1:2">
      <c r="A18" s="4" t="s">
        <v>1010</v>
      </c>
      <c r="B18" s="7" t="n">
        <v>10.35</v>
      </c>
    </row>
    <row r="19" spans="1:2">
      <c r="A19" s="3" t="s">
        <v>1011</v>
      </c>
    </row>
    <row r="20" spans="1:2">
      <c r="A20" s="4" t="s">
        <v>1012</v>
      </c>
      <c r="B20" s="4" t="s">
        <v>1013</v>
      </c>
    </row>
    <row r="21" spans="1:2">
      <c r="A21" s="4" t="s">
        <v>1014</v>
      </c>
      <c r="B21" s="4" t="s">
        <v>1013</v>
      </c>
    </row>
    <row r="22" spans="1:2">
      <c r="A22" s="4" t="s">
        <v>1015</v>
      </c>
      <c r="B22" s="4" t="s">
        <v>101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32</v>
      </c>
    </row>
    <row r="3" spans="1:3">
      <c r="A3" s="3" t="s">
        <v>267</v>
      </c>
    </row>
    <row r="4" spans="1:3">
      <c r="A4" s="4" t="s">
        <v>1018</v>
      </c>
      <c r="B4" s="6" t="n">
        <v>53756</v>
      </c>
      <c r="C4" s="6" t="n">
        <v>1410</v>
      </c>
    </row>
    <row r="5" spans="1:3">
      <c r="A5" s="4" t="s">
        <v>1019</v>
      </c>
      <c r="B5" s="5" t="n">
        <v>96306</v>
      </c>
      <c r="C5" s="5" t="n">
        <v>10000</v>
      </c>
    </row>
    <row r="6" spans="1:3">
      <c r="A6" s="4" t="s">
        <v>1020</v>
      </c>
      <c r="B6" s="6" t="n">
        <v>20583</v>
      </c>
      <c r="C6" s="6" t="n">
        <v>900</v>
      </c>
    </row>
    <row r="7" spans="1:3">
      <c r="A7" s="4" t="s">
        <v>1021</v>
      </c>
      <c r="B7" s="7" t="n">
        <v>3.16</v>
      </c>
      <c r="C7" s="7" t="n">
        <v>3.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22</v>
      </c>
      <c r="B1" s="2" t="s">
        <v>1</v>
      </c>
    </row>
    <row r="2" spans="1:4">
      <c r="B2" s="2" t="s">
        <v>2</v>
      </c>
      <c r="C2" s="2" t="s">
        <v>32</v>
      </c>
      <c r="D2" s="2" t="s">
        <v>85</v>
      </c>
    </row>
    <row r="3" spans="1:4">
      <c r="A3" s="3" t="s">
        <v>273</v>
      </c>
    </row>
    <row r="4" spans="1:4">
      <c r="A4" s="4" t="s">
        <v>1023</v>
      </c>
      <c r="B4" s="4" t="s">
        <v>1024</v>
      </c>
    </row>
    <row r="5" spans="1:4">
      <c r="A5" s="4" t="s">
        <v>1025</v>
      </c>
      <c r="B5" s="4" t="s">
        <v>892</v>
      </c>
    </row>
    <row r="6" spans="1:4">
      <c r="A6" s="4" t="s">
        <v>1026</v>
      </c>
      <c r="B6" s="6" t="n">
        <v>536000</v>
      </c>
      <c r="C6" s="6" t="n">
        <v>469000</v>
      </c>
      <c r="D6" s="6" t="n">
        <v>426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32</v>
      </c>
    </row>
    <row r="3" spans="1:3">
      <c r="A3" s="3" t="s">
        <v>1028</v>
      </c>
    </row>
    <row r="4" spans="1:3">
      <c r="A4" s="4" t="s">
        <v>1029</v>
      </c>
      <c r="B4" s="6" t="n">
        <v>20000000</v>
      </c>
      <c r="C4" s="6" t="n">
        <v>35000000</v>
      </c>
    </row>
    <row r="5" spans="1:3">
      <c r="A5" s="4" t="s">
        <v>1030</v>
      </c>
      <c r="B5" s="5" t="n">
        <v>0</v>
      </c>
      <c r="C5" s="6" t="n">
        <v>0</v>
      </c>
    </row>
    <row r="6" spans="1:3">
      <c r="A6" s="4" t="s">
        <v>1031</v>
      </c>
      <c r="B6" s="5" t="n">
        <v>2391000</v>
      </c>
    </row>
    <row r="7" spans="1:3">
      <c r="A7" s="4" t="s">
        <v>1032</v>
      </c>
      <c r="B7" s="6"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2"/>
    <col customWidth="1" max="3" min="3" width="25"/>
  </cols>
  <sheetData>
    <row r="1" spans="1:3">
      <c r="A1" s="1" t="s">
        <v>1033</v>
      </c>
      <c r="B1" s="2" t="s">
        <v>1</v>
      </c>
    </row>
    <row r="2" spans="1:3">
      <c r="B2" s="2" t="s">
        <v>2</v>
      </c>
      <c r="C2" s="2" t="s">
        <v>32</v>
      </c>
    </row>
    <row r="3" spans="1:3">
      <c r="A3" s="3" t="s">
        <v>1028</v>
      </c>
    </row>
    <row r="4" spans="1:3">
      <c r="A4" s="4" t="s">
        <v>1029</v>
      </c>
      <c r="B4" s="6" t="n">
        <v>20000000</v>
      </c>
      <c r="C4" s="6" t="n">
        <v>35000000</v>
      </c>
    </row>
    <row r="5" spans="1:3">
      <c r="A5" s="4" t="s">
        <v>1034</v>
      </c>
      <c r="B5" s="4" t="s">
        <v>1035</v>
      </c>
      <c r="C5" s="4" t="s">
        <v>1036</v>
      </c>
    </row>
    <row r="6" spans="1:3">
      <c r="A6" s="4" t="s">
        <v>1037</v>
      </c>
      <c r="B6" s="4" t="s">
        <v>1038</v>
      </c>
    </row>
    <row r="7" spans="1:3">
      <c r="A7" s="4" t="s">
        <v>1039</v>
      </c>
      <c r="B7" s="4" t="s">
        <v>1040</v>
      </c>
      <c r="C7" s="4" t="s">
        <v>1041</v>
      </c>
    </row>
    <row r="8" spans="1:3">
      <c r="A8" s="4" t="s">
        <v>1042</v>
      </c>
      <c r="B8" s="6" t="n">
        <v>-1535000</v>
      </c>
      <c r="C8" s="6" t="n">
        <v>-3158000</v>
      </c>
    </row>
    <row r="9" spans="1:3">
      <c r="A9" s="4" t="s">
        <v>1043</v>
      </c>
      <c r="B9" s="6" t="n">
        <v>-947000</v>
      </c>
      <c r="C9" s="6" t="n">
        <v>-1949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2</v>
      </c>
    </row>
    <row r="2" spans="1:3">
      <c r="A2" s="3" t="s">
        <v>1028</v>
      </c>
    </row>
    <row r="3" spans="1:3">
      <c r="A3" s="4" t="s">
        <v>1045</v>
      </c>
      <c r="B3" s="6" t="n">
        <v>82508000</v>
      </c>
      <c r="C3" s="6" t="n">
        <v>91350000</v>
      </c>
    </row>
    <row r="4" spans="1:3">
      <c r="A4" s="4" t="s">
        <v>1046</v>
      </c>
    </row>
    <row r="5" spans="1:3">
      <c r="A5" s="3" t="s">
        <v>1028</v>
      </c>
    </row>
    <row r="6" spans="1:3">
      <c r="A6" s="4" t="s">
        <v>1045</v>
      </c>
      <c r="B6" s="5" t="n">
        <v>41254000</v>
      </c>
      <c r="C6" s="5" t="n">
        <v>45675000</v>
      </c>
    </row>
    <row r="7" spans="1:3">
      <c r="A7" s="4" t="s">
        <v>1047</v>
      </c>
      <c r="B7" s="5" t="n">
        <v>460000</v>
      </c>
      <c r="C7" s="5" t="n">
        <v>-726000</v>
      </c>
    </row>
    <row r="8" spans="1:3">
      <c r="A8" s="4" t="s">
        <v>1048</v>
      </c>
    </row>
    <row r="9" spans="1:3">
      <c r="A9" s="3" t="s">
        <v>1028</v>
      </c>
    </row>
    <row r="10" spans="1:3">
      <c r="A10" s="4" t="s">
        <v>1045</v>
      </c>
      <c r="B10" s="5" t="n">
        <v>41254000</v>
      </c>
      <c r="C10" s="5" t="n">
        <v>45675000</v>
      </c>
    </row>
    <row r="11" spans="1:3">
      <c r="A11" s="4" t="s">
        <v>1047</v>
      </c>
      <c r="B11" s="6" t="n">
        <v>-460000</v>
      </c>
      <c r="C11" s="6" t="n">
        <v>726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49</v>
      </c>
      <c r="B1" s="2" t="s">
        <v>1</v>
      </c>
    </row>
    <row r="2" spans="1:4">
      <c r="B2" s="2" t="s">
        <v>2</v>
      </c>
      <c r="C2" s="2" t="s">
        <v>32</v>
      </c>
      <c r="D2" s="2" t="s">
        <v>85</v>
      </c>
    </row>
    <row r="3" spans="1:4">
      <c r="A3" s="3" t="s">
        <v>1050</v>
      </c>
    </row>
    <row r="4" spans="1:4">
      <c r="A4" s="4" t="s">
        <v>1051</v>
      </c>
      <c r="B4" s="6" t="n">
        <v>0</v>
      </c>
      <c r="C4" s="6" t="n">
        <v>0</v>
      </c>
    </row>
    <row r="5" spans="1:4">
      <c r="A5" s="4" t="s">
        <v>1052</v>
      </c>
      <c r="B5" s="5" t="n">
        <v>1553680</v>
      </c>
      <c r="C5" s="5" t="n">
        <v>1469031</v>
      </c>
      <c r="D5" s="6" t="n">
        <v>1357368</v>
      </c>
    </row>
    <row r="6" spans="1:4">
      <c r="A6" s="4" t="s">
        <v>1053</v>
      </c>
    </row>
    <row r="7" spans="1:4">
      <c r="A7" s="3" t="s">
        <v>1050</v>
      </c>
    </row>
    <row r="8" spans="1:4">
      <c r="A8" s="4" t="s">
        <v>1054</v>
      </c>
      <c r="B8" s="5" t="n">
        <v>8800000</v>
      </c>
      <c r="C8" s="6" t="n">
        <v>12700000</v>
      </c>
    </row>
    <row r="9" spans="1:4">
      <c r="A9" s="4" t="s">
        <v>935</v>
      </c>
    </row>
    <row r="10" spans="1:4">
      <c r="A10" s="3" t="s">
        <v>1050</v>
      </c>
    </row>
    <row r="11" spans="1:4">
      <c r="A11" s="4" t="s">
        <v>1052</v>
      </c>
      <c r="B11" s="5" t="n">
        <v>30000</v>
      </c>
    </row>
    <row r="12" spans="1:4">
      <c r="A12" s="4" t="s">
        <v>1055</v>
      </c>
    </row>
    <row r="13" spans="1:4">
      <c r="A13" s="3" t="s">
        <v>1050</v>
      </c>
    </row>
    <row r="14" spans="1:4">
      <c r="A14" s="4" t="s">
        <v>1056</v>
      </c>
      <c r="B14" s="6" t="n">
        <v>95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v>
      </c>
    </row>
    <row r="2" spans="1:2">
      <c r="B2" s="2" t="s">
        <v>750</v>
      </c>
    </row>
    <row r="3" spans="1:2">
      <c r="A3" s="4" t="s">
        <v>1058</v>
      </c>
    </row>
    <row r="4" spans="1:2">
      <c r="A4" s="3" t="s">
        <v>1050</v>
      </c>
    </row>
    <row r="5" spans="1:2">
      <c r="A5" s="4" t="s">
        <v>647</v>
      </c>
      <c r="B5" s="6" t="n">
        <v>27501</v>
      </c>
    </row>
    <row r="6" spans="1:2">
      <c r="A6" s="4" t="s">
        <v>1059</v>
      </c>
      <c r="B6" s="5" t="n">
        <v>4805</v>
      </c>
    </row>
    <row r="7" spans="1:2">
      <c r="A7" s="4" t="s">
        <v>1060</v>
      </c>
      <c r="B7" s="5" t="n">
        <v>-1230</v>
      </c>
    </row>
    <row r="8" spans="1:2">
      <c r="A8" s="4" t="s">
        <v>650</v>
      </c>
      <c r="B8" s="5" t="n">
        <v>31076</v>
      </c>
    </row>
    <row r="9" spans="1:2">
      <c r="A9" s="4" t="s">
        <v>1061</v>
      </c>
    </row>
    <row r="10" spans="1:2">
      <c r="A10" s="3" t="s">
        <v>1050</v>
      </c>
    </row>
    <row r="11" spans="1:2">
      <c r="A11" s="4" t="s">
        <v>647</v>
      </c>
      <c r="B11" s="5" t="n">
        <v>17770</v>
      </c>
    </row>
    <row r="12" spans="1:2">
      <c r="A12" s="4" t="s">
        <v>1059</v>
      </c>
      <c r="B12" s="5" t="n">
        <v>4692</v>
      </c>
    </row>
    <row r="13" spans="1:2">
      <c r="A13" s="4" t="s">
        <v>1060</v>
      </c>
      <c r="B13" s="5" t="n">
        <v>-2137</v>
      </c>
    </row>
    <row r="14" spans="1:2">
      <c r="A14" s="4" t="s">
        <v>650</v>
      </c>
      <c r="B14" s="6" t="n">
        <v>2032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32</v>
      </c>
    </row>
    <row r="2" spans="1:3">
      <c r="A2" s="3" t="s">
        <v>1063</v>
      </c>
    </row>
    <row r="3" spans="1:3">
      <c r="A3" s="4" t="s">
        <v>1064</v>
      </c>
      <c r="B3" s="6" t="n">
        <v>182354987</v>
      </c>
      <c r="C3" s="6" t="n">
        <v>173382957</v>
      </c>
    </row>
    <row r="4" spans="1:3">
      <c r="A4" s="4" t="s">
        <v>1065</v>
      </c>
    </row>
    <row r="5" spans="1:3">
      <c r="A5" s="3" t="s">
        <v>1063</v>
      </c>
    </row>
    <row r="6" spans="1:3">
      <c r="A6" s="4" t="s">
        <v>1064</v>
      </c>
      <c r="B6" s="5" t="n">
        <v>27913000</v>
      </c>
      <c r="C6" s="5" t="n">
        <v>13868000</v>
      </c>
    </row>
    <row r="7" spans="1:3">
      <c r="A7" s="4" t="s">
        <v>559</v>
      </c>
    </row>
    <row r="8" spans="1:3">
      <c r="A8" s="3" t="s">
        <v>1063</v>
      </c>
    </row>
    <row r="9" spans="1:3">
      <c r="A9" s="4" t="s">
        <v>1064</v>
      </c>
      <c r="B9" s="5" t="n">
        <v>20473000</v>
      </c>
      <c r="C9" s="5" t="n">
        <v>21593000</v>
      </c>
    </row>
    <row r="10" spans="1:3">
      <c r="A10" s="4" t="s">
        <v>1066</v>
      </c>
    </row>
    <row r="11" spans="1:3">
      <c r="A11" s="3" t="s">
        <v>1063</v>
      </c>
    </row>
    <row r="12" spans="1:3">
      <c r="A12" s="4" t="s">
        <v>1064</v>
      </c>
      <c r="B12" s="5" t="n">
        <v>182355000</v>
      </c>
      <c r="C12" s="5" t="n">
        <v>173383000</v>
      </c>
    </row>
    <row r="13" spans="1:3">
      <c r="A13" s="3" t="s">
        <v>1067</v>
      </c>
    </row>
    <row r="14" spans="1:3">
      <c r="A14" s="4" t="s">
        <v>1068</v>
      </c>
      <c r="B14" s="5" t="n">
        <v>-1994000</v>
      </c>
      <c r="C14" s="5" t="n">
        <v>-3884000</v>
      </c>
    </row>
    <row r="15" spans="1:3">
      <c r="A15" s="4" t="s">
        <v>1069</v>
      </c>
    </row>
    <row r="16" spans="1:3">
      <c r="A16" s="3" t="s">
        <v>1063</v>
      </c>
    </row>
    <row r="17" spans="1:3">
      <c r="A17" s="4" t="s">
        <v>1064</v>
      </c>
      <c r="B17" s="5" t="n">
        <v>9374000</v>
      </c>
      <c r="C17" s="5" t="n">
        <v>19542000</v>
      </c>
    </row>
    <row r="18" spans="1:3">
      <c r="A18" s="4" t="s">
        <v>1070</v>
      </c>
    </row>
    <row r="19" spans="1:3">
      <c r="A19" s="3" t="s">
        <v>1063</v>
      </c>
    </row>
    <row r="20" spans="1:3">
      <c r="A20" s="4" t="s">
        <v>1064</v>
      </c>
      <c r="B20" s="5" t="n">
        <v>27913000</v>
      </c>
      <c r="C20" s="5" t="n">
        <v>13868000</v>
      </c>
    </row>
    <row r="21" spans="1:3">
      <c r="A21" s="4" t="s">
        <v>1071</v>
      </c>
    </row>
    <row r="22" spans="1:3">
      <c r="A22" s="3" t="s">
        <v>1063</v>
      </c>
    </row>
    <row r="23" spans="1:3">
      <c r="A23" s="4" t="s">
        <v>1064</v>
      </c>
      <c r="B23" s="5" t="n">
        <v>124595000</v>
      </c>
      <c r="C23" s="5" t="n">
        <v>118380000</v>
      </c>
    </row>
    <row r="24" spans="1:3">
      <c r="A24" s="4" t="s">
        <v>1072</v>
      </c>
    </row>
    <row r="25" spans="1:3">
      <c r="A25" s="3" t="s">
        <v>1063</v>
      </c>
    </row>
    <row r="26" spans="1:3">
      <c r="A26" s="4" t="s">
        <v>1064</v>
      </c>
      <c r="B26" s="5" t="n">
        <v>20473000</v>
      </c>
      <c r="C26" s="5" t="n">
        <v>21593000</v>
      </c>
    </row>
    <row r="27" spans="1:3">
      <c r="A27" s="4" t="s">
        <v>1073</v>
      </c>
    </row>
    <row r="28" spans="1:3">
      <c r="A28" s="3" t="s">
        <v>1063</v>
      </c>
    </row>
    <row r="29" spans="1:3">
      <c r="A29" s="4" t="s">
        <v>1064</v>
      </c>
      <c r="C29" s="5" t="n">
        <v>3526000</v>
      </c>
    </row>
    <row r="30" spans="1:3">
      <c r="A30" s="4" t="s">
        <v>1074</v>
      </c>
    </row>
    <row r="31" spans="1:3">
      <c r="A31" s="3" t="s">
        <v>1063</v>
      </c>
    </row>
    <row r="32" spans="1:3">
      <c r="A32" s="4" t="s">
        <v>1064</v>
      </c>
      <c r="C32" s="5" t="n">
        <v>3526000</v>
      </c>
    </row>
    <row r="33" spans="1:3">
      <c r="A33" s="4" t="s">
        <v>1075</v>
      </c>
    </row>
    <row r="34" spans="1:3">
      <c r="A34" s="3" t="s">
        <v>1063</v>
      </c>
    </row>
    <row r="35" spans="1:3">
      <c r="A35" s="4" t="s">
        <v>1064</v>
      </c>
      <c r="B35" s="5" t="n">
        <v>182355000</v>
      </c>
      <c r="C35" s="5" t="n">
        <v>169857000</v>
      </c>
    </row>
    <row r="36" spans="1:3">
      <c r="A36" s="3" t="s">
        <v>1067</v>
      </c>
    </row>
    <row r="37" spans="1:3">
      <c r="A37" s="4" t="s">
        <v>1068</v>
      </c>
      <c r="B37" s="5" t="n">
        <v>-1994000</v>
      </c>
      <c r="C37" s="5" t="n">
        <v>-3884000</v>
      </c>
    </row>
    <row r="38" spans="1:3">
      <c r="A38" s="4" t="s">
        <v>1076</v>
      </c>
    </row>
    <row r="39" spans="1:3">
      <c r="A39" s="3" t="s">
        <v>1063</v>
      </c>
    </row>
    <row r="40" spans="1:3">
      <c r="A40" s="4" t="s">
        <v>1064</v>
      </c>
      <c r="B40" s="5" t="n">
        <v>9374000</v>
      </c>
      <c r="C40" s="5" t="n">
        <v>19542000</v>
      </c>
    </row>
    <row r="41" spans="1:3">
      <c r="A41" s="4" t="s">
        <v>1077</v>
      </c>
    </row>
    <row r="42" spans="1:3">
      <c r="A42" s="3" t="s">
        <v>1063</v>
      </c>
    </row>
    <row r="43" spans="1:3">
      <c r="A43" s="4" t="s">
        <v>1064</v>
      </c>
      <c r="B43" s="5" t="n">
        <v>27913000</v>
      </c>
      <c r="C43" s="5" t="n">
        <v>13868000</v>
      </c>
    </row>
    <row r="44" spans="1:3">
      <c r="A44" s="4" t="s">
        <v>1078</v>
      </c>
    </row>
    <row r="45" spans="1:3">
      <c r="A45" s="3" t="s">
        <v>1063</v>
      </c>
    </row>
    <row r="46" spans="1:3">
      <c r="A46" s="4" t="s">
        <v>1064</v>
      </c>
      <c r="B46" s="5" t="n">
        <v>124595000</v>
      </c>
      <c r="C46" s="5" t="n">
        <v>118380000</v>
      </c>
    </row>
    <row r="47" spans="1:3">
      <c r="A47" s="4" t="s">
        <v>1079</v>
      </c>
    </row>
    <row r="48" spans="1:3">
      <c r="A48" s="3" t="s">
        <v>1063</v>
      </c>
    </row>
    <row r="49" spans="1:3">
      <c r="A49" s="4" t="s">
        <v>1064</v>
      </c>
      <c r="B49" s="5" t="n">
        <v>20473000</v>
      </c>
      <c r="C49" s="5" t="n">
        <v>18067000</v>
      </c>
    </row>
    <row r="50" spans="1:3">
      <c r="A50" s="4" t="s">
        <v>1080</v>
      </c>
    </row>
    <row r="51" spans="1:3">
      <c r="A51" s="3" t="s">
        <v>1063</v>
      </c>
    </row>
    <row r="52" spans="1:3">
      <c r="A52" s="4" t="s">
        <v>1081</v>
      </c>
      <c r="B52" s="5" t="n">
        <v>460000</v>
      </c>
      <c r="C52" s="5" t="n">
        <v>726000</v>
      </c>
    </row>
    <row r="53" spans="1:3">
      <c r="A53" s="3" t="s">
        <v>1067</v>
      </c>
    </row>
    <row r="54" spans="1:3">
      <c r="A54" s="4" t="s">
        <v>1068</v>
      </c>
      <c r="B54" s="5" t="n">
        <v>-460000</v>
      </c>
      <c r="C54" s="5" t="n">
        <v>-726000</v>
      </c>
    </row>
    <row r="55" spans="1:3">
      <c r="A55" s="4" t="s">
        <v>1082</v>
      </c>
    </row>
    <row r="56" spans="1:3">
      <c r="A56" s="3" t="s">
        <v>1063</v>
      </c>
    </row>
    <row r="57" spans="1:3">
      <c r="A57" s="4" t="s">
        <v>1081</v>
      </c>
      <c r="B57" s="5" t="n">
        <v>460000</v>
      </c>
      <c r="C57" s="5" t="n">
        <v>726000</v>
      </c>
    </row>
    <row r="58" spans="1:3">
      <c r="A58" s="3" t="s">
        <v>1067</v>
      </c>
    </row>
    <row r="59" spans="1:3">
      <c r="A59" s="4" t="s">
        <v>1068</v>
      </c>
      <c r="B59" s="5" t="n">
        <v>-460000</v>
      </c>
      <c r="C59" s="5" t="n">
        <v>-726000</v>
      </c>
    </row>
    <row r="60" spans="1:3">
      <c r="A60" s="4" t="s">
        <v>1083</v>
      </c>
    </row>
    <row r="61" spans="1:3">
      <c r="A61" s="3" t="s">
        <v>1067</v>
      </c>
    </row>
    <row r="62" spans="1:3">
      <c r="A62" s="4" t="s">
        <v>1068</v>
      </c>
      <c r="B62" s="5" t="n">
        <v>-1535000</v>
      </c>
      <c r="C62" s="5" t="n">
        <v>-3158000</v>
      </c>
    </row>
    <row r="63" spans="1:3">
      <c r="A63" s="4" t="s">
        <v>1084</v>
      </c>
    </row>
    <row r="64" spans="1:3">
      <c r="A64" s="3" t="s">
        <v>1067</v>
      </c>
    </row>
    <row r="65" spans="1:3">
      <c r="A65" s="4" t="s">
        <v>1068</v>
      </c>
      <c r="B65" s="6" t="n">
        <v>-1535000</v>
      </c>
      <c r="C65" s="6" t="n">
        <v>-3158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2</v>
      </c>
    </row>
    <row r="2" spans="1:3">
      <c r="A2" s="4" t="s">
        <v>1086</v>
      </c>
    </row>
    <row r="3" spans="1:3">
      <c r="A3" s="3" t="s">
        <v>1063</v>
      </c>
    </row>
    <row r="4" spans="1:3">
      <c r="A4" s="4" t="s">
        <v>1087</v>
      </c>
      <c r="C4" s="6" t="n">
        <v>1383</v>
      </c>
    </row>
    <row r="5" spans="1:3">
      <c r="A5" s="4" t="s">
        <v>598</v>
      </c>
    </row>
    <row r="6" spans="1:3">
      <c r="A6" s="3" t="s">
        <v>1063</v>
      </c>
    </row>
    <row r="7" spans="1:3">
      <c r="A7" s="4" t="s">
        <v>49</v>
      </c>
      <c r="C7" s="5" t="n">
        <v>216</v>
      </c>
    </row>
    <row r="8" spans="1:3">
      <c r="A8" s="4" t="s">
        <v>1088</v>
      </c>
    </row>
    <row r="9" spans="1:3">
      <c r="A9" s="3" t="s">
        <v>1063</v>
      </c>
    </row>
    <row r="10" spans="1:3">
      <c r="A10" s="4" t="s">
        <v>1087</v>
      </c>
      <c r="C10" s="5" t="n">
        <v>1383</v>
      </c>
    </row>
    <row r="11" spans="1:3">
      <c r="A11" s="4" t="s">
        <v>1089</v>
      </c>
    </row>
    <row r="12" spans="1:3">
      <c r="A12" s="3" t="s">
        <v>1063</v>
      </c>
    </row>
    <row r="13" spans="1:3">
      <c r="A13" s="4" t="s">
        <v>49</v>
      </c>
      <c r="C13" s="6" t="n">
        <v>216</v>
      </c>
    </row>
    <row r="14" spans="1:3">
      <c r="A14" s="4" t="s">
        <v>599</v>
      </c>
    </row>
    <row r="15" spans="1:3">
      <c r="A15" s="3" t="s">
        <v>1063</v>
      </c>
    </row>
    <row r="16" spans="1:3">
      <c r="A16" s="4" t="s">
        <v>1087</v>
      </c>
      <c r="B16" s="6" t="n">
        <v>2309</v>
      </c>
    </row>
    <row r="17" spans="1:3">
      <c r="A17" s="4" t="s">
        <v>1090</v>
      </c>
    </row>
    <row r="18" spans="1:3">
      <c r="A18" s="3" t="s">
        <v>1063</v>
      </c>
    </row>
    <row r="19" spans="1:3">
      <c r="A19" s="4" t="s">
        <v>1087</v>
      </c>
      <c r="B19" s="6" t="n">
        <v>230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1091</v>
      </c>
      <c r="B1" s="2" t="s">
        <v>1</v>
      </c>
    </row>
    <row r="2" spans="1:3">
      <c r="B2" s="2" t="s">
        <v>2</v>
      </c>
      <c r="C2" s="2" t="s">
        <v>32</v>
      </c>
    </row>
    <row r="3" spans="1:3">
      <c r="A3" s="4" t="s">
        <v>1086</v>
      </c>
    </row>
    <row r="4" spans="1:3">
      <c r="A4" s="3" t="s">
        <v>1092</v>
      </c>
    </row>
    <row r="5" spans="1:3">
      <c r="A5" s="4" t="s">
        <v>1087</v>
      </c>
      <c r="C5" s="6" t="n">
        <v>1383</v>
      </c>
    </row>
    <row r="6" spans="1:3">
      <c r="A6" s="4" t="s">
        <v>598</v>
      </c>
    </row>
    <row r="7" spans="1:3">
      <c r="A7" s="3" t="s">
        <v>1092</v>
      </c>
    </row>
    <row r="8" spans="1:3">
      <c r="A8" s="4" t="s">
        <v>49</v>
      </c>
      <c r="C8" s="5" t="n">
        <v>216</v>
      </c>
    </row>
    <row r="9" spans="1:3">
      <c r="A9" s="4" t="s">
        <v>599</v>
      </c>
    </row>
    <row r="10" spans="1:3">
      <c r="A10" s="3" t="s">
        <v>1092</v>
      </c>
    </row>
    <row r="11" spans="1:3">
      <c r="A11" s="4" t="s">
        <v>1087</v>
      </c>
      <c r="B11" s="6" t="n">
        <v>2309</v>
      </c>
    </row>
    <row r="12" spans="1:3">
      <c r="A12" s="4" t="s">
        <v>1093</v>
      </c>
    </row>
    <row r="13" spans="1:3">
      <c r="A13" s="3" t="s">
        <v>1092</v>
      </c>
    </row>
    <row r="14" spans="1:3">
      <c r="A14" s="4" t="s">
        <v>1087</v>
      </c>
      <c r="C14" s="6" t="n">
        <v>1383</v>
      </c>
    </row>
    <row r="15" spans="1:3">
      <c r="A15" s="4" t="s">
        <v>1094</v>
      </c>
      <c r="B15" s="4" t="s">
        <v>1095</v>
      </c>
    </row>
    <row r="16" spans="1:3">
      <c r="A16" s="4" t="s">
        <v>1096</v>
      </c>
      <c r="B16" s="4" t="s">
        <v>1097</v>
      </c>
    </row>
    <row r="17" spans="1:3">
      <c r="A17" s="4" t="s">
        <v>1098</v>
      </c>
      <c r="C17" s="4" t="s">
        <v>1099</v>
      </c>
    </row>
    <row r="18" spans="1:3">
      <c r="A18" s="4" t="s">
        <v>1100</v>
      </c>
    </row>
    <row r="19" spans="1:3">
      <c r="A19" s="3" t="s">
        <v>1092</v>
      </c>
    </row>
    <row r="20" spans="1:3">
      <c r="A20" s="4" t="s">
        <v>1094</v>
      </c>
      <c r="B20" s="4" t="s">
        <v>1095</v>
      </c>
    </row>
    <row r="21" spans="1:3">
      <c r="A21" s="4" t="s">
        <v>1096</v>
      </c>
      <c r="B21" s="4" t="s">
        <v>1097</v>
      </c>
    </row>
    <row r="22" spans="1:3">
      <c r="A22" s="4" t="s">
        <v>1098</v>
      </c>
      <c r="C22" s="4" t="s">
        <v>1101</v>
      </c>
    </row>
    <row r="23" spans="1:3">
      <c r="A23" s="4" t="s">
        <v>49</v>
      </c>
      <c r="C23" s="6" t="n">
        <v>216</v>
      </c>
    </row>
    <row r="24" spans="1:3">
      <c r="A24" s="4" t="s">
        <v>1102</v>
      </c>
    </row>
    <row r="25" spans="1:3">
      <c r="A25" s="3" t="s">
        <v>1092</v>
      </c>
    </row>
    <row r="26" spans="1:3">
      <c r="A26" s="4" t="s">
        <v>1087</v>
      </c>
      <c r="B26" s="6" t="n">
        <v>2309</v>
      </c>
    </row>
    <row r="27" spans="1:3">
      <c r="A27" s="4" t="s">
        <v>1094</v>
      </c>
      <c r="B27" s="4" t="s">
        <v>1103</v>
      </c>
    </row>
    <row r="28" spans="1:3">
      <c r="A28" s="4" t="s">
        <v>1096</v>
      </c>
      <c r="B28" s="4" t="s">
        <v>1104</v>
      </c>
    </row>
    <row r="29" spans="1:3">
      <c r="A29" s="4" t="s">
        <v>1098</v>
      </c>
      <c r="B29" s="4" t="s">
        <v>110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2</v>
      </c>
    </row>
    <row r="2" spans="1:3">
      <c r="A2" s="3" t="s">
        <v>1107</v>
      </c>
    </row>
    <row r="3" spans="1:3">
      <c r="A3" s="4" t="s">
        <v>1108</v>
      </c>
      <c r="B3" s="6" t="n">
        <v>182354987</v>
      </c>
      <c r="C3" s="6" t="n">
        <v>173382957</v>
      </c>
    </row>
    <row r="4" spans="1:3">
      <c r="A4" s="4" t="s">
        <v>75</v>
      </c>
      <c r="B4" s="5" t="n">
        <v>49731169</v>
      </c>
      <c r="C4" s="5" t="n">
        <v>46458841</v>
      </c>
    </row>
    <row r="5" spans="1:3">
      <c r="A5" s="4" t="s">
        <v>1109</v>
      </c>
    </row>
    <row r="6" spans="1:3">
      <c r="A6" s="3" t="s">
        <v>1107</v>
      </c>
    </row>
    <row r="7" spans="1:3">
      <c r="A7" s="4" t="s">
        <v>1110</v>
      </c>
      <c r="B7" s="5" t="n">
        <v>63456000</v>
      </c>
      <c r="C7" s="5" t="n">
        <v>93455000</v>
      </c>
    </row>
    <row r="8" spans="1:3">
      <c r="A8" s="4" t="s">
        <v>36</v>
      </c>
      <c r="B8" s="5" t="n">
        <v>16654000</v>
      </c>
      <c r="C8" s="5" t="n">
        <v>6730000</v>
      </c>
    </row>
    <row r="9" spans="1:3">
      <c r="A9" s="4" t="s">
        <v>1108</v>
      </c>
      <c r="B9" s="5" t="n">
        <v>182355000</v>
      </c>
      <c r="C9" s="5" t="n">
        <v>173383000</v>
      </c>
    </row>
    <row r="10" spans="1:3">
      <c r="A10" s="4" t="s">
        <v>75</v>
      </c>
      <c r="B10" s="5" t="n">
        <v>46864000</v>
      </c>
      <c r="C10" s="5" t="n">
        <v>43094000</v>
      </c>
    </row>
    <row r="11" spans="1:3">
      <c r="A11" s="4" t="s">
        <v>40</v>
      </c>
      <c r="B11" s="5" t="n">
        <v>42111000</v>
      </c>
      <c r="C11" s="5" t="n">
        <v>35729000</v>
      </c>
    </row>
    <row r="12" spans="1:3">
      <c r="A12" s="4" t="s">
        <v>45</v>
      </c>
      <c r="B12" s="5" t="n">
        <v>6032000</v>
      </c>
      <c r="C12" s="5" t="n">
        <v>5414000</v>
      </c>
    </row>
    <row r="13" spans="1:3">
      <c r="A13" s="4" t="s">
        <v>43</v>
      </c>
      <c r="B13" s="5" t="n">
        <v>935251000</v>
      </c>
      <c r="C13" s="5" t="n">
        <v>798264000</v>
      </c>
    </row>
    <row r="14" spans="1:3">
      <c r="A14" s="4" t="s">
        <v>46</v>
      </c>
      <c r="B14" s="5" t="n">
        <v>3942000</v>
      </c>
      <c r="C14" s="5" t="n">
        <v>3030000</v>
      </c>
    </row>
    <row r="15" spans="1:3">
      <c r="A15" s="4" t="s">
        <v>51</v>
      </c>
      <c r="B15" s="5" t="n">
        <v>21900000</v>
      </c>
      <c r="C15" s="5" t="n">
        <v>21299000</v>
      </c>
    </row>
    <row r="16" spans="1:3">
      <c r="A16" s="4" t="s">
        <v>52</v>
      </c>
      <c r="B16" s="5" t="n">
        <v>460000</v>
      </c>
      <c r="C16" s="5" t="n">
        <v>726000</v>
      </c>
    </row>
    <row r="17" spans="1:3">
      <c r="A17" s="3" t="s">
        <v>1111</v>
      </c>
    </row>
    <row r="18" spans="1:3">
      <c r="A18" s="4" t="s">
        <v>238</v>
      </c>
      <c r="B18" s="5" t="n">
        <v>1128722000</v>
      </c>
      <c r="C18" s="5" t="n">
        <v>1038460000</v>
      </c>
    </row>
    <row r="19" spans="1:3">
      <c r="A19" s="4" t="s">
        <v>60</v>
      </c>
      <c r="C19" s="5" t="n">
        <v>3755000</v>
      </c>
    </row>
    <row r="20" spans="1:3">
      <c r="A20" s="4" t="s">
        <v>61</v>
      </c>
      <c r="B20" s="5" t="n">
        <v>55000000</v>
      </c>
      <c r="C20" s="5" t="n">
        <v>45000000</v>
      </c>
    </row>
    <row r="21" spans="1:3">
      <c r="A21" s="4" t="s">
        <v>62</v>
      </c>
      <c r="B21" s="5" t="n">
        <v>212000</v>
      </c>
      <c r="C21" s="5" t="n">
        <v>177000</v>
      </c>
    </row>
    <row r="22" spans="1:3">
      <c r="A22" s="4" t="s">
        <v>63</v>
      </c>
      <c r="B22" s="5" t="n">
        <v>5349000</v>
      </c>
      <c r="C22" s="5" t="n">
        <v>6536000</v>
      </c>
    </row>
    <row r="23" spans="1:3">
      <c r="A23" s="4" t="s">
        <v>1042</v>
      </c>
    </row>
    <row r="24" spans="1:3">
      <c r="A24" s="3" t="s">
        <v>1107</v>
      </c>
    </row>
    <row r="25" spans="1:3">
      <c r="A25" s="4" t="s">
        <v>1110</v>
      </c>
      <c r="B25" s="5" t="n">
        <v>63456000</v>
      </c>
      <c r="C25" s="5" t="n">
        <v>93455000</v>
      </c>
    </row>
    <row r="26" spans="1:3">
      <c r="A26" s="4" t="s">
        <v>36</v>
      </c>
      <c r="B26" s="5" t="n">
        <v>16654000</v>
      </c>
      <c r="C26" s="5" t="n">
        <v>6730000</v>
      </c>
    </row>
    <row r="27" spans="1:3">
      <c r="A27" s="4" t="s">
        <v>1108</v>
      </c>
      <c r="B27" s="5" t="n">
        <v>182355000</v>
      </c>
      <c r="C27" s="5" t="n">
        <v>173383000</v>
      </c>
    </row>
    <row r="28" spans="1:3">
      <c r="A28" s="4" t="s">
        <v>75</v>
      </c>
      <c r="B28" s="5" t="n">
        <v>49731000</v>
      </c>
      <c r="C28" s="5" t="n">
        <v>46459000</v>
      </c>
    </row>
    <row r="29" spans="1:3">
      <c r="A29" s="4" t="s">
        <v>40</v>
      </c>
      <c r="B29" s="5" t="n">
        <v>42302000</v>
      </c>
      <c r="C29" s="5" t="n">
        <v>36552000</v>
      </c>
    </row>
    <row r="30" spans="1:3">
      <c r="A30" s="4" t="s">
        <v>43</v>
      </c>
      <c r="B30" s="5" t="n">
        <v>934628000</v>
      </c>
      <c r="C30" s="5" t="n">
        <v>806030000</v>
      </c>
    </row>
    <row r="31" spans="1:3">
      <c r="A31" s="4" t="s">
        <v>46</v>
      </c>
      <c r="B31" s="5" t="n">
        <v>3942000</v>
      </c>
      <c r="C31" s="5" t="n">
        <v>3030000</v>
      </c>
    </row>
    <row r="32" spans="1:3">
      <c r="A32" s="4" t="s">
        <v>51</v>
      </c>
      <c r="B32" s="5" t="n">
        <v>21900000</v>
      </c>
      <c r="C32" s="5" t="n">
        <v>21299000</v>
      </c>
    </row>
    <row r="33" spans="1:3">
      <c r="A33" s="4" t="s">
        <v>52</v>
      </c>
      <c r="B33" s="5" t="n">
        <v>460000</v>
      </c>
      <c r="C33" s="5" t="n">
        <v>726000</v>
      </c>
    </row>
    <row r="34" spans="1:3">
      <c r="A34" s="3" t="s">
        <v>1111</v>
      </c>
    </row>
    <row r="35" spans="1:3">
      <c r="A35" s="4" t="s">
        <v>238</v>
      </c>
      <c r="B35" s="5" t="n">
        <v>1088758000</v>
      </c>
      <c r="C35" s="5" t="n">
        <v>1035978000</v>
      </c>
    </row>
    <row r="36" spans="1:3">
      <c r="A36" s="4" t="s">
        <v>60</v>
      </c>
      <c r="C36" s="5" t="n">
        <v>3755000</v>
      </c>
    </row>
    <row r="37" spans="1:3">
      <c r="A37" s="4" t="s">
        <v>61</v>
      </c>
      <c r="B37" s="5" t="n">
        <v>54989000</v>
      </c>
      <c r="C37" s="5" t="n">
        <v>44926000</v>
      </c>
    </row>
    <row r="38" spans="1:3">
      <c r="A38" s="4" t="s">
        <v>62</v>
      </c>
      <c r="B38" s="5" t="n">
        <v>212000</v>
      </c>
      <c r="C38" s="5" t="n">
        <v>177000</v>
      </c>
    </row>
    <row r="39" spans="1:3">
      <c r="A39" s="4" t="s">
        <v>63</v>
      </c>
      <c r="B39" s="6" t="n">
        <v>5349000</v>
      </c>
      <c r="C39" s="6" t="n">
        <v>6536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4"/>
  </cols>
  <sheetData>
    <row r="1" spans="1:5">
      <c r="A1" s="1" t="s">
        <v>1112</v>
      </c>
      <c r="B1" s="2" t="s">
        <v>2</v>
      </c>
      <c r="C1" s="2" t="s">
        <v>32</v>
      </c>
      <c r="D1" s="2" t="s">
        <v>85</v>
      </c>
      <c r="E1" s="2" t="s">
        <v>591</v>
      </c>
    </row>
    <row r="2" spans="1:5">
      <c r="A2" s="3" t="s">
        <v>33</v>
      </c>
    </row>
    <row r="3" spans="1:5">
      <c r="A3" s="4" t="s">
        <v>1113</v>
      </c>
      <c r="B3" s="6" t="n">
        <v>80110806</v>
      </c>
      <c r="C3" s="6" t="n">
        <v>100184841</v>
      </c>
      <c r="D3" s="6" t="n">
        <v>73934337</v>
      </c>
      <c r="E3" s="6" t="n">
        <v>44793388</v>
      </c>
    </row>
    <row r="4" spans="1:5">
      <c r="A4" s="4" t="s">
        <v>53</v>
      </c>
      <c r="B4" s="5" t="n">
        <v>1333675063</v>
      </c>
      <c r="C4" s="5" t="n">
        <v>1206800279</v>
      </c>
    </row>
    <row r="5" spans="1:5">
      <c r="A5" s="3" t="s">
        <v>1114</v>
      </c>
    </row>
    <row r="6" spans="1:5">
      <c r="A6" s="4" t="s">
        <v>63</v>
      </c>
      <c r="B6" s="5" t="n">
        <v>10533836</v>
      </c>
      <c r="C6" s="5" t="n">
        <v>10822322</v>
      </c>
    </row>
    <row r="7" spans="1:5">
      <c r="A7" s="4" t="s">
        <v>71</v>
      </c>
      <c r="B7" s="5" t="n">
        <v>139207396</v>
      </c>
      <c r="C7" s="5" t="n">
        <v>108586107</v>
      </c>
      <c r="D7" s="6" t="n">
        <v>102651373</v>
      </c>
      <c r="E7" s="6" t="n">
        <v>96190925</v>
      </c>
    </row>
    <row r="8" spans="1:5">
      <c r="A8" s="4" t="s">
        <v>72</v>
      </c>
      <c r="B8" s="5" t="n">
        <v>1333675063</v>
      </c>
      <c r="C8" s="6" t="n">
        <v>1206800279</v>
      </c>
    </row>
    <row r="9" spans="1:5">
      <c r="A9" s="4" t="s">
        <v>906</v>
      </c>
    </row>
    <row r="10" spans="1:5">
      <c r="A10" s="3" t="s">
        <v>33</v>
      </c>
    </row>
    <row r="11" spans="1:5">
      <c r="A11" s="4" t="s">
        <v>1113</v>
      </c>
      <c r="B11" s="5" t="n">
        <v>22952354000</v>
      </c>
    </row>
    <row r="12" spans="1:5">
      <c r="A12" s="4" t="s">
        <v>1115</v>
      </c>
      <c r="B12" s="5" t="n">
        <v>116309922000</v>
      </c>
    </row>
    <row r="13" spans="1:5">
      <c r="A13" s="4" t="s">
        <v>53</v>
      </c>
      <c r="B13" s="5" t="n">
        <v>139262276000</v>
      </c>
    </row>
    <row r="14" spans="1:5">
      <c r="A14" s="3" t="s">
        <v>1114</v>
      </c>
    </row>
    <row r="15" spans="1:5">
      <c r="A15" s="4" t="s">
        <v>63</v>
      </c>
      <c r="B15" s="5" t="n">
        <v>54880000</v>
      </c>
    </row>
    <row r="16" spans="1:5">
      <c r="A16" s="4" t="s">
        <v>71</v>
      </c>
      <c r="B16" s="5" t="n">
        <v>139207396000</v>
      </c>
    </row>
    <row r="17" spans="1:5">
      <c r="A17" s="4" t="s">
        <v>72</v>
      </c>
      <c r="B17" s="6" t="n">
        <v>139262276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16</v>
      </c>
      <c r="B1" s="2" t="s">
        <v>512</v>
      </c>
      <c r="N1" s="2" t="s">
        <v>1</v>
      </c>
    </row>
    <row r="2" spans="1:16">
      <c r="B2" s="2" t="s">
        <v>2</v>
      </c>
      <c r="C2" s="2" t="s">
        <v>513</v>
      </c>
      <c r="D2" s="2" t="s">
        <v>4</v>
      </c>
      <c r="E2" s="2" t="s">
        <v>514</v>
      </c>
      <c r="F2" s="2" t="s">
        <v>32</v>
      </c>
      <c r="G2" s="2" t="s">
        <v>515</v>
      </c>
      <c r="H2" s="2" t="s">
        <v>516</v>
      </c>
      <c r="I2" s="2" t="s">
        <v>517</v>
      </c>
      <c r="J2" s="2" t="s">
        <v>85</v>
      </c>
      <c r="K2" s="2" t="s">
        <v>518</v>
      </c>
      <c r="L2" s="2" t="s">
        <v>519</v>
      </c>
      <c r="M2" s="2" t="s">
        <v>520</v>
      </c>
      <c r="N2" s="2" t="s">
        <v>2</v>
      </c>
      <c r="O2" s="2" t="s">
        <v>32</v>
      </c>
      <c r="P2" s="2" t="s">
        <v>85</v>
      </c>
    </row>
    <row r="3" spans="1:16">
      <c r="A3" s="4" t="s">
        <v>1117</v>
      </c>
      <c r="B3" s="6" t="n">
        <v>1495445</v>
      </c>
      <c r="C3" s="6" t="n">
        <v>1042282</v>
      </c>
      <c r="D3" s="6" t="n">
        <v>1159438</v>
      </c>
      <c r="E3" s="6" t="n">
        <v>796245</v>
      </c>
      <c r="F3" s="6" t="n">
        <v>989615</v>
      </c>
      <c r="G3" s="6" t="n">
        <v>831307</v>
      </c>
      <c r="H3" s="6" t="n">
        <v>990000</v>
      </c>
      <c r="I3" s="6" t="n">
        <v>658924</v>
      </c>
      <c r="J3" s="6" t="n">
        <v>233961</v>
      </c>
      <c r="K3" s="6" t="n">
        <v>1128460</v>
      </c>
      <c r="L3" s="6" t="n">
        <v>509403</v>
      </c>
      <c r="M3" s="6" t="n">
        <v>540562</v>
      </c>
      <c r="N3" s="6" t="n">
        <v>4493410</v>
      </c>
      <c r="O3" s="6" t="n">
        <v>3469847</v>
      </c>
      <c r="P3" s="6" t="n">
        <v>2412386</v>
      </c>
    </row>
    <row r="4" spans="1:16">
      <c r="A4" s="4" t="s">
        <v>119</v>
      </c>
      <c r="B4" s="6" t="n">
        <v>2927460</v>
      </c>
      <c r="C4" s="6" t="n">
        <v>2109222</v>
      </c>
      <c r="D4" s="6" t="n">
        <v>2476252</v>
      </c>
      <c r="E4" s="6" t="n">
        <v>1583845</v>
      </c>
      <c r="F4" s="6" t="n">
        <v>2092968</v>
      </c>
      <c r="G4" s="6" t="n">
        <v>2036468</v>
      </c>
      <c r="H4" s="6" t="n">
        <v>1861310</v>
      </c>
      <c r="I4" s="6" t="n">
        <v>1568690</v>
      </c>
      <c r="J4" s="6" t="n">
        <v>690942</v>
      </c>
      <c r="K4" s="6" t="n">
        <v>2072044</v>
      </c>
      <c r="L4" s="6" t="n">
        <v>1038782</v>
      </c>
      <c r="M4" s="6" t="n">
        <v>1189976</v>
      </c>
      <c r="N4" s="5" t="n">
        <v>9096778</v>
      </c>
      <c r="O4" s="6" t="n">
        <v>7559436</v>
      </c>
      <c r="P4" s="6" t="n">
        <v>4991744</v>
      </c>
    </row>
    <row r="5" spans="1:16">
      <c r="A5" s="4" t="s">
        <v>906</v>
      </c>
    </row>
    <row r="6" spans="1:16">
      <c r="A6" s="4" t="s">
        <v>1118</v>
      </c>
      <c r="N6" s="5" t="n">
        <v>1500000000</v>
      </c>
    </row>
    <row r="7" spans="1:16">
      <c r="A7" s="4" t="s">
        <v>1119</v>
      </c>
      <c r="N7" s="5" t="n">
        <v>741691000</v>
      </c>
    </row>
    <row r="8" spans="1:16">
      <c r="A8" s="4" t="s">
        <v>1120</v>
      </c>
      <c r="N8" s="5" t="n">
        <v>758309000</v>
      </c>
    </row>
    <row r="9" spans="1:16">
      <c r="A9" s="4" t="s">
        <v>1117</v>
      </c>
      <c r="N9" s="5" t="n">
        <v>-258528000</v>
      </c>
    </row>
    <row r="10" spans="1:16">
      <c r="A10" s="4" t="s">
        <v>1121</v>
      </c>
      <c r="N10" s="5" t="n">
        <v>1016837000</v>
      </c>
    </row>
    <row r="11" spans="1:16">
      <c r="A11" s="4" t="s">
        <v>1122</v>
      </c>
      <c r="N11" s="5" t="n">
        <v>7366019000</v>
      </c>
    </row>
    <row r="12" spans="1:16">
      <c r="A12" s="4" t="s">
        <v>119</v>
      </c>
      <c r="N12" s="6" t="n">
        <v>8382856000</v>
      </c>
    </row>
  </sheetData>
  <mergeCells count="3">
    <mergeCell ref="A1:A2"/>
    <mergeCell ref="B1:M1"/>
    <mergeCell ref="N1:P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23</v>
      </c>
      <c r="B1" s="2" t="s">
        <v>512</v>
      </c>
      <c r="N1" s="2" t="s">
        <v>1</v>
      </c>
    </row>
    <row r="2" spans="1:16">
      <c r="B2" s="2" t="s">
        <v>2</v>
      </c>
      <c r="C2" s="2" t="s">
        <v>513</v>
      </c>
      <c r="D2" s="2" t="s">
        <v>4</v>
      </c>
      <c r="E2" s="2" t="s">
        <v>514</v>
      </c>
      <c r="F2" s="2" t="s">
        <v>32</v>
      </c>
      <c r="G2" s="2" t="s">
        <v>515</v>
      </c>
      <c r="H2" s="2" t="s">
        <v>516</v>
      </c>
      <c r="I2" s="2" t="s">
        <v>517</v>
      </c>
      <c r="J2" s="2" t="s">
        <v>85</v>
      </c>
      <c r="K2" s="2" t="s">
        <v>518</v>
      </c>
      <c r="L2" s="2" t="s">
        <v>519</v>
      </c>
      <c r="M2" s="2" t="s">
        <v>520</v>
      </c>
      <c r="N2" s="2" t="s">
        <v>2</v>
      </c>
      <c r="O2" s="2" t="s">
        <v>32</v>
      </c>
      <c r="P2" s="2" t="s">
        <v>85</v>
      </c>
    </row>
    <row r="3" spans="1:16">
      <c r="A3" s="3" t="s">
        <v>171</v>
      </c>
    </row>
    <row r="4" spans="1:16">
      <c r="A4" s="4" t="s">
        <v>119</v>
      </c>
      <c r="B4" s="6" t="n">
        <v>2927460</v>
      </c>
      <c r="C4" s="6" t="n">
        <v>2109222</v>
      </c>
      <c r="D4" s="6" t="n">
        <v>2476252</v>
      </c>
      <c r="E4" s="6" t="n">
        <v>1583845</v>
      </c>
      <c r="F4" s="6" t="n">
        <v>2092968</v>
      </c>
      <c r="G4" s="6" t="n">
        <v>2036468</v>
      </c>
      <c r="H4" s="6" t="n">
        <v>1861310</v>
      </c>
      <c r="I4" s="6" t="n">
        <v>1568690</v>
      </c>
      <c r="J4" s="6" t="n">
        <v>690942</v>
      </c>
      <c r="K4" s="6" t="n">
        <v>2072044</v>
      </c>
      <c r="L4" s="6" t="n">
        <v>1038782</v>
      </c>
      <c r="M4" s="6" t="n">
        <v>1189976</v>
      </c>
      <c r="N4" s="6" t="n">
        <v>9096778</v>
      </c>
      <c r="O4" s="6" t="n">
        <v>7559436</v>
      </c>
      <c r="P4" s="6" t="n">
        <v>4991744</v>
      </c>
    </row>
    <row r="5" spans="1:16">
      <c r="A5" s="3" t="s">
        <v>172</v>
      </c>
    </row>
    <row r="6" spans="1:16">
      <c r="A6" s="4" t="s">
        <v>150</v>
      </c>
      <c r="N6" s="5" t="n">
        <v>-61217</v>
      </c>
      <c r="O6" s="5" t="n">
        <v>-8286</v>
      </c>
      <c r="P6" s="5" t="n">
        <v>-12349</v>
      </c>
    </row>
    <row r="7" spans="1:16">
      <c r="A7" s="4" t="s">
        <v>185</v>
      </c>
      <c r="N7" s="5" t="n">
        <v>6267098</v>
      </c>
      <c r="O7" s="5" t="n">
        <v>-9348029</v>
      </c>
      <c r="P7" s="5" t="n">
        <v>-6983450</v>
      </c>
    </row>
    <row r="8" spans="1:16">
      <c r="A8" s="3" t="s">
        <v>199</v>
      </c>
    </row>
    <row r="9" spans="1:16">
      <c r="A9" s="4" t="s">
        <v>162</v>
      </c>
      <c r="N9" s="5" t="n">
        <v>21562716</v>
      </c>
    </row>
    <row r="10" spans="1:16">
      <c r="A10" s="4" t="s">
        <v>203</v>
      </c>
      <c r="N10" s="5" t="n">
        <v>294298</v>
      </c>
      <c r="O10" s="5" t="n">
        <v>10000</v>
      </c>
      <c r="P10" s="5" t="n">
        <v>75000</v>
      </c>
    </row>
    <row r="11" spans="1:16">
      <c r="A11" s="4" t="s">
        <v>150</v>
      </c>
      <c r="N11" s="5" t="n">
        <v>61217</v>
      </c>
      <c r="O11" s="5" t="n">
        <v>8286</v>
      </c>
      <c r="P11" s="5" t="n">
        <v>12349</v>
      </c>
    </row>
    <row r="12" spans="1:16">
      <c r="A12" s="4" t="s">
        <v>206</v>
      </c>
      <c r="N12" s="5" t="n">
        <v>116471174</v>
      </c>
      <c r="O12" s="5" t="n">
        <v>69546938</v>
      </c>
      <c r="P12" s="5" t="n">
        <v>107322179</v>
      </c>
    </row>
    <row r="13" spans="1:16">
      <c r="A13" s="4" t="s">
        <v>207</v>
      </c>
      <c r="N13" s="5" t="n">
        <v>-20074035</v>
      </c>
      <c r="O13" s="5" t="n">
        <v>26250504</v>
      </c>
      <c r="P13" s="5" t="n">
        <v>29140949</v>
      </c>
    </row>
    <row r="14" spans="1:16">
      <c r="A14" s="4" t="s">
        <v>208</v>
      </c>
      <c r="E14" s="6" t="n">
        <v>100184841</v>
      </c>
      <c r="I14" s="6" t="n">
        <v>73934337</v>
      </c>
      <c r="M14" s="6" t="n">
        <v>44793388</v>
      </c>
      <c r="N14" s="5" t="n">
        <v>100184841</v>
      </c>
      <c r="O14" s="5" t="n">
        <v>73934337</v>
      </c>
      <c r="P14" s="5" t="n">
        <v>44793388</v>
      </c>
    </row>
    <row r="15" spans="1:16">
      <c r="A15" s="4" t="s">
        <v>209</v>
      </c>
      <c r="B15" s="5" t="n">
        <v>80110806</v>
      </c>
      <c r="F15" s="6" t="n">
        <v>100184841</v>
      </c>
      <c r="J15" s="6" t="n">
        <v>73934337</v>
      </c>
      <c r="N15" s="5" t="n">
        <v>80110806</v>
      </c>
      <c r="O15" s="6" t="n">
        <v>100184841</v>
      </c>
      <c r="P15" s="6" t="n">
        <v>73934337</v>
      </c>
    </row>
    <row r="16" spans="1:16">
      <c r="A16" s="4" t="s">
        <v>906</v>
      </c>
    </row>
    <row r="17" spans="1:16">
      <c r="A17" s="3" t="s">
        <v>171</v>
      </c>
    </row>
    <row r="18" spans="1:16">
      <c r="A18" s="4" t="s">
        <v>119</v>
      </c>
      <c r="N18" s="5" t="n">
        <v>8382856000</v>
      </c>
    </row>
    <row r="19" spans="1:16">
      <c r="A19" s="3" t="s">
        <v>172</v>
      </c>
    </row>
    <row r="20" spans="1:16">
      <c r="A20" s="4" t="s">
        <v>1124</v>
      </c>
      <c r="N20" s="5" t="n">
        <v>54880000</v>
      </c>
    </row>
    <row r="21" spans="1:16">
      <c r="A21" s="4" t="s">
        <v>150</v>
      </c>
      <c r="N21" s="5" t="n">
        <v>-61217000</v>
      </c>
    </row>
    <row r="22" spans="1:16">
      <c r="A22" s="4" t="s">
        <v>1122</v>
      </c>
      <c r="N22" s="5" t="n">
        <v>-7366019000</v>
      </c>
    </row>
    <row r="23" spans="1:16">
      <c r="A23" s="4" t="s">
        <v>185</v>
      </c>
      <c r="N23" s="5" t="n">
        <v>1010500000</v>
      </c>
    </row>
    <row r="24" spans="1:16">
      <c r="A24" s="3" t="s">
        <v>199</v>
      </c>
    </row>
    <row r="25" spans="1:16">
      <c r="A25" s="4" t="s">
        <v>162</v>
      </c>
      <c r="N25" s="5" t="n">
        <v>21562716000</v>
      </c>
    </row>
    <row r="26" spans="1:16">
      <c r="A26" s="4" t="s">
        <v>203</v>
      </c>
      <c r="N26" s="5" t="n">
        <v>317921000</v>
      </c>
    </row>
    <row r="27" spans="1:16">
      <c r="A27" s="4" t="s">
        <v>150</v>
      </c>
      <c r="N27" s="5" t="n">
        <v>61217000</v>
      </c>
    </row>
    <row r="28" spans="1:16">
      <c r="A28" s="4" t="s">
        <v>206</v>
      </c>
      <c r="N28" s="5" t="n">
        <v>21941854000</v>
      </c>
    </row>
    <row r="29" spans="1:16">
      <c r="A29" s="4" t="s">
        <v>207</v>
      </c>
      <c r="N29" s="5" t="n">
        <v>22952354000</v>
      </c>
    </row>
    <row r="30" spans="1:16">
      <c r="A30" s="4" t="s">
        <v>209</v>
      </c>
      <c r="B30" s="6" t="n">
        <v>22952354000</v>
      </c>
      <c r="N30" s="6" t="n">
        <v>22952354000</v>
      </c>
    </row>
  </sheetData>
  <mergeCells count="3">
    <mergeCell ref="A1:A2"/>
    <mergeCell ref="B1:M1"/>
    <mergeCell ref="N1:P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25</v>
      </c>
      <c r="B1" s="2" t="s">
        <v>512</v>
      </c>
      <c r="N1" s="2" t="s">
        <v>1</v>
      </c>
    </row>
    <row r="2" spans="1:16">
      <c r="B2" s="2" t="s">
        <v>2</v>
      </c>
      <c r="C2" s="2" t="s">
        <v>513</v>
      </c>
      <c r="D2" s="2" t="s">
        <v>4</v>
      </c>
      <c r="E2" s="2" t="s">
        <v>514</v>
      </c>
      <c r="F2" s="2" t="s">
        <v>32</v>
      </c>
      <c r="G2" s="2" t="s">
        <v>515</v>
      </c>
      <c r="H2" s="2" t="s">
        <v>516</v>
      </c>
      <c r="I2" s="2" t="s">
        <v>517</v>
      </c>
      <c r="J2" s="2" t="s">
        <v>85</v>
      </c>
      <c r="K2" s="2" t="s">
        <v>518</v>
      </c>
      <c r="L2" s="2" t="s">
        <v>519</v>
      </c>
      <c r="M2" s="2" t="s">
        <v>520</v>
      </c>
      <c r="N2" s="2" t="s">
        <v>2</v>
      </c>
      <c r="O2" s="2" t="s">
        <v>32</v>
      </c>
      <c r="P2" s="2" t="s">
        <v>85</v>
      </c>
    </row>
    <row r="3" spans="1:16">
      <c r="A3" s="3" t="s">
        <v>288</v>
      </c>
    </row>
    <row r="4" spans="1:16">
      <c r="A4" s="4" t="s">
        <v>1126</v>
      </c>
      <c r="B4" s="6" t="n">
        <v>12007234</v>
      </c>
      <c r="C4" s="6" t="n">
        <v>11874605</v>
      </c>
      <c r="D4" s="6" t="n">
        <v>10914739</v>
      </c>
      <c r="E4" s="6" t="n">
        <v>10598178</v>
      </c>
      <c r="F4" s="6" t="n">
        <v>10271373</v>
      </c>
      <c r="G4" s="6" t="n">
        <v>10802646</v>
      </c>
      <c r="H4" s="6" t="n">
        <v>9809759</v>
      </c>
      <c r="I4" s="6" t="n">
        <v>9619954</v>
      </c>
      <c r="J4" s="6" t="n">
        <v>10295115</v>
      </c>
      <c r="K4" s="6" t="n">
        <v>9478772</v>
      </c>
      <c r="L4" s="6" t="n">
        <v>9308583</v>
      </c>
      <c r="M4" s="6" t="n">
        <v>9204274</v>
      </c>
      <c r="N4" s="6" t="n">
        <v>45394756</v>
      </c>
      <c r="O4" s="6" t="n">
        <v>40503733</v>
      </c>
      <c r="P4" s="6" t="n">
        <v>38286744</v>
      </c>
    </row>
    <row r="5" spans="1:16">
      <c r="A5" s="4" t="s">
        <v>1127</v>
      </c>
      <c r="B5" s="5" t="n">
        <v>1826961</v>
      </c>
      <c r="C5" s="5" t="n">
        <v>1749090</v>
      </c>
      <c r="D5" s="5" t="n">
        <v>1713584</v>
      </c>
      <c r="E5" s="5" t="n">
        <v>1641903</v>
      </c>
      <c r="F5" s="5" t="n">
        <v>1433927</v>
      </c>
      <c r="G5" s="5" t="n">
        <v>1385632</v>
      </c>
      <c r="H5" s="5" t="n">
        <v>1460851</v>
      </c>
      <c r="I5" s="5" t="n">
        <v>1450101</v>
      </c>
      <c r="J5" s="5" t="n">
        <v>1502095</v>
      </c>
      <c r="K5" s="5" t="n">
        <v>1462025</v>
      </c>
      <c r="L5" s="5" t="n">
        <v>1414085</v>
      </c>
      <c r="M5" s="5" t="n">
        <v>1492690</v>
      </c>
      <c r="N5" s="5" t="n">
        <v>6931536</v>
      </c>
      <c r="O5" s="5" t="n">
        <v>5730512</v>
      </c>
      <c r="P5" s="5" t="n">
        <v>5870896</v>
      </c>
    </row>
    <row r="6" spans="1:16">
      <c r="A6" s="4" t="s">
        <v>98</v>
      </c>
      <c r="B6" s="5" t="n">
        <v>10180273</v>
      </c>
      <c r="C6" s="5" t="n">
        <v>10125515</v>
      </c>
      <c r="D6" s="5" t="n">
        <v>9201155</v>
      </c>
      <c r="E6" s="5" t="n">
        <v>8956275</v>
      </c>
      <c r="F6" s="5" t="n">
        <v>8837446</v>
      </c>
      <c r="G6" s="5" t="n">
        <v>9417015</v>
      </c>
      <c r="H6" s="5" t="n">
        <v>8348908</v>
      </c>
      <c r="I6" s="5" t="n">
        <v>8169853</v>
      </c>
      <c r="J6" s="5" t="n">
        <v>8793020</v>
      </c>
      <c r="K6" s="5" t="n">
        <v>8016747</v>
      </c>
      <c r="L6" s="5" t="n">
        <v>7894498</v>
      </c>
      <c r="M6" s="5" t="n">
        <v>7711584</v>
      </c>
      <c r="N6" s="5" t="n">
        <v>38463220</v>
      </c>
      <c r="O6" s="5" t="n">
        <v>34773221</v>
      </c>
      <c r="P6" s="5" t="n">
        <v>32415848</v>
      </c>
    </row>
    <row r="7" spans="1:16">
      <c r="A7" s="4" t="s">
        <v>99</v>
      </c>
      <c r="B7" s="5" t="n">
        <v>69884</v>
      </c>
      <c r="C7" s="5" t="n">
        <v>1638669</v>
      </c>
      <c r="D7" s="5" t="n">
        <v>182863</v>
      </c>
      <c r="E7" s="5" t="n">
        <v>937216</v>
      </c>
      <c r="F7" s="5" t="n">
        <v>350000</v>
      </c>
      <c r="G7" s="5" t="n">
        <v>580000</v>
      </c>
      <c r="H7" s="5" t="n">
        <v>585000</v>
      </c>
      <c r="I7" s="5" t="n">
        <v>135675</v>
      </c>
      <c r="J7" s="5" t="n">
        <v>3168986</v>
      </c>
      <c r="K7" s="5" t="n">
        <v>0</v>
      </c>
      <c r="L7" s="5" t="n">
        <v>586500</v>
      </c>
      <c r="M7" s="5" t="n">
        <v>113369</v>
      </c>
      <c r="N7" s="5" t="n">
        <v>2828633</v>
      </c>
      <c r="O7" s="5" t="n">
        <v>1650675</v>
      </c>
      <c r="P7" s="5" t="n">
        <v>3868855</v>
      </c>
    </row>
    <row r="8" spans="1:16">
      <c r="A8" s="4" t="s">
        <v>100</v>
      </c>
      <c r="B8" s="5" t="n">
        <v>10110389</v>
      </c>
      <c r="C8" s="5" t="n">
        <v>8486845</v>
      </c>
      <c r="D8" s="5" t="n">
        <v>9018292</v>
      </c>
      <c r="E8" s="5" t="n">
        <v>8019059</v>
      </c>
      <c r="F8" s="5" t="n">
        <v>8487446</v>
      </c>
      <c r="G8" s="5" t="n">
        <v>8837015</v>
      </c>
      <c r="H8" s="5" t="n">
        <v>7763908</v>
      </c>
      <c r="I8" s="5" t="n">
        <v>8034178</v>
      </c>
      <c r="J8" s="5" t="n">
        <v>5624034</v>
      </c>
      <c r="K8" s="5" t="n">
        <v>8016747</v>
      </c>
      <c r="L8" s="5" t="n">
        <v>7307998</v>
      </c>
      <c r="M8" s="5" t="n">
        <v>7598215</v>
      </c>
      <c r="N8" s="5" t="n">
        <v>35634587</v>
      </c>
      <c r="O8" s="5" t="n">
        <v>33122546</v>
      </c>
      <c r="P8" s="5" t="n">
        <v>28546993</v>
      </c>
    </row>
    <row r="9" spans="1:16">
      <c r="A9" s="4" t="s">
        <v>1128</v>
      </c>
      <c r="B9" s="5" t="n">
        <v>2954021</v>
      </c>
      <c r="C9" s="5" t="n">
        <v>3191463</v>
      </c>
      <c r="D9" s="5" t="n">
        <v>2568192</v>
      </c>
      <c r="E9" s="5" t="n">
        <v>2370772</v>
      </c>
      <c r="F9" s="5" t="n">
        <v>1918157</v>
      </c>
      <c r="G9" s="5" t="n">
        <v>2634659</v>
      </c>
      <c r="H9" s="5" t="n">
        <v>2418890</v>
      </c>
      <c r="I9" s="5" t="n">
        <v>1911804</v>
      </c>
      <c r="J9" s="5" t="n">
        <v>1878269</v>
      </c>
      <c r="K9" s="5" t="n">
        <v>2557692</v>
      </c>
      <c r="L9" s="5" t="n">
        <v>1873777</v>
      </c>
      <c r="M9" s="5" t="n">
        <v>1109505</v>
      </c>
      <c r="N9" s="5" t="n">
        <v>11084449</v>
      </c>
      <c r="O9" s="5" t="n">
        <v>8883510</v>
      </c>
      <c r="P9" s="5" t="n">
        <v>7419242</v>
      </c>
    </row>
    <row r="10" spans="1:16">
      <c r="A10" s="4" t="s">
        <v>1129</v>
      </c>
      <c r="B10" s="5" t="n">
        <v>8641506</v>
      </c>
      <c r="C10" s="5" t="n">
        <v>8526805</v>
      </c>
      <c r="D10" s="5" t="n">
        <v>7950794</v>
      </c>
      <c r="E10" s="5" t="n">
        <v>8009741</v>
      </c>
      <c r="F10" s="5" t="n">
        <v>7323020</v>
      </c>
      <c r="G10" s="5" t="n">
        <v>8603899</v>
      </c>
      <c r="H10" s="5" t="n">
        <v>7331488</v>
      </c>
      <c r="I10" s="5" t="n">
        <v>7718367</v>
      </c>
      <c r="J10" s="5" t="n">
        <v>6577399</v>
      </c>
      <c r="K10" s="5" t="n">
        <v>7373935</v>
      </c>
      <c r="L10" s="5" t="n">
        <v>7633590</v>
      </c>
      <c r="M10" s="5" t="n">
        <v>6977181</v>
      </c>
      <c r="N10" s="5" t="n">
        <v>33128848</v>
      </c>
      <c r="O10" s="5" t="n">
        <v>30976773</v>
      </c>
      <c r="P10" s="5" t="n">
        <v>28562105</v>
      </c>
    </row>
    <row r="11" spans="1:16">
      <c r="A11" s="4" t="s">
        <v>117</v>
      </c>
      <c r="B11" s="5" t="n">
        <v>4422904</v>
      </c>
      <c r="C11" s="5" t="n">
        <v>3151504</v>
      </c>
      <c r="D11" s="5" t="n">
        <v>3635690</v>
      </c>
      <c r="E11" s="5" t="n">
        <v>2380090</v>
      </c>
      <c r="F11" s="5" t="n">
        <v>3082583</v>
      </c>
      <c r="G11" s="5" t="n">
        <v>2867774</v>
      </c>
      <c r="H11" s="5" t="n">
        <v>2851311</v>
      </c>
      <c r="I11" s="5" t="n">
        <v>2227615</v>
      </c>
      <c r="J11" s="5" t="n">
        <v>924903</v>
      </c>
      <c r="K11" s="5" t="n">
        <v>3200504</v>
      </c>
      <c r="L11" s="5" t="n">
        <v>1548185</v>
      </c>
      <c r="M11" s="5" t="n">
        <v>1730539</v>
      </c>
      <c r="N11" s="5" t="n">
        <v>13590188</v>
      </c>
      <c r="O11" s="5" t="n">
        <v>11029283</v>
      </c>
      <c r="P11" s="5" t="n">
        <v>7404130</v>
      </c>
    </row>
    <row r="12" spans="1:16">
      <c r="A12" s="4" t="s">
        <v>118</v>
      </c>
      <c r="B12" s="5" t="n">
        <v>1495445</v>
      </c>
      <c r="C12" s="5" t="n">
        <v>1042282</v>
      </c>
      <c r="D12" s="5" t="n">
        <v>1159438</v>
      </c>
      <c r="E12" s="5" t="n">
        <v>796245</v>
      </c>
      <c r="F12" s="5" t="n">
        <v>989615</v>
      </c>
      <c r="G12" s="5" t="n">
        <v>831307</v>
      </c>
      <c r="H12" s="5" t="n">
        <v>990000</v>
      </c>
      <c r="I12" s="5" t="n">
        <v>658924</v>
      </c>
      <c r="J12" s="5" t="n">
        <v>233961</v>
      </c>
      <c r="K12" s="5" t="n">
        <v>1128460</v>
      </c>
      <c r="L12" s="5" t="n">
        <v>509403</v>
      </c>
      <c r="M12" s="5" t="n">
        <v>540562</v>
      </c>
      <c r="N12" s="5" t="n">
        <v>4493410</v>
      </c>
      <c r="O12" s="5" t="n">
        <v>3469847</v>
      </c>
      <c r="P12" s="5" t="n">
        <v>2412386</v>
      </c>
    </row>
    <row r="13" spans="1:16">
      <c r="A13" s="4" t="s">
        <v>119</v>
      </c>
      <c r="B13" s="6" t="n">
        <v>2927460</v>
      </c>
      <c r="C13" s="6" t="n">
        <v>2109222</v>
      </c>
      <c r="D13" s="6" t="n">
        <v>2476252</v>
      </c>
      <c r="E13" s="6" t="n">
        <v>1583845</v>
      </c>
      <c r="F13" s="6" t="n">
        <v>2092968</v>
      </c>
      <c r="G13" s="6" t="n">
        <v>2036468</v>
      </c>
      <c r="H13" s="6" t="n">
        <v>1861310</v>
      </c>
      <c r="I13" s="6" t="n">
        <v>1568690</v>
      </c>
      <c r="J13" s="6" t="n">
        <v>690942</v>
      </c>
      <c r="K13" s="6" t="n">
        <v>2072044</v>
      </c>
      <c r="L13" s="6" t="n">
        <v>1038782</v>
      </c>
      <c r="M13" s="6" t="n">
        <v>1189976</v>
      </c>
      <c r="N13" s="6" t="n">
        <v>9096778</v>
      </c>
      <c r="O13" s="6" t="n">
        <v>7559436</v>
      </c>
      <c r="P13" s="6" t="n">
        <v>4991744</v>
      </c>
    </row>
    <row r="14" spans="1:16">
      <c r="A14" s="4" t="s">
        <v>1130</v>
      </c>
      <c r="B14" s="7" t="n">
        <v>0.26</v>
      </c>
      <c r="C14" s="7" t="n">
        <v>0.24</v>
      </c>
      <c r="D14" s="7" t="n">
        <v>0.29</v>
      </c>
      <c r="E14" s="7" t="n">
        <v>0.18</v>
      </c>
      <c r="F14" s="7" t="n">
        <v>0.24</v>
      </c>
      <c r="G14" s="7" t="n">
        <v>0.24</v>
      </c>
      <c r="H14" s="7" t="n">
        <v>0.22</v>
      </c>
      <c r="I14" s="7" t="n">
        <v>0.18</v>
      </c>
      <c r="J14" s="7" t="n">
        <v>0.08</v>
      </c>
      <c r="K14" s="7" t="n">
        <v>0.24</v>
      </c>
      <c r="L14" s="7" t="n">
        <v>0.12</v>
      </c>
      <c r="M14" s="7" t="n">
        <v>0.14</v>
      </c>
      <c r="N14" s="7" t="n">
        <v>0.98</v>
      </c>
      <c r="O14" s="7" t="n">
        <v>0.89</v>
      </c>
      <c r="P14" s="7" t="n">
        <v>0.59</v>
      </c>
    </row>
    <row r="15" spans="1:16">
      <c r="A15" s="4" t="s">
        <v>1131</v>
      </c>
      <c r="B15" s="7" t="n">
        <v>0.23</v>
      </c>
      <c r="C15" s="7" t="n">
        <v>0.2</v>
      </c>
      <c r="D15" s="7" t="n">
        <v>0.23</v>
      </c>
      <c r="E15" s="7" t="n">
        <v>0.15</v>
      </c>
      <c r="F15" s="7" t="n">
        <v>0.2</v>
      </c>
      <c r="G15" s="7" t="n">
        <v>0.2</v>
      </c>
      <c r="H15" s="7" t="n">
        <v>0.18</v>
      </c>
      <c r="I15" s="7" t="n">
        <v>0.15</v>
      </c>
      <c r="J15" s="7" t="n">
        <v>0.07000000000000001</v>
      </c>
      <c r="K15" s="7" t="n">
        <v>0.2</v>
      </c>
      <c r="L15" s="7" t="n">
        <v>0.1</v>
      </c>
      <c r="M15" s="7" t="n">
        <v>0.12</v>
      </c>
      <c r="N15" s="7" t="n">
        <v>0.8100000000000001</v>
      </c>
      <c r="O15" s="7" t="n">
        <v>0.73</v>
      </c>
      <c r="P15" s="7" t="n">
        <v>0.49</v>
      </c>
    </row>
  </sheetData>
  <mergeCells count="3">
    <mergeCell ref="A1:A2"/>
    <mergeCell ref="B1:M1"/>
    <mergeCell ref="N1:P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24</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4</v>
      </c>
      <c r="B1" s="2" t="s">
        <v>1</v>
      </c>
    </row>
    <row r="2" spans="1:2">
      <c r="B2" s="2" t="s">
        <v>2</v>
      </c>
    </row>
    <row r="3" spans="1:2">
      <c r="A3" s="3" t="s">
        <v>246</v>
      </c>
    </row>
    <row r="4" spans="1:2">
      <c r="A4" s="4" t="s">
        <v>144</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9133502</v>
      </c>
      <c r="C3" s="6" t="n">
        <v>8265287</v>
      </c>
    </row>
    <row r="4" spans="1:3">
      <c r="A4" s="4" t="s">
        <v>35</v>
      </c>
      <c r="B4" s="5" t="n">
        <v>54322823</v>
      </c>
      <c r="C4" s="5" t="n">
        <v>85189846</v>
      </c>
    </row>
    <row r="5" spans="1:3">
      <c r="A5" s="4" t="s">
        <v>36</v>
      </c>
      <c r="B5" s="5" t="n">
        <v>16654481</v>
      </c>
      <c r="C5" s="5" t="n">
        <v>6729708</v>
      </c>
    </row>
    <row r="6" spans="1:3">
      <c r="A6" s="4" t="s">
        <v>37</v>
      </c>
      <c r="B6" s="5" t="n">
        <v>80110806</v>
      </c>
      <c r="C6" s="5" t="n">
        <v>100184841</v>
      </c>
    </row>
    <row r="7" spans="1:3">
      <c r="A7" s="4" t="s">
        <v>38</v>
      </c>
      <c r="B7" s="5" t="n">
        <v>182354987</v>
      </c>
      <c r="C7" s="5" t="n">
        <v>173382957</v>
      </c>
    </row>
    <row r="8" spans="1:3">
      <c r="A8" s="4" t="s">
        <v>39</v>
      </c>
      <c r="B8" s="5" t="n">
        <v>46863640</v>
      </c>
      <c r="C8" s="5" t="n">
        <v>43093951</v>
      </c>
    </row>
    <row r="9" spans="1:3">
      <c r="A9" s="4" t="s">
        <v>40</v>
      </c>
      <c r="B9" s="5" t="n">
        <v>42110581</v>
      </c>
      <c r="C9" s="5" t="n">
        <v>35729353</v>
      </c>
    </row>
    <row r="10" spans="1:3">
      <c r="A10" s="4" t="s">
        <v>41</v>
      </c>
      <c r="B10" s="5" t="n">
        <v>935250703</v>
      </c>
      <c r="C10" s="5" t="n">
        <v>808396064</v>
      </c>
    </row>
    <row r="11" spans="1:3">
      <c r="A11" s="4" t="s">
        <v>42</v>
      </c>
      <c r="B11" s="5" t="n">
        <v>-11633531</v>
      </c>
      <c r="C11" s="5" t="n">
        <v>-10131729</v>
      </c>
    </row>
    <row r="12" spans="1:3">
      <c r="A12" s="4" t="s">
        <v>43</v>
      </c>
      <c r="B12" s="5" t="n">
        <v>923617172</v>
      </c>
      <c r="C12" s="5" t="n">
        <v>798264335</v>
      </c>
    </row>
    <row r="13" spans="1:3">
      <c r="A13" s="4" t="s">
        <v>44</v>
      </c>
      <c r="B13" s="5" t="n">
        <v>5350226</v>
      </c>
      <c r="C13" s="5" t="n">
        <v>4896447</v>
      </c>
    </row>
    <row r="14" spans="1:3">
      <c r="A14" s="4" t="s">
        <v>45</v>
      </c>
      <c r="B14" s="5" t="n">
        <v>6031700</v>
      </c>
      <c r="C14" s="5" t="n">
        <v>5413500</v>
      </c>
    </row>
    <row r="15" spans="1:3">
      <c r="A15" s="4" t="s">
        <v>46</v>
      </c>
      <c r="B15" s="5" t="n">
        <v>3941609</v>
      </c>
      <c r="C15" s="5" t="n">
        <v>3029550</v>
      </c>
    </row>
    <row r="16" spans="1:3">
      <c r="A16" s="4" t="s">
        <v>47</v>
      </c>
      <c r="B16" s="5" t="n">
        <v>6218867</v>
      </c>
      <c r="C16" s="5" t="n">
        <v>6218867</v>
      </c>
    </row>
    <row r="17" spans="1:3">
      <c r="A17" s="4" t="s">
        <v>48</v>
      </c>
      <c r="B17" s="5" t="n">
        <v>70912</v>
      </c>
      <c r="C17" s="5" t="n">
        <v>125045</v>
      </c>
    </row>
    <row r="18" spans="1:3">
      <c r="A18" s="4" t="s">
        <v>49</v>
      </c>
      <c r="B18" s="5" t="n">
        <v>0</v>
      </c>
      <c r="C18" s="5" t="n">
        <v>216254</v>
      </c>
    </row>
    <row r="19" spans="1:3">
      <c r="A19" s="4" t="s">
        <v>50</v>
      </c>
      <c r="B19" s="5" t="n">
        <v>12956059</v>
      </c>
      <c r="C19" s="5" t="n">
        <v>12849508</v>
      </c>
    </row>
    <row r="20" spans="1:3">
      <c r="A20" s="4" t="s">
        <v>51</v>
      </c>
      <c r="B20" s="5" t="n">
        <v>21900465</v>
      </c>
      <c r="C20" s="5" t="n">
        <v>21299068</v>
      </c>
    </row>
    <row r="21" spans="1:3">
      <c r="A21" s="4" t="s">
        <v>52</v>
      </c>
      <c r="B21" s="5" t="n">
        <v>2148039</v>
      </c>
      <c r="C21" s="5" t="n">
        <v>2096603</v>
      </c>
    </row>
    <row r="22" spans="1:3">
      <c r="A22" s="4" t="s">
        <v>53</v>
      </c>
      <c r="B22" s="5" t="n">
        <v>1333675063</v>
      </c>
      <c r="C22" s="5" t="n">
        <v>1206800279</v>
      </c>
    </row>
    <row r="23" spans="1:3">
      <c r="A23" s="3" t="s">
        <v>54</v>
      </c>
    </row>
    <row r="24" spans="1:3">
      <c r="A24" s="4" t="s">
        <v>55</v>
      </c>
      <c r="B24" s="5" t="n">
        <v>197787618</v>
      </c>
      <c r="C24" s="5" t="n">
        <v>190580468</v>
      </c>
    </row>
    <row r="25" spans="1:3">
      <c r="A25" s="4" t="s">
        <v>56</v>
      </c>
      <c r="B25" s="5" t="n">
        <v>299620783</v>
      </c>
      <c r="C25" s="5" t="n">
        <v>189982675</v>
      </c>
    </row>
    <row r="26" spans="1:3">
      <c r="A26" s="4" t="s">
        <v>57</v>
      </c>
      <c r="B26" s="5" t="n">
        <v>447685909</v>
      </c>
      <c r="C26" s="5" t="n">
        <v>437214054</v>
      </c>
    </row>
    <row r="27" spans="1:3">
      <c r="A27" s="4" t="s">
        <v>58</v>
      </c>
      <c r="B27" s="5" t="n">
        <v>183627943</v>
      </c>
      <c r="C27" s="5" t="n">
        <v>220683113</v>
      </c>
    </row>
    <row r="28" spans="1:3">
      <c r="A28" s="4" t="s">
        <v>59</v>
      </c>
      <c r="B28" s="5" t="n">
        <v>1128722253</v>
      </c>
      <c r="C28" s="5" t="n">
        <v>1038460310</v>
      </c>
    </row>
    <row r="29" spans="1:3">
      <c r="A29" s="4" t="s">
        <v>60</v>
      </c>
      <c r="C29" s="5" t="n">
        <v>3755000</v>
      </c>
    </row>
    <row r="30" spans="1:3">
      <c r="A30" s="4" t="s">
        <v>61</v>
      </c>
      <c r="B30" s="5" t="n">
        <v>55000000</v>
      </c>
      <c r="C30" s="5" t="n">
        <v>45000000</v>
      </c>
    </row>
    <row r="31" spans="1:3">
      <c r="A31" s="4" t="s">
        <v>62</v>
      </c>
      <c r="B31" s="5" t="n">
        <v>211578</v>
      </c>
      <c r="C31" s="5" t="n">
        <v>176540</v>
      </c>
    </row>
    <row r="32" spans="1:3">
      <c r="A32" s="4" t="s">
        <v>63</v>
      </c>
      <c r="B32" s="5" t="n">
        <v>10533836</v>
      </c>
      <c r="C32" s="5" t="n">
        <v>10822322</v>
      </c>
    </row>
    <row r="33" spans="1:3">
      <c r="A33" s="4" t="s">
        <v>64</v>
      </c>
      <c r="B33" s="5" t="n">
        <v>1194467667</v>
      </c>
      <c r="C33" s="5" t="n">
        <v>1098214172</v>
      </c>
    </row>
    <row r="34" spans="1:3">
      <c r="A34" s="3" t="s">
        <v>65</v>
      </c>
    </row>
    <row r="35" spans="1:3">
      <c r="A35" s="4" t="s">
        <v>66</v>
      </c>
      <c r="B35" s="5" t="n">
        <v>878049</v>
      </c>
      <c r="C35" s="5" t="n">
        <v>1609756</v>
      </c>
    </row>
    <row r="36" spans="1:3">
      <c r="A36" s="4" t="s">
        <v>67</v>
      </c>
      <c r="B36" s="5" t="n">
        <v>11204515</v>
      </c>
      <c r="C36" s="5" t="n">
        <v>8577051</v>
      </c>
    </row>
    <row r="37" spans="1:3">
      <c r="A37" s="4" t="s">
        <v>68</v>
      </c>
      <c r="B37" s="5" t="n">
        <v>116142894</v>
      </c>
      <c r="C37" s="5" t="n">
        <v>95277969</v>
      </c>
    </row>
    <row r="38" spans="1:3">
      <c r="A38" s="4" t="s">
        <v>69</v>
      </c>
      <c r="B38" s="5" t="n">
        <v>17132489</v>
      </c>
      <c r="C38" s="5" t="n">
        <v>8035711</v>
      </c>
    </row>
    <row r="39" spans="1:3">
      <c r="A39" s="4" t="s">
        <v>70</v>
      </c>
      <c r="B39" s="5" t="n">
        <v>-6150551</v>
      </c>
      <c r="C39" s="5" t="n">
        <v>-4914380</v>
      </c>
    </row>
    <row r="40" spans="1:3">
      <c r="A40" s="4" t="s">
        <v>71</v>
      </c>
      <c r="B40" s="5" t="n">
        <v>139207396</v>
      </c>
      <c r="C40" s="5" t="n">
        <v>108586107</v>
      </c>
    </row>
    <row r="41" spans="1:3">
      <c r="A41" s="4" t="s">
        <v>72</v>
      </c>
      <c r="B41" s="6" t="n">
        <v>1333675063</v>
      </c>
      <c r="C41" s="6" t="n">
        <v>1206800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261</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2</v>
      </c>
    </row>
    <row r="2" spans="1:3">
      <c r="A2" s="3" t="s">
        <v>74</v>
      </c>
    </row>
    <row r="3" spans="1:3">
      <c r="A3" s="4" t="s">
        <v>75</v>
      </c>
      <c r="B3" s="6" t="n">
        <v>49731169</v>
      </c>
      <c r="C3" s="6" t="n">
        <v>46458841</v>
      </c>
    </row>
    <row r="4" spans="1:3">
      <c r="A4" s="4" t="s">
        <v>76</v>
      </c>
      <c r="B4" s="6" t="n">
        <v>1</v>
      </c>
      <c r="C4" s="6" t="n">
        <v>1</v>
      </c>
    </row>
    <row r="5" spans="1:3">
      <c r="A5" s="4" t="s">
        <v>77</v>
      </c>
      <c r="B5" s="5" t="n">
        <v>5000000</v>
      </c>
      <c r="C5" s="5" t="n">
        <v>5000000</v>
      </c>
    </row>
    <row r="6" spans="1:3">
      <c r="A6" s="4" t="s">
        <v>78</v>
      </c>
      <c r="B6" s="5" t="n">
        <v>878049</v>
      </c>
      <c r="C6" s="5" t="n">
        <v>1609756</v>
      </c>
    </row>
    <row r="7" spans="1:3">
      <c r="A7" s="4" t="s">
        <v>79</v>
      </c>
      <c r="B7" s="5" t="n">
        <v>878049</v>
      </c>
      <c r="C7" s="5" t="n">
        <v>1609756</v>
      </c>
    </row>
    <row r="8" spans="1:3">
      <c r="A8" s="4" t="s">
        <v>80</v>
      </c>
      <c r="B8" s="6" t="n">
        <v>1</v>
      </c>
      <c r="C8" s="6" t="n">
        <v>1</v>
      </c>
    </row>
    <row r="9" spans="1:3">
      <c r="A9" s="4" t="s">
        <v>81</v>
      </c>
      <c r="B9" s="5" t="n">
        <v>20000000</v>
      </c>
      <c r="C9" s="5" t="n">
        <v>20000000</v>
      </c>
    </row>
    <row r="10" spans="1:3">
      <c r="A10" s="4" t="s">
        <v>82</v>
      </c>
      <c r="B10" s="5" t="n">
        <v>11204515</v>
      </c>
      <c r="C10" s="5" t="n">
        <v>8577051</v>
      </c>
    </row>
    <row r="11" spans="1:3">
      <c r="A11" s="4" t="s">
        <v>83</v>
      </c>
      <c r="B11" s="5" t="n">
        <v>11204515</v>
      </c>
      <c r="C11" s="5" t="n">
        <v>8577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1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229</v>
      </c>
      <c r="B15" s="4" t="s">
        <v>313</v>
      </c>
    </row>
    <row r="16" spans="1:2">
      <c r="A16" s="4" t="s">
        <v>314</v>
      </c>
      <c r="B16" s="4" t="s">
        <v>315</v>
      </c>
    </row>
    <row r="17" spans="1:2">
      <c r="A17" s="4" t="s">
        <v>316</v>
      </c>
      <c r="B17" s="4" t="s">
        <v>317</v>
      </c>
    </row>
    <row r="18" spans="1:2">
      <c r="A18" s="4" t="s">
        <v>318</v>
      </c>
      <c r="B18" s="4" t="s">
        <v>319</v>
      </c>
    </row>
    <row r="19" spans="1:2">
      <c r="A19" s="4" t="s">
        <v>235</v>
      </c>
      <c r="B19" s="4" t="s">
        <v>320</v>
      </c>
    </row>
    <row r="20" spans="1:2">
      <c r="A20" s="4" t="s">
        <v>321</v>
      </c>
      <c r="B20" s="4" t="s">
        <v>322</v>
      </c>
    </row>
    <row r="21" spans="1:2">
      <c r="A21" s="4" t="s">
        <v>248</v>
      </c>
      <c r="B21" s="4" t="s">
        <v>323</v>
      </c>
    </row>
    <row r="22" spans="1:2">
      <c r="A22" s="4" t="s">
        <v>324</v>
      </c>
      <c r="B22" s="4" t="s">
        <v>325</v>
      </c>
    </row>
    <row r="23" spans="1:2">
      <c r="A23" s="4" t="s">
        <v>326</v>
      </c>
      <c r="B23" s="4" t="s">
        <v>327</v>
      </c>
    </row>
    <row r="24" spans="1:2">
      <c r="A24" s="4" t="s">
        <v>328</v>
      </c>
      <c r="B24" s="4" t="s">
        <v>329</v>
      </c>
    </row>
    <row r="25" spans="1:2">
      <c r="A25" s="4" t="s">
        <v>275</v>
      </c>
      <c r="B25" s="4" t="s">
        <v>330</v>
      </c>
    </row>
    <row r="26" spans="1:2">
      <c r="A26" s="4" t="s">
        <v>331</v>
      </c>
      <c r="B26" s="4" t="s">
        <v>332</v>
      </c>
    </row>
    <row r="27" spans="1:2">
      <c r="A27" s="4" t="s">
        <v>333</v>
      </c>
      <c r="B27" s="4" t="s">
        <v>334</v>
      </c>
    </row>
    <row r="28" spans="1:2">
      <c r="A28" s="4" t="s">
        <v>335</v>
      </c>
      <c r="B28" s="4" t="s">
        <v>336</v>
      </c>
    </row>
    <row r="29" spans="1:2">
      <c r="A29" s="4" t="s">
        <v>337</v>
      </c>
      <c r="B29" s="4" t="s">
        <v>338</v>
      </c>
    </row>
    <row r="30" spans="1:2">
      <c r="A30" s="4" t="s">
        <v>339</v>
      </c>
      <c r="B30" s="4" t="s">
        <v>340</v>
      </c>
    </row>
    <row r="31" spans="1:2">
      <c r="A31" s="4" t="s">
        <v>341</v>
      </c>
      <c r="B31"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18</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4</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7</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row r="14" spans="1:2">
      <c r="A14" s="4" t="s">
        <v>380</v>
      </c>
      <c r="B14" s="4" t="s">
        <v>381</v>
      </c>
    </row>
    <row r="15" spans="1:2">
      <c r="A15" s="4" t="s">
        <v>382</v>
      </c>
      <c r="B1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2</v>
      </c>
    </row>
    <row r="3" spans="1:2">
      <c r="A3" s="3" t="s">
        <v>23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v>
      </c>
    </row>
    <row r="3" spans="1:2">
      <c r="A3" s="3" t="s">
        <v>233</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40212379</v>
      </c>
      <c r="C4" s="6" t="n">
        <v>34844200</v>
      </c>
      <c r="D4" s="6" t="n">
        <v>32802823</v>
      </c>
    </row>
    <row r="5" spans="1:4">
      <c r="A5" s="3" t="s">
        <v>88</v>
      </c>
    </row>
    <row r="6" spans="1:4">
      <c r="A6" s="4" t="s">
        <v>89</v>
      </c>
      <c r="B6" s="5" t="n">
        <v>3447684</v>
      </c>
      <c r="C6" s="5" t="n">
        <v>4152507</v>
      </c>
      <c r="D6" s="5" t="n">
        <v>4138453</v>
      </c>
    </row>
    <row r="7" spans="1:4">
      <c r="A7" s="4" t="s">
        <v>90</v>
      </c>
      <c r="B7" s="5" t="n">
        <v>1158061</v>
      </c>
      <c r="C7" s="5" t="n">
        <v>1080008</v>
      </c>
      <c r="D7" s="5" t="n">
        <v>914635</v>
      </c>
    </row>
    <row r="8" spans="1:4">
      <c r="A8" s="4" t="s">
        <v>36</v>
      </c>
      <c r="B8" s="5" t="n">
        <v>19159</v>
      </c>
      <c r="C8" s="5" t="n">
        <v>18480</v>
      </c>
      <c r="D8" s="5" t="n">
        <v>24964</v>
      </c>
    </row>
    <row r="9" spans="1:4">
      <c r="A9" s="4" t="s">
        <v>45</v>
      </c>
      <c r="B9" s="5" t="n">
        <v>280985</v>
      </c>
      <c r="C9" s="5" t="n">
        <v>268171</v>
      </c>
      <c r="D9" s="5" t="n">
        <v>258300</v>
      </c>
    </row>
    <row r="10" spans="1:4">
      <c r="A10" s="4" t="s">
        <v>35</v>
      </c>
      <c r="B10" s="5" t="n">
        <v>276488</v>
      </c>
      <c r="C10" s="5" t="n">
        <v>140367</v>
      </c>
      <c r="D10" s="5" t="n">
        <v>147569</v>
      </c>
    </row>
    <row r="11" spans="1:4">
      <c r="A11" s="4" t="s">
        <v>91</v>
      </c>
      <c r="B11" s="5" t="n">
        <v>45394756</v>
      </c>
      <c r="C11" s="5" t="n">
        <v>40503733</v>
      </c>
      <c r="D11" s="5" t="n">
        <v>38286744</v>
      </c>
    </row>
    <row r="12" spans="1:4">
      <c r="A12" s="3" t="s">
        <v>92</v>
      </c>
    </row>
    <row r="13" spans="1:4">
      <c r="A13" s="4" t="s">
        <v>93</v>
      </c>
      <c r="B13" s="5" t="n">
        <v>1489470</v>
      </c>
      <c r="C13" s="5" t="n">
        <v>748082</v>
      </c>
      <c r="D13" s="5" t="n">
        <v>599309</v>
      </c>
    </row>
    <row r="14" spans="1:4">
      <c r="A14" s="4" t="s">
        <v>57</v>
      </c>
      <c r="B14" s="5" t="n">
        <v>2859064</v>
      </c>
      <c r="C14" s="5" t="n">
        <v>2732985</v>
      </c>
      <c r="D14" s="5" t="n">
        <v>2753858</v>
      </c>
    </row>
    <row r="15" spans="1:4">
      <c r="A15" s="4" t="s">
        <v>94</v>
      </c>
      <c r="B15" s="5" t="n">
        <v>2084771</v>
      </c>
      <c r="C15" s="5" t="n">
        <v>2031267</v>
      </c>
      <c r="D15" s="5" t="n">
        <v>2322462</v>
      </c>
    </row>
    <row r="16" spans="1:4">
      <c r="A16" s="4" t="s">
        <v>95</v>
      </c>
      <c r="B16" s="5" t="n">
        <v>21612</v>
      </c>
      <c r="C16" s="5" t="n">
        <v>23687</v>
      </c>
      <c r="D16" s="5" t="n">
        <v>6771</v>
      </c>
    </row>
    <row r="17" spans="1:4">
      <c r="A17" s="4" t="s">
        <v>96</v>
      </c>
      <c r="B17" s="5" t="n">
        <v>1311</v>
      </c>
      <c r="C17" s="5" t="n">
        <v>14625</v>
      </c>
      <c r="D17" s="5" t="n">
        <v>26496</v>
      </c>
    </row>
    <row r="18" spans="1:4">
      <c r="A18" s="4" t="s">
        <v>61</v>
      </c>
      <c r="B18" s="5" t="n">
        <v>475308</v>
      </c>
      <c r="C18" s="5" t="n">
        <v>179866</v>
      </c>
      <c r="D18" s="5" t="n">
        <v>162000</v>
      </c>
    </row>
    <row r="19" spans="1:4">
      <c r="A19" s="4" t="s">
        <v>97</v>
      </c>
      <c r="B19" s="5" t="n">
        <v>6931536</v>
      </c>
      <c r="C19" s="5" t="n">
        <v>5730512</v>
      </c>
      <c r="D19" s="5" t="n">
        <v>5870896</v>
      </c>
    </row>
    <row r="20" spans="1:4">
      <c r="A20" s="4" t="s">
        <v>98</v>
      </c>
      <c r="B20" s="5" t="n">
        <v>38463220</v>
      </c>
      <c r="C20" s="5" t="n">
        <v>34773221</v>
      </c>
      <c r="D20" s="5" t="n">
        <v>32415848</v>
      </c>
    </row>
    <row r="21" spans="1:4">
      <c r="A21" s="4" t="s">
        <v>99</v>
      </c>
      <c r="B21" s="5" t="n">
        <v>2828633</v>
      </c>
      <c r="C21" s="5" t="n">
        <v>1650675</v>
      </c>
      <c r="D21" s="5" t="n">
        <v>3868855</v>
      </c>
    </row>
    <row r="22" spans="1:4">
      <c r="A22" s="4" t="s">
        <v>100</v>
      </c>
      <c r="B22" s="5" t="n">
        <v>35634587</v>
      </c>
      <c r="C22" s="5" t="n">
        <v>33122546</v>
      </c>
      <c r="D22" s="5" t="n">
        <v>28546993</v>
      </c>
    </row>
    <row r="23" spans="1:4">
      <c r="A23" s="3" t="s">
        <v>101</v>
      </c>
    </row>
    <row r="24" spans="1:4">
      <c r="A24" s="4" t="s">
        <v>102</v>
      </c>
      <c r="B24" s="5" t="n">
        <v>1108153</v>
      </c>
      <c r="C24" s="5" t="n">
        <v>909698</v>
      </c>
      <c r="D24" s="5" t="n">
        <v>1079931</v>
      </c>
    </row>
    <row r="25" spans="1:4">
      <c r="A25" s="4" t="s">
        <v>103</v>
      </c>
      <c r="B25" s="5" t="n">
        <v>1118565</v>
      </c>
      <c r="C25" s="5" t="n">
        <v>822162</v>
      </c>
      <c r="D25" s="5" t="n">
        <v>941218</v>
      </c>
    </row>
    <row r="26" spans="1:4">
      <c r="A26" s="4" t="s">
        <v>104</v>
      </c>
      <c r="B26" s="5" t="n">
        <v>120873</v>
      </c>
      <c r="C26" s="5" t="n">
        <v>55023</v>
      </c>
      <c r="D26" s="5" t="n">
        <v>13457</v>
      </c>
    </row>
    <row r="27" spans="1:4">
      <c r="A27" s="4" t="s">
        <v>105</v>
      </c>
      <c r="B27" s="5" t="n">
        <v>7375064</v>
      </c>
      <c r="C27" s="5" t="n">
        <v>5961766</v>
      </c>
      <c r="D27" s="5" t="n">
        <v>4067013</v>
      </c>
    </row>
    <row r="28" spans="1:4">
      <c r="A28" s="4" t="s">
        <v>106</v>
      </c>
      <c r="B28" s="5" t="n">
        <v>1361794</v>
      </c>
      <c r="C28" s="5" t="n">
        <v>1134861</v>
      </c>
      <c r="D28" s="5" t="n">
        <v>1317623</v>
      </c>
    </row>
    <row r="29" spans="1:4">
      <c r="A29" s="4" t="s">
        <v>107</v>
      </c>
      <c r="B29" s="5" t="n">
        <v>11084449</v>
      </c>
      <c r="C29" s="5" t="n">
        <v>8883510</v>
      </c>
      <c r="D29" s="5" t="n">
        <v>7419242</v>
      </c>
    </row>
    <row r="30" spans="1:4">
      <c r="A30" s="3" t="s">
        <v>108</v>
      </c>
    </row>
    <row r="31" spans="1:4">
      <c r="A31" s="4" t="s">
        <v>109</v>
      </c>
      <c r="B31" s="5" t="n">
        <v>20460510</v>
      </c>
      <c r="C31" s="5" t="n">
        <v>19278328</v>
      </c>
      <c r="D31" s="5" t="n">
        <v>17474156</v>
      </c>
    </row>
    <row r="32" spans="1:4">
      <c r="A32" s="4" t="s">
        <v>110</v>
      </c>
      <c r="B32" s="5" t="n">
        <v>2372854</v>
      </c>
      <c r="C32" s="5" t="n">
        <v>2316707</v>
      </c>
      <c r="D32" s="5" t="n">
        <v>2566371</v>
      </c>
    </row>
    <row r="33" spans="1:4">
      <c r="A33" s="4" t="s">
        <v>111</v>
      </c>
      <c r="B33" s="5" t="n">
        <v>1553680</v>
      </c>
      <c r="C33" s="5" t="n">
        <v>1469031</v>
      </c>
      <c r="D33" s="5" t="n">
        <v>1357368</v>
      </c>
    </row>
    <row r="34" spans="1:4">
      <c r="A34" s="4" t="s">
        <v>112</v>
      </c>
      <c r="B34" s="5" t="n">
        <v>1498405</v>
      </c>
      <c r="C34" s="5" t="n">
        <v>1538157</v>
      </c>
      <c r="D34" s="5" t="n">
        <v>1511687</v>
      </c>
    </row>
    <row r="35" spans="1:4">
      <c r="A35" s="4" t="s">
        <v>113</v>
      </c>
      <c r="B35" s="5" t="n">
        <v>1743340</v>
      </c>
      <c r="C35" s="5" t="n">
        <v>1598156</v>
      </c>
      <c r="D35" s="5" t="n">
        <v>1259000</v>
      </c>
    </row>
    <row r="36" spans="1:4">
      <c r="A36" s="4" t="s">
        <v>114</v>
      </c>
      <c r="B36" s="5" t="n">
        <v>1090735</v>
      </c>
      <c r="C36" s="5" t="n">
        <v>914959</v>
      </c>
      <c r="D36" s="5" t="n">
        <v>940842</v>
      </c>
    </row>
    <row r="37" spans="1:4">
      <c r="A37" s="4" t="s">
        <v>115</v>
      </c>
      <c r="B37" s="5" t="n">
        <v>4409324</v>
      </c>
      <c r="C37" s="5" t="n">
        <v>3861435</v>
      </c>
      <c r="D37" s="5" t="n">
        <v>3452681</v>
      </c>
    </row>
    <row r="38" spans="1:4">
      <c r="A38" s="4" t="s">
        <v>116</v>
      </c>
      <c r="B38" s="5" t="n">
        <v>33128848</v>
      </c>
      <c r="C38" s="5" t="n">
        <v>30976773</v>
      </c>
      <c r="D38" s="5" t="n">
        <v>28562105</v>
      </c>
    </row>
    <row r="39" spans="1:4">
      <c r="A39" s="4" t="s">
        <v>117</v>
      </c>
      <c r="B39" s="5" t="n">
        <v>13590188</v>
      </c>
      <c r="C39" s="5" t="n">
        <v>11029283</v>
      </c>
      <c r="D39" s="5" t="n">
        <v>7404130</v>
      </c>
    </row>
    <row r="40" spans="1:4">
      <c r="A40" s="4" t="s">
        <v>118</v>
      </c>
      <c r="B40" s="5" t="n">
        <v>4493410</v>
      </c>
      <c r="C40" s="5" t="n">
        <v>3469847</v>
      </c>
      <c r="D40" s="5" t="n">
        <v>2412386</v>
      </c>
    </row>
    <row r="41" spans="1:4">
      <c r="A41" s="4" t="s">
        <v>119</v>
      </c>
      <c r="B41" s="6" t="n">
        <v>9096778</v>
      </c>
      <c r="C41" s="6" t="n">
        <v>7559436</v>
      </c>
      <c r="D41" s="6" t="n">
        <v>4991744</v>
      </c>
    </row>
    <row r="42" spans="1:4">
      <c r="A42" s="3" t="s">
        <v>120</v>
      </c>
    </row>
    <row r="43" spans="1:4">
      <c r="A43" s="4" t="s">
        <v>121</v>
      </c>
      <c r="B43" s="7" t="n">
        <v>0.98</v>
      </c>
      <c r="C43" s="7" t="n">
        <v>0.89</v>
      </c>
      <c r="D43" s="7" t="n">
        <v>0.59</v>
      </c>
    </row>
    <row r="44" spans="1:4">
      <c r="A44" s="4" t="s">
        <v>122</v>
      </c>
      <c r="B44" s="7" t="n">
        <v>0.8100000000000001</v>
      </c>
      <c r="C44" s="7" t="n">
        <v>0.73</v>
      </c>
      <c r="D44" s="7" t="n">
        <v>0.49</v>
      </c>
    </row>
    <row r="45" spans="1:4">
      <c r="A45" s="3" t="s">
        <v>123</v>
      </c>
    </row>
    <row r="46" spans="1:4">
      <c r="A46" s="4" t="s">
        <v>124</v>
      </c>
      <c r="B46" s="5" t="n">
        <v>9328236</v>
      </c>
      <c r="C46" s="5" t="n">
        <v>8538970</v>
      </c>
      <c r="D46" s="5" t="n">
        <v>8456386</v>
      </c>
    </row>
    <row r="47" spans="1:4">
      <c r="A47" s="4" t="s">
        <v>125</v>
      </c>
      <c r="B47" s="5" t="n">
        <v>11212026</v>
      </c>
      <c r="C47" s="5" t="n">
        <v>10381895</v>
      </c>
      <c r="D47" s="5" t="n">
        <v>10281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6</v>
      </c>
      <c r="B1" s="2" t="s">
        <v>1</v>
      </c>
    </row>
    <row r="2" spans="1:2">
      <c r="B2" s="2" t="s">
        <v>2</v>
      </c>
    </row>
    <row r="3" spans="1:2">
      <c r="A3" s="3" t="s">
        <v>236</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3</v>
      </c>
      <c r="B1" s="2" t="s">
        <v>1</v>
      </c>
    </row>
    <row r="2" spans="1:2">
      <c r="B2" s="2" t="s">
        <v>2</v>
      </c>
    </row>
    <row r="3" spans="1:2">
      <c r="A3" s="3" t="s">
        <v>239</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6</v>
      </c>
      <c r="B1" s="2" t="s">
        <v>1</v>
      </c>
    </row>
    <row r="2" spans="1:2">
      <c r="B2" s="2" t="s">
        <v>2</v>
      </c>
    </row>
    <row r="3" spans="1:2">
      <c r="A3" s="3" t="s">
        <v>224</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4</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6</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17</v>
      </c>
      <c r="B1" s="2" t="s">
        <v>1</v>
      </c>
    </row>
    <row r="2" spans="1:2">
      <c r="B2" s="2" t="s">
        <v>2</v>
      </c>
    </row>
    <row r="3" spans="1:2">
      <c r="A3" s="3" t="s">
        <v>249</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4</v>
      </c>
      <c r="B1" s="2" t="s">
        <v>1</v>
      </c>
    </row>
    <row r="2" spans="1:2">
      <c r="B2" s="2" t="s">
        <v>2</v>
      </c>
    </row>
    <row r="3" spans="1:2">
      <c r="A3" s="3" t="s">
        <v>252</v>
      </c>
    </row>
    <row r="4" spans="1:2">
      <c r="A4" s="4" t="s">
        <v>425</v>
      </c>
      <c r="B4"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7</v>
      </c>
      <c r="B1" s="2" t="s">
        <v>1</v>
      </c>
    </row>
    <row r="2" spans="1:2">
      <c r="B2" s="2" t="s">
        <v>2</v>
      </c>
    </row>
    <row r="3" spans="1:2">
      <c r="A3" s="3" t="s">
        <v>258</v>
      </c>
    </row>
    <row r="4" spans="1:2">
      <c r="A4" s="4" t="s">
        <v>428</v>
      </c>
      <c r="B4"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30</v>
      </c>
      <c r="B1" s="2" t="s">
        <v>1</v>
      </c>
    </row>
    <row r="2" spans="1:2">
      <c r="B2" s="2" t="s">
        <v>2</v>
      </c>
    </row>
    <row r="3" spans="1:2">
      <c r="A3" s="3" t="s">
        <v>267</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1</v>
      </c>
      <c r="B1" s="2" t="s">
        <v>1</v>
      </c>
    </row>
    <row r="2" spans="1:2">
      <c r="B2" s="2" t="s">
        <v>2</v>
      </c>
    </row>
    <row r="3" spans="1:2">
      <c r="A3" s="3" t="s">
        <v>276</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6</v>
      </c>
      <c r="B1" s="2" t="s">
        <v>1</v>
      </c>
    </row>
    <row r="2" spans="1:4">
      <c r="B2" s="2" t="s">
        <v>2</v>
      </c>
      <c r="C2" s="2" t="s">
        <v>32</v>
      </c>
      <c r="D2" s="2" t="s">
        <v>85</v>
      </c>
    </row>
    <row r="3" spans="1:4">
      <c r="A3" s="3" t="s">
        <v>127</v>
      </c>
    </row>
    <row r="4" spans="1:4">
      <c r="A4" s="4" t="s">
        <v>119</v>
      </c>
      <c r="B4" s="6" t="n">
        <v>9096778</v>
      </c>
      <c r="C4" s="6" t="n">
        <v>7559436</v>
      </c>
      <c r="D4" s="6" t="n">
        <v>4991744</v>
      </c>
    </row>
    <row r="5" spans="1:4">
      <c r="A5" s="3" t="s">
        <v>128</v>
      </c>
    </row>
    <row r="6" spans="1:4">
      <c r="A6" s="4" t="s">
        <v>129</v>
      </c>
      <c r="B6" s="5" t="n">
        <v>-1180928</v>
      </c>
      <c r="C6" s="5" t="n">
        <v>-945994</v>
      </c>
      <c r="D6" s="5" t="n">
        <v>3497157</v>
      </c>
    </row>
    <row r="7" spans="1:4">
      <c r="A7" s="4" t="s">
        <v>130</v>
      </c>
      <c r="B7" s="5" t="n">
        <v>-120873</v>
      </c>
      <c r="C7" s="5" t="n">
        <v>-55023</v>
      </c>
      <c r="D7" s="5" t="n">
        <v>-13457</v>
      </c>
    </row>
    <row r="8" spans="1:4">
      <c r="A8" s="4" t="s">
        <v>131</v>
      </c>
      <c r="B8" s="5" t="n">
        <v>498460</v>
      </c>
      <c r="C8" s="5" t="n">
        <v>383289</v>
      </c>
      <c r="D8" s="5" t="n">
        <v>-1333909</v>
      </c>
    </row>
    <row r="9" spans="1:4">
      <c r="A9" s="4" t="s">
        <v>132</v>
      </c>
      <c r="B9" s="5" t="n">
        <v>-803341</v>
      </c>
      <c r="C9" s="5" t="n">
        <v>-617728</v>
      </c>
      <c r="D9" s="5" t="n">
        <v>2149791</v>
      </c>
    </row>
    <row r="10" spans="1:4">
      <c r="A10" s="3" t="s">
        <v>133</v>
      </c>
    </row>
    <row r="11" spans="1:4">
      <c r="A11" s="4" t="s">
        <v>134</v>
      </c>
      <c r="B11" s="5" t="n">
        <v>166879</v>
      </c>
      <c r="C11" s="5" t="n">
        <v>166879</v>
      </c>
      <c r="D11" s="5" t="n">
        <v>166879</v>
      </c>
    </row>
    <row r="12" spans="1:4">
      <c r="A12" s="4" t="s">
        <v>131</v>
      </c>
      <c r="B12" s="5" t="n">
        <v>-63898</v>
      </c>
      <c r="C12" s="5" t="n">
        <v>-63898</v>
      </c>
      <c r="D12" s="5" t="n">
        <v>-63898</v>
      </c>
    </row>
    <row r="13" spans="1:4">
      <c r="A13" s="4" t="s">
        <v>132</v>
      </c>
      <c r="B13" s="5" t="n">
        <v>102981</v>
      </c>
      <c r="C13" s="5" t="n">
        <v>102981</v>
      </c>
      <c r="D13" s="5" t="n">
        <v>102981</v>
      </c>
    </row>
    <row r="14" spans="1:4">
      <c r="A14" s="3" t="s">
        <v>135</v>
      </c>
    </row>
    <row r="15" spans="1:4">
      <c r="A15" s="4" t="s">
        <v>129</v>
      </c>
      <c r="B15" s="5" t="n">
        <v>-330209</v>
      </c>
      <c r="C15" s="5" t="n">
        <v>-1485799</v>
      </c>
      <c r="D15" s="5" t="n">
        <v>-3695434</v>
      </c>
    </row>
    <row r="16" spans="1:4">
      <c r="A16" s="4" t="s">
        <v>134</v>
      </c>
      <c r="B16" s="5" t="n">
        <v>416148</v>
      </c>
      <c r="C16" s="5" t="n">
        <v>37181</v>
      </c>
    </row>
    <row r="17" spans="1:4">
      <c r="A17" s="4" t="s">
        <v>131</v>
      </c>
      <c r="B17" s="5" t="n">
        <v>-621750</v>
      </c>
      <c r="C17" s="5" t="n">
        <v>-117626</v>
      </c>
      <c r="D17" s="5" t="n">
        <v>1414982</v>
      </c>
    </row>
    <row r="18" spans="1:4">
      <c r="A18" s="4" t="s">
        <v>132</v>
      </c>
      <c r="B18" s="5" t="n">
        <v>-535811</v>
      </c>
      <c r="C18" s="5" t="n">
        <v>-1566244</v>
      </c>
      <c r="D18" s="5" t="n">
        <v>-2280452</v>
      </c>
    </row>
    <row r="19" spans="1:4">
      <c r="A19" s="4" t="s">
        <v>136</v>
      </c>
      <c r="B19" s="5" t="n">
        <v>-1236171</v>
      </c>
      <c r="C19" s="5" t="n">
        <v>-2080991</v>
      </c>
      <c r="D19" s="5" t="n">
        <v>-27680</v>
      </c>
    </row>
    <row r="20" spans="1:4">
      <c r="A20" s="4" t="s">
        <v>137</v>
      </c>
      <c r="B20" s="6" t="n">
        <v>7860607</v>
      </c>
      <c r="C20" s="6" t="n">
        <v>5478445</v>
      </c>
      <c r="D20" s="6" t="n">
        <v>49640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6</v>
      </c>
      <c r="B1" s="2" t="s">
        <v>1</v>
      </c>
    </row>
    <row r="2" spans="1:2">
      <c r="B2" s="2" t="s">
        <v>2</v>
      </c>
    </row>
    <row r="3" spans="1:2">
      <c r="A3" s="3" t="s">
        <v>279</v>
      </c>
    </row>
    <row r="4" spans="1:2">
      <c r="A4" s="4" t="s">
        <v>447</v>
      </c>
      <c r="B4"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82</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8</v>
      </c>
      <c r="B1" s="2" t="s">
        <v>1</v>
      </c>
    </row>
    <row r="2" spans="1:2">
      <c r="B2" s="2" t="s">
        <v>2</v>
      </c>
    </row>
    <row r="3" spans="1:2">
      <c r="A3" s="3" t="s">
        <v>285</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5</v>
      </c>
      <c r="B1" s="2" t="s">
        <v>1</v>
      </c>
    </row>
    <row r="2" spans="1:2">
      <c r="B2" s="2" t="s">
        <v>2</v>
      </c>
    </row>
    <row r="3" spans="1:2">
      <c r="A3" s="3" t="s">
        <v>288</v>
      </c>
    </row>
    <row r="4" spans="1:2">
      <c r="A4" s="4" t="s">
        <v>466</v>
      </c>
      <c r="B4"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8"/>
    <col customWidth="1" max="2" min="2" width="27"/>
    <col customWidth="1" max="3" min="3" width="80"/>
    <col customWidth="1" max="4" min="4" width="27"/>
    <col customWidth="1" max="5" min="5" width="27"/>
  </cols>
  <sheetData>
    <row r="1" spans="1:5">
      <c r="A1" s="1" t="s">
        <v>468</v>
      </c>
      <c r="B1" s="2" t="s">
        <v>469</v>
      </c>
      <c r="C1" s="2" t="s">
        <v>470</v>
      </c>
      <c r="D1" s="2" t="s">
        <v>471</v>
      </c>
      <c r="E1" s="2" t="s">
        <v>472</v>
      </c>
    </row>
    <row r="2" spans="1:5">
      <c r="A2" s="3" t="s">
        <v>473</v>
      </c>
    </row>
    <row r="3" spans="1:5">
      <c r="A3" s="4" t="s">
        <v>474</v>
      </c>
      <c r="C3" s="4" t="s">
        <v>475</v>
      </c>
    </row>
    <row r="4" spans="1:5">
      <c r="A4" s="4" t="s">
        <v>476</v>
      </c>
      <c r="C4" s="5" t="n">
        <v>250000</v>
      </c>
    </row>
    <row r="5" spans="1:5">
      <c r="A5" s="4" t="s">
        <v>477</v>
      </c>
      <c r="C5" s="5" t="n">
        <v>3</v>
      </c>
    </row>
    <row r="6" spans="1:5">
      <c r="A6" s="4" t="s">
        <v>478</v>
      </c>
      <c r="C6" s="4" t="s">
        <v>479</v>
      </c>
    </row>
    <row r="7" spans="1:5">
      <c r="A7" s="4" t="s">
        <v>480</v>
      </c>
      <c r="C7" s="6" t="n">
        <v>1500000</v>
      </c>
    </row>
    <row r="8" spans="1:5">
      <c r="A8" s="4" t="s">
        <v>481</v>
      </c>
      <c r="C8" s="4" t="s">
        <v>482</v>
      </c>
      <c r="D8" s="4" t="s">
        <v>483</v>
      </c>
    </row>
    <row r="9" spans="1:5">
      <c r="A9" s="4" t="s">
        <v>484</v>
      </c>
      <c r="C9" s="6" t="n">
        <v>161000</v>
      </c>
    </row>
    <row r="10" spans="1:5">
      <c r="A10" s="4" t="s">
        <v>485</v>
      </c>
      <c r="C10" s="4" t="s">
        <v>486</v>
      </c>
    </row>
    <row r="11" spans="1:5">
      <c r="A11" s="4" t="s">
        <v>487</v>
      </c>
      <c r="C11" s="6" t="n">
        <v>0</v>
      </c>
    </row>
    <row r="12" spans="1:5">
      <c r="A12" s="4" t="s">
        <v>488</v>
      </c>
      <c r="C12" s="5" t="n">
        <v>252000</v>
      </c>
      <c r="D12" s="6" t="n">
        <v>310000</v>
      </c>
      <c r="E12" s="6" t="n">
        <v>460000</v>
      </c>
    </row>
    <row r="13" spans="1:5">
      <c r="A13" s="4" t="s">
        <v>489</v>
      </c>
      <c r="C13" s="6" t="n">
        <v>40902000</v>
      </c>
      <c r="D13" s="6" t="n">
        <v>27105000</v>
      </c>
    </row>
    <row r="14" spans="1:5">
      <c r="A14" s="4" t="s">
        <v>490</v>
      </c>
      <c r="C14" s="5" t="n">
        <v>0</v>
      </c>
      <c r="D14" s="5" t="n">
        <v>203000</v>
      </c>
      <c r="E14" s="5" t="n">
        <v>133000</v>
      </c>
    </row>
    <row r="15" spans="1:5">
      <c r="A15" s="4" t="s">
        <v>491</v>
      </c>
    </row>
    <row r="16" spans="1:5">
      <c r="A16" s="3" t="s">
        <v>473</v>
      </c>
    </row>
    <row r="17" spans="1:5">
      <c r="A17" s="4" t="s">
        <v>492</v>
      </c>
      <c r="C17" s="4" t="s">
        <v>493</v>
      </c>
    </row>
    <row r="18" spans="1:5">
      <c r="A18" s="4" t="s">
        <v>494</v>
      </c>
      <c r="C18" s="4" t="s">
        <v>495</v>
      </c>
    </row>
    <row r="19" spans="1:5">
      <c r="A19" s="4" t="s">
        <v>496</v>
      </c>
    </row>
    <row r="20" spans="1:5">
      <c r="A20" s="3" t="s">
        <v>473</v>
      </c>
    </row>
    <row r="21" spans="1:5">
      <c r="A21" s="4" t="s">
        <v>497</v>
      </c>
      <c r="C21" s="4" t="s">
        <v>498</v>
      </c>
    </row>
    <row r="22" spans="1:5">
      <c r="A22" s="4" t="s">
        <v>499</v>
      </c>
    </row>
    <row r="23" spans="1:5">
      <c r="A23" s="3" t="s">
        <v>473</v>
      </c>
    </row>
    <row r="24" spans="1:5">
      <c r="A24" s="4" t="s">
        <v>492</v>
      </c>
      <c r="C24" s="4" t="s">
        <v>500</v>
      </c>
    </row>
    <row r="25" spans="1:5">
      <c r="A25" s="4" t="s">
        <v>501</v>
      </c>
    </row>
    <row r="26" spans="1:5">
      <c r="A26" s="3" t="s">
        <v>473</v>
      </c>
    </row>
    <row r="27" spans="1:5">
      <c r="A27" s="4" t="s">
        <v>497</v>
      </c>
      <c r="C27" s="4" t="s">
        <v>502</v>
      </c>
    </row>
    <row r="28" spans="1:5">
      <c r="A28" s="4" t="s">
        <v>503</v>
      </c>
    </row>
    <row r="29" spans="1:5">
      <c r="A29" s="3" t="s">
        <v>473</v>
      </c>
    </row>
    <row r="30" spans="1:5">
      <c r="A30" s="4" t="s">
        <v>504</v>
      </c>
      <c r="C30" s="4" t="s">
        <v>505</v>
      </c>
    </row>
    <row r="31" spans="1:5">
      <c r="A31" s="4" t="s">
        <v>141</v>
      </c>
    </row>
    <row r="32" spans="1:5">
      <c r="A32" s="3" t="s">
        <v>473</v>
      </c>
    </row>
    <row r="33" spans="1:5">
      <c r="A33" s="4" t="s">
        <v>163</v>
      </c>
      <c r="C33" s="5" t="n">
        <v>1688049</v>
      </c>
    </row>
    <row r="34" spans="1:5">
      <c r="A34" s="4" t="s">
        <v>167</v>
      </c>
      <c r="C34" s="5" t="n">
        <v>100023</v>
      </c>
    </row>
    <row r="35" spans="1:5">
      <c r="A35" s="4" t="s">
        <v>506</v>
      </c>
    </row>
    <row r="36" spans="1:5">
      <c r="A36" s="3" t="s">
        <v>473</v>
      </c>
    </row>
    <row r="37" spans="1:5">
      <c r="A37" s="4" t="s">
        <v>163</v>
      </c>
      <c r="B37" s="5" t="n">
        <v>2972750</v>
      </c>
    </row>
    <row r="38" spans="1:5">
      <c r="A38" s="4" t="s">
        <v>507</v>
      </c>
      <c r="C38" s="5" t="n">
        <v>731707</v>
      </c>
    </row>
    <row r="39" spans="1:5">
      <c r="A39" s="4" t="s">
        <v>508</v>
      </c>
      <c r="B39" s="6" t="n">
        <v>21600000</v>
      </c>
    </row>
    <row r="40" spans="1:5">
      <c r="A40" s="4" t="s">
        <v>509</v>
      </c>
    </row>
    <row r="41" spans="1:5">
      <c r="A41" s="3" t="s">
        <v>473</v>
      </c>
    </row>
    <row r="42" spans="1:5">
      <c r="A42" s="4" t="s">
        <v>163</v>
      </c>
      <c r="B42" s="5" t="n">
        <v>1688049</v>
      </c>
    </row>
    <row r="43" spans="1:5">
      <c r="A43" s="4" t="s">
        <v>510</v>
      </c>
    </row>
    <row r="44" spans="1:5">
      <c r="A44" s="3" t="s">
        <v>473</v>
      </c>
    </row>
    <row r="45" spans="1:5">
      <c r="A45" s="4" t="s">
        <v>163</v>
      </c>
      <c r="B45" s="5" t="n">
        <v>1284701</v>
      </c>
    </row>
    <row r="46" spans="1:5">
      <c r="A46" s="4" t="s">
        <v>507</v>
      </c>
      <c r="B46" s="5" t="n">
        <v>731707</v>
      </c>
    </row>
    <row r="47" spans="1:5">
      <c r="A47" s="4" t="s">
        <v>476</v>
      </c>
      <c r="B47" s="5" t="n">
        <v>79166</v>
      </c>
    </row>
    <row r="48" spans="1:5">
      <c r="A48" s="4" t="s">
        <v>167</v>
      </c>
      <c r="B48" s="5" t="n">
        <v>250000</v>
      </c>
    </row>
    <row r="49" spans="1:5">
      <c r="A49" s="4" t="s">
        <v>508</v>
      </c>
      <c r="B4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11</v>
      </c>
      <c r="B1" s="2" t="s">
        <v>512</v>
      </c>
      <c r="N1" s="2" t="s">
        <v>1</v>
      </c>
    </row>
    <row r="2" spans="1:16">
      <c r="B2" s="2" t="s">
        <v>2</v>
      </c>
      <c r="C2" s="2" t="s">
        <v>513</v>
      </c>
      <c r="D2" s="2" t="s">
        <v>4</v>
      </c>
      <c r="E2" s="2" t="s">
        <v>514</v>
      </c>
      <c r="F2" s="2" t="s">
        <v>32</v>
      </c>
      <c r="G2" s="2" t="s">
        <v>515</v>
      </c>
      <c r="H2" s="2" t="s">
        <v>516</v>
      </c>
      <c r="I2" s="2" t="s">
        <v>517</v>
      </c>
      <c r="J2" s="2" t="s">
        <v>85</v>
      </c>
      <c r="K2" s="2" t="s">
        <v>518</v>
      </c>
      <c r="L2" s="2" t="s">
        <v>519</v>
      </c>
      <c r="M2" s="2" t="s">
        <v>520</v>
      </c>
      <c r="N2" s="2" t="s">
        <v>2</v>
      </c>
      <c r="O2" s="2" t="s">
        <v>32</v>
      </c>
      <c r="P2" s="2" t="s">
        <v>85</v>
      </c>
    </row>
    <row r="3" spans="1:16">
      <c r="A3" s="3" t="s">
        <v>521</v>
      </c>
    </row>
    <row r="4" spans="1:16">
      <c r="A4" s="4" t="s">
        <v>522</v>
      </c>
      <c r="N4" s="6" t="n">
        <v>9096778</v>
      </c>
      <c r="O4" s="6" t="n">
        <v>7559436</v>
      </c>
      <c r="P4" s="6" t="n">
        <v>4991744</v>
      </c>
    </row>
    <row r="5" spans="1:16">
      <c r="A5" s="4" t="s">
        <v>523</v>
      </c>
      <c r="N5" s="5" t="n">
        <v>9328236</v>
      </c>
      <c r="O5" s="5" t="n">
        <v>8538970</v>
      </c>
      <c r="P5" s="5" t="n">
        <v>8456386</v>
      </c>
    </row>
    <row r="6" spans="1:16">
      <c r="A6" s="4" t="s">
        <v>121</v>
      </c>
      <c r="B6" s="7" t="n">
        <v>0.26</v>
      </c>
      <c r="C6" s="7" t="n">
        <v>0.24</v>
      </c>
      <c r="D6" s="7" t="n">
        <v>0.29</v>
      </c>
      <c r="E6" s="7" t="n">
        <v>0.18</v>
      </c>
      <c r="F6" s="7" t="n">
        <v>0.24</v>
      </c>
      <c r="G6" s="7" t="n">
        <v>0.24</v>
      </c>
      <c r="H6" s="7" t="n">
        <v>0.22</v>
      </c>
      <c r="I6" s="7" t="n">
        <v>0.18</v>
      </c>
      <c r="J6" s="7" t="n">
        <v>0.08</v>
      </c>
      <c r="K6" s="7" t="n">
        <v>0.24</v>
      </c>
      <c r="L6" s="7" t="n">
        <v>0.12</v>
      </c>
      <c r="M6" s="7" t="n">
        <v>0.14</v>
      </c>
      <c r="N6" s="7" t="n">
        <v>0.98</v>
      </c>
      <c r="O6" s="7" t="n">
        <v>0.89</v>
      </c>
      <c r="P6" s="7" t="n">
        <v>0.59</v>
      </c>
    </row>
    <row r="7" spans="1:16">
      <c r="A7" s="3" t="s">
        <v>524</v>
      </c>
    </row>
    <row r="8" spans="1:16">
      <c r="A8" s="4" t="s">
        <v>522</v>
      </c>
      <c r="N8" s="6" t="n">
        <v>9096778</v>
      </c>
      <c r="O8" s="6" t="n">
        <v>7559436</v>
      </c>
      <c r="P8" s="6" t="n">
        <v>4991744</v>
      </c>
    </row>
    <row r="9" spans="1:16">
      <c r="A9" s="4" t="s">
        <v>523</v>
      </c>
      <c r="N9" s="5" t="n">
        <v>9328236</v>
      </c>
      <c r="O9" s="5" t="n">
        <v>8538970</v>
      </c>
      <c r="P9" s="5" t="n">
        <v>8456386</v>
      </c>
    </row>
    <row r="10" spans="1:16">
      <c r="A10" s="4" t="s">
        <v>525</v>
      </c>
      <c r="N10" s="5" t="n">
        <v>1883790</v>
      </c>
      <c r="O10" s="5" t="n">
        <v>1842925</v>
      </c>
      <c r="P10" s="5" t="n">
        <v>1824658</v>
      </c>
    </row>
    <row r="11" spans="1:16">
      <c r="A11" s="4" t="s">
        <v>526</v>
      </c>
      <c r="N11" s="5" t="n">
        <v>11212026</v>
      </c>
      <c r="O11" s="5" t="n">
        <v>10381895</v>
      </c>
      <c r="P11" s="5" t="n">
        <v>10281044</v>
      </c>
    </row>
    <row r="12" spans="1:16">
      <c r="A12" s="4" t="s">
        <v>122</v>
      </c>
      <c r="B12" s="7" t="n">
        <v>0.23</v>
      </c>
      <c r="C12" s="7" t="n">
        <v>0.2</v>
      </c>
      <c r="D12" s="7" t="n">
        <v>0.23</v>
      </c>
      <c r="E12" s="7" t="n">
        <v>0.15</v>
      </c>
      <c r="F12" s="7" t="n">
        <v>0.2</v>
      </c>
      <c r="G12" s="7" t="n">
        <v>0.2</v>
      </c>
      <c r="H12" s="7" t="n">
        <v>0.18</v>
      </c>
      <c r="I12" s="7" t="n">
        <v>0.15</v>
      </c>
      <c r="J12" s="7" t="n">
        <v>0.07000000000000001</v>
      </c>
      <c r="K12" s="7" t="n">
        <v>0.2</v>
      </c>
      <c r="L12" s="7" t="n">
        <v>0.1</v>
      </c>
      <c r="M12" s="7" t="n">
        <v>0.12</v>
      </c>
      <c r="N12" s="7" t="n">
        <v>0.8100000000000001</v>
      </c>
      <c r="O12" s="7" t="n">
        <v>0.73</v>
      </c>
      <c r="P12" s="7" t="n">
        <v>0.49</v>
      </c>
    </row>
  </sheetData>
  <mergeCells count="3">
    <mergeCell ref="A1:A2"/>
    <mergeCell ref="B1:M1"/>
    <mergeCell ref="N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27</v>
      </c>
      <c r="B1" s="2" t="s">
        <v>528</v>
      </c>
      <c r="C1" s="2" t="s">
        <v>2</v>
      </c>
      <c r="D1" s="2" t="s">
        <v>32</v>
      </c>
      <c r="E1" s="2" t="s">
        <v>85</v>
      </c>
    </row>
    <row r="2" spans="1:5">
      <c r="A2" s="3" t="s">
        <v>529</v>
      </c>
    </row>
    <row r="3" spans="1:5">
      <c r="A3" s="4" t="s">
        <v>47</v>
      </c>
      <c r="C3" s="6" t="n">
        <v>6218867</v>
      </c>
      <c r="D3" s="6" t="n">
        <v>6218867</v>
      </c>
      <c r="E3" s="6" t="n">
        <v>6219000</v>
      </c>
    </row>
    <row r="4" spans="1:5">
      <c r="A4" s="4" t="s">
        <v>347</v>
      </c>
    </row>
    <row r="5" spans="1:5">
      <c r="A5" s="3" t="s">
        <v>529</v>
      </c>
    </row>
    <row r="6" spans="1:5">
      <c r="A6" s="4" t="s">
        <v>530</v>
      </c>
      <c r="B6" s="6" t="n">
        <v>6354000</v>
      </c>
    </row>
    <row r="7" spans="1:5">
      <c r="A7" s="4" t="s">
        <v>47</v>
      </c>
      <c r="B7" s="5" t="n">
        <v>6168000</v>
      </c>
    </row>
    <row r="8" spans="1:5">
      <c r="A8" s="4" t="s">
        <v>531</v>
      </c>
      <c r="B8" s="6" t="n">
        <v>4000000</v>
      </c>
    </row>
    <row r="9" spans="1:5">
      <c r="A9" s="4" t="s">
        <v>532</v>
      </c>
      <c r="B9" s="4" t="s">
        <v>498</v>
      </c>
    </row>
    <row r="10" spans="1:5">
      <c r="A10" s="4" t="s">
        <v>533</v>
      </c>
      <c r="B10" s="6" t="n">
        <v>2000000</v>
      </c>
    </row>
    <row r="11" spans="1:5">
      <c r="A11" s="4" t="s">
        <v>534</v>
      </c>
      <c r="B11" s="6" t="n">
        <v>4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528</v>
      </c>
      <c r="C1" s="2" t="s">
        <v>85</v>
      </c>
      <c r="D1" s="2" t="s">
        <v>2</v>
      </c>
      <c r="E1" s="2" t="s">
        <v>32</v>
      </c>
    </row>
    <row r="2" spans="1:5">
      <c r="A2" s="3" t="s">
        <v>536</v>
      </c>
    </row>
    <row r="3" spans="1:5">
      <c r="A3" s="4" t="s">
        <v>537</v>
      </c>
      <c r="C3" s="6" t="n">
        <v>3000000</v>
      </c>
    </row>
    <row r="4" spans="1:5">
      <c r="A4" s="3" t="s">
        <v>538</v>
      </c>
    </row>
    <row r="5" spans="1:5">
      <c r="A5" s="4" t="s">
        <v>47</v>
      </c>
      <c r="C5" s="6" t="n">
        <v>6219000</v>
      </c>
      <c r="D5" s="6" t="n">
        <v>6218867</v>
      </c>
      <c r="E5" s="6" t="n">
        <v>6218867</v>
      </c>
    </row>
    <row r="6" spans="1:5">
      <c r="A6" s="4" t="s">
        <v>347</v>
      </c>
    </row>
    <row r="7" spans="1:5">
      <c r="A7" s="3" t="s">
        <v>536</v>
      </c>
    </row>
    <row r="8" spans="1:5">
      <c r="A8" s="4" t="s">
        <v>537</v>
      </c>
      <c r="B8" s="6" t="n">
        <v>3000000</v>
      </c>
    </row>
    <row r="9" spans="1:5">
      <c r="A9" s="4" t="s">
        <v>539</v>
      </c>
      <c r="B9" s="5" t="n">
        <v>1148000</v>
      </c>
    </row>
    <row r="10" spans="1:5">
      <c r="A10" s="4" t="s">
        <v>540</v>
      </c>
      <c r="B10" s="5" t="n">
        <v>2206000</v>
      </c>
    </row>
    <row r="11" spans="1:5">
      <c r="A11" s="4" t="s">
        <v>541</v>
      </c>
      <c r="B11" s="5" t="n">
        <v>6354000</v>
      </c>
    </row>
    <row r="12" spans="1:5">
      <c r="A12" s="3" t="s">
        <v>542</v>
      </c>
    </row>
    <row r="13" spans="1:5">
      <c r="A13" s="4" t="s">
        <v>40</v>
      </c>
      <c r="B13" s="5" t="n">
        <v>4111000</v>
      </c>
    </row>
    <row r="14" spans="1:5">
      <c r="A14" s="4" t="s">
        <v>543</v>
      </c>
      <c r="B14" s="5" t="n">
        <v>102000</v>
      </c>
    </row>
    <row r="15" spans="1:5">
      <c r="A15" s="4" t="s">
        <v>544</v>
      </c>
      <c r="B15" s="5" t="n">
        <v>4213000</v>
      </c>
    </row>
    <row r="16" spans="1:5">
      <c r="A16" s="3" t="s">
        <v>538</v>
      </c>
    </row>
    <row r="17" spans="1:5">
      <c r="A17" s="4" t="s">
        <v>545</v>
      </c>
      <c r="B17" s="5" t="n">
        <v>3996000</v>
      </c>
    </row>
    <row r="18" spans="1:5">
      <c r="A18" s="4" t="s">
        <v>63</v>
      </c>
      <c r="B18" s="5" t="n">
        <v>31000</v>
      </c>
    </row>
    <row r="19" spans="1:5">
      <c r="A19" s="4" t="s">
        <v>546</v>
      </c>
      <c r="B19" s="5" t="n">
        <v>4027000</v>
      </c>
    </row>
    <row r="20" spans="1:5">
      <c r="A20" s="4" t="s">
        <v>547</v>
      </c>
      <c r="B20" s="5" t="n">
        <v>186000</v>
      </c>
    </row>
    <row r="21" spans="1:5">
      <c r="A21" s="4" t="s">
        <v>47</v>
      </c>
      <c r="B21" s="5" t="n">
        <v>6168000</v>
      </c>
    </row>
    <row r="22" spans="1:5">
      <c r="A22" s="4" t="s">
        <v>548</v>
      </c>
      <c r="B22" s="6" t="n">
        <v>635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50</v>
      </c>
    </row>
    <row r="3" spans="1:3">
      <c r="A3" s="4" t="s">
        <v>551</v>
      </c>
      <c r="B3" s="6" t="n">
        <v>186254000</v>
      </c>
      <c r="C3" s="6" t="n">
        <v>175980000</v>
      </c>
    </row>
    <row r="4" spans="1:3">
      <c r="A4" s="4" t="s">
        <v>552</v>
      </c>
      <c r="B4" s="5" t="n">
        <v>82000</v>
      </c>
      <c r="C4" s="5" t="n">
        <v>128000</v>
      </c>
    </row>
    <row r="5" spans="1:3">
      <c r="A5" s="4" t="s">
        <v>553</v>
      </c>
      <c r="B5" s="5" t="n">
        <v>-3981000</v>
      </c>
      <c r="C5" s="5" t="n">
        <v>-2725000</v>
      </c>
    </row>
    <row r="6" spans="1:3">
      <c r="A6" s="4" t="s">
        <v>38</v>
      </c>
      <c r="B6" s="5" t="n">
        <v>182354987</v>
      </c>
      <c r="C6" s="5" t="n">
        <v>173382957</v>
      </c>
    </row>
    <row r="7" spans="1:3">
      <c r="A7" s="3" t="s">
        <v>554</v>
      </c>
    </row>
    <row r="8" spans="1:3">
      <c r="A8" s="4" t="s">
        <v>551</v>
      </c>
      <c r="B8" s="5" t="n">
        <v>46864000</v>
      </c>
      <c r="C8" s="5" t="n">
        <v>43094000</v>
      </c>
    </row>
    <row r="9" spans="1:3">
      <c r="A9" s="4" t="s">
        <v>552</v>
      </c>
      <c r="B9" s="5" t="n">
        <v>2874000</v>
      </c>
      <c r="C9" s="5" t="n">
        <v>3365000</v>
      </c>
    </row>
    <row r="10" spans="1:3">
      <c r="A10" s="4" t="s">
        <v>553</v>
      </c>
      <c r="B10" s="5" t="n">
        <v>-7000</v>
      </c>
    </row>
    <row r="11" spans="1:3">
      <c r="A11" s="4" t="s">
        <v>555</v>
      </c>
      <c r="B11" s="5" t="n">
        <v>49731169</v>
      </c>
      <c r="C11" s="5" t="n">
        <v>46458841</v>
      </c>
    </row>
    <row r="12" spans="1:3">
      <c r="A12" s="4" t="s">
        <v>556</v>
      </c>
    </row>
    <row r="13" spans="1:3">
      <c r="A13" s="3" t="s">
        <v>550</v>
      </c>
    </row>
    <row r="14" spans="1:3">
      <c r="A14" s="4" t="s">
        <v>551</v>
      </c>
      <c r="B14" s="5" t="n">
        <v>9517000</v>
      </c>
      <c r="C14" s="5" t="n">
        <v>19562000</v>
      </c>
    </row>
    <row r="15" spans="1:3">
      <c r="A15" s="4" t="s">
        <v>552</v>
      </c>
      <c r="C15" s="5" t="n">
        <v>16000</v>
      </c>
    </row>
    <row r="16" spans="1:3">
      <c r="A16" s="4" t="s">
        <v>553</v>
      </c>
      <c r="B16" s="5" t="n">
        <v>-143000</v>
      </c>
      <c r="C16" s="5" t="n">
        <v>-36000</v>
      </c>
    </row>
    <row r="17" spans="1:3">
      <c r="A17" s="4" t="s">
        <v>38</v>
      </c>
      <c r="B17" s="5" t="n">
        <v>9374000</v>
      </c>
      <c r="C17" s="5" t="n">
        <v>19542000</v>
      </c>
    </row>
    <row r="18" spans="1:3">
      <c r="A18" s="4" t="s">
        <v>557</v>
      </c>
    </row>
    <row r="19" spans="1:3">
      <c r="A19" s="3" t="s">
        <v>550</v>
      </c>
    </row>
    <row r="20" spans="1:3">
      <c r="A20" s="4" t="s">
        <v>551</v>
      </c>
      <c r="B20" s="5" t="n">
        <v>28480000</v>
      </c>
      <c r="C20" s="5" t="n">
        <v>13776000</v>
      </c>
    </row>
    <row r="21" spans="1:3">
      <c r="A21" s="4" t="s">
        <v>552</v>
      </c>
      <c r="B21" s="5" t="n">
        <v>65000</v>
      </c>
      <c r="C21" s="5" t="n">
        <v>99000</v>
      </c>
    </row>
    <row r="22" spans="1:3">
      <c r="A22" s="4" t="s">
        <v>553</v>
      </c>
      <c r="B22" s="5" t="n">
        <v>-632000</v>
      </c>
      <c r="C22" s="5" t="n">
        <v>-7000</v>
      </c>
    </row>
    <row r="23" spans="1:3">
      <c r="A23" s="4" t="s">
        <v>38</v>
      </c>
      <c r="B23" s="5" t="n">
        <v>27913000</v>
      </c>
      <c r="C23" s="5" t="n">
        <v>13868000</v>
      </c>
    </row>
    <row r="24" spans="1:3">
      <c r="A24" s="3" t="s">
        <v>554</v>
      </c>
    </row>
    <row r="25" spans="1:3">
      <c r="A25" s="4" t="s">
        <v>551</v>
      </c>
      <c r="B25" s="5" t="n">
        <v>36842000</v>
      </c>
      <c r="C25" s="5" t="n">
        <v>37005000</v>
      </c>
    </row>
    <row r="26" spans="1:3">
      <c r="A26" s="4" t="s">
        <v>552</v>
      </c>
      <c r="B26" s="5" t="n">
        <v>2784000</v>
      </c>
      <c r="C26" s="5" t="n">
        <v>3245000</v>
      </c>
    </row>
    <row r="27" spans="1:3">
      <c r="A27" s="4" t="s">
        <v>555</v>
      </c>
      <c r="B27" s="5" t="n">
        <v>39626000</v>
      </c>
      <c r="C27" s="5" t="n">
        <v>40250000</v>
      </c>
    </row>
    <row r="28" spans="1:3">
      <c r="A28" s="4" t="s">
        <v>558</v>
      </c>
    </row>
    <row r="29" spans="1:3">
      <c r="A29" s="3" t="s">
        <v>550</v>
      </c>
    </row>
    <row r="30" spans="1:3">
      <c r="A30" s="4" t="s">
        <v>551</v>
      </c>
      <c r="B30" s="5" t="n">
        <v>126637000</v>
      </c>
      <c r="C30" s="5" t="n">
        <v>119828000</v>
      </c>
    </row>
    <row r="31" spans="1:3">
      <c r="A31" s="4" t="s">
        <v>552</v>
      </c>
      <c r="B31" s="5" t="n">
        <v>17000</v>
      </c>
      <c r="C31" s="5" t="n">
        <v>13000</v>
      </c>
    </row>
    <row r="32" spans="1:3">
      <c r="A32" s="4" t="s">
        <v>553</v>
      </c>
      <c r="B32" s="5" t="n">
        <v>-2059000</v>
      </c>
      <c r="C32" s="5" t="n">
        <v>-1461000</v>
      </c>
    </row>
    <row r="33" spans="1:3">
      <c r="A33" s="4" t="s">
        <v>38</v>
      </c>
      <c r="B33" s="5" t="n">
        <v>124595000</v>
      </c>
      <c r="C33" s="5" t="n">
        <v>118380000</v>
      </c>
    </row>
    <row r="34" spans="1:3">
      <c r="A34" s="3" t="s">
        <v>554</v>
      </c>
    </row>
    <row r="35" spans="1:3">
      <c r="A35" s="4" t="s">
        <v>551</v>
      </c>
      <c r="B35" s="5" t="n">
        <v>4687000</v>
      </c>
      <c r="C35" s="5" t="n">
        <v>6089000</v>
      </c>
    </row>
    <row r="36" spans="1:3">
      <c r="A36" s="4" t="s">
        <v>552</v>
      </c>
      <c r="B36" s="5" t="n">
        <v>79000</v>
      </c>
      <c r="C36" s="5" t="n">
        <v>120000</v>
      </c>
    </row>
    <row r="37" spans="1:3">
      <c r="A37" s="4" t="s">
        <v>555</v>
      </c>
      <c r="B37" s="5" t="n">
        <v>4766000</v>
      </c>
      <c r="C37" s="5" t="n">
        <v>6209000</v>
      </c>
    </row>
    <row r="38" spans="1:3">
      <c r="A38" s="4" t="s">
        <v>559</v>
      </c>
    </row>
    <row r="39" spans="1:3">
      <c r="A39" s="3" t="s">
        <v>550</v>
      </c>
    </row>
    <row r="40" spans="1:3">
      <c r="A40" s="4" t="s">
        <v>551</v>
      </c>
      <c r="B40" s="5" t="n">
        <v>21620000</v>
      </c>
      <c r="C40" s="5" t="n">
        <v>22814000</v>
      </c>
    </row>
    <row r="41" spans="1:3">
      <c r="A41" s="4" t="s">
        <v>553</v>
      </c>
      <c r="B41" s="5" t="n">
        <v>-1147000</v>
      </c>
      <c r="C41" s="5" t="n">
        <v>-1221000</v>
      </c>
    </row>
    <row r="42" spans="1:3">
      <c r="A42" s="4" t="s">
        <v>38</v>
      </c>
      <c r="B42" s="5" t="n">
        <v>20473000</v>
      </c>
      <c r="C42" s="6" t="n">
        <v>21593000</v>
      </c>
    </row>
    <row r="43" spans="1:3">
      <c r="A43" s="4" t="s">
        <v>560</v>
      </c>
    </row>
    <row r="44" spans="1:3">
      <c r="A44" s="3" t="s">
        <v>554</v>
      </c>
    </row>
    <row r="45" spans="1:3">
      <c r="A45" s="4" t="s">
        <v>551</v>
      </c>
      <c r="B45" s="5" t="n">
        <v>5335000</v>
      </c>
    </row>
    <row r="46" spans="1:3">
      <c r="A46" s="4" t="s">
        <v>552</v>
      </c>
      <c r="B46" s="5" t="n">
        <v>11000</v>
      </c>
    </row>
    <row r="47" spans="1:3">
      <c r="A47" s="4" t="s">
        <v>553</v>
      </c>
      <c r="B47" s="5" t="n">
        <v>-7000</v>
      </c>
    </row>
    <row r="48" spans="1:3">
      <c r="A48" s="4" t="s">
        <v>555</v>
      </c>
      <c r="B48" s="6" t="n">
        <v>533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1</v>
      </c>
      <c r="B1" s="2" t="s">
        <v>512</v>
      </c>
    </row>
    <row r="2" spans="1:4">
      <c r="B2" s="2" t="s">
        <v>562</v>
      </c>
      <c r="C2" s="2" t="s">
        <v>2</v>
      </c>
      <c r="D2" s="2" t="s">
        <v>32</v>
      </c>
    </row>
    <row r="3" spans="1:4">
      <c r="A3" s="3" t="s">
        <v>563</v>
      </c>
    </row>
    <row r="4" spans="1:4">
      <c r="A4" s="4" t="s">
        <v>564</v>
      </c>
      <c r="B4" s="6" t="n">
        <v>36789000</v>
      </c>
    </row>
    <row r="5" spans="1:4">
      <c r="A5" s="4" t="s">
        <v>565</v>
      </c>
    </row>
    <row r="6" spans="1:4">
      <c r="A6" s="3" t="s">
        <v>563</v>
      </c>
    </row>
    <row r="7" spans="1:4">
      <c r="A7" s="4" t="s">
        <v>566</v>
      </c>
      <c r="C7" s="6" t="n">
        <v>0</v>
      </c>
      <c r="D7" s="6" t="n">
        <v>0</v>
      </c>
    </row>
    <row r="8" spans="1:4">
      <c r="A8" s="4" t="s">
        <v>567</v>
      </c>
    </row>
    <row r="9" spans="1:4">
      <c r="A9" s="3" t="s">
        <v>563</v>
      </c>
    </row>
    <row r="10" spans="1:4">
      <c r="A10" s="4" t="s">
        <v>568</v>
      </c>
      <c r="C10" s="6" t="n">
        <v>133297000</v>
      </c>
      <c r="D10" s="6" t="n">
        <v>14692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27"/>
    <col customWidth="1" max="6" min="6" width="40"/>
    <col customWidth="1" max="7" min="7" width="46"/>
  </cols>
  <sheetData>
    <row r="1" spans="1:7">
      <c r="A1" s="1" t="s">
        <v>138</v>
      </c>
      <c r="B1" s="2" t="s">
        <v>139</v>
      </c>
      <c r="C1" s="2" t="s">
        <v>140</v>
      </c>
      <c r="D1" s="2" t="s">
        <v>141</v>
      </c>
      <c r="E1" s="2" t="s">
        <v>142</v>
      </c>
      <c r="F1" s="2" t="s">
        <v>143</v>
      </c>
      <c r="G1" s="2" t="s">
        <v>144</v>
      </c>
    </row>
    <row r="2" spans="1:7">
      <c r="A2" s="4" t="s">
        <v>145</v>
      </c>
      <c r="B2" s="6" t="n">
        <v>96190925</v>
      </c>
      <c r="C2" s="6" t="n">
        <v>1609756</v>
      </c>
      <c r="D2" s="6" t="n">
        <v>8353087</v>
      </c>
      <c r="E2" s="6" t="n">
        <v>93549260</v>
      </c>
      <c r="F2" s="6" t="n">
        <v>-4515469</v>
      </c>
      <c r="G2" s="6" t="n">
        <v>-2805709</v>
      </c>
    </row>
    <row r="3" spans="1:7">
      <c r="A3" s="4" t="s">
        <v>146</v>
      </c>
      <c r="D3" s="5" t="n">
        <v>8353087</v>
      </c>
    </row>
    <row r="4" spans="1:7">
      <c r="A4" s="4" t="s">
        <v>147</v>
      </c>
      <c r="D4" s="6" t="n">
        <v>10929</v>
      </c>
      <c r="E4" s="5" t="n">
        <v>-10929</v>
      </c>
    </row>
    <row r="5" spans="1:7">
      <c r="A5" s="4" t="s">
        <v>148</v>
      </c>
      <c r="D5" s="5" t="n">
        <v>10929</v>
      </c>
    </row>
    <row r="6" spans="1:7">
      <c r="A6" s="4" t="s">
        <v>149</v>
      </c>
      <c r="B6" s="5" t="n">
        <v>261035</v>
      </c>
      <c r="E6" s="5" t="n">
        <v>261035</v>
      </c>
    </row>
    <row r="7" spans="1:7">
      <c r="A7" s="4" t="s">
        <v>150</v>
      </c>
      <c r="B7" s="5" t="n">
        <v>12349</v>
      </c>
      <c r="E7" s="5" t="n">
        <v>12349</v>
      </c>
    </row>
    <row r="8" spans="1:7">
      <c r="A8" s="4" t="s">
        <v>151</v>
      </c>
      <c r="B8" s="5" t="n">
        <v>1148000</v>
      </c>
      <c r="D8" s="6" t="n">
        <v>100000</v>
      </c>
      <c r="E8" s="5" t="n">
        <v>1048000</v>
      </c>
    </row>
    <row r="9" spans="1:7">
      <c r="A9" s="4" t="s">
        <v>152</v>
      </c>
      <c r="D9" s="5" t="n">
        <v>100000</v>
      </c>
    </row>
    <row r="10" spans="1:7">
      <c r="A10" s="4" t="s">
        <v>153</v>
      </c>
      <c r="B10" s="5" t="n">
        <v>75000</v>
      </c>
      <c r="D10" s="6" t="n">
        <v>7500</v>
      </c>
      <c r="E10" s="5" t="n">
        <v>67500</v>
      </c>
    </row>
    <row r="11" spans="1:7">
      <c r="A11" s="4" t="s">
        <v>154</v>
      </c>
      <c r="D11" s="5" t="n">
        <v>7500</v>
      </c>
    </row>
    <row r="12" spans="1:7">
      <c r="A12" s="4" t="s">
        <v>119</v>
      </c>
      <c r="B12" s="5" t="n">
        <v>4991744</v>
      </c>
      <c r="F12" s="5" t="n">
        <v>4991744</v>
      </c>
    </row>
    <row r="13" spans="1:7">
      <c r="A13" s="4" t="s">
        <v>155</v>
      </c>
      <c r="B13" s="5" t="n">
        <v>-27680</v>
      </c>
      <c r="G13" s="5" t="n">
        <v>-27680</v>
      </c>
    </row>
    <row r="14" spans="1:7">
      <c r="A14" s="4" t="s">
        <v>156</v>
      </c>
      <c r="B14" s="5" t="n">
        <v>102651373</v>
      </c>
      <c r="C14" s="5" t="n">
        <v>1609756</v>
      </c>
      <c r="D14" s="6" t="n">
        <v>8471516</v>
      </c>
      <c r="E14" s="5" t="n">
        <v>94927215</v>
      </c>
      <c r="F14" s="5" t="n">
        <v>476275</v>
      </c>
      <c r="G14" s="5" t="n">
        <v>-2833389</v>
      </c>
    </row>
    <row r="15" spans="1:7">
      <c r="A15" s="4" t="s">
        <v>157</v>
      </c>
      <c r="D15" s="5" t="n">
        <v>8471516</v>
      </c>
    </row>
    <row r="16" spans="1:7">
      <c r="A16" s="4" t="s">
        <v>147</v>
      </c>
      <c r="D16" s="6" t="n">
        <v>104535</v>
      </c>
      <c r="E16" s="5" t="n">
        <v>-104535</v>
      </c>
    </row>
    <row r="17" spans="1:7">
      <c r="A17" s="4" t="s">
        <v>148</v>
      </c>
      <c r="D17" s="5" t="n">
        <v>104535</v>
      </c>
    </row>
    <row r="18" spans="1:7">
      <c r="A18" s="4" t="s">
        <v>149</v>
      </c>
      <c r="B18" s="5" t="n">
        <v>438003</v>
      </c>
      <c r="E18" s="5" t="n">
        <v>438003</v>
      </c>
    </row>
    <row r="19" spans="1:7">
      <c r="A19" s="4" t="s">
        <v>150</v>
      </c>
      <c r="B19" s="5" t="n">
        <v>8286</v>
      </c>
      <c r="E19" s="5" t="n">
        <v>8286</v>
      </c>
    </row>
    <row r="20" spans="1:7">
      <c r="A20" s="4" t="s">
        <v>153</v>
      </c>
      <c r="B20" s="5" t="n">
        <v>10000</v>
      </c>
      <c r="D20" s="6" t="n">
        <v>1000</v>
      </c>
      <c r="E20" s="5" t="n">
        <v>9000</v>
      </c>
    </row>
    <row r="21" spans="1:7">
      <c r="A21" s="4" t="s">
        <v>154</v>
      </c>
      <c r="D21" s="5" t="n">
        <v>1000</v>
      </c>
    </row>
    <row r="22" spans="1:7">
      <c r="A22" s="4" t="s">
        <v>119</v>
      </c>
      <c r="B22" s="5" t="n">
        <v>7559436</v>
      </c>
      <c r="F22" s="5" t="n">
        <v>7559436</v>
      </c>
    </row>
    <row r="23" spans="1:7">
      <c r="A23" s="4" t="s">
        <v>155</v>
      </c>
      <c r="B23" s="5" t="n">
        <v>-2080991</v>
      </c>
      <c r="G23" s="5" t="n">
        <v>-2080991</v>
      </c>
    </row>
    <row r="24" spans="1:7">
      <c r="A24" s="4" t="s">
        <v>158</v>
      </c>
      <c r="B24" s="5" t="n">
        <v>108586107</v>
      </c>
      <c r="C24" s="5" t="n">
        <v>1609756</v>
      </c>
      <c r="D24" s="6" t="n">
        <v>8577051</v>
      </c>
      <c r="E24" s="5" t="n">
        <v>95277969</v>
      </c>
      <c r="F24" s="5" t="n">
        <v>8035711</v>
      </c>
      <c r="G24" s="5" t="n">
        <v>-4914380</v>
      </c>
    </row>
    <row r="25" spans="1:7">
      <c r="A25" s="4" t="s">
        <v>159</v>
      </c>
      <c r="D25" s="5" t="n">
        <v>8577051</v>
      </c>
    </row>
    <row r="26" spans="1:7">
      <c r="A26" s="4" t="s">
        <v>160</v>
      </c>
      <c r="B26" s="5" t="n">
        <v>-33623</v>
      </c>
      <c r="D26" s="6" t="n">
        <v>99560</v>
      </c>
      <c r="E26" s="5" t="n">
        <v>-133183</v>
      </c>
    </row>
    <row r="27" spans="1:7">
      <c r="A27" s="4" t="s">
        <v>161</v>
      </c>
      <c r="D27" s="5" t="n">
        <v>99560</v>
      </c>
    </row>
    <row r="28" spans="1:7">
      <c r="A28" s="4" t="s">
        <v>149</v>
      </c>
      <c r="B28" s="5" t="n">
        <v>842451</v>
      </c>
      <c r="E28" s="5" t="n">
        <v>842451</v>
      </c>
    </row>
    <row r="29" spans="1:7">
      <c r="A29" s="4" t="s">
        <v>150</v>
      </c>
      <c r="B29" s="5" t="n">
        <v>61217</v>
      </c>
      <c r="E29" s="5" t="n">
        <v>61217</v>
      </c>
    </row>
    <row r="30" spans="1:7">
      <c r="A30" s="4" t="s">
        <v>153</v>
      </c>
      <c r="B30" s="6" t="n">
        <v>96306</v>
      </c>
      <c r="D30" s="6" t="n">
        <v>8125</v>
      </c>
      <c r="E30" s="5" t="n">
        <v>88181</v>
      </c>
    </row>
    <row r="31" spans="1:7">
      <c r="A31" s="4" t="s">
        <v>154</v>
      </c>
      <c r="B31" s="5" t="n">
        <v>8125</v>
      </c>
      <c r="D31" s="5" t="n">
        <v>8125</v>
      </c>
    </row>
    <row r="32" spans="1:7">
      <c r="A32" s="4" t="s">
        <v>162</v>
      </c>
      <c r="B32" s="6" t="n">
        <v>21562716</v>
      </c>
      <c r="D32" s="6" t="n">
        <v>1688049</v>
      </c>
      <c r="E32" s="5" t="n">
        <v>19874667</v>
      </c>
    </row>
    <row r="33" spans="1:7">
      <c r="A33" s="4" t="s">
        <v>163</v>
      </c>
      <c r="D33" s="5" t="n">
        <v>1688049</v>
      </c>
    </row>
    <row r="34" spans="1:7">
      <c r="A34" s="4" t="s">
        <v>164</v>
      </c>
      <c r="C34" s="5" t="n">
        <v>-731707</v>
      </c>
      <c r="D34" s="6" t="n">
        <v>731707</v>
      </c>
    </row>
    <row r="35" spans="1:7">
      <c r="A35" s="4" t="s">
        <v>165</v>
      </c>
      <c r="D35" s="5" t="n">
        <v>731707</v>
      </c>
    </row>
    <row r="36" spans="1:7">
      <c r="A36" s="4" t="s">
        <v>166</v>
      </c>
      <c r="B36" s="5" t="n">
        <v>231615</v>
      </c>
      <c r="D36" s="6" t="n">
        <v>100023</v>
      </c>
      <c r="E36" s="5" t="n">
        <v>131592</v>
      </c>
    </row>
    <row r="37" spans="1:7">
      <c r="A37" s="4" t="s">
        <v>167</v>
      </c>
      <c r="D37" s="5" t="n">
        <v>100023</v>
      </c>
    </row>
    <row r="38" spans="1:7">
      <c r="A38" s="4" t="s">
        <v>119</v>
      </c>
      <c r="B38" s="5" t="n">
        <v>9096778</v>
      </c>
      <c r="F38" s="5" t="n">
        <v>9096778</v>
      </c>
    </row>
    <row r="39" spans="1:7">
      <c r="A39" s="4" t="s">
        <v>155</v>
      </c>
      <c r="B39" s="5" t="n">
        <v>-1236171</v>
      </c>
      <c r="G39" s="5" t="n">
        <v>-1236171</v>
      </c>
    </row>
    <row r="40" spans="1:7">
      <c r="A40" s="4" t="s">
        <v>168</v>
      </c>
      <c r="B40" s="6" t="n">
        <v>139207396</v>
      </c>
      <c r="C40" s="6" t="n">
        <v>878049</v>
      </c>
      <c r="D40" s="6" t="n">
        <v>11204515</v>
      </c>
      <c r="E40" s="6" t="n">
        <v>116142894</v>
      </c>
      <c r="F40" s="6" t="n">
        <v>17132489</v>
      </c>
      <c r="G40" s="6" t="n">
        <v>-6150551</v>
      </c>
    </row>
    <row r="41" spans="1:7">
      <c r="A41" s="4" t="s">
        <v>169</v>
      </c>
      <c r="D41" s="5" t="n">
        <v>112045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70</v>
      </c>
    </row>
    <row r="3" spans="1:3">
      <c r="A3" s="4" t="s">
        <v>571</v>
      </c>
      <c r="B3" s="6" t="n">
        <v>11425000</v>
      </c>
    </row>
    <row r="4" spans="1:3">
      <c r="A4" s="4" t="s">
        <v>572</v>
      </c>
      <c r="B4" s="5" t="n">
        <v>21077000</v>
      </c>
    </row>
    <row r="5" spans="1:3">
      <c r="A5" s="4" t="s">
        <v>573</v>
      </c>
      <c r="B5" s="5" t="n">
        <v>5495000</v>
      </c>
    </row>
    <row r="6" spans="1:3">
      <c r="A6" s="4" t="s">
        <v>558</v>
      </c>
      <c r="B6" s="5" t="n">
        <v>126637000</v>
      </c>
    </row>
    <row r="7" spans="1:3">
      <c r="A7" s="4" t="s">
        <v>559</v>
      </c>
      <c r="B7" s="5" t="n">
        <v>21620000</v>
      </c>
    </row>
    <row r="8" spans="1:3">
      <c r="A8" s="4" t="s">
        <v>574</v>
      </c>
      <c r="B8" s="5" t="n">
        <v>186254000</v>
      </c>
    </row>
    <row r="9" spans="1:3">
      <c r="A9" s="3" t="s">
        <v>575</v>
      </c>
    </row>
    <row r="10" spans="1:3">
      <c r="A10" s="4" t="s">
        <v>571</v>
      </c>
      <c r="B10" s="5" t="n">
        <v>11319000</v>
      </c>
    </row>
    <row r="11" spans="1:3">
      <c r="A11" s="4" t="s">
        <v>572</v>
      </c>
      <c r="B11" s="5" t="n">
        <v>20841000</v>
      </c>
    </row>
    <row r="12" spans="1:3">
      <c r="A12" s="4" t="s">
        <v>573</v>
      </c>
      <c r="B12" s="5" t="n">
        <v>5127000</v>
      </c>
    </row>
    <row r="13" spans="1:3">
      <c r="A13" s="4" t="s">
        <v>558</v>
      </c>
      <c r="B13" s="5" t="n">
        <v>124595000</v>
      </c>
    </row>
    <row r="14" spans="1:3">
      <c r="A14" s="4" t="s">
        <v>559</v>
      </c>
      <c r="B14" s="5" t="n">
        <v>20473000</v>
      </c>
    </row>
    <row r="15" spans="1:3">
      <c r="A15" s="4" t="s">
        <v>555</v>
      </c>
      <c r="B15" s="5" t="n">
        <v>182355000</v>
      </c>
    </row>
    <row r="16" spans="1:3">
      <c r="A16" s="3" t="s">
        <v>576</v>
      </c>
    </row>
    <row r="17" spans="1:3">
      <c r="A17" s="4" t="s">
        <v>571</v>
      </c>
      <c r="B17" s="5" t="n">
        <v>17628000</v>
      </c>
    </row>
    <row r="18" spans="1:3">
      <c r="A18" s="4" t="s">
        <v>572</v>
      </c>
      <c r="B18" s="5" t="n">
        <v>16732000</v>
      </c>
    </row>
    <row r="19" spans="1:3">
      <c r="A19" s="4" t="s">
        <v>573</v>
      </c>
      <c r="B19" s="5" t="n">
        <v>7817000</v>
      </c>
    </row>
    <row r="20" spans="1:3">
      <c r="A20" s="4" t="s">
        <v>558</v>
      </c>
      <c r="B20" s="5" t="n">
        <v>4687000</v>
      </c>
    </row>
    <row r="21" spans="1:3">
      <c r="A21" s="4" t="s">
        <v>551</v>
      </c>
      <c r="B21" s="5" t="n">
        <v>46864000</v>
      </c>
      <c r="C21" s="6" t="n">
        <v>43094000</v>
      </c>
    </row>
    <row r="22" spans="1:3">
      <c r="A22" s="3" t="s">
        <v>554</v>
      </c>
    </row>
    <row r="23" spans="1:3">
      <c r="A23" s="4" t="s">
        <v>571</v>
      </c>
      <c r="B23" s="5" t="n">
        <v>18500000</v>
      </c>
    </row>
    <row r="24" spans="1:3">
      <c r="A24" s="4" t="s">
        <v>572</v>
      </c>
      <c r="B24" s="5" t="n">
        <v>17761000</v>
      </c>
    </row>
    <row r="25" spans="1:3">
      <c r="A25" s="4" t="s">
        <v>573</v>
      </c>
      <c r="B25" s="5" t="n">
        <v>8704000</v>
      </c>
    </row>
    <row r="26" spans="1:3">
      <c r="A26" s="4" t="s">
        <v>558</v>
      </c>
      <c r="B26" s="5" t="n">
        <v>4766000</v>
      </c>
    </row>
    <row r="27" spans="1:3">
      <c r="A27" s="4" t="s">
        <v>555</v>
      </c>
      <c r="B27" s="6" t="n">
        <v>49731169</v>
      </c>
      <c r="C27" s="6" t="n">
        <v>464588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85</v>
      </c>
    </row>
    <row r="3" spans="1:4">
      <c r="A3" s="3" t="s">
        <v>578</v>
      </c>
    </row>
    <row r="4" spans="1:4">
      <c r="A4" s="4" t="s">
        <v>579</v>
      </c>
      <c r="B4" s="6" t="n">
        <v>46700357</v>
      </c>
      <c r="C4" s="6" t="n">
        <v>90445352</v>
      </c>
      <c r="D4" s="6" t="n">
        <v>161603143</v>
      </c>
    </row>
    <row r="5" spans="1:4">
      <c r="A5" s="4" t="s">
        <v>580</v>
      </c>
      <c r="B5" s="5" t="n">
        <v>244000</v>
      </c>
      <c r="C5" s="5" t="n">
        <v>261000</v>
      </c>
      <c r="D5" s="5" t="n">
        <v>520000</v>
      </c>
    </row>
    <row r="6" spans="1:4">
      <c r="A6" s="4" t="s">
        <v>581</v>
      </c>
      <c r="B6" s="6" t="n">
        <v>-123000</v>
      </c>
      <c r="C6" s="6" t="n">
        <v>-206000</v>
      </c>
      <c r="D6" s="6" t="n">
        <v>-507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583</v>
      </c>
    </row>
    <row r="3" spans="1:3">
      <c r="A3" s="4" t="s">
        <v>584</v>
      </c>
      <c r="B3" s="6" t="n">
        <v>142245</v>
      </c>
      <c r="C3" s="6" t="n">
        <v>113353</v>
      </c>
    </row>
    <row r="4" spans="1:3">
      <c r="A4" s="4" t="s">
        <v>585</v>
      </c>
      <c r="B4" s="5" t="n">
        <v>-2737</v>
      </c>
      <c r="C4" s="5" t="n">
        <v>-1111</v>
      </c>
    </row>
    <row r="5" spans="1:3">
      <c r="A5" s="4" t="s">
        <v>586</v>
      </c>
      <c r="B5" s="5" t="n">
        <v>24623</v>
      </c>
      <c r="C5" s="5" t="n">
        <v>37853</v>
      </c>
    </row>
    <row r="6" spans="1:3">
      <c r="A6" s="4" t="s">
        <v>587</v>
      </c>
      <c r="B6" s="5" t="n">
        <v>-1251</v>
      </c>
      <c r="C6" s="5" t="n">
        <v>-1614</v>
      </c>
    </row>
    <row r="7" spans="1:3">
      <c r="A7" s="4" t="s">
        <v>588</v>
      </c>
      <c r="B7" s="5" t="n">
        <v>166868</v>
      </c>
      <c r="C7" s="5" t="n">
        <v>151206</v>
      </c>
    </row>
    <row r="8" spans="1:3">
      <c r="A8" s="4" t="s">
        <v>589</v>
      </c>
      <c r="B8" s="5" t="n">
        <v>-3988</v>
      </c>
      <c r="C8" s="5" t="n">
        <v>-2725</v>
      </c>
    </row>
    <row r="9" spans="1:3">
      <c r="A9" s="4" t="s">
        <v>556</v>
      </c>
    </row>
    <row r="10" spans="1:3">
      <c r="A10" s="3" t="s">
        <v>583</v>
      </c>
    </row>
    <row r="11" spans="1:3">
      <c r="A11" s="4" t="s">
        <v>584</v>
      </c>
      <c r="B11" s="5" t="n">
        <v>9374</v>
      </c>
      <c r="C11" s="5" t="n">
        <v>13100</v>
      </c>
    </row>
    <row r="12" spans="1:3">
      <c r="A12" s="4" t="s">
        <v>585</v>
      </c>
      <c r="B12" s="5" t="n">
        <v>-143</v>
      </c>
      <c r="C12" s="5" t="n">
        <v>-36</v>
      </c>
    </row>
    <row r="13" spans="1:3">
      <c r="A13" s="4" t="s">
        <v>588</v>
      </c>
      <c r="B13" s="5" t="n">
        <v>9374</v>
      </c>
      <c r="C13" s="5" t="n">
        <v>13100</v>
      </c>
    </row>
    <row r="14" spans="1:3">
      <c r="A14" s="4" t="s">
        <v>589</v>
      </c>
      <c r="B14" s="5" t="n">
        <v>-143</v>
      </c>
      <c r="C14" s="5" t="n">
        <v>-36</v>
      </c>
    </row>
    <row r="15" spans="1:3">
      <c r="A15" s="4" t="s">
        <v>557</v>
      </c>
    </row>
    <row r="16" spans="1:3">
      <c r="A16" s="3" t="s">
        <v>583</v>
      </c>
    </row>
    <row r="17" spans="1:3">
      <c r="A17" s="4" t="s">
        <v>584</v>
      </c>
      <c r="B17" s="5" t="n">
        <v>20279</v>
      </c>
      <c r="C17" s="5" t="n">
        <v>3099</v>
      </c>
    </row>
    <row r="18" spans="1:3">
      <c r="A18" s="4" t="s">
        <v>585</v>
      </c>
      <c r="B18" s="5" t="n">
        <v>-632</v>
      </c>
      <c r="C18" s="5" t="n">
        <v>-7</v>
      </c>
    </row>
    <row r="19" spans="1:3">
      <c r="A19" s="4" t="s">
        <v>588</v>
      </c>
      <c r="B19" s="5" t="n">
        <v>20279</v>
      </c>
      <c r="C19" s="5" t="n">
        <v>3099</v>
      </c>
    </row>
    <row r="20" spans="1:3">
      <c r="A20" s="4" t="s">
        <v>589</v>
      </c>
      <c r="B20" s="5" t="n">
        <v>-632</v>
      </c>
      <c r="C20" s="5" t="n">
        <v>-7</v>
      </c>
    </row>
    <row r="21" spans="1:3">
      <c r="A21" s="4" t="s">
        <v>558</v>
      </c>
    </row>
    <row r="22" spans="1:3">
      <c r="A22" s="3" t="s">
        <v>583</v>
      </c>
    </row>
    <row r="23" spans="1:3">
      <c r="A23" s="4" t="s">
        <v>584</v>
      </c>
      <c r="B23" s="5" t="n">
        <v>110563</v>
      </c>
      <c r="C23" s="5" t="n">
        <v>97154</v>
      </c>
    </row>
    <row r="24" spans="1:3">
      <c r="A24" s="4" t="s">
        <v>585</v>
      </c>
      <c r="B24" s="5" t="n">
        <v>-1955</v>
      </c>
      <c r="C24" s="5" t="n">
        <v>-1068</v>
      </c>
    </row>
    <row r="25" spans="1:3">
      <c r="A25" s="4" t="s">
        <v>586</v>
      </c>
      <c r="B25" s="5" t="n">
        <v>4150</v>
      </c>
      <c r="C25" s="5" t="n">
        <v>16260</v>
      </c>
    </row>
    <row r="26" spans="1:3">
      <c r="A26" s="4" t="s">
        <v>587</v>
      </c>
      <c r="B26" s="5" t="n">
        <v>-104</v>
      </c>
      <c r="C26" s="5" t="n">
        <v>-393</v>
      </c>
    </row>
    <row r="27" spans="1:3">
      <c r="A27" s="4" t="s">
        <v>588</v>
      </c>
      <c r="B27" s="5" t="n">
        <v>114713</v>
      </c>
      <c r="C27" s="5" t="n">
        <v>113414</v>
      </c>
    </row>
    <row r="28" spans="1:3">
      <c r="A28" s="4" t="s">
        <v>589</v>
      </c>
      <c r="B28" s="5" t="n">
        <v>-2059</v>
      </c>
      <c r="C28" s="5" t="n">
        <v>-1461</v>
      </c>
    </row>
    <row r="29" spans="1:3">
      <c r="A29" s="4" t="s">
        <v>559</v>
      </c>
    </row>
    <row r="30" spans="1:3">
      <c r="A30" s="3" t="s">
        <v>583</v>
      </c>
    </row>
    <row r="31" spans="1:3">
      <c r="A31" s="4" t="s">
        <v>586</v>
      </c>
      <c r="B31" s="5" t="n">
        <v>20473</v>
      </c>
      <c r="C31" s="5" t="n">
        <v>21593</v>
      </c>
    </row>
    <row r="32" spans="1:3">
      <c r="A32" s="4" t="s">
        <v>587</v>
      </c>
      <c r="B32" s="5" t="n">
        <v>-1147</v>
      </c>
      <c r="C32" s="5" t="n">
        <v>-1221</v>
      </c>
    </row>
    <row r="33" spans="1:3">
      <c r="A33" s="4" t="s">
        <v>588</v>
      </c>
      <c r="B33" s="5" t="n">
        <v>20473</v>
      </c>
      <c r="C33" s="5" t="n">
        <v>21593</v>
      </c>
    </row>
    <row r="34" spans="1:3">
      <c r="A34" s="4" t="s">
        <v>589</v>
      </c>
      <c r="B34" s="5" t="n">
        <v>-1147</v>
      </c>
      <c r="C34" s="6" t="n">
        <v>-1221</v>
      </c>
    </row>
    <row r="35" spans="1:3">
      <c r="A35" s="4" t="s">
        <v>560</v>
      </c>
    </row>
    <row r="36" spans="1:3">
      <c r="A36" s="3" t="s">
        <v>583</v>
      </c>
    </row>
    <row r="37" spans="1:3">
      <c r="A37" s="4" t="s">
        <v>584</v>
      </c>
      <c r="B37" s="5" t="n">
        <v>2029</v>
      </c>
    </row>
    <row r="38" spans="1:3">
      <c r="A38" s="4" t="s">
        <v>585</v>
      </c>
      <c r="B38" s="5" t="n">
        <v>-7</v>
      </c>
    </row>
    <row r="39" spans="1:3">
      <c r="A39" s="4" t="s">
        <v>588</v>
      </c>
      <c r="B39" s="5" t="n">
        <v>2029</v>
      </c>
    </row>
    <row r="40" spans="1:3">
      <c r="A40" s="4" t="s">
        <v>589</v>
      </c>
      <c r="B40" s="6"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2</v>
      </c>
      <c r="C1" s="2" t="s">
        <v>32</v>
      </c>
      <c r="D1" s="2" t="s">
        <v>85</v>
      </c>
      <c r="E1" s="2" t="s">
        <v>591</v>
      </c>
    </row>
    <row r="2" spans="1:5">
      <c r="A2" s="3" t="s">
        <v>592</v>
      </c>
    </row>
    <row r="3" spans="1:5">
      <c r="A3" s="4" t="s">
        <v>593</v>
      </c>
      <c r="B3" s="6" t="n">
        <v>936218000</v>
      </c>
      <c r="C3" s="6" t="n">
        <v>809811000</v>
      </c>
      <c r="D3" s="6" t="n">
        <v>714591000</v>
      </c>
    </row>
    <row r="4" spans="1:5">
      <c r="A4" s="4" t="s">
        <v>594</v>
      </c>
      <c r="B4" s="5" t="n">
        <v>-967000</v>
      </c>
      <c r="C4" s="5" t="n">
        <v>-1415000</v>
      </c>
    </row>
    <row r="5" spans="1:5">
      <c r="A5" s="4" t="s">
        <v>595</v>
      </c>
      <c r="B5" s="5" t="n">
        <v>935250703</v>
      </c>
      <c r="C5" s="5" t="n">
        <v>808396064</v>
      </c>
    </row>
    <row r="6" spans="1:5">
      <c r="A6" s="4" t="s">
        <v>42</v>
      </c>
      <c r="B6" s="5" t="n">
        <v>-11633531</v>
      </c>
      <c r="C6" s="5" t="n">
        <v>-10131729</v>
      </c>
      <c r="D6" s="5" t="n">
        <v>-11282000</v>
      </c>
      <c r="E6" s="6" t="n">
        <v>-8459000</v>
      </c>
    </row>
    <row r="7" spans="1:5">
      <c r="A7" s="4" t="s">
        <v>43</v>
      </c>
      <c r="B7" s="5" t="n">
        <v>923617172</v>
      </c>
      <c r="C7" s="5" t="n">
        <v>798264335</v>
      </c>
    </row>
    <row r="8" spans="1:5">
      <c r="A8" s="4" t="s">
        <v>596</v>
      </c>
    </row>
    <row r="9" spans="1:5">
      <c r="A9" s="3" t="s">
        <v>592</v>
      </c>
    </row>
    <row r="10" spans="1:5">
      <c r="A10" s="4" t="s">
        <v>593</v>
      </c>
      <c r="B10" s="5" t="n">
        <v>302322000</v>
      </c>
      <c r="C10" s="5" t="n">
        <v>251197000</v>
      </c>
      <c r="D10" s="5" t="n">
        <v>219793000</v>
      </c>
    </row>
    <row r="11" spans="1:5">
      <c r="A11" s="4" t="s">
        <v>42</v>
      </c>
      <c r="B11" s="5" t="n">
        <v>-2655000</v>
      </c>
      <c r="C11" s="5" t="n">
        <v>-2879000</v>
      </c>
      <c r="D11" s="5" t="n">
        <v>-1535000</v>
      </c>
      <c r="E11" s="5" t="n">
        <v>-1408000</v>
      </c>
    </row>
    <row r="12" spans="1:5">
      <c r="A12" s="4" t="s">
        <v>597</v>
      </c>
    </row>
    <row r="13" spans="1:5">
      <c r="A13" s="3" t="s">
        <v>592</v>
      </c>
    </row>
    <row r="14" spans="1:5">
      <c r="A14" s="4" t="s">
        <v>593</v>
      </c>
      <c r="B14" s="5" t="n">
        <v>97015000</v>
      </c>
      <c r="C14" s="5" t="n">
        <v>93785000</v>
      </c>
      <c r="D14" s="5" t="n">
        <v>77688000</v>
      </c>
    </row>
    <row r="15" spans="1:5">
      <c r="A15" s="4" t="s">
        <v>42</v>
      </c>
      <c r="B15" s="5" t="n">
        <v>-1013000</v>
      </c>
      <c r="C15" s="5" t="n">
        <v>-968000</v>
      </c>
      <c r="D15" s="5" t="n">
        <v>-621000</v>
      </c>
      <c r="E15" s="5" t="n">
        <v>-688000</v>
      </c>
    </row>
    <row r="16" spans="1:5">
      <c r="A16" s="4" t="s">
        <v>598</v>
      </c>
    </row>
    <row r="17" spans="1:5">
      <c r="A17" s="3" t="s">
        <v>592</v>
      </c>
    </row>
    <row r="18" spans="1:5">
      <c r="A18" s="4" t="s">
        <v>593</v>
      </c>
      <c r="B18" s="5" t="n">
        <v>94491000</v>
      </c>
      <c r="C18" s="5" t="n">
        <v>52522000</v>
      </c>
      <c r="D18" s="5" t="n">
        <v>46193000</v>
      </c>
    </row>
    <row r="19" spans="1:5">
      <c r="A19" s="4" t="s">
        <v>42</v>
      </c>
      <c r="B19" s="5" t="n">
        <v>-1574000</v>
      </c>
      <c r="C19" s="5" t="n">
        <v>-914000</v>
      </c>
      <c r="D19" s="5" t="n">
        <v>-408000</v>
      </c>
      <c r="E19" s="5" t="n">
        <v>-332000</v>
      </c>
    </row>
    <row r="20" spans="1:5">
      <c r="A20" s="4" t="s">
        <v>599</v>
      </c>
    </row>
    <row r="21" spans="1:5">
      <c r="A21" s="3" t="s">
        <v>592</v>
      </c>
    </row>
    <row r="22" spans="1:5">
      <c r="A22" s="4" t="s">
        <v>593</v>
      </c>
      <c r="B22" s="5" t="n">
        <v>379620000</v>
      </c>
      <c r="C22" s="5" t="n">
        <v>353442000</v>
      </c>
      <c r="D22" s="5" t="n">
        <v>333613000</v>
      </c>
    </row>
    <row r="23" spans="1:5">
      <c r="A23" s="4" t="s">
        <v>42</v>
      </c>
      <c r="B23" s="5" t="n">
        <v>-5618000</v>
      </c>
      <c r="C23" s="5" t="n">
        <v>-4693000</v>
      </c>
      <c r="D23" s="5" t="n">
        <v>-8540000</v>
      </c>
      <c r="E23" s="5" t="n">
        <v>-5870000</v>
      </c>
    </row>
    <row r="24" spans="1:5">
      <c r="A24" s="4" t="s">
        <v>600</v>
      </c>
    </row>
    <row r="25" spans="1:5">
      <c r="A25" s="3" t="s">
        <v>592</v>
      </c>
    </row>
    <row r="26" spans="1:5">
      <c r="A26" s="4" t="s">
        <v>593</v>
      </c>
      <c r="B26" s="5" t="n">
        <v>5974000</v>
      </c>
      <c r="C26" s="5" t="n">
        <v>8668000</v>
      </c>
      <c r="D26" s="5" t="n">
        <v>7911000</v>
      </c>
    </row>
    <row r="27" spans="1:5">
      <c r="A27" s="4" t="s">
        <v>42</v>
      </c>
      <c r="B27" s="5" t="n">
        <v>-76000</v>
      </c>
      <c r="C27" s="5" t="n">
        <v>-103000</v>
      </c>
      <c r="D27" s="5" t="n">
        <v>-75000</v>
      </c>
      <c r="E27" s="5" t="n">
        <v>-81000</v>
      </c>
    </row>
    <row r="28" spans="1:5">
      <c r="A28" s="4" t="s">
        <v>601</v>
      </c>
    </row>
    <row r="29" spans="1:5">
      <c r="A29" s="3" t="s">
        <v>592</v>
      </c>
    </row>
    <row r="30" spans="1:5">
      <c r="A30" s="4" t="s">
        <v>593</v>
      </c>
      <c r="B30" s="5" t="n">
        <v>56796000</v>
      </c>
      <c r="C30" s="5" t="n">
        <v>50197000</v>
      </c>
      <c r="D30" s="5" t="n">
        <v>29393000</v>
      </c>
    </row>
    <row r="31" spans="1:5">
      <c r="A31" s="4" t="s">
        <v>42</v>
      </c>
      <c r="B31" s="6" t="n">
        <v>-698000</v>
      </c>
      <c r="C31" s="6" t="n">
        <v>-575000</v>
      </c>
      <c r="D31" s="6" t="n">
        <v>-103000</v>
      </c>
      <c r="E31" s="6" t="n">
        <v>-8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85</v>
      </c>
    </row>
    <row r="3" spans="1:4">
      <c r="A3" s="3" t="s">
        <v>592</v>
      </c>
    </row>
    <row r="4" spans="1:4">
      <c r="A4" s="4" t="s">
        <v>603</v>
      </c>
      <c r="B4" s="6" t="n">
        <v>546848000</v>
      </c>
      <c r="C4" s="6" t="n">
        <v>401800000</v>
      </c>
    </row>
    <row r="5" spans="1:4">
      <c r="A5" s="4" t="s">
        <v>604</v>
      </c>
      <c r="B5" s="5" t="n">
        <v>389370000</v>
      </c>
      <c r="C5" s="5" t="n">
        <v>408011000</v>
      </c>
    </row>
    <row r="6" spans="1:4">
      <c r="A6" s="4" t="s">
        <v>605</v>
      </c>
      <c r="B6" s="5" t="n">
        <v>500000</v>
      </c>
    </row>
    <row r="7" spans="1:4">
      <c r="A7" s="4" t="s">
        <v>593</v>
      </c>
      <c r="B7" s="5" t="n">
        <v>936218000</v>
      </c>
      <c r="C7" s="5" t="n">
        <v>809811000</v>
      </c>
      <c r="D7" s="6" t="n">
        <v>714591000</v>
      </c>
    </row>
    <row r="8" spans="1:4">
      <c r="A8" s="4" t="s">
        <v>606</v>
      </c>
      <c r="B8" s="5" t="n">
        <v>0</v>
      </c>
      <c r="C8" s="5" t="n">
        <v>0</v>
      </c>
    </row>
    <row r="9" spans="1:4">
      <c r="A9" s="4" t="s">
        <v>607</v>
      </c>
      <c r="B9" s="5" t="n">
        <v>1300000</v>
      </c>
      <c r="C9" s="5" t="n">
        <v>100000</v>
      </c>
    </row>
    <row r="10" spans="1:4">
      <c r="A10" s="4" t="s">
        <v>608</v>
      </c>
      <c r="B10" s="5" t="n">
        <v>0</v>
      </c>
      <c r="C10" s="5" t="n">
        <v>0</v>
      </c>
    </row>
    <row r="11" spans="1:4">
      <c r="A11" s="4" t="s">
        <v>609</v>
      </c>
      <c r="B11" s="6" t="n">
        <v>1452000</v>
      </c>
      <c r="C11" s="5" t="n">
        <v>3206000</v>
      </c>
      <c r="D11" s="5" t="n">
        <v>1147000</v>
      </c>
    </row>
    <row r="12" spans="1:4">
      <c r="A12" s="4" t="s">
        <v>610</v>
      </c>
      <c r="B12" s="4" t="s">
        <v>611</v>
      </c>
    </row>
    <row r="13" spans="1:4">
      <c r="A13" s="4" t="s">
        <v>612</v>
      </c>
      <c r="B13" s="6" t="n">
        <v>0</v>
      </c>
      <c r="C13" s="5" t="n">
        <v>173000000</v>
      </c>
    </row>
    <row r="14" spans="1:4">
      <c r="A14" s="4" t="s">
        <v>491</v>
      </c>
    </row>
    <row r="15" spans="1:4">
      <c r="A15" s="3" t="s">
        <v>592</v>
      </c>
    </row>
    <row r="16" spans="1:4">
      <c r="A16" s="4" t="s">
        <v>613</v>
      </c>
      <c r="B16" s="4" t="s">
        <v>614</v>
      </c>
    </row>
    <row r="17" spans="1:4">
      <c r="A17" s="4" t="s">
        <v>499</v>
      </c>
    </row>
    <row r="18" spans="1:4">
      <c r="A18" s="3" t="s">
        <v>592</v>
      </c>
    </row>
    <row r="19" spans="1:4">
      <c r="A19" s="4" t="s">
        <v>613</v>
      </c>
      <c r="B19" s="4" t="s">
        <v>502</v>
      </c>
    </row>
    <row r="20" spans="1:4">
      <c r="A20" s="4" t="s">
        <v>600</v>
      </c>
    </row>
    <row r="21" spans="1:4">
      <c r="A21" s="3" t="s">
        <v>592</v>
      </c>
    </row>
    <row r="22" spans="1:4">
      <c r="A22" s="4" t="s">
        <v>593</v>
      </c>
      <c r="B22" s="6" t="n">
        <v>5974000</v>
      </c>
      <c r="C22" s="5" t="n">
        <v>8668000</v>
      </c>
      <c r="D22" s="5" t="n">
        <v>7911000</v>
      </c>
    </row>
    <row r="23" spans="1:4">
      <c r="A23" s="4" t="s">
        <v>615</v>
      </c>
      <c r="B23" s="5" t="n">
        <v>0</v>
      </c>
    </row>
    <row r="24" spans="1:4">
      <c r="A24" s="4" t="s">
        <v>609</v>
      </c>
      <c r="B24" s="5" t="n">
        <v>146000</v>
      </c>
      <c r="D24" s="5" t="n">
        <v>182000</v>
      </c>
    </row>
    <row r="25" spans="1:4">
      <c r="A25" s="4" t="s">
        <v>616</v>
      </c>
      <c r="B25" s="5" t="n">
        <v>100000</v>
      </c>
    </row>
    <row r="26" spans="1:4">
      <c r="A26" s="4" t="s">
        <v>599</v>
      </c>
    </row>
    <row r="27" spans="1:4">
      <c r="A27" s="3" t="s">
        <v>592</v>
      </c>
    </row>
    <row r="28" spans="1:4">
      <c r="A28" s="4" t="s">
        <v>593</v>
      </c>
      <c r="B28" s="5" t="n">
        <v>379620000</v>
      </c>
      <c r="C28" s="5" t="n">
        <v>353442000</v>
      </c>
      <c r="D28" s="5" t="n">
        <v>333613000</v>
      </c>
    </row>
    <row r="29" spans="1:4">
      <c r="A29" s="4" t="s">
        <v>615</v>
      </c>
      <c r="C29" s="5" t="n">
        <v>2400000</v>
      </c>
    </row>
    <row r="30" spans="1:4">
      <c r="A30" s="4" t="s">
        <v>609</v>
      </c>
      <c r="B30" s="5" t="n">
        <v>956000</v>
      </c>
      <c r="C30" s="5" t="n">
        <v>3033000</v>
      </c>
      <c r="D30" s="6" t="n">
        <v>816000</v>
      </c>
    </row>
    <row r="31" spans="1:4">
      <c r="A31" s="4" t="s">
        <v>616</v>
      </c>
      <c r="C31" s="5" t="n">
        <v>2500000</v>
      </c>
    </row>
    <row r="32" spans="1:4">
      <c r="A32" s="4" t="s">
        <v>617</v>
      </c>
    </row>
    <row r="33" spans="1:4">
      <c r="A33" s="3" t="s">
        <v>592</v>
      </c>
    </row>
    <row r="34" spans="1:4">
      <c r="A34" s="4" t="s">
        <v>593</v>
      </c>
      <c r="B34" s="6" t="n">
        <v>0</v>
      </c>
      <c r="C34"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2</v>
      </c>
      <c r="C1" s="2" t="s">
        <v>32</v>
      </c>
      <c r="D1" s="2" t="s">
        <v>85</v>
      </c>
    </row>
    <row r="2" spans="1:4">
      <c r="A2" s="3" t="s">
        <v>619</v>
      </c>
    </row>
    <row r="3" spans="1:4">
      <c r="A3" s="4" t="s">
        <v>593</v>
      </c>
      <c r="B3" s="6" t="n">
        <v>936218</v>
      </c>
      <c r="C3" s="6" t="n">
        <v>809811</v>
      </c>
      <c r="D3" s="6" t="n">
        <v>714591</v>
      </c>
    </row>
    <row r="4" spans="1:4">
      <c r="A4" s="4" t="s">
        <v>620</v>
      </c>
    </row>
    <row r="5" spans="1:4">
      <c r="A5" s="3" t="s">
        <v>619</v>
      </c>
    </row>
    <row r="6" spans="1:4">
      <c r="A6" s="4" t="s">
        <v>593</v>
      </c>
      <c r="B6" s="5" t="n">
        <v>3619</v>
      </c>
      <c r="C6" s="5" t="n">
        <v>2677</v>
      </c>
    </row>
    <row r="7" spans="1:4">
      <c r="A7" s="4" t="s">
        <v>596</v>
      </c>
    </row>
    <row r="8" spans="1:4">
      <c r="A8" s="3" t="s">
        <v>619</v>
      </c>
    </row>
    <row r="9" spans="1:4">
      <c r="A9" s="4" t="s">
        <v>593</v>
      </c>
      <c r="B9" s="5" t="n">
        <v>302322</v>
      </c>
      <c r="C9" s="5" t="n">
        <v>251197</v>
      </c>
      <c r="D9" s="5" t="n">
        <v>219793</v>
      </c>
    </row>
    <row r="10" spans="1:4">
      <c r="A10" s="4" t="s">
        <v>621</v>
      </c>
    </row>
    <row r="11" spans="1:4">
      <c r="A11" s="3" t="s">
        <v>619</v>
      </c>
    </row>
    <row r="12" spans="1:4">
      <c r="A12" s="4" t="s">
        <v>593</v>
      </c>
      <c r="B12" s="5" t="n">
        <v>1310</v>
      </c>
      <c r="C12" s="5" t="n">
        <v>1948</v>
      </c>
    </row>
    <row r="13" spans="1:4">
      <c r="A13" s="4" t="s">
        <v>597</v>
      </c>
    </row>
    <row r="14" spans="1:4">
      <c r="A14" s="3" t="s">
        <v>619</v>
      </c>
    </row>
    <row r="15" spans="1:4">
      <c r="A15" s="4" t="s">
        <v>593</v>
      </c>
      <c r="B15" s="5" t="n">
        <v>97015</v>
      </c>
      <c r="C15" s="5" t="n">
        <v>93785</v>
      </c>
      <c r="D15" s="5" t="n">
        <v>77688</v>
      </c>
    </row>
    <row r="16" spans="1:4">
      <c r="A16" s="4" t="s">
        <v>622</v>
      </c>
    </row>
    <row r="17" spans="1:4">
      <c r="A17" s="3" t="s">
        <v>619</v>
      </c>
    </row>
    <row r="18" spans="1:4">
      <c r="A18" s="4" t="s">
        <v>593</v>
      </c>
      <c r="C18" s="5" t="n">
        <v>604</v>
      </c>
    </row>
    <row r="19" spans="1:4">
      <c r="A19" s="4" t="s">
        <v>598</v>
      </c>
    </row>
    <row r="20" spans="1:4">
      <c r="A20" s="3" t="s">
        <v>619</v>
      </c>
    </row>
    <row r="21" spans="1:4">
      <c r="A21" s="4" t="s">
        <v>593</v>
      </c>
      <c r="B21" s="5" t="n">
        <v>94491</v>
      </c>
      <c r="C21" s="5" t="n">
        <v>52522</v>
      </c>
      <c r="D21" s="5" t="n">
        <v>46193</v>
      </c>
    </row>
    <row r="22" spans="1:4">
      <c r="A22" s="4" t="s">
        <v>599</v>
      </c>
    </row>
    <row r="23" spans="1:4">
      <c r="A23" s="3" t="s">
        <v>619</v>
      </c>
    </row>
    <row r="24" spans="1:4">
      <c r="A24" s="4" t="s">
        <v>593</v>
      </c>
      <c r="B24" s="5" t="n">
        <v>379620</v>
      </c>
      <c r="C24" s="5" t="n">
        <v>353442</v>
      </c>
      <c r="D24" s="5" t="n">
        <v>333613</v>
      </c>
    </row>
    <row r="25" spans="1:4">
      <c r="A25" s="4" t="s">
        <v>623</v>
      </c>
    </row>
    <row r="26" spans="1:4">
      <c r="A26" s="3" t="s">
        <v>619</v>
      </c>
    </row>
    <row r="27" spans="1:4">
      <c r="A27" s="4" t="s">
        <v>593</v>
      </c>
      <c r="B27" s="5" t="n">
        <v>2309</v>
      </c>
    </row>
    <row r="28" spans="1:4">
      <c r="A28" s="4" t="s">
        <v>600</v>
      </c>
    </row>
    <row r="29" spans="1:4">
      <c r="A29" s="3" t="s">
        <v>619</v>
      </c>
    </row>
    <row r="30" spans="1:4">
      <c r="A30" s="4" t="s">
        <v>593</v>
      </c>
      <c r="B30" s="5" t="n">
        <v>5974</v>
      </c>
      <c r="C30" s="5" t="n">
        <v>8668</v>
      </c>
      <c r="D30" s="5" t="n">
        <v>7911</v>
      </c>
    </row>
    <row r="31" spans="1:4">
      <c r="A31" s="4" t="s">
        <v>624</v>
      </c>
    </row>
    <row r="32" spans="1:4">
      <c r="A32" s="3" t="s">
        <v>619</v>
      </c>
    </row>
    <row r="33" spans="1:4">
      <c r="A33" s="4" t="s">
        <v>593</v>
      </c>
      <c r="C33" s="5" t="n">
        <v>125</v>
      </c>
    </row>
    <row r="34" spans="1:4">
      <c r="A34" s="4" t="s">
        <v>601</v>
      </c>
    </row>
    <row r="35" spans="1:4">
      <c r="A35" s="3" t="s">
        <v>619</v>
      </c>
    </row>
    <row r="36" spans="1:4">
      <c r="A36" s="4" t="s">
        <v>593</v>
      </c>
      <c r="B36" s="5" t="n">
        <v>56796</v>
      </c>
      <c r="C36" s="5" t="n">
        <v>50197</v>
      </c>
      <c r="D36" s="6" t="n">
        <v>29393</v>
      </c>
    </row>
    <row r="37" spans="1:4">
      <c r="A37" s="4" t="s">
        <v>625</v>
      </c>
    </row>
    <row r="38" spans="1:4">
      <c r="A38" s="3" t="s">
        <v>619</v>
      </c>
    </row>
    <row r="39" spans="1:4">
      <c r="A39" s="4" t="s">
        <v>593</v>
      </c>
      <c r="B39" s="5" t="n">
        <v>932599</v>
      </c>
      <c r="C39" s="5" t="n">
        <v>807134</v>
      </c>
    </row>
    <row r="40" spans="1:4">
      <c r="A40" s="4" t="s">
        <v>626</v>
      </c>
    </row>
    <row r="41" spans="1:4">
      <c r="A41" s="3" t="s">
        <v>619</v>
      </c>
    </row>
    <row r="42" spans="1:4">
      <c r="A42" s="4" t="s">
        <v>593</v>
      </c>
      <c r="B42" s="5" t="n">
        <v>904836</v>
      </c>
      <c r="C42" s="5" t="n">
        <v>791798</v>
      </c>
    </row>
    <row r="43" spans="1:4">
      <c r="A43" s="4" t="s">
        <v>627</v>
      </c>
    </row>
    <row r="44" spans="1:4">
      <c r="A44" s="3" t="s">
        <v>619</v>
      </c>
    </row>
    <row r="45" spans="1:4">
      <c r="A45" s="4" t="s">
        <v>593</v>
      </c>
      <c r="B45" s="5" t="n">
        <v>11035</v>
      </c>
      <c r="C45" s="5" t="n">
        <v>6230</v>
      </c>
    </row>
    <row r="46" spans="1:4">
      <c r="A46" s="4" t="s">
        <v>628</v>
      </c>
    </row>
    <row r="47" spans="1:4">
      <c r="A47" s="3" t="s">
        <v>619</v>
      </c>
    </row>
    <row r="48" spans="1:4">
      <c r="A48" s="4" t="s">
        <v>593</v>
      </c>
      <c r="B48" s="5" t="n">
        <v>16728</v>
      </c>
      <c r="C48" s="5" t="n">
        <v>9106</v>
      </c>
    </row>
    <row r="49" spans="1:4">
      <c r="A49" s="4" t="s">
        <v>629</v>
      </c>
    </row>
    <row r="50" spans="1:4">
      <c r="A50" s="3" t="s">
        <v>619</v>
      </c>
    </row>
    <row r="51" spans="1:4">
      <c r="A51" s="4" t="s">
        <v>593</v>
      </c>
      <c r="B51" s="5" t="n">
        <v>301012</v>
      </c>
      <c r="C51" s="5" t="n">
        <v>249249</v>
      </c>
    </row>
    <row r="52" spans="1:4">
      <c r="A52" s="4" t="s">
        <v>630</v>
      </c>
    </row>
    <row r="53" spans="1:4">
      <c r="A53" s="3" t="s">
        <v>619</v>
      </c>
    </row>
    <row r="54" spans="1:4">
      <c r="A54" s="4" t="s">
        <v>593</v>
      </c>
      <c r="B54" s="5" t="n">
        <v>301012</v>
      </c>
      <c r="C54" s="5" t="n">
        <v>249249</v>
      </c>
    </row>
    <row r="55" spans="1:4">
      <c r="A55" s="4" t="s">
        <v>631</v>
      </c>
    </row>
    <row r="56" spans="1:4">
      <c r="A56" s="3" t="s">
        <v>619</v>
      </c>
    </row>
    <row r="57" spans="1:4">
      <c r="A57" s="4" t="s">
        <v>593</v>
      </c>
      <c r="B57" s="5" t="n">
        <v>97015</v>
      </c>
      <c r="C57" s="5" t="n">
        <v>93181</v>
      </c>
    </row>
    <row r="58" spans="1:4">
      <c r="A58" s="4" t="s">
        <v>632</v>
      </c>
    </row>
    <row r="59" spans="1:4">
      <c r="A59" s="3" t="s">
        <v>619</v>
      </c>
    </row>
    <row r="60" spans="1:4">
      <c r="A60" s="4" t="s">
        <v>593</v>
      </c>
      <c r="B60" s="5" t="n">
        <v>96722</v>
      </c>
      <c r="C60" s="5" t="n">
        <v>93181</v>
      </c>
    </row>
    <row r="61" spans="1:4">
      <c r="A61" s="4" t="s">
        <v>633</v>
      </c>
    </row>
    <row r="62" spans="1:4">
      <c r="A62" s="3" t="s">
        <v>619</v>
      </c>
    </row>
    <row r="63" spans="1:4">
      <c r="A63" s="4" t="s">
        <v>593</v>
      </c>
      <c r="B63" s="5" t="n">
        <v>293</v>
      </c>
    </row>
    <row r="64" spans="1:4">
      <c r="A64" s="4" t="s">
        <v>634</v>
      </c>
    </row>
    <row r="65" spans="1:4">
      <c r="A65" s="3" t="s">
        <v>619</v>
      </c>
    </row>
    <row r="66" spans="1:4">
      <c r="A66" s="4" t="s">
        <v>593</v>
      </c>
      <c r="B66" s="5" t="n">
        <v>94491</v>
      </c>
      <c r="C66" s="5" t="n">
        <v>52522</v>
      </c>
    </row>
    <row r="67" spans="1:4">
      <c r="A67" s="4" t="s">
        <v>635</v>
      </c>
    </row>
    <row r="68" spans="1:4">
      <c r="A68" s="3" t="s">
        <v>619</v>
      </c>
    </row>
    <row r="69" spans="1:4">
      <c r="A69" s="4" t="s">
        <v>593</v>
      </c>
      <c r="B69" s="5" t="n">
        <v>94491</v>
      </c>
      <c r="C69" s="5" t="n">
        <v>52522</v>
      </c>
    </row>
    <row r="70" spans="1:4">
      <c r="A70" s="4" t="s">
        <v>636</v>
      </c>
    </row>
    <row r="71" spans="1:4">
      <c r="A71" s="3" t="s">
        <v>619</v>
      </c>
    </row>
    <row r="72" spans="1:4">
      <c r="A72" s="4" t="s">
        <v>593</v>
      </c>
      <c r="B72" s="5" t="n">
        <v>377311</v>
      </c>
      <c r="C72" s="5" t="n">
        <v>353442</v>
      </c>
    </row>
    <row r="73" spans="1:4">
      <c r="A73" s="4" t="s">
        <v>637</v>
      </c>
    </row>
    <row r="74" spans="1:4">
      <c r="A74" s="3" t="s">
        <v>619</v>
      </c>
    </row>
    <row r="75" spans="1:4">
      <c r="A75" s="4" t="s">
        <v>593</v>
      </c>
      <c r="B75" s="5" t="n">
        <v>349857</v>
      </c>
      <c r="C75" s="5" t="n">
        <v>338106</v>
      </c>
    </row>
    <row r="76" spans="1:4">
      <c r="A76" s="4" t="s">
        <v>638</v>
      </c>
    </row>
    <row r="77" spans="1:4">
      <c r="A77" s="3" t="s">
        <v>619</v>
      </c>
    </row>
    <row r="78" spans="1:4">
      <c r="A78" s="4" t="s">
        <v>593</v>
      </c>
      <c r="B78" s="5" t="n">
        <v>11035</v>
      </c>
      <c r="C78" s="5" t="n">
        <v>6230</v>
      </c>
    </row>
    <row r="79" spans="1:4">
      <c r="A79" s="4" t="s">
        <v>639</v>
      </c>
    </row>
    <row r="80" spans="1:4">
      <c r="A80" s="3" t="s">
        <v>619</v>
      </c>
    </row>
    <row r="81" spans="1:4">
      <c r="A81" s="4" t="s">
        <v>593</v>
      </c>
      <c r="B81" s="5" t="n">
        <v>16419</v>
      </c>
      <c r="C81" s="5" t="n">
        <v>9106</v>
      </c>
    </row>
    <row r="82" spans="1:4">
      <c r="A82" s="4" t="s">
        <v>640</v>
      </c>
    </row>
    <row r="83" spans="1:4">
      <c r="A83" s="3" t="s">
        <v>619</v>
      </c>
    </row>
    <row r="84" spans="1:4">
      <c r="A84" s="4" t="s">
        <v>593</v>
      </c>
      <c r="B84" s="5" t="n">
        <v>5974</v>
      </c>
      <c r="C84" s="5" t="n">
        <v>8543</v>
      </c>
    </row>
    <row r="85" spans="1:4">
      <c r="A85" s="4" t="s">
        <v>641</v>
      </c>
    </row>
    <row r="86" spans="1:4">
      <c r="A86" s="3" t="s">
        <v>619</v>
      </c>
    </row>
    <row r="87" spans="1:4">
      <c r="A87" s="4" t="s">
        <v>593</v>
      </c>
      <c r="B87" s="5" t="n">
        <v>5958</v>
      </c>
      <c r="C87" s="5" t="n">
        <v>8543</v>
      </c>
    </row>
    <row r="88" spans="1:4">
      <c r="A88" s="4" t="s">
        <v>642</v>
      </c>
    </row>
    <row r="89" spans="1:4">
      <c r="A89" s="3" t="s">
        <v>619</v>
      </c>
    </row>
    <row r="90" spans="1:4">
      <c r="A90" s="4" t="s">
        <v>593</v>
      </c>
      <c r="B90" s="5" t="n">
        <v>16</v>
      </c>
    </row>
    <row r="91" spans="1:4">
      <c r="A91" s="4" t="s">
        <v>643</v>
      </c>
    </row>
    <row r="92" spans="1:4">
      <c r="A92" s="3" t="s">
        <v>619</v>
      </c>
    </row>
    <row r="93" spans="1:4">
      <c r="A93" s="4" t="s">
        <v>593</v>
      </c>
      <c r="B93" s="5" t="n">
        <v>56796</v>
      </c>
      <c r="C93" s="5" t="n">
        <v>50197</v>
      </c>
    </row>
    <row r="94" spans="1:4">
      <c r="A94" s="4" t="s">
        <v>644</v>
      </c>
    </row>
    <row r="95" spans="1:4">
      <c r="A95" s="3" t="s">
        <v>619</v>
      </c>
    </row>
    <row r="96" spans="1:4">
      <c r="A96" s="4" t="s">
        <v>593</v>
      </c>
      <c r="B96" s="6" t="n">
        <v>56796</v>
      </c>
      <c r="C96" s="6" t="n">
        <v>501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45</v>
      </c>
      <c r="B1" s="2" t="s">
        <v>512</v>
      </c>
      <c r="N1" s="2" t="s">
        <v>1</v>
      </c>
    </row>
    <row r="2" spans="1:16">
      <c r="B2" s="2" t="s">
        <v>2</v>
      </c>
      <c r="C2" s="2" t="s">
        <v>513</v>
      </c>
      <c r="D2" s="2" t="s">
        <v>4</v>
      </c>
      <c r="E2" s="2" t="s">
        <v>514</v>
      </c>
      <c r="F2" s="2" t="s">
        <v>32</v>
      </c>
      <c r="G2" s="2" t="s">
        <v>515</v>
      </c>
      <c r="H2" s="2" t="s">
        <v>516</v>
      </c>
      <c r="I2" s="2" t="s">
        <v>517</v>
      </c>
      <c r="J2" s="2" t="s">
        <v>85</v>
      </c>
      <c r="K2" s="2" t="s">
        <v>518</v>
      </c>
      <c r="L2" s="2" t="s">
        <v>519</v>
      </c>
      <c r="M2" s="2" t="s">
        <v>520</v>
      </c>
      <c r="N2" s="2" t="s">
        <v>2</v>
      </c>
      <c r="O2" s="2" t="s">
        <v>32</v>
      </c>
      <c r="P2" s="2" t="s">
        <v>85</v>
      </c>
    </row>
    <row r="3" spans="1:16">
      <c r="A3" s="3" t="s">
        <v>646</v>
      </c>
    </row>
    <row r="4" spans="1:16">
      <c r="A4" s="4" t="s">
        <v>647</v>
      </c>
      <c r="E4" s="6" t="n">
        <v>10131729</v>
      </c>
      <c r="I4" s="6" t="n">
        <v>11282000</v>
      </c>
      <c r="M4" s="6" t="n">
        <v>8459000</v>
      </c>
      <c r="N4" s="6" t="n">
        <v>10131729</v>
      </c>
      <c r="O4" s="6" t="n">
        <v>11282000</v>
      </c>
      <c r="P4" s="6" t="n">
        <v>8459000</v>
      </c>
    </row>
    <row r="5" spans="1:16">
      <c r="A5" s="4" t="s">
        <v>648</v>
      </c>
      <c r="N5" s="5" t="n">
        <v>-1452000</v>
      </c>
      <c r="O5" s="5" t="n">
        <v>-3206000</v>
      </c>
      <c r="P5" s="5" t="n">
        <v>-1147000</v>
      </c>
    </row>
    <row r="6" spans="1:16">
      <c r="A6" s="4" t="s">
        <v>649</v>
      </c>
      <c r="N6" s="5" t="n">
        <v>125000</v>
      </c>
      <c r="O6" s="5" t="n">
        <v>405000</v>
      </c>
      <c r="P6" s="5" t="n">
        <v>101000</v>
      </c>
    </row>
    <row r="7" spans="1:16">
      <c r="A7" s="4" t="s">
        <v>99</v>
      </c>
      <c r="B7" s="6" t="n">
        <v>69884</v>
      </c>
      <c r="C7" s="6" t="n">
        <v>1638669</v>
      </c>
      <c r="D7" s="6" t="n">
        <v>182863</v>
      </c>
      <c r="E7" s="5" t="n">
        <v>937216</v>
      </c>
      <c r="F7" s="6" t="n">
        <v>350000</v>
      </c>
      <c r="G7" s="6" t="n">
        <v>580000</v>
      </c>
      <c r="H7" s="6" t="n">
        <v>585000</v>
      </c>
      <c r="I7" s="5" t="n">
        <v>135675</v>
      </c>
      <c r="J7" s="6" t="n">
        <v>3168986</v>
      </c>
      <c r="K7" s="6" t="n">
        <v>0</v>
      </c>
      <c r="L7" s="6" t="n">
        <v>586500</v>
      </c>
      <c r="M7" s="5" t="n">
        <v>113369</v>
      </c>
      <c r="N7" s="5" t="n">
        <v>2828633</v>
      </c>
      <c r="O7" s="5" t="n">
        <v>1650675</v>
      </c>
      <c r="P7" s="5" t="n">
        <v>3868855</v>
      </c>
    </row>
    <row r="8" spans="1:16">
      <c r="A8" s="4" t="s">
        <v>650</v>
      </c>
      <c r="B8" s="5" t="n">
        <v>11633531</v>
      </c>
      <c r="F8" s="5" t="n">
        <v>10131729</v>
      </c>
      <c r="J8" s="5" t="n">
        <v>11282000</v>
      </c>
      <c r="N8" s="5" t="n">
        <v>11633531</v>
      </c>
      <c r="O8" s="5" t="n">
        <v>10131729</v>
      </c>
      <c r="P8" s="5" t="n">
        <v>11282000</v>
      </c>
    </row>
    <row r="9" spans="1:16">
      <c r="A9" s="4" t="s">
        <v>651</v>
      </c>
      <c r="B9" s="5" t="n">
        <v>11134000</v>
      </c>
      <c r="F9" s="5" t="n">
        <v>9567000</v>
      </c>
      <c r="J9" s="5" t="n">
        <v>8251000</v>
      </c>
      <c r="N9" s="5" t="n">
        <v>11134000</v>
      </c>
      <c r="O9" s="5" t="n">
        <v>9567000</v>
      </c>
      <c r="P9" s="5" t="n">
        <v>8251000</v>
      </c>
    </row>
    <row r="10" spans="1:16">
      <c r="A10" s="4" t="s">
        <v>652</v>
      </c>
      <c r="B10" s="5" t="n">
        <v>500000</v>
      </c>
      <c r="F10" s="5" t="n">
        <v>565000</v>
      </c>
      <c r="J10" s="5" t="n">
        <v>2858000</v>
      </c>
      <c r="N10" s="5" t="n">
        <v>500000</v>
      </c>
      <c r="O10" s="5" t="n">
        <v>565000</v>
      </c>
      <c r="P10" s="5" t="n">
        <v>2858000</v>
      </c>
    </row>
    <row r="11" spans="1:16">
      <c r="A11" s="3" t="s">
        <v>653</v>
      </c>
    </row>
    <row r="12" spans="1:16">
      <c r="A12" s="4" t="s">
        <v>651</v>
      </c>
      <c r="B12" s="5" t="n">
        <v>932599000</v>
      </c>
      <c r="F12" s="5" t="n">
        <v>807134000</v>
      </c>
      <c r="J12" s="5" t="n">
        <v>706853000</v>
      </c>
      <c r="N12" s="5" t="n">
        <v>932599000</v>
      </c>
      <c r="O12" s="5" t="n">
        <v>807134000</v>
      </c>
      <c r="P12" s="5" t="n">
        <v>706853000</v>
      </c>
    </row>
    <row r="13" spans="1:16">
      <c r="A13" s="4" t="s">
        <v>652</v>
      </c>
      <c r="B13" s="5" t="n">
        <v>3619000</v>
      </c>
      <c r="F13" s="5" t="n">
        <v>2677000</v>
      </c>
      <c r="J13" s="5" t="n">
        <v>6563000</v>
      </c>
      <c r="N13" s="5" t="n">
        <v>3619000</v>
      </c>
      <c r="O13" s="5" t="n">
        <v>2677000</v>
      </c>
      <c r="P13" s="5" t="n">
        <v>6563000</v>
      </c>
    </row>
    <row r="14" spans="1:16">
      <c r="A14" s="4" t="s">
        <v>650</v>
      </c>
      <c r="B14" s="5" t="n">
        <v>936218000</v>
      </c>
      <c r="F14" s="5" t="n">
        <v>809811000</v>
      </c>
      <c r="J14" s="5" t="n">
        <v>714591000</v>
      </c>
      <c r="N14" s="5" t="n">
        <v>936218000</v>
      </c>
      <c r="O14" s="5" t="n">
        <v>809811000</v>
      </c>
      <c r="P14" s="5" t="n">
        <v>714591000</v>
      </c>
    </row>
    <row r="15" spans="1:16">
      <c r="A15" s="4" t="s">
        <v>654</v>
      </c>
    </row>
    <row r="16" spans="1:16">
      <c r="A16" s="3" t="s">
        <v>646</v>
      </c>
    </row>
    <row r="17" spans="1:16">
      <c r="A17" s="4" t="s">
        <v>655</v>
      </c>
      <c r="B17" s="5" t="n">
        <v>0</v>
      </c>
      <c r="F17" s="5" t="n">
        <v>0</v>
      </c>
      <c r="J17" s="5" t="n">
        <v>173000</v>
      </c>
      <c r="N17" s="5" t="n">
        <v>0</v>
      </c>
      <c r="O17" s="5" t="n">
        <v>0</v>
      </c>
      <c r="P17" s="5" t="n">
        <v>173000</v>
      </c>
    </row>
    <row r="18" spans="1:16">
      <c r="A18" s="3" t="s">
        <v>653</v>
      </c>
    </row>
    <row r="19" spans="1:16">
      <c r="A19" s="4" t="s">
        <v>655</v>
      </c>
      <c r="B19" s="5" t="n">
        <v>0</v>
      </c>
      <c r="F19" s="5" t="n">
        <v>0</v>
      </c>
      <c r="J19" s="5" t="n">
        <v>1175000</v>
      </c>
      <c r="N19" s="5" t="n">
        <v>0</v>
      </c>
      <c r="O19" s="5" t="n">
        <v>0</v>
      </c>
      <c r="P19" s="5" t="n">
        <v>1175000</v>
      </c>
    </row>
    <row r="20" spans="1:16">
      <c r="A20" s="4" t="s">
        <v>596</v>
      </c>
    </row>
    <row r="21" spans="1:16">
      <c r="A21" s="3" t="s">
        <v>646</v>
      </c>
    </row>
    <row r="22" spans="1:16">
      <c r="A22" s="4" t="s">
        <v>647</v>
      </c>
      <c r="E22" s="5" t="n">
        <v>2879000</v>
      </c>
      <c r="I22" s="5" t="n">
        <v>1535000</v>
      </c>
      <c r="M22" s="5" t="n">
        <v>1408000</v>
      </c>
      <c r="N22" s="5" t="n">
        <v>2879000</v>
      </c>
      <c r="O22" s="5" t="n">
        <v>1535000</v>
      </c>
      <c r="P22" s="5" t="n">
        <v>1408000</v>
      </c>
    </row>
    <row r="23" spans="1:16">
      <c r="A23" s="4" t="s">
        <v>648</v>
      </c>
      <c r="N23" s="5" t="n">
        <v>-350000</v>
      </c>
      <c r="P23" s="5" t="n">
        <v>-92000</v>
      </c>
    </row>
    <row r="24" spans="1:16">
      <c r="A24" s="4" t="s">
        <v>649</v>
      </c>
      <c r="N24" s="5" t="n">
        <v>52000</v>
      </c>
      <c r="O24" s="5" t="n">
        <v>31000</v>
      </c>
    </row>
    <row r="25" spans="1:16">
      <c r="A25" s="4" t="s">
        <v>99</v>
      </c>
      <c r="N25" s="5" t="n">
        <v>74000</v>
      </c>
      <c r="O25" s="5" t="n">
        <v>1313000</v>
      </c>
      <c r="P25" s="5" t="n">
        <v>219000</v>
      </c>
    </row>
    <row r="26" spans="1:16">
      <c r="A26" s="4" t="s">
        <v>650</v>
      </c>
      <c r="B26" s="5" t="n">
        <v>2655000</v>
      </c>
      <c r="F26" s="5" t="n">
        <v>2879000</v>
      </c>
      <c r="J26" s="5" t="n">
        <v>1535000</v>
      </c>
      <c r="N26" s="5" t="n">
        <v>2655000</v>
      </c>
      <c r="O26" s="5" t="n">
        <v>2879000</v>
      </c>
      <c r="P26" s="5" t="n">
        <v>1535000</v>
      </c>
    </row>
    <row r="27" spans="1:16">
      <c r="A27" s="4" t="s">
        <v>651</v>
      </c>
      <c r="B27" s="5" t="n">
        <v>2655000</v>
      </c>
      <c r="F27" s="5" t="n">
        <v>2314000</v>
      </c>
      <c r="J27" s="5" t="n">
        <v>1250000</v>
      </c>
      <c r="N27" s="5" t="n">
        <v>2655000</v>
      </c>
      <c r="O27" s="5" t="n">
        <v>2314000</v>
      </c>
      <c r="P27" s="5" t="n">
        <v>1250000</v>
      </c>
    </row>
    <row r="28" spans="1:16">
      <c r="A28" s="4" t="s">
        <v>652</v>
      </c>
      <c r="B28" s="5" t="n">
        <v>0</v>
      </c>
      <c r="F28" s="5" t="n">
        <v>565000</v>
      </c>
      <c r="J28" s="5" t="n">
        <v>285000</v>
      </c>
      <c r="N28" s="5" t="n">
        <v>0</v>
      </c>
      <c r="O28" s="5" t="n">
        <v>565000</v>
      </c>
      <c r="P28" s="5" t="n">
        <v>285000</v>
      </c>
    </row>
    <row r="29" spans="1:16">
      <c r="A29" s="3" t="s">
        <v>653</v>
      </c>
    </row>
    <row r="30" spans="1:16">
      <c r="A30" s="4" t="s">
        <v>651</v>
      </c>
      <c r="B30" s="5" t="n">
        <v>301012000</v>
      </c>
      <c r="F30" s="5" t="n">
        <v>249249000</v>
      </c>
      <c r="J30" s="5" t="n">
        <v>217628000</v>
      </c>
      <c r="N30" s="5" t="n">
        <v>301012000</v>
      </c>
      <c r="O30" s="5" t="n">
        <v>249249000</v>
      </c>
      <c r="P30" s="5" t="n">
        <v>217628000</v>
      </c>
    </row>
    <row r="31" spans="1:16">
      <c r="A31" s="4" t="s">
        <v>652</v>
      </c>
      <c r="B31" s="5" t="n">
        <v>1310000</v>
      </c>
      <c r="F31" s="5" t="n">
        <v>1948000</v>
      </c>
      <c r="J31" s="5" t="n">
        <v>2165000</v>
      </c>
      <c r="N31" s="5" t="n">
        <v>1310000</v>
      </c>
      <c r="O31" s="5" t="n">
        <v>1948000</v>
      </c>
      <c r="P31" s="5" t="n">
        <v>2165000</v>
      </c>
    </row>
    <row r="32" spans="1:16">
      <c r="A32" s="4" t="s">
        <v>650</v>
      </c>
      <c r="B32" s="5" t="n">
        <v>302322000</v>
      </c>
      <c r="F32" s="5" t="n">
        <v>251197000</v>
      </c>
      <c r="J32" s="5" t="n">
        <v>219793000</v>
      </c>
      <c r="N32" s="5" t="n">
        <v>302322000</v>
      </c>
      <c r="O32" s="5" t="n">
        <v>251197000</v>
      </c>
      <c r="P32" s="5" t="n">
        <v>219793000</v>
      </c>
    </row>
    <row r="33" spans="1:16">
      <c r="A33" s="4" t="s">
        <v>656</v>
      </c>
    </row>
    <row r="34" spans="1:16">
      <c r="A34" s="3" t="s">
        <v>646</v>
      </c>
    </row>
    <row r="35" spans="1:16">
      <c r="A35" s="4" t="s">
        <v>655</v>
      </c>
      <c r="B35" s="5" t="n">
        <v>0</v>
      </c>
      <c r="F35" s="5" t="n">
        <v>0</v>
      </c>
      <c r="J35" s="5" t="n">
        <v>0</v>
      </c>
      <c r="N35" s="5" t="n">
        <v>0</v>
      </c>
      <c r="O35" s="5" t="n">
        <v>0</v>
      </c>
      <c r="P35" s="5" t="n">
        <v>0</v>
      </c>
    </row>
    <row r="36" spans="1:16">
      <c r="A36" s="3" t="s">
        <v>653</v>
      </c>
    </row>
    <row r="37" spans="1:16">
      <c r="A37" s="4" t="s">
        <v>655</v>
      </c>
      <c r="B37" s="5" t="n">
        <v>0</v>
      </c>
      <c r="F37" s="5" t="n">
        <v>0</v>
      </c>
      <c r="J37" s="5" t="n">
        <v>0</v>
      </c>
      <c r="N37" s="5" t="n">
        <v>0</v>
      </c>
      <c r="O37" s="5" t="n">
        <v>0</v>
      </c>
      <c r="P37" s="5" t="n">
        <v>0</v>
      </c>
    </row>
    <row r="38" spans="1:16">
      <c r="A38" s="4" t="s">
        <v>597</v>
      </c>
    </row>
    <row r="39" spans="1:16">
      <c r="A39" s="3" t="s">
        <v>646</v>
      </c>
    </row>
    <row r="40" spans="1:16">
      <c r="A40" s="4" t="s">
        <v>647</v>
      </c>
      <c r="E40" s="5" t="n">
        <v>968000</v>
      </c>
      <c r="I40" s="5" t="n">
        <v>621000</v>
      </c>
      <c r="M40" s="5" t="n">
        <v>688000</v>
      </c>
      <c r="N40" s="5" t="n">
        <v>968000</v>
      </c>
      <c r="O40" s="5" t="n">
        <v>621000</v>
      </c>
      <c r="P40" s="5" t="n">
        <v>688000</v>
      </c>
    </row>
    <row r="41" spans="1:16">
      <c r="A41" s="4" t="s">
        <v>648</v>
      </c>
      <c r="O41" s="5" t="n">
        <v>-173000</v>
      </c>
      <c r="P41" s="5" t="n">
        <v>-57000</v>
      </c>
    </row>
    <row r="42" spans="1:16">
      <c r="A42" s="4" t="s">
        <v>649</v>
      </c>
      <c r="O42" s="5" t="n">
        <v>68000</v>
      </c>
      <c r="P42" s="5" t="n">
        <v>21000</v>
      </c>
    </row>
    <row r="43" spans="1:16">
      <c r="A43" s="4" t="s">
        <v>99</v>
      </c>
      <c r="N43" s="5" t="n">
        <v>45000</v>
      </c>
      <c r="O43" s="5" t="n">
        <v>452000</v>
      </c>
      <c r="P43" s="5" t="n">
        <v>-31000</v>
      </c>
    </row>
    <row r="44" spans="1:16">
      <c r="A44" s="4" t="s">
        <v>650</v>
      </c>
      <c r="B44" s="5" t="n">
        <v>1013000</v>
      </c>
      <c r="F44" s="5" t="n">
        <v>968000</v>
      </c>
      <c r="J44" s="5" t="n">
        <v>621000</v>
      </c>
      <c r="N44" s="5" t="n">
        <v>1013000</v>
      </c>
      <c r="O44" s="5" t="n">
        <v>968000</v>
      </c>
      <c r="P44" s="5" t="n">
        <v>621000</v>
      </c>
    </row>
    <row r="45" spans="1:16">
      <c r="A45" s="4" t="s">
        <v>651</v>
      </c>
      <c r="B45" s="5" t="n">
        <v>1013000</v>
      </c>
      <c r="F45" s="5" t="n">
        <v>968000</v>
      </c>
      <c r="J45" s="5" t="n">
        <v>448000</v>
      </c>
      <c r="N45" s="5" t="n">
        <v>1013000</v>
      </c>
      <c r="O45" s="5" t="n">
        <v>968000</v>
      </c>
      <c r="P45" s="5" t="n">
        <v>448000</v>
      </c>
    </row>
    <row r="46" spans="1:16">
      <c r="A46" s="4" t="s">
        <v>652</v>
      </c>
      <c r="B46" s="5" t="n">
        <v>0</v>
      </c>
      <c r="J46" s="5" t="n">
        <v>173000</v>
      </c>
      <c r="N46" s="5" t="n">
        <v>0</v>
      </c>
      <c r="P46" s="5" t="n">
        <v>173000</v>
      </c>
    </row>
    <row r="47" spans="1:16">
      <c r="A47" s="3" t="s">
        <v>653</v>
      </c>
    </row>
    <row r="48" spans="1:16">
      <c r="A48" s="4" t="s">
        <v>651</v>
      </c>
      <c r="B48" s="5" t="n">
        <v>97015000</v>
      </c>
      <c r="F48" s="5" t="n">
        <v>93181000</v>
      </c>
      <c r="J48" s="5" t="n">
        <v>77056000</v>
      </c>
      <c r="N48" s="5" t="n">
        <v>97015000</v>
      </c>
      <c r="O48" s="5" t="n">
        <v>93181000</v>
      </c>
      <c r="P48" s="5" t="n">
        <v>77056000</v>
      </c>
    </row>
    <row r="49" spans="1:16">
      <c r="A49" s="4" t="s">
        <v>652</v>
      </c>
      <c r="F49" s="5" t="n">
        <v>604000</v>
      </c>
      <c r="J49" s="5" t="n">
        <v>592000</v>
      </c>
      <c r="O49" s="5" t="n">
        <v>604000</v>
      </c>
      <c r="P49" s="5" t="n">
        <v>592000</v>
      </c>
    </row>
    <row r="50" spans="1:16">
      <c r="A50" s="4" t="s">
        <v>650</v>
      </c>
      <c r="B50" s="5" t="n">
        <v>97015000</v>
      </c>
      <c r="F50" s="5" t="n">
        <v>93785000</v>
      </c>
      <c r="J50" s="5" t="n">
        <v>77688000</v>
      </c>
      <c r="N50" s="5" t="n">
        <v>97015000</v>
      </c>
      <c r="O50" s="5" t="n">
        <v>93785000</v>
      </c>
      <c r="P50" s="5" t="n">
        <v>77688000</v>
      </c>
    </row>
    <row r="51" spans="1:16">
      <c r="A51" s="4" t="s">
        <v>657</v>
      </c>
    </row>
    <row r="52" spans="1:16">
      <c r="A52" s="3" t="s">
        <v>646</v>
      </c>
    </row>
    <row r="53" spans="1:16">
      <c r="A53" s="4" t="s">
        <v>655</v>
      </c>
      <c r="B53" s="5" t="n">
        <v>0</v>
      </c>
      <c r="F53" s="5" t="n">
        <v>0</v>
      </c>
      <c r="J53" s="5" t="n">
        <v>0</v>
      </c>
      <c r="N53" s="5" t="n">
        <v>0</v>
      </c>
      <c r="O53" s="5" t="n">
        <v>0</v>
      </c>
      <c r="P53" s="5" t="n">
        <v>0</v>
      </c>
    </row>
    <row r="54" spans="1:16">
      <c r="A54" s="3" t="s">
        <v>653</v>
      </c>
    </row>
    <row r="55" spans="1:16">
      <c r="A55" s="4" t="s">
        <v>655</v>
      </c>
      <c r="B55" s="5" t="n">
        <v>0</v>
      </c>
      <c r="F55" s="5" t="n">
        <v>0</v>
      </c>
      <c r="J55" s="5" t="n">
        <v>40000</v>
      </c>
      <c r="N55" s="5" t="n">
        <v>0</v>
      </c>
      <c r="O55" s="5" t="n">
        <v>0</v>
      </c>
      <c r="P55" s="5" t="n">
        <v>40000</v>
      </c>
    </row>
    <row r="56" spans="1:16">
      <c r="A56" s="4" t="s">
        <v>598</v>
      </c>
    </row>
    <row r="57" spans="1:16">
      <c r="A57" s="3" t="s">
        <v>646</v>
      </c>
    </row>
    <row r="58" spans="1:16">
      <c r="A58" s="4" t="s">
        <v>647</v>
      </c>
      <c r="E58" s="5" t="n">
        <v>914000</v>
      </c>
      <c r="I58" s="5" t="n">
        <v>408000</v>
      </c>
      <c r="M58" s="5" t="n">
        <v>332000</v>
      </c>
      <c r="N58" s="5" t="n">
        <v>914000</v>
      </c>
      <c r="O58" s="5" t="n">
        <v>408000</v>
      </c>
      <c r="P58" s="5" t="n">
        <v>332000</v>
      </c>
    </row>
    <row r="59" spans="1:16">
      <c r="A59" s="4" t="s">
        <v>99</v>
      </c>
      <c r="N59" s="5" t="n">
        <v>660000</v>
      </c>
      <c r="O59" s="5" t="n">
        <v>506000</v>
      </c>
      <c r="P59" s="5" t="n">
        <v>76000</v>
      </c>
    </row>
    <row r="60" spans="1:16">
      <c r="A60" s="4" t="s">
        <v>650</v>
      </c>
      <c r="B60" s="5" t="n">
        <v>1574000</v>
      </c>
      <c r="F60" s="5" t="n">
        <v>914000</v>
      </c>
      <c r="J60" s="5" t="n">
        <v>408000</v>
      </c>
      <c r="N60" s="5" t="n">
        <v>1574000</v>
      </c>
      <c r="O60" s="5" t="n">
        <v>914000</v>
      </c>
      <c r="P60" s="5" t="n">
        <v>408000</v>
      </c>
    </row>
    <row r="61" spans="1:16">
      <c r="A61" s="4" t="s">
        <v>651</v>
      </c>
      <c r="B61" s="5" t="n">
        <v>1574000</v>
      </c>
      <c r="F61" s="5" t="n">
        <v>914000</v>
      </c>
      <c r="J61" s="5" t="n">
        <v>235000</v>
      </c>
      <c r="N61" s="5" t="n">
        <v>1574000</v>
      </c>
      <c r="O61" s="5" t="n">
        <v>914000</v>
      </c>
      <c r="P61" s="5" t="n">
        <v>235000</v>
      </c>
    </row>
    <row r="62" spans="1:16">
      <c r="A62" s="4" t="s">
        <v>652</v>
      </c>
      <c r="B62" s="5" t="n">
        <v>0</v>
      </c>
      <c r="N62" s="5" t="n">
        <v>0</v>
      </c>
    </row>
    <row r="63" spans="1:16">
      <c r="A63" s="3" t="s">
        <v>653</v>
      </c>
    </row>
    <row r="64" spans="1:16">
      <c r="A64" s="4" t="s">
        <v>651</v>
      </c>
      <c r="B64" s="5" t="n">
        <v>94491000</v>
      </c>
      <c r="F64" s="5" t="n">
        <v>52522000</v>
      </c>
      <c r="J64" s="5" t="n">
        <v>45058000</v>
      </c>
      <c r="N64" s="5" t="n">
        <v>94491000</v>
      </c>
      <c r="O64" s="5" t="n">
        <v>52522000</v>
      </c>
      <c r="P64" s="5" t="n">
        <v>45058000</v>
      </c>
    </row>
    <row r="65" spans="1:16">
      <c r="A65" s="4" t="s">
        <v>650</v>
      </c>
      <c r="B65" s="5" t="n">
        <v>94491000</v>
      </c>
      <c r="F65" s="5" t="n">
        <v>52522000</v>
      </c>
      <c r="J65" s="5" t="n">
        <v>46193000</v>
      </c>
      <c r="N65" s="5" t="n">
        <v>94491000</v>
      </c>
      <c r="O65" s="5" t="n">
        <v>52522000</v>
      </c>
      <c r="P65" s="5" t="n">
        <v>46193000</v>
      </c>
    </row>
    <row r="66" spans="1:16">
      <c r="A66" s="4" t="s">
        <v>658</v>
      </c>
    </row>
    <row r="67" spans="1:16">
      <c r="A67" s="3" t="s">
        <v>646</v>
      </c>
    </row>
    <row r="68" spans="1:16">
      <c r="A68" s="4" t="s">
        <v>655</v>
      </c>
      <c r="B68" s="5" t="n">
        <v>0</v>
      </c>
      <c r="F68" s="5" t="n">
        <v>0</v>
      </c>
      <c r="J68" s="5" t="n">
        <v>173000</v>
      </c>
      <c r="N68" s="5" t="n">
        <v>0</v>
      </c>
      <c r="O68" s="5" t="n">
        <v>0</v>
      </c>
      <c r="P68" s="5" t="n">
        <v>173000</v>
      </c>
    </row>
    <row r="69" spans="1:16">
      <c r="A69" s="3" t="s">
        <v>653</v>
      </c>
    </row>
    <row r="70" spans="1:16">
      <c r="A70" s="4" t="s">
        <v>655</v>
      </c>
      <c r="B70" s="5" t="n">
        <v>0</v>
      </c>
      <c r="F70" s="5" t="n">
        <v>0</v>
      </c>
      <c r="J70" s="5" t="n">
        <v>1135000</v>
      </c>
      <c r="N70" s="5" t="n">
        <v>0</v>
      </c>
      <c r="O70" s="5" t="n">
        <v>0</v>
      </c>
      <c r="P70" s="5" t="n">
        <v>1135000</v>
      </c>
    </row>
    <row r="71" spans="1:16">
      <c r="A71" s="4" t="s">
        <v>599</v>
      </c>
    </row>
    <row r="72" spans="1:16">
      <c r="A72" s="3" t="s">
        <v>646</v>
      </c>
    </row>
    <row r="73" spans="1:16">
      <c r="A73" s="4" t="s">
        <v>647</v>
      </c>
      <c r="E73" s="5" t="n">
        <v>4693000</v>
      </c>
      <c r="I73" s="5" t="n">
        <v>8540000</v>
      </c>
      <c r="M73" s="5" t="n">
        <v>5870000</v>
      </c>
      <c r="N73" s="5" t="n">
        <v>4693000</v>
      </c>
      <c r="O73" s="5" t="n">
        <v>8540000</v>
      </c>
      <c r="P73" s="5" t="n">
        <v>5870000</v>
      </c>
    </row>
    <row r="74" spans="1:16">
      <c r="A74" s="4" t="s">
        <v>648</v>
      </c>
      <c r="N74" s="5" t="n">
        <v>-956000</v>
      </c>
      <c r="O74" s="5" t="n">
        <v>-3033000</v>
      </c>
      <c r="P74" s="5" t="n">
        <v>-816000</v>
      </c>
    </row>
    <row r="75" spans="1:16">
      <c r="A75" s="4" t="s">
        <v>649</v>
      </c>
      <c r="N75" s="5" t="n">
        <v>23000</v>
      </c>
      <c r="O75" s="5" t="n">
        <v>299000</v>
      </c>
      <c r="P75" s="5" t="n">
        <v>52000</v>
      </c>
    </row>
    <row r="76" spans="1:16">
      <c r="A76" s="4" t="s">
        <v>99</v>
      </c>
      <c r="N76" s="5" t="n">
        <v>1858000</v>
      </c>
      <c r="O76" s="5" t="n">
        <v>-1113000</v>
      </c>
      <c r="P76" s="5" t="n">
        <v>3434000</v>
      </c>
    </row>
    <row r="77" spans="1:16">
      <c r="A77" s="4" t="s">
        <v>650</v>
      </c>
      <c r="B77" s="5" t="n">
        <v>5618000</v>
      </c>
      <c r="F77" s="5" t="n">
        <v>4693000</v>
      </c>
      <c r="J77" s="5" t="n">
        <v>8540000</v>
      </c>
      <c r="N77" s="5" t="n">
        <v>5618000</v>
      </c>
      <c r="O77" s="5" t="n">
        <v>4693000</v>
      </c>
      <c r="P77" s="5" t="n">
        <v>8540000</v>
      </c>
    </row>
    <row r="78" spans="1:16">
      <c r="A78" s="4" t="s">
        <v>651</v>
      </c>
      <c r="B78" s="5" t="n">
        <v>5118000</v>
      </c>
      <c r="F78" s="5" t="n">
        <v>4693000</v>
      </c>
      <c r="J78" s="5" t="n">
        <v>6140000</v>
      </c>
      <c r="N78" s="5" t="n">
        <v>5118000</v>
      </c>
      <c r="O78" s="5" t="n">
        <v>4693000</v>
      </c>
      <c r="P78" s="5" t="n">
        <v>6140000</v>
      </c>
    </row>
    <row r="79" spans="1:16">
      <c r="A79" s="4" t="s">
        <v>652</v>
      </c>
      <c r="B79" s="5" t="n">
        <v>500000</v>
      </c>
      <c r="J79" s="5" t="n">
        <v>2400000</v>
      </c>
      <c r="N79" s="5" t="n">
        <v>500000</v>
      </c>
      <c r="P79" s="5" t="n">
        <v>2400000</v>
      </c>
    </row>
    <row r="80" spans="1:16">
      <c r="A80" s="3" t="s">
        <v>653</v>
      </c>
    </row>
    <row r="81" spans="1:16">
      <c r="A81" s="4" t="s">
        <v>651</v>
      </c>
      <c r="B81" s="5" t="n">
        <v>377311000</v>
      </c>
      <c r="F81" s="5" t="n">
        <v>353442000</v>
      </c>
      <c r="J81" s="5" t="n">
        <v>329807000</v>
      </c>
      <c r="N81" s="5" t="n">
        <v>377311000</v>
      </c>
      <c r="O81" s="5" t="n">
        <v>353442000</v>
      </c>
      <c r="P81" s="5" t="n">
        <v>329807000</v>
      </c>
    </row>
    <row r="82" spans="1:16">
      <c r="A82" s="4" t="s">
        <v>652</v>
      </c>
      <c r="B82" s="5" t="n">
        <v>2309000</v>
      </c>
      <c r="J82" s="5" t="n">
        <v>3806000</v>
      </c>
      <c r="N82" s="5" t="n">
        <v>2309000</v>
      </c>
      <c r="P82" s="5" t="n">
        <v>3806000</v>
      </c>
    </row>
    <row r="83" spans="1:16">
      <c r="A83" s="4" t="s">
        <v>650</v>
      </c>
      <c r="B83" s="5" t="n">
        <v>379620000</v>
      </c>
      <c r="F83" s="5" t="n">
        <v>353442000</v>
      </c>
      <c r="J83" s="5" t="n">
        <v>333613000</v>
      </c>
      <c r="N83" s="5" t="n">
        <v>379620000</v>
      </c>
      <c r="O83" s="5" t="n">
        <v>353442000</v>
      </c>
      <c r="P83" s="5" t="n">
        <v>333613000</v>
      </c>
    </row>
    <row r="84" spans="1:16">
      <c r="A84" s="4" t="s">
        <v>659</v>
      </c>
    </row>
    <row r="85" spans="1:16">
      <c r="A85" s="3" t="s">
        <v>646</v>
      </c>
    </row>
    <row r="86" spans="1:16">
      <c r="A86" s="4" t="s">
        <v>655</v>
      </c>
      <c r="B86" s="5" t="n">
        <v>0</v>
      </c>
      <c r="F86" s="5" t="n">
        <v>0</v>
      </c>
      <c r="J86" s="5" t="n">
        <v>0</v>
      </c>
      <c r="N86" s="5" t="n">
        <v>0</v>
      </c>
      <c r="O86" s="5" t="n">
        <v>0</v>
      </c>
      <c r="P86" s="5" t="n">
        <v>0</v>
      </c>
    </row>
    <row r="87" spans="1:16">
      <c r="A87" s="3" t="s">
        <v>653</v>
      </c>
    </row>
    <row r="88" spans="1:16">
      <c r="A88" s="4" t="s">
        <v>655</v>
      </c>
      <c r="B88" s="5" t="n">
        <v>0</v>
      </c>
      <c r="F88" s="5" t="n">
        <v>0</v>
      </c>
      <c r="J88" s="5" t="n">
        <v>0</v>
      </c>
      <c r="N88" s="5" t="n">
        <v>0</v>
      </c>
      <c r="O88" s="5" t="n">
        <v>0</v>
      </c>
      <c r="P88" s="5" t="n">
        <v>0</v>
      </c>
    </row>
    <row r="89" spans="1:16">
      <c r="A89" s="4" t="s">
        <v>600</v>
      </c>
    </row>
    <row r="90" spans="1:16">
      <c r="A90" s="3" t="s">
        <v>646</v>
      </c>
    </row>
    <row r="91" spans="1:16">
      <c r="A91" s="4" t="s">
        <v>647</v>
      </c>
      <c r="E91" s="5" t="n">
        <v>103000</v>
      </c>
      <c r="I91" s="5" t="n">
        <v>75000</v>
      </c>
      <c r="M91" s="5" t="n">
        <v>81000</v>
      </c>
      <c r="N91" s="5" t="n">
        <v>103000</v>
      </c>
      <c r="O91" s="5" t="n">
        <v>75000</v>
      </c>
      <c r="P91" s="5" t="n">
        <v>81000</v>
      </c>
    </row>
    <row r="92" spans="1:16">
      <c r="A92" s="4" t="s">
        <v>648</v>
      </c>
      <c r="N92" s="5" t="n">
        <v>-146000</v>
      </c>
      <c r="P92" s="5" t="n">
        <v>-182000</v>
      </c>
    </row>
    <row r="93" spans="1:16">
      <c r="A93" s="4" t="s">
        <v>649</v>
      </c>
      <c r="N93" s="5" t="n">
        <v>50000</v>
      </c>
      <c r="O93" s="5" t="n">
        <v>7000</v>
      </c>
      <c r="P93" s="5" t="n">
        <v>28000</v>
      </c>
    </row>
    <row r="94" spans="1:16">
      <c r="A94" s="4" t="s">
        <v>99</v>
      </c>
      <c r="N94" s="5" t="n">
        <v>69000</v>
      </c>
      <c r="O94" s="5" t="n">
        <v>21000</v>
      </c>
      <c r="P94" s="5" t="n">
        <v>148000</v>
      </c>
    </row>
    <row r="95" spans="1:16">
      <c r="A95" s="4" t="s">
        <v>650</v>
      </c>
      <c r="B95" s="5" t="n">
        <v>76000</v>
      </c>
      <c r="F95" s="5" t="n">
        <v>103000</v>
      </c>
      <c r="J95" s="5" t="n">
        <v>75000</v>
      </c>
      <c r="N95" s="5" t="n">
        <v>76000</v>
      </c>
      <c r="O95" s="5" t="n">
        <v>103000</v>
      </c>
      <c r="P95" s="5" t="n">
        <v>75000</v>
      </c>
    </row>
    <row r="96" spans="1:16">
      <c r="A96" s="4" t="s">
        <v>651</v>
      </c>
      <c r="B96" s="5" t="n">
        <v>76000</v>
      </c>
      <c r="F96" s="5" t="n">
        <v>103000</v>
      </c>
      <c r="J96" s="5" t="n">
        <v>75000</v>
      </c>
      <c r="N96" s="5" t="n">
        <v>76000</v>
      </c>
      <c r="O96" s="5" t="n">
        <v>103000</v>
      </c>
      <c r="P96" s="5" t="n">
        <v>75000</v>
      </c>
    </row>
    <row r="97" spans="1:16">
      <c r="A97" s="4" t="s">
        <v>652</v>
      </c>
      <c r="B97" s="5" t="n">
        <v>0</v>
      </c>
      <c r="N97" s="5" t="n">
        <v>0</v>
      </c>
    </row>
    <row r="98" spans="1:16">
      <c r="A98" s="3" t="s">
        <v>653</v>
      </c>
    </row>
    <row r="99" spans="1:16">
      <c r="A99" s="4" t="s">
        <v>651</v>
      </c>
      <c r="B99" s="5" t="n">
        <v>5974000</v>
      </c>
      <c r="F99" s="5" t="n">
        <v>8543000</v>
      </c>
      <c r="J99" s="5" t="n">
        <v>7911000</v>
      </c>
      <c r="N99" s="5" t="n">
        <v>5974000</v>
      </c>
      <c r="O99" s="5" t="n">
        <v>8543000</v>
      </c>
      <c r="P99" s="5" t="n">
        <v>7911000</v>
      </c>
    </row>
    <row r="100" spans="1:16">
      <c r="A100" s="4" t="s">
        <v>652</v>
      </c>
      <c r="F100" s="5" t="n">
        <v>125000</v>
      </c>
      <c r="O100" s="5" t="n">
        <v>125000</v>
      </c>
    </row>
    <row r="101" spans="1:16">
      <c r="A101" s="4" t="s">
        <v>650</v>
      </c>
      <c r="B101" s="5" t="n">
        <v>5974000</v>
      </c>
      <c r="F101" s="5" t="n">
        <v>8668000</v>
      </c>
      <c r="J101" s="5" t="n">
        <v>7911000</v>
      </c>
      <c r="N101" s="5" t="n">
        <v>5974000</v>
      </c>
      <c r="O101" s="5" t="n">
        <v>8668000</v>
      </c>
      <c r="P101" s="5" t="n">
        <v>7911000</v>
      </c>
    </row>
    <row r="102" spans="1:16">
      <c r="A102" s="4" t="s">
        <v>660</v>
      </c>
    </row>
    <row r="103" spans="1:16">
      <c r="A103" s="3" t="s">
        <v>646</v>
      </c>
    </row>
    <row r="104" spans="1:16">
      <c r="A104" s="4" t="s">
        <v>655</v>
      </c>
      <c r="B104" s="5" t="n">
        <v>0</v>
      </c>
      <c r="F104" s="5" t="n">
        <v>0</v>
      </c>
      <c r="J104" s="5" t="n">
        <v>0</v>
      </c>
      <c r="N104" s="5" t="n">
        <v>0</v>
      </c>
      <c r="O104" s="5" t="n">
        <v>0</v>
      </c>
      <c r="P104" s="5" t="n">
        <v>0</v>
      </c>
    </row>
    <row r="105" spans="1:16">
      <c r="A105" s="3" t="s">
        <v>653</v>
      </c>
    </row>
    <row r="106" spans="1:16">
      <c r="A106" s="4" t="s">
        <v>655</v>
      </c>
      <c r="B106" s="5" t="n">
        <v>0</v>
      </c>
      <c r="F106" s="5" t="n">
        <v>0</v>
      </c>
      <c r="J106" s="5" t="n">
        <v>0</v>
      </c>
      <c r="N106" s="5" t="n">
        <v>0</v>
      </c>
      <c r="O106" s="5" t="n">
        <v>0</v>
      </c>
      <c r="P106" s="5" t="n">
        <v>0</v>
      </c>
    </row>
    <row r="107" spans="1:16">
      <c r="A107" s="4" t="s">
        <v>601</v>
      </c>
    </row>
    <row r="108" spans="1:16">
      <c r="A108" s="3" t="s">
        <v>646</v>
      </c>
    </row>
    <row r="109" spans="1:16">
      <c r="A109" s="4" t="s">
        <v>647</v>
      </c>
      <c r="E109" s="6" t="n">
        <v>575000</v>
      </c>
      <c r="I109" s="6" t="n">
        <v>103000</v>
      </c>
      <c r="M109" s="6" t="n">
        <v>80000</v>
      </c>
      <c r="N109" s="5" t="n">
        <v>575000</v>
      </c>
      <c r="O109" s="5" t="n">
        <v>103000</v>
      </c>
      <c r="P109" s="5" t="n">
        <v>80000</v>
      </c>
    </row>
    <row r="110" spans="1:16">
      <c r="A110" s="4" t="s">
        <v>99</v>
      </c>
      <c r="N110" s="5" t="n">
        <v>123000</v>
      </c>
      <c r="O110" s="5" t="n">
        <v>472000</v>
      </c>
      <c r="P110" s="5" t="n">
        <v>23000</v>
      </c>
    </row>
    <row r="111" spans="1:16">
      <c r="A111" s="4" t="s">
        <v>650</v>
      </c>
      <c r="B111" s="5" t="n">
        <v>698000</v>
      </c>
      <c r="F111" s="5" t="n">
        <v>575000</v>
      </c>
      <c r="J111" s="5" t="n">
        <v>103000</v>
      </c>
      <c r="N111" s="5" t="n">
        <v>698000</v>
      </c>
      <c r="O111" s="5" t="n">
        <v>575000</v>
      </c>
      <c r="P111" s="5" t="n">
        <v>103000</v>
      </c>
    </row>
    <row r="112" spans="1:16">
      <c r="A112" s="4" t="s">
        <v>651</v>
      </c>
      <c r="B112" s="5" t="n">
        <v>698000</v>
      </c>
      <c r="F112" s="5" t="n">
        <v>575000</v>
      </c>
      <c r="J112" s="5" t="n">
        <v>103000</v>
      </c>
      <c r="N112" s="5" t="n">
        <v>698000</v>
      </c>
      <c r="O112" s="5" t="n">
        <v>575000</v>
      </c>
      <c r="P112" s="5" t="n">
        <v>103000</v>
      </c>
    </row>
    <row r="113" spans="1:16">
      <c r="A113" s="4" t="s">
        <v>652</v>
      </c>
      <c r="B113" s="5" t="n">
        <v>0</v>
      </c>
      <c r="N113" s="5" t="n">
        <v>0</v>
      </c>
    </row>
    <row r="114" spans="1:16">
      <c r="A114" s="3" t="s">
        <v>653</v>
      </c>
    </row>
    <row r="115" spans="1:16">
      <c r="A115" s="4" t="s">
        <v>651</v>
      </c>
      <c r="B115" s="5" t="n">
        <v>56796000</v>
      </c>
      <c r="F115" s="5" t="n">
        <v>50197000</v>
      </c>
      <c r="J115" s="5" t="n">
        <v>29393000</v>
      </c>
      <c r="N115" s="5" t="n">
        <v>56796000</v>
      </c>
      <c r="O115" s="5" t="n">
        <v>50197000</v>
      </c>
      <c r="P115" s="5" t="n">
        <v>29393000</v>
      </c>
    </row>
    <row r="116" spans="1:16">
      <c r="A116" s="4" t="s">
        <v>650</v>
      </c>
      <c r="B116" s="5" t="n">
        <v>56796000</v>
      </c>
      <c r="F116" s="5" t="n">
        <v>50197000</v>
      </c>
      <c r="J116" s="5" t="n">
        <v>29393000</v>
      </c>
      <c r="N116" s="5" t="n">
        <v>56796000</v>
      </c>
      <c r="O116" s="5" t="n">
        <v>50197000</v>
      </c>
      <c r="P116" s="5" t="n">
        <v>29393000</v>
      </c>
    </row>
    <row r="117" spans="1:16">
      <c r="A117" s="4" t="s">
        <v>661</v>
      </c>
    </row>
    <row r="118" spans="1:16">
      <c r="A118" s="3" t="s">
        <v>646</v>
      </c>
    </row>
    <row r="119" spans="1:16">
      <c r="A119" s="4" t="s">
        <v>655</v>
      </c>
      <c r="B119" s="5" t="n">
        <v>0</v>
      </c>
      <c r="F119" s="5" t="n">
        <v>0</v>
      </c>
      <c r="J119" s="5" t="n">
        <v>0</v>
      </c>
      <c r="N119" s="5" t="n">
        <v>0</v>
      </c>
      <c r="O119" s="5" t="n">
        <v>0</v>
      </c>
      <c r="P119" s="5" t="n">
        <v>0</v>
      </c>
    </row>
    <row r="120" spans="1:16">
      <c r="A120" s="3" t="s">
        <v>653</v>
      </c>
    </row>
    <row r="121" spans="1:16">
      <c r="A121" s="4" t="s">
        <v>655</v>
      </c>
      <c r="B121" s="6" t="n">
        <v>0</v>
      </c>
      <c r="F121" s="6" t="n">
        <v>0</v>
      </c>
      <c r="J121" s="6" t="n">
        <v>0</v>
      </c>
      <c r="N121" s="6" t="n">
        <v>0</v>
      </c>
      <c r="O121" s="6" t="n">
        <v>0</v>
      </c>
      <c r="P121" s="6" t="n">
        <v>0</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2</v>
      </c>
      <c r="C1" s="2" t="s">
        <v>32</v>
      </c>
      <c r="D1" s="2" t="s">
        <v>85</v>
      </c>
      <c r="E1" s="2" t="s">
        <v>591</v>
      </c>
    </row>
    <row r="2" spans="1:5">
      <c r="A2" s="3" t="s">
        <v>592</v>
      </c>
    </row>
    <row r="3" spans="1:5">
      <c r="A3" s="4" t="s">
        <v>663</v>
      </c>
      <c r="B3" s="6" t="n">
        <v>11633531</v>
      </c>
      <c r="C3" s="6" t="n">
        <v>10131729</v>
      </c>
      <c r="D3" s="6" t="n">
        <v>11282000</v>
      </c>
      <c r="E3" s="6" t="n">
        <v>8459000</v>
      </c>
    </row>
    <row r="4" spans="1:5">
      <c r="A4" s="4" t="s">
        <v>664</v>
      </c>
      <c r="B4" s="4" t="s">
        <v>665</v>
      </c>
      <c r="C4" s="4" t="s">
        <v>666</v>
      </c>
    </row>
    <row r="5" spans="1:5">
      <c r="A5" s="4" t="s">
        <v>596</v>
      </c>
    </row>
    <row r="6" spans="1:5">
      <c r="A6" s="3" t="s">
        <v>592</v>
      </c>
    </row>
    <row r="7" spans="1:5">
      <c r="A7" s="4" t="s">
        <v>663</v>
      </c>
      <c r="B7" s="6" t="n">
        <v>2655000</v>
      </c>
      <c r="C7" s="6" t="n">
        <v>2879000</v>
      </c>
      <c r="D7" s="5" t="n">
        <v>1535000</v>
      </c>
      <c r="E7" s="5" t="n">
        <v>1408000</v>
      </c>
    </row>
    <row r="8" spans="1:5">
      <c r="A8" s="4" t="s">
        <v>664</v>
      </c>
      <c r="B8" s="4" t="s">
        <v>667</v>
      </c>
      <c r="C8" s="4" t="s">
        <v>668</v>
      </c>
    </row>
    <row r="9" spans="1:5">
      <c r="A9" s="4" t="s">
        <v>597</v>
      </c>
    </row>
    <row r="10" spans="1:5">
      <c r="A10" s="3" t="s">
        <v>592</v>
      </c>
    </row>
    <row r="11" spans="1:5">
      <c r="A11" s="4" t="s">
        <v>663</v>
      </c>
      <c r="B11" s="6" t="n">
        <v>1013000</v>
      </c>
      <c r="C11" s="6" t="n">
        <v>968000</v>
      </c>
      <c r="D11" s="5" t="n">
        <v>621000</v>
      </c>
      <c r="E11" s="5" t="n">
        <v>688000</v>
      </c>
    </row>
    <row r="12" spans="1:5">
      <c r="A12" s="4" t="s">
        <v>664</v>
      </c>
      <c r="B12" s="4" t="s">
        <v>669</v>
      </c>
      <c r="C12" s="4" t="s">
        <v>670</v>
      </c>
    </row>
    <row r="13" spans="1:5">
      <c r="A13" s="4" t="s">
        <v>598</v>
      </c>
    </row>
    <row r="14" spans="1:5">
      <c r="A14" s="3" t="s">
        <v>592</v>
      </c>
    </row>
    <row r="15" spans="1:5">
      <c r="A15" s="4" t="s">
        <v>663</v>
      </c>
      <c r="B15" s="6" t="n">
        <v>1574000</v>
      </c>
      <c r="C15" s="6" t="n">
        <v>914000</v>
      </c>
      <c r="D15" s="5" t="n">
        <v>408000</v>
      </c>
      <c r="E15" s="5" t="n">
        <v>332000</v>
      </c>
    </row>
    <row r="16" spans="1:5">
      <c r="A16" s="4" t="s">
        <v>664</v>
      </c>
      <c r="B16" s="4" t="s">
        <v>671</v>
      </c>
      <c r="C16" s="4" t="s">
        <v>669</v>
      </c>
    </row>
    <row r="17" spans="1:5">
      <c r="A17" s="4" t="s">
        <v>599</v>
      </c>
    </row>
    <row r="18" spans="1:5">
      <c r="A18" s="3" t="s">
        <v>592</v>
      </c>
    </row>
    <row r="19" spans="1:5">
      <c r="A19" s="4" t="s">
        <v>663</v>
      </c>
      <c r="B19" s="6" t="n">
        <v>5618000</v>
      </c>
      <c r="C19" s="6" t="n">
        <v>4693000</v>
      </c>
      <c r="D19" s="5" t="n">
        <v>8540000</v>
      </c>
      <c r="E19" s="5" t="n">
        <v>5870000</v>
      </c>
    </row>
    <row r="20" spans="1:5">
      <c r="A20" s="4" t="s">
        <v>664</v>
      </c>
      <c r="B20" s="4" t="s">
        <v>672</v>
      </c>
      <c r="C20" s="4" t="s">
        <v>673</v>
      </c>
    </row>
    <row r="21" spans="1:5">
      <c r="A21" s="4" t="s">
        <v>600</v>
      </c>
    </row>
    <row r="22" spans="1:5">
      <c r="A22" s="3" t="s">
        <v>592</v>
      </c>
    </row>
    <row r="23" spans="1:5">
      <c r="A23" s="4" t="s">
        <v>663</v>
      </c>
      <c r="B23" s="6" t="n">
        <v>76000</v>
      </c>
      <c r="C23" s="6" t="n">
        <v>103000</v>
      </c>
      <c r="D23" s="5" t="n">
        <v>75000</v>
      </c>
      <c r="E23" s="5" t="n">
        <v>81000</v>
      </c>
    </row>
    <row r="24" spans="1:5">
      <c r="A24" s="4" t="s">
        <v>664</v>
      </c>
      <c r="B24" s="4" t="s">
        <v>674</v>
      </c>
      <c r="C24" s="4" t="s">
        <v>674</v>
      </c>
    </row>
    <row r="25" spans="1:5">
      <c r="A25" s="4" t="s">
        <v>601</v>
      </c>
    </row>
    <row r="26" spans="1:5">
      <c r="A26" s="3" t="s">
        <v>592</v>
      </c>
    </row>
    <row r="27" spans="1:5">
      <c r="A27" s="4" t="s">
        <v>663</v>
      </c>
      <c r="B27" s="6" t="n">
        <v>698000</v>
      </c>
      <c r="C27" s="6" t="n">
        <v>575000</v>
      </c>
      <c r="D27" s="6" t="n">
        <v>103000</v>
      </c>
      <c r="E27" s="6" t="n">
        <v>80000</v>
      </c>
    </row>
    <row r="28" spans="1:5">
      <c r="A28" s="4" t="s">
        <v>664</v>
      </c>
      <c r="B28" s="4" t="s">
        <v>675</v>
      </c>
      <c r="C28" s="4" t="s">
        <v>6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2</v>
      </c>
    </row>
    <row r="3" spans="1:3">
      <c r="A3" s="3" t="s">
        <v>677</v>
      </c>
    </row>
    <row r="4" spans="1:3">
      <c r="A4" s="4" t="s">
        <v>678</v>
      </c>
      <c r="B4" s="6" t="n">
        <v>1310</v>
      </c>
      <c r="C4" s="6" t="n">
        <v>729</v>
      </c>
    </row>
    <row r="5" spans="1:3">
      <c r="A5" s="4" t="s">
        <v>679</v>
      </c>
      <c r="B5" s="5" t="n">
        <v>1686</v>
      </c>
      <c r="C5" s="5" t="n">
        <v>806</v>
      </c>
    </row>
    <row r="6" spans="1:3">
      <c r="A6" s="4" t="s">
        <v>680</v>
      </c>
      <c r="B6" s="5" t="n">
        <v>500</v>
      </c>
      <c r="C6" s="5" t="n">
        <v>565</v>
      </c>
    </row>
    <row r="7" spans="1:3">
      <c r="A7" s="4" t="s">
        <v>681</v>
      </c>
      <c r="B7" s="5" t="n">
        <v>1020</v>
      </c>
      <c r="C7" s="5" t="n">
        <v>1056</v>
      </c>
    </row>
    <row r="8" spans="1:3">
      <c r="A8" s="4" t="s">
        <v>682</v>
      </c>
      <c r="C8" s="5" t="n">
        <v>5</v>
      </c>
    </row>
    <row r="9" spans="1:3">
      <c r="A9" s="4" t="s">
        <v>683</v>
      </c>
      <c r="B9" s="5" t="n">
        <v>2309</v>
      </c>
      <c r="C9" s="5" t="n">
        <v>1948</v>
      </c>
    </row>
    <row r="10" spans="1:3">
      <c r="A10" s="4" t="s">
        <v>684</v>
      </c>
      <c r="B10" s="5" t="n">
        <v>2921</v>
      </c>
      <c r="C10" s="5" t="n">
        <v>1948</v>
      </c>
    </row>
    <row r="11" spans="1:3">
      <c r="A11" s="4" t="s">
        <v>685</v>
      </c>
      <c r="B11" s="5" t="n">
        <v>2129</v>
      </c>
      <c r="C11" s="5" t="n">
        <v>4154</v>
      </c>
    </row>
    <row r="12" spans="1:3">
      <c r="A12" s="4" t="s">
        <v>686</v>
      </c>
      <c r="B12" s="5" t="n">
        <v>44</v>
      </c>
    </row>
    <row r="13" spans="1:3">
      <c r="A13" s="4" t="s">
        <v>687</v>
      </c>
      <c r="B13" s="5" t="n">
        <v>3619</v>
      </c>
      <c r="C13" s="5" t="n">
        <v>2677</v>
      </c>
    </row>
    <row r="14" spans="1:3">
      <c r="A14" s="4" t="s">
        <v>688</v>
      </c>
      <c r="B14" s="5" t="n">
        <v>4607</v>
      </c>
      <c r="C14" s="5" t="n">
        <v>2754</v>
      </c>
    </row>
    <row r="15" spans="1:3">
      <c r="A15" s="4" t="s">
        <v>689</v>
      </c>
      <c r="B15" s="5" t="n">
        <v>3148</v>
      </c>
      <c r="C15" s="5" t="n">
        <v>5210</v>
      </c>
    </row>
    <row r="16" spans="1:3">
      <c r="A16" s="4" t="s">
        <v>690</v>
      </c>
      <c r="B16" s="5" t="n">
        <v>44</v>
      </c>
      <c r="C16" s="5" t="n">
        <v>5</v>
      </c>
    </row>
    <row r="17" spans="1:3">
      <c r="A17" s="4" t="s">
        <v>596</v>
      </c>
    </row>
    <row r="18" spans="1:3">
      <c r="A18" s="3" t="s">
        <v>677</v>
      </c>
    </row>
    <row r="19" spans="1:3">
      <c r="A19" s="4" t="s">
        <v>678</v>
      </c>
      <c r="B19" s="5" t="n">
        <v>1310</v>
      </c>
    </row>
    <row r="20" spans="1:3">
      <c r="A20" s="4" t="s">
        <v>679</v>
      </c>
      <c r="B20" s="5" t="n">
        <v>1686</v>
      </c>
    </row>
    <row r="21" spans="1:3">
      <c r="A21" s="4" t="s">
        <v>680</v>
      </c>
      <c r="C21" s="5" t="n">
        <v>565</v>
      </c>
    </row>
    <row r="22" spans="1:3">
      <c r="A22" s="4" t="s">
        <v>681</v>
      </c>
      <c r="B22" s="5" t="n">
        <v>655</v>
      </c>
      <c r="C22" s="5" t="n">
        <v>42</v>
      </c>
    </row>
    <row r="23" spans="1:3">
      <c r="A23" s="4" t="s">
        <v>683</v>
      </c>
      <c r="C23" s="5" t="n">
        <v>1948</v>
      </c>
    </row>
    <row r="24" spans="1:3">
      <c r="A24" s="4" t="s">
        <v>684</v>
      </c>
      <c r="C24" s="5" t="n">
        <v>1948</v>
      </c>
    </row>
    <row r="25" spans="1:3">
      <c r="A25" s="4" t="s">
        <v>685</v>
      </c>
      <c r="B25" s="5" t="n">
        <v>974</v>
      </c>
      <c r="C25" s="5" t="n">
        <v>2015</v>
      </c>
    </row>
    <row r="26" spans="1:3">
      <c r="A26" s="4" t="s">
        <v>597</v>
      </c>
    </row>
    <row r="27" spans="1:3">
      <c r="A27" s="3" t="s">
        <v>677</v>
      </c>
    </row>
    <row r="28" spans="1:3">
      <c r="A28" s="4" t="s">
        <v>678</v>
      </c>
      <c r="C28" s="5" t="n">
        <v>604</v>
      </c>
    </row>
    <row r="29" spans="1:3">
      <c r="A29" s="4" t="s">
        <v>679</v>
      </c>
      <c r="C29" s="5" t="n">
        <v>681</v>
      </c>
    </row>
    <row r="30" spans="1:3">
      <c r="A30" s="4" t="s">
        <v>681</v>
      </c>
      <c r="B30" s="5" t="n">
        <v>302</v>
      </c>
      <c r="C30" s="5" t="n">
        <v>357</v>
      </c>
    </row>
    <row r="31" spans="1:3">
      <c r="A31" s="4" t="s">
        <v>685</v>
      </c>
      <c r="C31" s="5" t="n">
        <v>262</v>
      </c>
    </row>
    <row r="32" spans="1:3">
      <c r="A32" s="4" t="s">
        <v>598</v>
      </c>
    </row>
    <row r="33" spans="1:3">
      <c r="A33" s="3" t="s">
        <v>677</v>
      </c>
    </row>
    <row r="34" spans="1:3">
      <c r="A34" s="4" t="s">
        <v>685</v>
      </c>
      <c r="C34" s="5" t="n">
        <v>568</v>
      </c>
    </row>
    <row r="35" spans="1:3">
      <c r="A35" s="4" t="s">
        <v>599</v>
      </c>
    </row>
    <row r="36" spans="1:3">
      <c r="A36" s="3" t="s">
        <v>677</v>
      </c>
    </row>
    <row r="37" spans="1:3">
      <c r="A37" s="4" t="s">
        <v>680</v>
      </c>
      <c r="B37" s="5" t="n">
        <v>500</v>
      </c>
    </row>
    <row r="38" spans="1:3">
      <c r="A38" s="4" t="s">
        <v>681</v>
      </c>
      <c r="C38" s="5" t="n">
        <v>594</v>
      </c>
    </row>
    <row r="39" spans="1:3">
      <c r="A39" s="4" t="s">
        <v>683</v>
      </c>
      <c r="B39" s="5" t="n">
        <v>2309</v>
      </c>
    </row>
    <row r="40" spans="1:3">
      <c r="A40" s="4" t="s">
        <v>684</v>
      </c>
      <c r="B40" s="5" t="n">
        <v>2921</v>
      </c>
    </row>
    <row r="41" spans="1:3">
      <c r="A41" s="4" t="s">
        <v>685</v>
      </c>
      <c r="B41" s="5" t="n">
        <v>1155</v>
      </c>
      <c r="C41" s="5" t="n">
        <v>1309</v>
      </c>
    </row>
    <row r="42" spans="1:3">
      <c r="A42" s="4" t="s">
        <v>686</v>
      </c>
      <c r="B42" s="5" t="n">
        <v>44</v>
      </c>
    </row>
    <row r="43" spans="1:3">
      <c r="A43" s="4" t="s">
        <v>600</v>
      </c>
    </row>
    <row r="44" spans="1:3">
      <c r="A44" s="3" t="s">
        <v>677</v>
      </c>
    </row>
    <row r="45" spans="1:3">
      <c r="A45" s="4" t="s">
        <v>678</v>
      </c>
      <c r="C45" s="5" t="n">
        <v>125</v>
      </c>
    </row>
    <row r="46" spans="1:3">
      <c r="A46" s="4" t="s">
        <v>679</v>
      </c>
      <c r="C46" s="5" t="n">
        <v>125</v>
      </c>
    </row>
    <row r="47" spans="1:3">
      <c r="A47" s="4" t="s">
        <v>681</v>
      </c>
      <c r="B47" s="6" t="n">
        <v>63</v>
      </c>
      <c r="C47" s="5" t="n">
        <v>63</v>
      </c>
    </row>
    <row r="48" spans="1:3">
      <c r="A48" s="4" t="s">
        <v>682</v>
      </c>
      <c r="C48" s="6" t="n">
        <v>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32</v>
      </c>
      <c r="D1" s="2" t="s">
        <v>85</v>
      </c>
    </row>
    <row r="2" spans="1:4">
      <c r="A2" s="3" t="s">
        <v>692</v>
      </c>
    </row>
    <row r="3" spans="1:4">
      <c r="A3" s="4" t="s">
        <v>693</v>
      </c>
      <c r="B3" s="6" t="n">
        <v>363</v>
      </c>
      <c r="C3" s="6" t="n">
        <v>2843</v>
      </c>
    </row>
    <row r="4" spans="1:4">
      <c r="A4" s="4" t="s">
        <v>694</v>
      </c>
      <c r="B4" s="5" t="n">
        <v>935855</v>
      </c>
      <c r="C4" s="5" t="n">
        <v>806968</v>
      </c>
    </row>
    <row r="5" spans="1:4">
      <c r="A5" s="4" t="s">
        <v>139</v>
      </c>
      <c r="B5" s="5" t="n">
        <v>936218</v>
      </c>
      <c r="C5" s="5" t="n">
        <v>809811</v>
      </c>
      <c r="D5" s="6" t="n">
        <v>714591</v>
      </c>
    </row>
    <row r="6" spans="1:4">
      <c r="A6" s="4" t="s">
        <v>596</v>
      </c>
    </row>
    <row r="7" spans="1:4">
      <c r="A7" s="3" t="s">
        <v>692</v>
      </c>
    </row>
    <row r="8" spans="1:4">
      <c r="A8" s="4" t="s">
        <v>693</v>
      </c>
      <c r="C8" s="5" t="n">
        <v>1948</v>
      </c>
    </row>
    <row r="9" spans="1:4">
      <c r="A9" s="4" t="s">
        <v>694</v>
      </c>
      <c r="B9" s="5" t="n">
        <v>302322</v>
      </c>
      <c r="C9" s="5" t="n">
        <v>249249</v>
      </c>
    </row>
    <row r="10" spans="1:4">
      <c r="A10" s="4" t="s">
        <v>139</v>
      </c>
      <c r="B10" s="5" t="n">
        <v>302322</v>
      </c>
      <c r="C10" s="5" t="n">
        <v>251197</v>
      </c>
      <c r="D10" s="5" t="n">
        <v>219793</v>
      </c>
    </row>
    <row r="11" spans="1:4">
      <c r="A11" s="4" t="s">
        <v>597</v>
      </c>
    </row>
    <row r="12" spans="1:4">
      <c r="A12" s="3" t="s">
        <v>692</v>
      </c>
    </row>
    <row r="13" spans="1:4">
      <c r="A13" s="4" t="s">
        <v>693</v>
      </c>
      <c r="B13" s="5" t="n">
        <v>363</v>
      </c>
      <c r="C13" s="5" t="n">
        <v>770</v>
      </c>
    </row>
    <row r="14" spans="1:4">
      <c r="A14" s="4" t="s">
        <v>694</v>
      </c>
      <c r="B14" s="5" t="n">
        <v>96652</v>
      </c>
      <c r="C14" s="5" t="n">
        <v>93015</v>
      </c>
    </row>
    <row r="15" spans="1:4">
      <c r="A15" s="4" t="s">
        <v>139</v>
      </c>
      <c r="B15" s="5" t="n">
        <v>97015</v>
      </c>
      <c r="C15" s="5" t="n">
        <v>93785</v>
      </c>
      <c r="D15" s="5" t="n">
        <v>77688</v>
      </c>
    </row>
    <row r="16" spans="1:4">
      <c r="A16" s="4" t="s">
        <v>598</v>
      </c>
    </row>
    <row r="17" spans="1:4">
      <c r="A17" s="3" t="s">
        <v>692</v>
      </c>
    </row>
    <row r="18" spans="1:4">
      <c r="A18" s="4" t="s">
        <v>694</v>
      </c>
      <c r="B18" s="5" t="n">
        <v>94491</v>
      </c>
      <c r="C18" s="5" t="n">
        <v>52522</v>
      </c>
    </row>
    <row r="19" spans="1:4">
      <c r="A19" s="4" t="s">
        <v>139</v>
      </c>
      <c r="B19" s="5" t="n">
        <v>94491</v>
      </c>
      <c r="C19" s="5" t="n">
        <v>52522</v>
      </c>
      <c r="D19" s="5" t="n">
        <v>46193</v>
      </c>
    </row>
    <row r="20" spans="1:4">
      <c r="A20" s="4" t="s">
        <v>599</v>
      </c>
    </row>
    <row r="21" spans="1:4">
      <c r="A21" s="3" t="s">
        <v>692</v>
      </c>
    </row>
    <row r="22" spans="1:4">
      <c r="A22" s="4" t="s">
        <v>694</v>
      </c>
      <c r="B22" s="5" t="n">
        <v>379620</v>
      </c>
      <c r="C22" s="5" t="n">
        <v>353442</v>
      </c>
    </row>
    <row r="23" spans="1:4">
      <c r="A23" s="4" t="s">
        <v>139</v>
      </c>
      <c r="B23" s="5" t="n">
        <v>379620</v>
      </c>
      <c r="C23" s="5" t="n">
        <v>353442</v>
      </c>
      <c r="D23" s="5" t="n">
        <v>333613</v>
      </c>
    </row>
    <row r="24" spans="1:4">
      <c r="A24" s="4" t="s">
        <v>600</v>
      </c>
    </row>
    <row r="25" spans="1:4">
      <c r="A25" s="3" t="s">
        <v>692</v>
      </c>
    </row>
    <row r="26" spans="1:4">
      <c r="A26" s="4" t="s">
        <v>693</v>
      </c>
      <c r="C26" s="5" t="n">
        <v>125</v>
      </c>
    </row>
    <row r="27" spans="1:4">
      <c r="A27" s="4" t="s">
        <v>694</v>
      </c>
      <c r="B27" s="5" t="n">
        <v>5974</v>
      </c>
      <c r="C27" s="5" t="n">
        <v>8543</v>
      </c>
    </row>
    <row r="28" spans="1:4">
      <c r="A28" s="4" t="s">
        <v>139</v>
      </c>
      <c r="B28" s="5" t="n">
        <v>5974</v>
      </c>
      <c r="C28" s="5" t="n">
        <v>8668</v>
      </c>
      <c r="D28" s="5" t="n">
        <v>7911</v>
      </c>
    </row>
    <row r="29" spans="1:4">
      <c r="A29" s="4" t="s">
        <v>601</v>
      </c>
    </row>
    <row r="30" spans="1:4">
      <c r="A30" s="3" t="s">
        <v>692</v>
      </c>
    </row>
    <row r="31" spans="1:4">
      <c r="A31" s="4" t="s">
        <v>694</v>
      </c>
      <c r="B31" s="5" t="n">
        <v>56796</v>
      </c>
      <c r="C31" s="5" t="n">
        <v>50197</v>
      </c>
    </row>
    <row r="32" spans="1:4">
      <c r="A32" s="4" t="s">
        <v>139</v>
      </c>
      <c r="B32" s="5" t="n">
        <v>56796</v>
      </c>
      <c r="C32" s="5" t="n">
        <v>50197</v>
      </c>
      <c r="D32" s="6" t="n">
        <v>29393</v>
      </c>
    </row>
    <row r="33" spans="1:4">
      <c r="A33" s="4" t="s">
        <v>695</v>
      </c>
    </row>
    <row r="34" spans="1:4">
      <c r="A34" s="3" t="s">
        <v>692</v>
      </c>
    </row>
    <row r="35" spans="1:4">
      <c r="A35" s="4" t="s">
        <v>693</v>
      </c>
      <c r="B35" s="5" t="n">
        <v>81</v>
      </c>
      <c r="C35" s="5" t="n">
        <v>100</v>
      </c>
    </row>
    <row r="36" spans="1:4">
      <c r="A36" s="4" t="s">
        <v>696</v>
      </c>
    </row>
    <row r="37" spans="1:4">
      <c r="A37" s="3" t="s">
        <v>692</v>
      </c>
    </row>
    <row r="38" spans="1:4">
      <c r="A38" s="4" t="s">
        <v>693</v>
      </c>
      <c r="B38" s="5" t="n">
        <v>81</v>
      </c>
      <c r="C38" s="5" t="n">
        <v>100</v>
      </c>
    </row>
    <row r="39" spans="1:4">
      <c r="A39" s="4" t="s">
        <v>697</v>
      </c>
    </row>
    <row r="40" spans="1:4">
      <c r="A40" s="3" t="s">
        <v>692</v>
      </c>
    </row>
    <row r="41" spans="1:4">
      <c r="A41" s="4" t="s">
        <v>693</v>
      </c>
      <c r="B41" s="5" t="n">
        <v>282</v>
      </c>
      <c r="C41" s="5" t="n">
        <v>54</v>
      </c>
    </row>
    <row r="42" spans="1:4">
      <c r="A42" s="4" t="s">
        <v>698</v>
      </c>
    </row>
    <row r="43" spans="1:4">
      <c r="A43" s="3" t="s">
        <v>692</v>
      </c>
    </row>
    <row r="44" spans="1:4">
      <c r="A44" s="4" t="s">
        <v>693</v>
      </c>
      <c r="B44" s="6" t="n">
        <v>282</v>
      </c>
      <c r="C44" s="5" t="n">
        <v>54</v>
      </c>
    </row>
    <row r="45" spans="1:4">
      <c r="A45" s="4" t="s">
        <v>699</v>
      </c>
    </row>
    <row r="46" spans="1:4">
      <c r="A46" s="3" t="s">
        <v>692</v>
      </c>
    </row>
    <row r="47" spans="1:4">
      <c r="A47" s="4" t="s">
        <v>693</v>
      </c>
      <c r="C47" s="5" t="n">
        <v>2689</v>
      </c>
    </row>
    <row r="48" spans="1:4">
      <c r="A48" s="4" t="s">
        <v>700</v>
      </c>
    </row>
    <row r="49" spans="1:4">
      <c r="A49" s="3" t="s">
        <v>692</v>
      </c>
    </row>
    <row r="50" spans="1:4">
      <c r="A50" s="4" t="s">
        <v>693</v>
      </c>
      <c r="C50" s="5" t="n">
        <v>1948</v>
      </c>
    </row>
    <row r="51" spans="1:4">
      <c r="A51" s="4" t="s">
        <v>701</v>
      </c>
    </row>
    <row r="52" spans="1:4">
      <c r="A52" s="3" t="s">
        <v>692</v>
      </c>
    </row>
    <row r="53" spans="1:4">
      <c r="A53" s="4" t="s">
        <v>693</v>
      </c>
      <c r="C53" s="5" t="n">
        <v>616</v>
      </c>
    </row>
    <row r="54" spans="1:4">
      <c r="A54" s="4" t="s">
        <v>702</v>
      </c>
    </row>
    <row r="55" spans="1:4">
      <c r="A55" s="3" t="s">
        <v>692</v>
      </c>
    </row>
    <row r="56" spans="1:4">
      <c r="A56" s="4" t="s">
        <v>693</v>
      </c>
      <c r="C56" s="6" t="n">
        <v>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85</v>
      </c>
    </row>
    <row r="3" spans="1:4">
      <c r="A3" s="3" t="s">
        <v>171</v>
      </c>
    </row>
    <row r="4" spans="1:4">
      <c r="A4" s="4" t="s">
        <v>119</v>
      </c>
      <c r="B4" s="6" t="n">
        <v>9096778</v>
      </c>
      <c r="C4" s="6" t="n">
        <v>7559436</v>
      </c>
      <c r="D4" s="6" t="n">
        <v>4991744</v>
      </c>
    </row>
    <row r="5" spans="1:4">
      <c r="A5" s="3" t="s">
        <v>172</v>
      </c>
    </row>
    <row r="6" spans="1:4">
      <c r="A6" s="4" t="s">
        <v>99</v>
      </c>
      <c r="B6" s="5" t="n">
        <v>2828633</v>
      </c>
      <c r="C6" s="5" t="n">
        <v>1650675</v>
      </c>
      <c r="D6" s="5" t="n">
        <v>3868855</v>
      </c>
    </row>
    <row r="7" spans="1:4">
      <c r="A7" s="4" t="s">
        <v>173</v>
      </c>
      <c r="B7" s="5" t="n">
        <v>-1710051</v>
      </c>
      <c r="C7" s="5" t="n">
        <v>-2236662</v>
      </c>
      <c r="D7" s="5" t="n">
        <v>-1940116</v>
      </c>
    </row>
    <row r="8" spans="1:4">
      <c r="A8" s="4" t="s">
        <v>174</v>
      </c>
      <c r="B8" s="5" t="n">
        <v>422478</v>
      </c>
      <c r="C8" s="5" t="n">
        <v>505520</v>
      </c>
      <c r="D8" s="5" t="n">
        <v>625040</v>
      </c>
    </row>
    <row r="9" spans="1:4">
      <c r="A9" s="4" t="s">
        <v>175</v>
      </c>
      <c r="B9" s="5" t="n">
        <v>1526957</v>
      </c>
      <c r="C9" s="5" t="n">
        <v>1466948</v>
      </c>
      <c r="D9" s="5" t="n">
        <v>1232627</v>
      </c>
    </row>
    <row r="10" spans="1:4">
      <c r="A10" s="4" t="s">
        <v>176</v>
      </c>
      <c r="B10" s="5" t="n">
        <v>-120873</v>
      </c>
      <c r="C10" s="5" t="n">
        <v>-55023</v>
      </c>
      <c r="D10" s="5" t="n">
        <v>-13457</v>
      </c>
    </row>
    <row r="11" spans="1:4">
      <c r="A11" s="4" t="s">
        <v>105</v>
      </c>
      <c r="B11" s="5" t="n">
        <v>-7375064</v>
      </c>
      <c r="C11" s="5" t="n">
        <v>-5961766</v>
      </c>
      <c r="D11" s="5" t="n">
        <v>-4067013</v>
      </c>
    </row>
    <row r="12" spans="1:4">
      <c r="A12" s="4" t="s">
        <v>177</v>
      </c>
      <c r="C12" s="5" t="n">
        <v>-28381</v>
      </c>
      <c r="D12" s="5" t="n">
        <v>836</v>
      </c>
    </row>
    <row r="13" spans="1:4">
      <c r="A13" s="4" t="s">
        <v>178</v>
      </c>
      <c r="B13" s="5" t="n">
        <v>-157184</v>
      </c>
      <c r="C13" s="5" t="n">
        <v>3506</v>
      </c>
      <c r="D13" s="5" t="n">
        <v>178214</v>
      </c>
    </row>
    <row r="14" spans="1:4">
      <c r="A14" s="4" t="s">
        <v>179</v>
      </c>
      <c r="B14" s="5" t="n">
        <v>842451</v>
      </c>
      <c r="C14" s="5" t="n">
        <v>438004</v>
      </c>
      <c r="D14" s="5" t="n">
        <v>261035</v>
      </c>
    </row>
    <row r="15" spans="1:4">
      <c r="A15" s="4" t="s">
        <v>150</v>
      </c>
      <c r="B15" s="5" t="n">
        <v>-61217</v>
      </c>
      <c r="C15" s="5" t="n">
        <v>-8286</v>
      </c>
      <c r="D15" s="5" t="n">
        <v>-12349</v>
      </c>
    </row>
    <row r="16" spans="1:4">
      <c r="A16" s="4" t="s">
        <v>180</v>
      </c>
      <c r="B16" s="5" t="n">
        <v>-293739</v>
      </c>
      <c r="C16" s="5" t="n">
        <v>506672</v>
      </c>
      <c r="D16" s="5" t="n">
        <v>461694</v>
      </c>
    </row>
    <row r="17" spans="1:4">
      <c r="A17" s="4" t="s">
        <v>181</v>
      </c>
      <c r="B17" s="5" t="n">
        <v>-522036970</v>
      </c>
      <c r="C17" s="5" t="n">
        <v>-422323041</v>
      </c>
      <c r="D17" s="5" t="n">
        <v>-253099211</v>
      </c>
    </row>
    <row r="18" spans="1:4">
      <c r="A18" s="4" t="s">
        <v>182</v>
      </c>
      <c r="B18" s="5" t="n">
        <v>523030806</v>
      </c>
      <c r="C18" s="5" t="n">
        <v>407941300</v>
      </c>
      <c r="D18" s="5" t="n">
        <v>245891363</v>
      </c>
    </row>
    <row r="19" spans="1:4">
      <c r="A19" s="4" t="s">
        <v>183</v>
      </c>
      <c r="B19" s="5" t="n">
        <v>-1538577</v>
      </c>
      <c r="C19" s="5" t="n">
        <v>101973</v>
      </c>
      <c r="D19" s="5" t="n">
        <v>-879093</v>
      </c>
    </row>
    <row r="20" spans="1:4">
      <c r="A20" s="4" t="s">
        <v>184</v>
      </c>
      <c r="B20" s="5" t="n">
        <v>1812670</v>
      </c>
      <c r="C20" s="5" t="n">
        <v>1091096</v>
      </c>
      <c r="D20" s="5" t="n">
        <v>-4483619</v>
      </c>
    </row>
    <row r="21" spans="1:4">
      <c r="A21" s="4" t="s">
        <v>185</v>
      </c>
      <c r="B21" s="5" t="n">
        <v>6267098</v>
      </c>
      <c r="C21" s="5" t="n">
        <v>-9348029</v>
      </c>
      <c r="D21" s="5" t="n">
        <v>-6983450</v>
      </c>
    </row>
    <row r="22" spans="1:4">
      <c r="A22" s="3" t="s">
        <v>186</v>
      </c>
    </row>
    <row r="23" spans="1:4">
      <c r="A23" s="4" t="s">
        <v>187</v>
      </c>
      <c r="B23" s="5" t="n">
        <v>-81946658</v>
      </c>
      <c r="C23" s="5" t="n">
        <v>-57704023</v>
      </c>
      <c r="D23" s="5" t="n">
        <v>-163194507</v>
      </c>
    </row>
    <row r="24" spans="1:4">
      <c r="A24" s="4" t="s">
        <v>188</v>
      </c>
      <c r="B24" s="5" t="n">
        <v>46700357</v>
      </c>
      <c r="C24" s="5" t="n">
        <v>90445352</v>
      </c>
      <c r="D24" s="5" t="n">
        <v>161603143</v>
      </c>
    </row>
    <row r="25" spans="1:4">
      <c r="A25" s="4" t="s">
        <v>189</v>
      </c>
      <c r="B25" s="5" t="n">
        <v>23644239</v>
      </c>
      <c r="C25" s="5" t="n">
        <v>28151835</v>
      </c>
      <c r="D25" s="5" t="n">
        <v>25777185</v>
      </c>
    </row>
    <row r="26" spans="1:4">
      <c r="A26" s="3" t="s">
        <v>190</v>
      </c>
    </row>
    <row r="27" spans="1:4">
      <c r="A27" s="4" t="s">
        <v>187</v>
      </c>
      <c r="B27" s="5" t="n">
        <v>-5336200</v>
      </c>
      <c r="D27" s="5" t="n">
        <v>-2512122</v>
      </c>
    </row>
    <row r="28" spans="1:4">
      <c r="A28" s="4" t="s">
        <v>189</v>
      </c>
      <c r="B28" s="5" t="n">
        <v>1655537</v>
      </c>
      <c r="C28" s="5" t="n">
        <v>833198</v>
      </c>
      <c r="D28" s="5" t="n">
        <v>704041</v>
      </c>
    </row>
    <row r="29" spans="1:4">
      <c r="A29" s="4" t="s">
        <v>191</v>
      </c>
      <c r="B29" s="5" t="n">
        <v>-618200</v>
      </c>
      <c r="C29" s="5" t="n">
        <v>-348550</v>
      </c>
      <c r="D29" s="5" t="n">
        <v>-170100</v>
      </c>
    </row>
    <row r="30" spans="1:4">
      <c r="A30" s="4" t="s">
        <v>192</v>
      </c>
      <c r="B30" s="5" t="n">
        <v>-126471419</v>
      </c>
      <c r="C30" s="5" t="n">
        <v>-95883666</v>
      </c>
      <c r="D30" s="5" t="n">
        <v>-85892972</v>
      </c>
    </row>
    <row r="31" spans="1:4">
      <c r="A31" s="4" t="s">
        <v>193</v>
      </c>
      <c r="B31" s="5" t="n">
        <v>-813401</v>
      </c>
      <c r="C31" s="5" t="n">
        <v>-30778</v>
      </c>
      <c r="D31" s="5" t="n">
        <v>-302609</v>
      </c>
    </row>
    <row r="32" spans="1:4">
      <c r="A32" s="4" t="s">
        <v>194</v>
      </c>
      <c r="C32" s="5" t="n">
        <v>233387</v>
      </c>
    </row>
    <row r="33" spans="1:4">
      <c r="A33" s="4" t="s">
        <v>195</v>
      </c>
      <c r="B33" s="5" t="n">
        <v>373438</v>
      </c>
      <c r="C33" s="5" t="n">
        <v>354840</v>
      </c>
      <c r="D33" s="5" t="n">
        <v>790161</v>
      </c>
    </row>
    <row r="34" spans="1:4">
      <c r="A34" s="4" t="s">
        <v>196</v>
      </c>
      <c r="D34" s="5" t="n">
        <v>-5000000</v>
      </c>
    </row>
    <row r="35" spans="1:4">
      <c r="A35" s="4" t="s">
        <v>197</v>
      </c>
      <c r="D35" s="5" t="n">
        <v>-3000000</v>
      </c>
    </row>
    <row r="36" spans="1:4">
      <c r="A36" s="4" t="s">
        <v>198</v>
      </c>
      <c r="B36" s="5" t="n">
        <v>-142812307</v>
      </c>
      <c r="C36" s="5" t="n">
        <v>-33948405</v>
      </c>
      <c r="D36" s="5" t="n">
        <v>-71197780</v>
      </c>
    </row>
    <row r="37" spans="1:4">
      <c r="A37" s="3" t="s">
        <v>199</v>
      </c>
    </row>
    <row r="38" spans="1:4">
      <c r="A38" s="4" t="s">
        <v>200</v>
      </c>
      <c r="B38" s="5" t="n">
        <v>90261943</v>
      </c>
      <c r="C38" s="5" t="n">
        <v>57403652</v>
      </c>
      <c r="D38" s="5" t="n">
        <v>101891830</v>
      </c>
    </row>
    <row r="39" spans="1:4">
      <c r="A39" s="4" t="s">
        <v>201</v>
      </c>
      <c r="B39" s="5" t="n">
        <v>55000000</v>
      </c>
      <c r="C39" s="5" t="n">
        <v>25000000</v>
      </c>
    </row>
    <row r="40" spans="1:4">
      <c r="A40" s="4" t="s">
        <v>202</v>
      </c>
      <c r="B40" s="5" t="n">
        <v>-45000000</v>
      </c>
    </row>
    <row r="41" spans="1:4">
      <c r="A41" s="4" t="s">
        <v>162</v>
      </c>
      <c r="B41" s="5" t="n">
        <v>-21562716</v>
      </c>
    </row>
    <row r="42" spans="1:4">
      <c r="A42" s="4" t="s">
        <v>203</v>
      </c>
      <c r="B42" s="5" t="n">
        <v>294298</v>
      </c>
      <c r="C42" s="5" t="n">
        <v>10000</v>
      </c>
      <c r="D42" s="5" t="n">
        <v>75000</v>
      </c>
    </row>
    <row r="43" spans="1:4">
      <c r="A43" s="4" t="s">
        <v>150</v>
      </c>
      <c r="B43" s="5" t="n">
        <v>61217</v>
      </c>
      <c r="C43" s="5" t="n">
        <v>8286</v>
      </c>
      <c r="D43" s="5" t="n">
        <v>12349</v>
      </c>
    </row>
    <row r="44" spans="1:4">
      <c r="A44" s="4" t="s">
        <v>204</v>
      </c>
      <c r="B44" s="5" t="n">
        <v>-1954000</v>
      </c>
      <c r="C44" s="5" t="n">
        <v>-1793000</v>
      </c>
    </row>
    <row r="45" spans="1:4">
      <c r="A45" s="4" t="s">
        <v>205</v>
      </c>
      <c r="B45" s="5" t="n">
        <v>-3755000</v>
      </c>
      <c r="C45" s="5" t="n">
        <v>-11082000</v>
      </c>
      <c r="D45" s="5" t="n">
        <v>5343000</v>
      </c>
    </row>
    <row r="46" spans="1:4">
      <c r="A46" s="4" t="s">
        <v>206</v>
      </c>
      <c r="B46" s="5" t="n">
        <v>116471174</v>
      </c>
      <c r="C46" s="5" t="n">
        <v>69546938</v>
      </c>
      <c r="D46" s="5" t="n">
        <v>107322179</v>
      </c>
    </row>
    <row r="47" spans="1:4">
      <c r="A47" s="4" t="s">
        <v>207</v>
      </c>
      <c r="B47" s="5" t="n">
        <v>-20074035</v>
      </c>
      <c r="C47" s="5" t="n">
        <v>26250504</v>
      </c>
      <c r="D47" s="5" t="n">
        <v>29140949</v>
      </c>
    </row>
    <row r="48" spans="1:4">
      <c r="A48" s="4" t="s">
        <v>208</v>
      </c>
      <c r="B48" s="5" t="n">
        <v>100184841</v>
      </c>
      <c r="C48" s="5" t="n">
        <v>73934337</v>
      </c>
      <c r="D48" s="5" t="n">
        <v>44793388</v>
      </c>
    </row>
    <row r="49" spans="1:4">
      <c r="A49" s="4" t="s">
        <v>209</v>
      </c>
      <c r="B49" s="5" t="n">
        <v>80110806</v>
      </c>
      <c r="C49" s="5" t="n">
        <v>100184841</v>
      </c>
      <c r="D49" s="5" t="n">
        <v>73934337</v>
      </c>
    </row>
    <row r="50" spans="1:4">
      <c r="A50" s="3" t="s">
        <v>210</v>
      </c>
    </row>
    <row r="51" spans="1:4">
      <c r="A51" s="4" t="s">
        <v>211</v>
      </c>
      <c r="B51" s="5" t="n">
        <v>6896499</v>
      </c>
      <c r="C51" s="5" t="n">
        <v>5768230</v>
      </c>
      <c r="D51" s="5" t="n">
        <v>5926316</v>
      </c>
    </row>
    <row r="52" spans="1:4">
      <c r="A52" s="4" t="s">
        <v>212</v>
      </c>
      <c r="B52" s="5" t="n">
        <v>4113908</v>
      </c>
      <c r="C52" s="5" t="n">
        <v>2081723</v>
      </c>
      <c r="D52" s="5" t="n">
        <v>1768256</v>
      </c>
    </row>
    <row r="53" spans="1:4">
      <c r="A53" s="3" t="s">
        <v>213</v>
      </c>
    </row>
    <row r="54" spans="1:4">
      <c r="A54" s="4" t="s">
        <v>214</v>
      </c>
      <c r="B54" s="5" t="n">
        <v>1451570</v>
      </c>
      <c r="C54" s="5" t="n">
        <v>3205671</v>
      </c>
      <c r="D54" s="5" t="n">
        <v>1147442</v>
      </c>
    </row>
    <row r="55" spans="1:4">
      <c r="A55" s="4" t="s">
        <v>215</v>
      </c>
      <c r="B55" s="6" t="n">
        <v>0</v>
      </c>
      <c r="C55" s="6" t="n">
        <v>0</v>
      </c>
      <c r="D55" s="5" t="n">
        <v>91975</v>
      </c>
    </row>
    <row r="56" spans="1:4">
      <c r="A56" s="4" t="s">
        <v>216</v>
      </c>
      <c r="D56" s="6" t="n">
        <v>114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3" t="s">
        <v>704</v>
      </c>
    </row>
    <row r="4" spans="1:3">
      <c r="A4" s="4" t="s">
        <v>705</v>
      </c>
      <c r="B4" s="6" t="n">
        <v>3619</v>
      </c>
      <c r="C4" s="6" t="n">
        <v>2689</v>
      </c>
    </row>
    <row r="5" spans="1:3">
      <c r="A5" s="4" t="s">
        <v>706</v>
      </c>
      <c r="B5" s="5" t="n">
        <v>1272</v>
      </c>
      <c r="C5" s="5" t="n">
        <v>125</v>
      </c>
    </row>
    <row r="6" spans="1:3">
      <c r="A6" s="4" t="s">
        <v>596</v>
      </c>
    </row>
    <row r="7" spans="1:3">
      <c r="A7" s="3" t="s">
        <v>704</v>
      </c>
    </row>
    <row r="8" spans="1:3">
      <c r="A8" s="4" t="s">
        <v>705</v>
      </c>
      <c r="B8" s="5" t="n">
        <v>1310</v>
      </c>
      <c r="C8" s="5" t="n">
        <v>1948</v>
      </c>
    </row>
    <row r="9" spans="1:3">
      <c r="A9" s="4" t="s">
        <v>706</v>
      </c>
      <c r="B9" s="5" t="n">
        <v>1272</v>
      </c>
    </row>
    <row r="10" spans="1:3">
      <c r="A10" s="4" t="s">
        <v>597</v>
      </c>
    </row>
    <row r="11" spans="1:3">
      <c r="A11" s="3" t="s">
        <v>704</v>
      </c>
    </row>
    <row r="12" spans="1:3">
      <c r="A12" s="4" t="s">
        <v>705</v>
      </c>
      <c r="C12" s="5" t="n">
        <v>616</v>
      </c>
    </row>
    <row r="13" spans="1:3">
      <c r="A13" s="4" t="s">
        <v>599</v>
      </c>
    </row>
    <row r="14" spans="1:3">
      <c r="A14" s="3" t="s">
        <v>704</v>
      </c>
    </row>
    <row r="15" spans="1:3">
      <c r="A15" s="4" t="s">
        <v>705</v>
      </c>
      <c r="B15" s="6" t="n">
        <v>2309</v>
      </c>
    </row>
    <row r="16" spans="1:3">
      <c r="A16" s="4" t="s">
        <v>600</v>
      </c>
    </row>
    <row r="17" spans="1:3">
      <c r="A17" s="3" t="s">
        <v>704</v>
      </c>
    </row>
    <row r="18" spans="1:3">
      <c r="A18" s="4" t="s">
        <v>705</v>
      </c>
      <c r="C18" s="5" t="n">
        <v>125</v>
      </c>
    </row>
    <row r="19" spans="1:3">
      <c r="A19" s="4" t="s">
        <v>706</v>
      </c>
      <c r="C19" s="6" t="n">
        <v>1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07</v>
      </c>
      <c r="B1" s="2" t="s">
        <v>1</v>
      </c>
    </row>
    <row r="2" spans="1:3">
      <c r="B2" s="2" t="s">
        <v>708</v>
      </c>
      <c r="C2" s="2" t="s">
        <v>709</v>
      </c>
    </row>
    <row r="3" spans="1:3">
      <c r="A3" s="3" t="s">
        <v>710</v>
      </c>
    </row>
    <row r="4" spans="1:3">
      <c r="A4" s="4" t="s">
        <v>711</v>
      </c>
      <c r="B4" s="5" t="n">
        <v>1</v>
      </c>
      <c r="C4" s="5" t="n">
        <v>1</v>
      </c>
    </row>
    <row r="5" spans="1:3">
      <c r="A5" s="4" t="s">
        <v>712</v>
      </c>
      <c r="B5" s="6" t="n">
        <v>1948</v>
      </c>
      <c r="C5" s="6" t="n">
        <v>125</v>
      </c>
    </row>
    <row r="6" spans="1:3">
      <c r="A6" s="4" t="s">
        <v>713</v>
      </c>
      <c r="B6" s="6" t="n">
        <v>1170</v>
      </c>
      <c r="C6" s="6" t="n">
        <v>125</v>
      </c>
    </row>
    <row r="7" spans="1:3">
      <c r="A7" s="4" t="s">
        <v>596</v>
      </c>
    </row>
    <row r="8" spans="1:3">
      <c r="A8" s="3" t="s">
        <v>710</v>
      </c>
    </row>
    <row r="9" spans="1:3">
      <c r="A9" s="4" t="s">
        <v>711</v>
      </c>
      <c r="B9" s="5" t="n">
        <v>1</v>
      </c>
    </row>
    <row r="10" spans="1:3">
      <c r="A10" s="4" t="s">
        <v>712</v>
      </c>
      <c r="B10" s="6" t="n">
        <v>1948</v>
      </c>
    </row>
    <row r="11" spans="1:3">
      <c r="A11" s="4" t="s">
        <v>713</v>
      </c>
      <c r="B11" s="6" t="n">
        <v>1170</v>
      </c>
    </row>
    <row r="12" spans="1:3">
      <c r="A12" s="4" t="s">
        <v>600</v>
      </c>
    </row>
    <row r="13" spans="1:3">
      <c r="A13" s="3" t="s">
        <v>710</v>
      </c>
    </row>
    <row r="14" spans="1:3">
      <c r="A14" s="4" t="s">
        <v>711</v>
      </c>
      <c r="C14" s="5" t="n">
        <v>1</v>
      </c>
    </row>
    <row r="15" spans="1:3">
      <c r="A15" s="4" t="s">
        <v>712</v>
      </c>
      <c r="C15" s="6" t="n">
        <v>125</v>
      </c>
    </row>
    <row r="16" spans="1:3">
      <c r="A16" s="4" t="s">
        <v>713</v>
      </c>
      <c r="C16" s="6" t="n">
        <v>1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714</v>
      </c>
      <c r="B1" s="2" t="s">
        <v>1</v>
      </c>
    </row>
    <row r="2" spans="1:3">
      <c r="B2" s="2" t="s">
        <v>708</v>
      </c>
      <c r="C2" s="2" t="s">
        <v>715</v>
      </c>
    </row>
    <row r="3" spans="1:3">
      <c r="A3" s="3" t="s">
        <v>710</v>
      </c>
    </row>
    <row r="4" spans="1:3">
      <c r="A4" s="4" t="s">
        <v>716</v>
      </c>
      <c r="B4" s="5" t="n">
        <v>1</v>
      </c>
      <c r="C4" s="5" t="n">
        <v>1</v>
      </c>
    </row>
    <row r="5" spans="1:3">
      <c r="A5" s="4" t="s">
        <v>717</v>
      </c>
      <c r="B5" s="6" t="n">
        <v>124</v>
      </c>
    </row>
    <row r="6" spans="1:3">
      <c r="A6" s="4" t="s">
        <v>599</v>
      </c>
    </row>
    <row r="7" spans="1:3">
      <c r="A7" s="3" t="s">
        <v>710</v>
      </c>
    </row>
    <row r="8" spans="1:3">
      <c r="A8" s="4" t="s">
        <v>716</v>
      </c>
      <c r="C8" s="5" t="n">
        <v>1</v>
      </c>
    </row>
    <row r="9" spans="1:3">
      <c r="A9" s="4" t="s">
        <v>600</v>
      </c>
    </row>
    <row r="10" spans="1:3">
      <c r="A10" s="3" t="s">
        <v>710</v>
      </c>
    </row>
    <row r="11" spans="1:3">
      <c r="A11" s="4" t="s">
        <v>716</v>
      </c>
      <c r="B11" s="5" t="n">
        <v>1</v>
      </c>
    </row>
    <row r="12" spans="1:3">
      <c r="A12" s="4" t="s">
        <v>717</v>
      </c>
      <c r="B12" s="6" t="n">
        <v>1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32</v>
      </c>
      <c r="C2" s="2" t="s">
        <v>85</v>
      </c>
    </row>
    <row r="3" spans="1:3">
      <c r="A3" s="3" t="s">
        <v>227</v>
      </c>
    </row>
    <row r="4" spans="1:3">
      <c r="A4" s="4" t="s">
        <v>719</v>
      </c>
      <c r="B4" s="6" t="n">
        <v>-190</v>
      </c>
      <c r="C4" s="6" t="n">
        <v>-297</v>
      </c>
    </row>
    <row r="5" spans="1:3">
      <c r="A5" s="4" t="s">
        <v>720</v>
      </c>
      <c r="B5" s="5" t="n">
        <v>499</v>
      </c>
      <c r="C5" s="5" t="n">
        <v>255</v>
      </c>
    </row>
    <row r="6" spans="1:3">
      <c r="A6" s="4" t="s">
        <v>721</v>
      </c>
      <c r="B6" s="6" t="n">
        <v>-309</v>
      </c>
      <c r="C6" s="5" t="n">
        <v>-148</v>
      </c>
    </row>
    <row r="7" spans="1:3">
      <c r="A7" s="4" t="s">
        <v>722</v>
      </c>
      <c r="C7" s="6" t="n">
        <v>-1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724</v>
      </c>
    </row>
    <row r="3" spans="1:3">
      <c r="A3" s="4" t="s">
        <v>725</v>
      </c>
      <c r="B3" s="6" t="n">
        <v>2567</v>
      </c>
      <c r="C3" s="6" t="n">
        <v>5215</v>
      </c>
    </row>
    <row r="4" spans="1:3">
      <c r="A4" s="4" t="s">
        <v>726</v>
      </c>
      <c r="B4" s="5" t="n">
        <v>-96</v>
      </c>
      <c r="C4" s="5" t="n">
        <v>-321</v>
      </c>
    </row>
    <row r="5" spans="1:3">
      <c r="A5" s="4" t="s">
        <v>727</v>
      </c>
      <c r="B5" s="6" t="n">
        <v>2471</v>
      </c>
      <c r="C5" s="6" t="n">
        <v>48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3" t="s">
        <v>724</v>
      </c>
    </row>
    <row r="3" spans="1:3">
      <c r="A3" s="5" t="n">
        <v>2017</v>
      </c>
      <c r="B3" s="6" t="n">
        <v>1877</v>
      </c>
    </row>
    <row r="4" spans="1:3">
      <c r="A4" s="5" t="n">
        <v>2018</v>
      </c>
      <c r="B4" s="5" t="n">
        <v>332</v>
      </c>
    </row>
    <row r="5" spans="1:3">
      <c r="A5" s="5" t="n">
        <v>2019</v>
      </c>
      <c r="B5" s="5" t="n">
        <v>303</v>
      </c>
    </row>
    <row r="6" spans="1:3">
      <c r="A6" s="5" t="n">
        <v>2020</v>
      </c>
      <c r="B6" s="5" t="n">
        <v>55</v>
      </c>
    </row>
    <row r="7" spans="1:3">
      <c r="A7" s="4" t="s">
        <v>729</v>
      </c>
      <c r="B7" s="6" t="n">
        <v>2567</v>
      </c>
      <c r="C7" s="6" t="n">
        <v>52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0</v>
      </c>
      <c r="B1" s="2" t="s">
        <v>1</v>
      </c>
    </row>
    <row r="2" spans="1:3">
      <c r="B2" s="2" t="s">
        <v>2</v>
      </c>
      <c r="C2" s="2" t="s">
        <v>32</v>
      </c>
    </row>
    <row r="3" spans="1:3">
      <c r="A3" s="3" t="s">
        <v>731</v>
      </c>
    </row>
    <row r="4" spans="1:3">
      <c r="A4" s="4" t="s">
        <v>732</v>
      </c>
      <c r="B4" s="6" t="n">
        <v>8766000</v>
      </c>
      <c r="C4" s="6" t="n">
        <v>8272000</v>
      </c>
    </row>
    <row r="5" spans="1:3">
      <c r="A5" s="4" t="s">
        <v>733</v>
      </c>
      <c r="B5" s="5" t="n">
        <v>-3416000</v>
      </c>
      <c r="C5" s="5" t="n">
        <v>-3376000</v>
      </c>
    </row>
    <row r="6" spans="1:3">
      <c r="A6" s="4" t="s">
        <v>44</v>
      </c>
      <c r="B6" s="6" t="n">
        <v>5350226</v>
      </c>
      <c r="C6" s="5" t="n">
        <v>4896447</v>
      </c>
    </row>
    <row r="7" spans="1:3">
      <c r="A7" s="4" t="s">
        <v>491</v>
      </c>
    </row>
    <row r="8" spans="1:3">
      <c r="A8" s="3" t="s">
        <v>731</v>
      </c>
    </row>
    <row r="9" spans="1:3">
      <c r="A9" s="4" t="s">
        <v>492</v>
      </c>
      <c r="B9" s="4" t="s">
        <v>493</v>
      </c>
    </row>
    <row r="10" spans="1:3">
      <c r="A10" s="4" t="s">
        <v>499</v>
      </c>
    </row>
    <row r="11" spans="1:3">
      <c r="A11" s="3" t="s">
        <v>731</v>
      </c>
    </row>
    <row r="12" spans="1:3">
      <c r="A12" s="4" t="s">
        <v>492</v>
      </c>
      <c r="B12" s="4" t="s">
        <v>500</v>
      </c>
    </row>
    <row r="13" spans="1:3">
      <c r="A13" s="4" t="s">
        <v>734</v>
      </c>
    </row>
    <row r="14" spans="1:3">
      <c r="A14" s="3" t="s">
        <v>731</v>
      </c>
    </row>
    <row r="15" spans="1:3">
      <c r="A15" s="4" t="s">
        <v>492</v>
      </c>
      <c r="B15" s="4" t="s">
        <v>500</v>
      </c>
    </row>
    <row r="16" spans="1:3">
      <c r="A16" s="4" t="s">
        <v>732</v>
      </c>
      <c r="B16" s="6" t="n">
        <v>3586000</v>
      </c>
      <c r="C16" s="5" t="n">
        <v>3586000</v>
      </c>
    </row>
    <row r="17" spans="1:3">
      <c r="A17" s="4" t="s">
        <v>735</v>
      </c>
    </row>
    <row r="18" spans="1:3">
      <c r="A18" s="3" t="s">
        <v>731</v>
      </c>
    </row>
    <row r="19" spans="1:3">
      <c r="A19" s="4" t="s">
        <v>732</v>
      </c>
      <c r="B19" s="6" t="n">
        <v>1171000</v>
      </c>
      <c r="C19" s="5" t="n">
        <v>1174000</v>
      </c>
    </row>
    <row r="20" spans="1:3">
      <c r="A20" s="4" t="s">
        <v>736</v>
      </c>
    </row>
    <row r="21" spans="1:3">
      <c r="A21" s="3" t="s">
        <v>731</v>
      </c>
    </row>
    <row r="22" spans="1:3">
      <c r="A22" s="4" t="s">
        <v>492</v>
      </c>
      <c r="B22" s="4" t="s">
        <v>614</v>
      </c>
    </row>
    <row r="23" spans="1:3">
      <c r="A23" s="4" t="s">
        <v>737</v>
      </c>
    </row>
    <row r="24" spans="1:3">
      <c r="A24" s="3" t="s">
        <v>731</v>
      </c>
    </row>
    <row r="25" spans="1:3">
      <c r="A25" s="4" t="s">
        <v>492</v>
      </c>
      <c r="B25" s="4" t="s">
        <v>738</v>
      </c>
    </row>
    <row r="26" spans="1:3">
      <c r="A26" s="4" t="s">
        <v>739</v>
      </c>
    </row>
    <row r="27" spans="1:3">
      <c r="A27" s="3" t="s">
        <v>731</v>
      </c>
    </row>
    <row r="28" spans="1:3">
      <c r="A28" s="4" t="s">
        <v>732</v>
      </c>
      <c r="B28" s="6" t="n">
        <v>2055000</v>
      </c>
      <c r="C28" s="5" t="n">
        <v>2332000</v>
      </c>
    </row>
    <row r="29" spans="1:3">
      <c r="A29" s="4" t="s">
        <v>740</v>
      </c>
    </row>
    <row r="30" spans="1:3">
      <c r="A30" s="3" t="s">
        <v>731</v>
      </c>
    </row>
    <row r="31" spans="1:3">
      <c r="A31" s="4" t="s">
        <v>492</v>
      </c>
      <c r="B31" s="4" t="s">
        <v>493</v>
      </c>
    </row>
    <row r="32" spans="1:3">
      <c r="A32" s="4" t="s">
        <v>741</v>
      </c>
    </row>
    <row r="33" spans="1:3">
      <c r="A33" s="3" t="s">
        <v>731</v>
      </c>
    </row>
    <row r="34" spans="1:3">
      <c r="A34" s="4" t="s">
        <v>492</v>
      </c>
      <c r="B34" s="4" t="s">
        <v>742</v>
      </c>
    </row>
    <row r="35" spans="1:3">
      <c r="A35" s="4" t="s">
        <v>743</v>
      </c>
    </row>
    <row r="36" spans="1:3">
      <c r="A36" s="3" t="s">
        <v>731</v>
      </c>
    </row>
    <row r="37" spans="1:3">
      <c r="A37" s="4" t="s">
        <v>732</v>
      </c>
      <c r="B37" s="6" t="n">
        <v>1180000</v>
      </c>
      <c r="C37" s="6" t="n">
        <v>1180000</v>
      </c>
    </row>
    <row r="38" spans="1:3">
      <c r="A38" s="4" t="s">
        <v>744</v>
      </c>
    </row>
    <row r="39" spans="1:3">
      <c r="A39" s="3" t="s">
        <v>731</v>
      </c>
    </row>
    <row r="40" spans="1:3">
      <c r="A40" s="4" t="s">
        <v>732</v>
      </c>
      <c r="B40" s="6" t="n">
        <v>774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5</v>
      </c>
      <c r="B1" s="2" t="s">
        <v>1</v>
      </c>
    </row>
    <row r="2" spans="1:4">
      <c r="B2" s="2" t="s">
        <v>2</v>
      </c>
      <c r="C2" s="2" t="s">
        <v>32</v>
      </c>
      <c r="D2" s="2" t="s">
        <v>85</v>
      </c>
    </row>
    <row r="3" spans="1:4">
      <c r="A3" s="3" t="s">
        <v>731</v>
      </c>
    </row>
    <row r="4" spans="1:4">
      <c r="A4" s="4" t="s">
        <v>174</v>
      </c>
      <c r="B4" s="6" t="n">
        <v>422478</v>
      </c>
      <c r="C4" s="6" t="n">
        <v>505520</v>
      </c>
      <c r="D4" s="6" t="n">
        <v>625040</v>
      </c>
    </row>
    <row r="5" spans="1:4">
      <c r="A5" s="4" t="s">
        <v>746</v>
      </c>
    </row>
    <row r="6" spans="1:4">
      <c r="A6" s="3" t="s">
        <v>731</v>
      </c>
    </row>
    <row r="7" spans="1:4">
      <c r="A7" s="4" t="s">
        <v>747</v>
      </c>
      <c r="B7" s="5" t="n">
        <v>2028</v>
      </c>
    </row>
    <row r="8" spans="1:4">
      <c r="A8" s="4" t="s">
        <v>748</v>
      </c>
      <c r="B8" s="6" t="n">
        <v>1016000</v>
      </c>
      <c r="C8" s="6" t="n">
        <v>1018000</v>
      </c>
      <c r="D8" s="6" t="n">
        <v>994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750</v>
      </c>
    </row>
    <row r="2" spans="1:2">
      <c r="A2" s="3" t="s">
        <v>230</v>
      </c>
    </row>
    <row r="3" spans="1:2">
      <c r="A3" s="5" t="n">
        <v>2017</v>
      </c>
      <c r="B3" s="6" t="n">
        <v>868</v>
      </c>
    </row>
    <row r="4" spans="1:2">
      <c r="A4" s="5" t="n">
        <v>2018</v>
      </c>
      <c r="B4" s="5" t="n">
        <v>1179</v>
      </c>
    </row>
    <row r="5" spans="1:2">
      <c r="A5" s="5" t="n">
        <v>2019</v>
      </c>
      <c r="B5" s="5" t="n">
        <v>950</v>
      </c>
    </row>
    <row r="6" spans="1:2">
      <c r="A6" s="5" t="n">
        <v>2020</v>
      </c>
      <c r="B6" s="5" t="n">
        <v>951</v>
      </c>
    </row>
    <row r="7" spans="1:2">
      <c r="A7" s="5" t="n">
        <v>2021</v>
      </c>
      <c r="B7" s="5" t="n">
        <v>968</v>
      </c>
    </row>
    <row r="8" spans="1:2">
      <c r="A8" s="4" t="s">
        <v>751</v>
      </c>
      <c r="B8" s="5" t="n">
        <v>10542</v>
      </c>
    </row>
    <row r="9" spans="1:2">
      <c r="A9" s="4" t="s">
        <v>752</v>
      </c>
      <c r="B9" s="6" t="n">
        <v>154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3" t="s">
        <v>233</v>
      </c>
    </row>
    <row r="3" spans="1:3">
      <c r="A3" s="4" t="s">
        <v>754</v>
      </c>
      <c r="B3" s="6" t="n">
        <v>6218867</v>
      </c>
      <c r="C3" s="6" t="n">
        <v>6219000</v>
      </c>
    </row>
    <row r="4" spans="1:3">
      <c r="A4" s="4" t="s">
        <v>755</v>
      </c>
      <c r="B4" s="6" t="n">
        <v>6218867</v>
      </c>
      <c r="C4" s="6" t="n">
        <v>62188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2</v>
      </c>
    </row>
    <row r="2" spans="1:3">
      <c r="A2" s="3" t="s">
        <v>757</v>
      </c>
    </row>
    <row r="3" spans="1:3">
      <c r="A3" s="4" t="s">
        <v>758</v>
      </c>
      <c r="B3" s="6" t="n">
        <v>287</v>
      </c>
      <c r="C3" s="6" t="n">
        <v>287</v>
      </c>
    </row>
    <row r="4" spans="1:3">
      <c r="A4" s="4" t="s">
        <v>759</v>
      </c>
      <c r="B4" s="6" t="n">
        <v>-216</v>
      </c>
      <c r="C4" s="6" t="n">
        <v>-1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0</v>
      </c>
      <c r="B1" s="2" t="s">
        <v>1</v>
      </c>
    </row>
    <row r="2" spans="1:4">
      <c r="B2" s="2" t="s">
        <v>2</v>
      </c>
      <c r="C2" s="2" t="s">
        <v>32</v>
      </c>
      <c r="D2" s="2" t="s">
        <v>85</v>
      </c>
    </row>
    <row r="3" spans="1:4">
      <c r="A3" s="3" t="s">
        <v>233</v>
      </c>
    </row>
    <row r="4" spans="1:4">
      <c r="A4" s="4" t="s">
        <v>761</v>
      </c>
      <c r="B4" s="6" t="n">
        <v>54000</v>
      </c>
      <c r="C4" s="6" t="n">
        <v>54000</v>
      </c>
      <c r="D4" s="6" t="n">
        <v>54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750</v>
      </c>
    </row>
    <row r="2" spans="1:2">
      <c r="A2" s="3" t="s">
        <v>233</v>
      </c>
    </row>
    <row r="3" spans="1:2">
      <c r="A3" s="5" t="n">
        <v>2017</v>
      </c>
      <c r="B3" s="6" t="n">
        <v>48</v>
      </c>
    </row>
    <row r="4" spans="1:2">
      <c r="A4" s="5" t="n">
        <v>2018</v>
      </c>
      <c r="B4" s="6" t="n">
        <v>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85</v>
      </c>
    </row>
    <row r="3" spans="1:4">
      <c r="A3" s="3" t="s">
        <v>764</v>
      </c>
    </row>
    <row r="4" spans="1:4">
      <c r="A4" s="4" t="s">
        <v>719</v>
      </c>
      <c r="B4" s="6" t="n">
        <v>216254</v>
      </c>
      <c r="C4" s="6" t="n">
        <v>575000</v>
      </c>
    </row>
    <row r="5" spans="1:4">
      <c r="A5" s="4" t="s">
        <v>215</v>
      </c>
      <c r="B5" s="5" t="n">
        <v>0</v>
      </c>
      <c r="C5" s="5" t="n">
        <v>0</v>
      </c>
      <c r="D5" s="6" t="n">
        <v>91975</v>
      </c>
    </row>
    <row r="6" spans="1:4">
      <c r="A6" s="4" t="s">
        <v>765</v>
      </c>
      <c r="B6" s="5" t="n">
        <v>0</v>
      </c>
      <c r="C6" s="5" t="n">
        <v>0</v>
      </c>
    </row>
    <row r="7" spans="1:4">
      <c r="A7" s="4" t="s">
        <v>766</v>
      </c>
      <c r="B7" s="5" t="n">
        <v>-216000</v>
      </c>
      <c r="C7" s="5" t="n">
        <v>-359000</v>
      </c>
    </row>
    <row r="8" spans="1:4">
      <c r="A8" s="4" t="s">
        <v>755</v>
      </c>
      <c r="B8" s="6" t="n">
        <v>0</v>
      </c>
      <c r="C8" s="6" t="n">
        <v>216254</v>
      </c>
      <c r="D8" s="6" t="n">
        <v>575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2</v>
      </c>
    </row>
    <row r="3" spans="1:3">
      <c r="A3" s="3" t="s">
        <v>768</v>
      </c>
    </row>
    <row r="4" spans="1:3">
      <c r="A4" s="4" t="s">
        <v>719</v>
      </c>
      <c r="B4" s="6" t="n">
        <v>450</v>
      </c>
      <c r="C4" s="6" t="n">
        <v>450</v>
      </c>
    </row>
    <row r="5" spans="1:3">
      <c r="A5" s="4" t="s">
        <v>769</v>
      </c>
      <c r="B5" s="5" t="n">
        <v>0</v>
      </c>
      <c r="C5" s="5" t="n">
        <v>0</v>
      </c>
    </row>
    <row r="6" spans="1:3">
      <c r="A6" s="4" t="s">
        <v>770</v>
      </c>
      <c r="B6" s="5" t="n">
        <v>-450</v>
      </c>
      <c r="C6" s="5" t="n">
        <v>0</v>
      </c>
    </row>
    <row r="7" spans="1:3">
      <c r="A7" s="4" t="s">
        <v>765</v>
      </c>
      <c r="B7" s="5" t="n">
        <v>0</v>
      </c>
      <c r="C7" s="5" t="n">
        <v>0</v>
      </c>
    </row>
    <row r="8" spans="1:3">
      <c r="A8" s="4" t="s">
        <v>755</v>
      </c>
      <c r="B8" s="6" t="n">
        <v>0</v>
      </c>
      <c r="C8" s="6" t="n">
        <v>45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85</v>
      </c>
    </row>
    <row r="3" spans="1:4">
      <c r="A3" s="3" t="s">
        <v>236</v>
      </c>
    </row>
    <row r="4" spans="1:4">
      <c r="A4" s="4" t="s">
        <v>178</v>
      </c>
      <c r="B4" s="6" t="n">
        <v>-157184</v>
      </c>
      <c r="C4" s="6" t="n">
        <v>3506</v>
      </c>
      <c r="D4" s="6" t="n">
        <v>178214</v>
      </c>
    </row>
    <row r="5" spans="1:4">
      <c r="A5" s="4" t="s">
        <v>772</v>
      </c>
      <c r="B5" s="5" t="n">
        <v>0</v>
      </c>
      <c r="C5" s="5" t="n">
        <v>0</v>
      </c>
    </row>
    <row r="6" spans="1:4">
      <c r="A6" s="4" t="s">
        <v>773</v>
      </c>
      <c r="B6" s="5" t="n">
        <v>14000</v>
      </c>
      <c r="C6" s="5" t="n">
        <v>30000</v>
      </c>
    </row>
    <row r="7" spans="1:4">
      <c r="A7" s="4" t="s">
        <v>139</v>
      </c>
      <c r="B7" s="6" t="n">
        <v>-143000</v>
      </c>
      <c r="C7" s="6" t="n">
        <v>34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74</v>
      </c>
      <c r="B1" s="2" t="s">
        <v>2</v>
      </c>
      <c r="C1" s="2" t="s">
        <v>32</v>
      </c>
    </row>
    <row r="2" spans="1:3">
      <c r="A2" s="3" t="s">
        <v>239</v>
      </c>
    </row>
    <row r="3" spans="1:3">
      <c r="A3" s="4" t="s">
        <v>94</v>
      </c>
      <c r="B3" s="6" t="n">
        <v>51070000</v>
      </c>
      <c r="C3" s="6" t="n">
        <v>84248000</v>
      </c>
    </row>
    <row r="4" spans="1:3">
      <c r="A4" s="4" t="s">
        <v>775</v>
      </c>
      <c r="B4" s="6" t="n">
        <v>41000</v>
      </c>
      <c r="C4" s="6" t="n">
        <v>216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6</v>
      </c>
      <c r="B1" s="2" t="s">
        <v>2</v>
      </c>
      <c r="C1" s="2" t="s">
        <v>32</v>
      </c>
    </row>
    <row r="2" spans="1:3">
      <c r="A2" s="3" t="s">
        <v>777</v>
      </c>
    </row>
    <row r="3" spans="1:3">
      <c r="A3" s="5" t="n">
        <v>2017</v>
      </c>
      <c r="B3" s="6" t="n">
        <v>125309000</v>
      </c>
    </row>
    <row r="4" spans="1:3">
      <c r="A4" s="5" t="n">
        <v>2018</v>
      </c>
      <c r="B4" s="5" t="n">
        <v>29542000</v>
      </c>
    </row>
    <row r="5" spans="1:3">
      <c r="A5" s="5" t="n">
        <v>2019</v>
      </c>
      <c r="B5" s="5" t="n">
        <v>17771000</v>
      </c>
    </row>
    <row r="6" spans="1:3">
      <c r="A6" s="5" t="n">
        <v>2020</v>
      </c>
      <c r="B6" s="5" t="n">
        <v>7926000</v>
      </c>
    </row>
    <row r="7" spans="1:3">
      <c r="A7" s="5" t="n">
        <v>2021</v>
      </c>
      <c r="B7" s="5" t="n">
        <v>3057000</v>
      </c>
    </row>
    <row r="8" spans="1:3">
      <c r="A8" s="4" t="s">
        <v>751</v>
      </c>
      <c r="B8" s="5" t="n">
        <v>23000</v>
      </c>
    </row>
    <row r="9" spans="1:3">
      <c r="A9" s="4" t="s">
        <v>139</v>
      </c>
      <c r="B9" s="6" t="n">
        <v>183627943</v>
      </c>
      <c r="C9" s="6" t="n">
        <v>2206831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2</v>
      </c>
    </row>
    <row r="2" spans="1:3">
      <c r="A2" s="4" t="s">
        <v>779</v>
      </c>
    </row>
    <row r="3" spans="1:3">
      <c r="A3" s="3" t="s">
        <v>563</v>
      </c>
    </row>
    <row r="4" spans="1:3">
      <c r="A4" s="4" t="s">
        <v>60</v>
      </c>
      <c r="B4" s="6" t="n">
        <v>0</v>
      </c>
      <c r="C4" s="6" t="n">
        <v>3724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2</v>
      </c>
    </row>
    <row r="3" spans="1:3">
      <c r="A3" s="3" t="s">
        <v>224</v>
      </c>
    </row>
    <row r="4" spans="1:3">
      <c r="A4" s="4" t="s">
        <v>781</v>
      </c>
      <c r="B4" s="6" t="n">
        <v>526000</v>
      </c>
      <c r="C4" s="6" t="n">
        <v>6489000</v>
      </c>
    </row>
    <row r="5" spans="1:3">
      <c r="A5" s="4" t="s">
        <v>782</v>
      </c>
      <c r="B5" s="4" t="s">
        <v>783</v>
      </c>
      <c r="C5" s="4" t="s">
        <v>784</v>
      </c>
    </row>
    <row r="6" spans="1:3">
      <c r="A6" s="4" t="s">
        <v>785</v>
      </c>
      <c r="B6" s="6" t="n">
        <v>3316000</v>
      </c>
      <c r="C6" s="6" t="n">
        <v>15862000</v>
      </c>
    </row>
    <row r="7" spans="1:3">
      <c r="A7" s="4" t="s">
        <v>786</v>
      </c>
      <c r="C7" s="4" t="s">
        <v>7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89</v>
      </c>
    </row>
    <row r="3" spans="1:3">
      <c r="A3" s="4" t="s">
        <v>790</v>
      </c>
      <c r="B3" s="6" t="n">
        <v>55000000</v>
      </c>
      <c r="C3" s="6" t="n">
        <v>45000000</v>
      </c>
    </row>
    <row r="4" spans="1:3">
      <c r="A4" s="4" t="s">
        <v>791</v>
      </c>
    </row>
    <row r="5" spans="1:3">
      <c r="A5" s="3" t="s">
        <v>789</v>
      </c>
    </row>
    <row r="6" spans="1:3">
      <c r="A6" s="4" t="s">
        <v>792</v>
      </c>
      <c r="B6" s="5" t="n">
        <v>211500000</v>
      </c>
    </row>
    <row r="7" spans="1:3">
      <c r="A7" s="4" t="s">
        <v>793</v>
      </c>
      <c r="B7" s="6" t="n">
        <v>1221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3" t="s">
        <v>795</v>
      </c>
    </row>
    <row r="3" spans="1:3">
      <c r="A3" s="5" t="n">
        <v>2016</v>
      </c>
      <c r="C3" s="6" t="n">
        <v>45000000</v>
      </c>
    </row>
    <row r="4" spans="1:3">
      <c r="A4" s="5" t="n">
        <v>2017</v>
      </c>
      <c r="B4" s="6" t="n">
        <v>55000000</v>
      </c>
    </row>
    <row r="5" spans="1:3">
      <c r="A5" s="4" t="s">
        <v>139</v>
      </c>
      <c r="B5" s="6" t="n">
        <v>55000000</v>
      </c>
      <c r="C5" s="6" t="n">
        <v>45000000</v>
      </c>
    </row>
    <row r="6" spans="1:3">
      <c r="A6" s="5" t="n">
        <v>2016</v>
      </c>
      <c r="C6" s="4" t="s">
        <v>796</v>
      </c>
    </row>
    <row r="7" spans="1:3">
      <c r="A7" s="5" t="n">
        <v>2017</v>
      </c>
      <c r="B7" s="4" t="s">
        <v>797</v>
      </c>
    </row>
    <row r="8" spans="1:3">
      <c r="A8" s="4" t="s">
        <v>139</v>
      </c>
      <c r="B8" s="4" t="s">
        <v>797</v>
      </c>
      <c r="C8" s="4" t="s">
        <v>7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85</v>
      </c>
    </row>
    <row r="3" spans="1:4">
      <c r="A3" s="3" t="s">
        <v>799</v>
      </c>
    </row>
    <row r="4" spans="1:4">
      <c r="A4" s="4" t="s">
        <v>719</v>
      </c>
      <c r="B4" s="6" t="n">
        <v>108586107</v>
      </c>
      <c r="C4" s="6" t="n">
        <v>102651373</v>
      </c>
      <c r="D4" s="6" t="n">
        <v>96190925</v>
      </c>
    </row>
    <row r="5" spans="1:4">
      <c r="A5" s="4" t="s">
        <v>800</v>
      </c>
      <c r="B5" s="5" t="n">
        <v>-951000</v>
      </c>
      <c r="C5" s="5" t="n">
        <v>-1988000</v>
      </c>
    </row>
    <row r="6" spans="1:4">
      <c r="A6" s="4" t="s">
        <v>801</v>
      </c>
      <c r="B6" s="5" t="n">
        <v>-285000</v>
      </c>
      <c r="C6" s="5" t="n">
        <v>-92000</v>
      </c>
    </row>
    <row r="7" spans="1:4">
      <c r="A7" s="4" t="s">
        <v>136</v>
      </c>
      <c r="B7" s="5" t="n">
        <v>-1236171</v>
      </c>
      <c r="C7" s="5" t="n">
        <v>-2080991</v>
      </c>
      <c r="D7" s="5" t="n">
        <v>-27680</v>
      </c>
    </row>
    <row r="8" spans="1:4">
      <c r="A8" s="4" t="s">
        <v>722</v>
      </c>
      <c r="B8" s="5" t="n">
        <v>139207396</v>
      </c>
      <c r="C8" s="5" t="n">
        <v>108586107</v>
      </c>
      <c r="D8" s="5" t="n">
        <v>102651373</v>
      </c>
    </row>
    <row r="9" spans="1:4">
      <c r="A9" s="4" t="s">
        <v>802</v>
      </c>
    </row>
    <row r="10" spans="1:4">
      <c r="A10" s="3" t="s">
        <v>799</v>
      </c>
    </row>
    <row r="11" spans="1:4">
      <c r="A11" s="4" t="s">
        <v>719</v>
      </c>
      <c r="B11" s="5" t="n">
        <v>-3704000</v>
      </c>
      <c r="C11" s="5" t="n">
        <v>-2139000</v>
      </c>
    </row>
    <row r="12" spans="1:4">
      <c r="A12" s="4" t="s">
        <v>800</v>
      </c>
      <c r="B12" s="5" t="n">
        <v>-279000</v>
      </c>
      <c r="C12" s="5" t="n">
        <v>-1542000</v>
      </c>
    </row>
    <row r="13" spans="1:4">
      <c r="A13" s="4" t="s">
        <v>801</v>
      </c>
      <c r="B13" s="5" t="n">
        <v>-257000</v>
      </c>
      <c r="C13" s="5" t="n">
        <v>-23000</v>
      </c>
    </row>
    <row r="14" spans="1:4">
      <c r="A14" s="4" t="s">
        <v>136</v>
      </c>
      <c r="B14" s="5" t="n">
        <v>-536000</v>
      </c>
      <c r="C14" s="5" t="n">
        <v>-1565000</v>
      </c>
    </row>
    <row r="15" spans="1:4">
      <c r="A15" s="4" t="s">
        <v>722</v>
      </c>
      <c r="B15" s="5" t="n">
        <v>-4240000</v>
      </c>
      <c r="C15" s="5" t="n">
        <v>-3704000</v>
      </c>
      <c r="D15" s="5" t="n">
        <v>-2139000</v>
      </c>
    </row>
    <row r="16" spans="1:4">
      <c r="A16" s="4" t="s">
        <v>803</v>
      </c>
    </row>
    <row r="17" spans="1:4">
      <c r="A17" s="3" t="s">
        <v>799</v>
      </c>
    </row>
    <row r="18" spans="1:4">
      <c r="A18" s="4" t="s">
        <v>719</v>
      </c>
      <c r="B18" s="5" t="n">
        <v>105000</v>
      </c>
      <c r="C18" s="5" t="n">
        <v>723000</v>
      </c>
    </row>
    <row r="19" spans="1:4">
      <c r="A19" s="4" t="s">
        <v>800</v>
      </c>
      <c r="B19" s="5" t="n">
        <v>-878000</v>
      </c>
      <c r="C19" s="5" t="n">
        <v>-652000</v>
      </c>
    </row>
    <row r="20" spans="1:4">
      <c r="A20" s="4" t="s">
        <v>801</v>
      </c>
      <c r="B20" s="5" t="n">
        <v>75000</v>
      </c>
      <c r="C20" s="5" t="n">
        <v>34000</v>
      </c>
    </row>
    <row r="21" spans="1:4">
      <c r="A21" s="4" t="s">
        <v>136</v>
      </c>
      <c r="B21" s="5" t="n">
        <v>-803000</v>
      </c>
      <c r="C21" s="5" t="n">
        <v>-618000</v>
      </c>
    </row>
    <row r="22" spans="1:4">
      <c r="A22" s="4" t="s">
        <v>722</v>
      </c>
      <c r="B22" s="5" t="n">
        <v>-698000</v>
      </c>
      <c r="C22" s="5" t="n">
        <v>105000</v>
      </c>
      <c r="D22" s="5" t="n">
        <v>723000</v>
      </c>
    </row>
    <row r="23" spans="1:4">
      <c r="A23" s="4" t="s">
        <v>804</v>
      </c>
    </row>
    <row r="24" spans="1:4">
      <c r="A24" s="3" t="s">
        <v>799</v>
      </c>
    </row>
    <row r="25" spans="1:4">
      <c r="A25" s="4" t="s">
        <v>719</v>
      </c>
      <c r="B25" s="5" t="n">
        <v>-1315000</v>
      </c>
      <c r="C25" s="5" t="n">
        <v>-1418000</v>
      </c>
    </row>
    <row r="26" spans="1:4">
      <c r="A26" s="4" t="s">
        <v>800</v>
      </c>
      <c r="B26" s="5" t="n">
        <v>206000</v>
      </c>
      <c r="C26" s="5" t="n">
        <v>206000</v>
      </c>
    </row>
    <row r="27" spans="1:4">
      <c r="A27" s="4" t="s">
        <v>801</v>
      </c>
      <c r="B27" s="5" t="n">
        <v>-103000</v>
      </c>
      <c r="C27" s="5" t="n">
        <v>-103000</v>
      </c>
    </row>
    <row r="28" spans="1:4">
      <c r="A28" s="4" t="s">
        <v>136</v>
      </c>
      <c r="B28" s="5" t="n">
        <v>103000</v>
      </c>
      <c r="C28" s="5" t="n">
        <v>103000</v>
      </c>
    </row>
    <row r="29" spans="1:4">
      <c r="A29" s="4" t="s">
        <v>722</v>
      </c>
      <c r="B29" s="5" t="n">
        <v>-1212000</v>
      </c>
      <c r="C29" s="5" t="n">
        <v>-1315000</v>
      </c>
      <c r="D29" s="5" t="n">
        <v>-1418000</v>
      </c>
    </row>
    <row r="30" spans="1:4">
      <c r="A30" s="4" t="s">
        <v>805</v>
      </c>
    </row>
    <row r="31" spans="1:4">
      <c r="A31" s="3" t="s">
        <v>799</v>
      </c>
    </row>
    <row r="32" spans="1:4">
      <c r="A32" s="4" t="s">
        <v>719</v>
      </c>
      <c r="B32" s="5" t="n">
        <v>-4914380</v>
      </c>
      <c r="C32" s="5" t="n">
        <v>-2833389</v>
      </c>
      <c r="D32" s="5" t="n">
        <v>-2805709</v>
      </c>
    </row>
    <row r="33" spans="1:4">
      <c r="A33" s="4" t="s">
        <v>136</v>
      </c>
      <c r="B33" s="5" t="n">
        <v>-1236171</v>
      </c>
      <c r="C33" s="5" t="n">
        <v>-2080991</v>
      </c>
      <c r="D33" s="5" t="n">
        <v>-27680</v>
      </c>
    </row>
    <row r="34" spans="1:4">
      <c r="A34" s="4" t="s">
        <v>722</v>
      </c>
      <c r="B34" s="6" t="n">
        <v>-6150551</v>
      </c>
      <c r="C34" s="6" t="n">
        <v>-4914380</v>
      </c>
      <c r="D34" s="6" t="n">
        <v>-283338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06</v>
      </c>
      <c r="B1" s="2" t="s">
        <v>512</v>
      </c>
      <c r="N1" s="2" t="s">
        <v>1</v>
      </c>
    </row>
    <row r="2" spans="1:16">
      <c r="B2" s="2" t="s">
        <v>2</v>
      </c>
      <c r="C2" s="2" t="s">
        <v>513</v>
      </c>
      <c r="D2" s="2" t="s">
        <v>4</v>
      </c>
      <c r="E2" s="2" t="s">
        <v>514</v>
      </c>
      <c r="F2" s="2" t="s">
        <v>32</v>
      </c>
      <c r="G2" s="2" t="s">
        <v>515</v>
      </c>
      <c r="H2" s="2" t="s">
        <v>516</v>
      </c>
      <c r="I2" s="2" t="s">
        <v>517</v>
      </c>
      <c r="J2" s="2" t="s">
        <v>85</v>
      </c>
      <c r="K2" s="2" t="s">
        <v>518</v>
      </c>
      <c r="L2" s="2" t="s">
        <v>519</v>
      </c>
      <c r="M2" s="2" t="s">
        <v>520</v>
      </c>
      <c r="N2" s="2" t="s">
        <v>2</v>
      </c>
      <c r="O2" s="2" t="s">
        <v>32</v>
      </c>
      <c r="P2" s="2" t="s">
        <v>85</v>
      </c>
    </row>
    <row r="3" spans="1:16">
      <c r="A3" s="3" t="s">
        <v>807</v>
      </c>
    </row>
    <row r="4" spans="1:16">
      <c r="A4" s="4" t="s">
        <v>104</v>
      </c>
      <c r="N4" s="6" t="n">
        <v>120873</v>
      </c>
      <c r="O4" s="6" t="n">
        <v>55023</v>
      </c>
      <c r="P4" s="6" t="n">
        <v>13457</v>
      </c>
    </row>
    <row r="5" spans="1:16">
      <c r="A5" s="4" t="s">
        <v>808</v>
      </c>
      <c r="N5" s="5" t="n">
        <v>-475308</v>
      </c>
      <c r="O5" s="5" t="n">
        <v>-179866</v>
      </c>
      <c r="P5" s="5" t="n">
        <v>-162000</v>
      </c>
    </row>
    <row r="6" spans="1:16">
      <c r="A6" s="4" t="s">
        <v>809</v>
      </c>
      <c r="B6" s="6" t="n">
        <v>-1495445</v>
      </c>
      <c r="C6" s="6" t="n">
        <v>-1042282</v>
      </c>
      <c r="D6" s="6" t="n">
        <v>-1159438</v>
      </c>
      <c r="E6" s="6" t="n">
        <v>-796245</v>
      </c>
      <c r="F6" s="6" t="n">
        <v>-989615</v>
      </c>
      <c r="G6" s="6" t="n">
        <v>-831307</v>
      </c>
      <c r="H6" s="6" t="n">
        <v>-990000</v>
      </c>
      <c r="I6" s="6" t="n">
        <v>-658924</v>
      </c>
      <c r="J6" s="6" t="n">
        <v>-233961</v>
      </c>
      <c r="K6" s="6" t="n">
        <v>-1128460</v>
      </c>
      <c r="L6" s="6" t="n">
        <v>-509403</v>
      </c>
      <c r="M6" s="6" t="n">
        <v>-540562</v>
      </c>
      <c r="N6" s="5" t="n">
        <v>-4493410</v>
      </c>
      <c r="O6" s="5" t="n">
        <v>-3469847</v>
      </c>
      <c r="P6" s="5" t="n">
        <v>-2412386</v>
      </c>
    </row>
    <row r="7" spans="1:16">
      <c r="A7" s="4" t="s">
        <v>119</v>
      </c>
      <c r="B7" s="6" t="n">
        <v>2927460</v>
      </c>
      <c r="C7" s="6" t="n">
        <v>2109222</v>
      </c>
      <c r="D7" s="6" t="n">
        <v>2476252</v>
      </c>
      <c r="E7" s="6" t="n">
        <v>1583845</v>
      </c>
      <c r="F7" s="6" t="n">
        <v>2092968</v>
      </c>
      <c r="G7" s="6" t="n">
        <v>2036468</v>
      </c>
      <c r="H7" s="6" t="n">
        <v>1861310</v>
      </c>
      <c r="I7" s="6" t="n">
        <v>1568690</v>
      </c>
      <c r="J7" s="6" t="n">
        <v>690942</v>
      </c>
      <c r="K7" s="6" t="n">
        <v>2072044</v>
      </c>
      <c r="L7" s="6" t="n">
        <v>1038782</v>
      </c>
      <c r="M7" s="6" t="n">
        <v>1189976</v>
      </c>
      <c r="N7" s="5" t="n">
        <v>9096778</v>
      </c>
      <c r="O7" s="5" t="n">
        <v>7559436</v>
      </c>
      <c r="P7" s="6" t="n">
        <v>4991744</v>
      </c>
    </row>
    <row r="8" spans="1:16">
      <c r="A8" s="4" t="s">
        <v>810</v>
      </c>
    </row>
    <row r="9" spans="1:16">
      <c r="A9" s="3" t="s">
        <v>807</v>
      </c>
    </row>
    <row r="10" spans="1:16">
      <c r="A10" s="4" t="s">
        <v>811</v>
      </c>
      <c r="N10" s="5" t="n">
        <v>-151000</v>
      </c>
      <c r="O10" s="5" t="n">
        <v>-37000</v>
      </c>
    </row>
    <row r="11" spans="1:16">
      <c r="A11" s="4" t="s">
        <v>808</v>
      </c>
      <c r="N11" s="5" t="n">
        <v>-265000</v>
      </c>
    </row>
    <row r="12" spans="1:16">
      <c r="A12" s="4" t="s">
        <v>809</v>
      </c>
      <c r="N12" s="5" t="n">
        <v>159000</v>
      </c>
      <c r="O12" s="5" t="n">
        <v>14000</v>
      </c>
    </row>
    <row r="13" spans="1:16">
      <c r="A13" s="4" t="s">
        <v>119</v>
      </c>
      <c r="N13" s="5" t="n">
        <v>-257000</v>
      </c>
      <c r="O13" s="5" t="n">
        <v>-23000</v>
      </c>
    </row>
    <row r="14" spans="1:16">
      <c r="A14" s="4" t="s">
        <v>812</v>
      </c>
    </row>
    <row r="15" spans="1:16">
      <c r="A15" s="3" t="s">
        <v>807</v>
      </c>
    </row>
    <row r="16" spans="1:16">
      <c r="A16" s="4" t="s">
        <v>104</v>
      </c>
      <c r="N16" s="5" t="n">
        <v>121000</v>
      </c>
      <c r="O16" s="5" t="n">
        <v>55000</v>
      </c>
    </row>
    <row r="17" spans="1:16">
      <c r="A17" s="4" t="s">
        <v>809</v>
      </c>
      <c r="N17" s="5" t="n">
        <v>-46000</v>
      </c>
      <c r="O17" s="5" t="n">
        <v>-21000</v>
      </c>
    </row>
    <row r="18" spans="1:16">
      <c r="A18" s="4" t="s">
        <v>119</v>
      </c>
      <c r="N18" s="5" t="n">
        <v>75000</v>
      </c>
      <c r="O18" s="5" t="n">
        <v>34000</v>
      </c>
    </row>
    <row r="19" spans="1:16">
      <c r="A19" s="4" t="s">
        <v>813</v>
      </c>
    </row>
    <row r="20" spans="1:16">
      <c r="A20" s="3" t="s">
        <v>807</v>
      </c>
    </row>
    <row r="21" spans="1:16">
      <c r="A21" s="4" t="s">
        <v>814</v>
      </c>
      <c r="N21" s="5" t="n">
        <v>-167000</v>
      </c>
      <c r="O21" s="5" t="n">
        <v>-167000</v>
      </c>
    </row>
    <row r="22" spans="1:16">
      <c r="A22" s="4" t="s">
        <v>809</v>
      </c>
      <c r="N22" s="5" t="n">
        <v>64000</v>
      </c>
      <c r="O22" s="5" t="n">
        <v>64000</v>
      </c>
    </row>
    <row r="23" spans="1:16">
      <c r="A23" s="4" t="s">
        <v>119</v>
      </c>
      <c r="N23" s="6" t="n">
        <v>-103000</v>
      </c>
      <c r="O23" s="6" t="n">
        <v>-103000</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5</v>
      </c>
      <c r="B1" s="2" t="s">
        <v>512</v>
      </c>
      <c r="N1" s="2" t="s">
        <v>1</v>
      </c>
    </row>
    <row r="2" spans="1:16">
      <c r="B2" s="2" t="s">
        <v>2</v>
      </c>
      <c r="C2" s="2" t="s">
        <v>513</v>
      </c>
      <c r="D2" s="2" t="s">
        <v>4</v>
      </c>
      <c r="E2" s="2" t="s">
        <v>514</v>
      </c>
      <c r="F2" s="2" t="s">
        <v>32</v>
      </c>
      <c r="G2" s="2" t="s">
        <v>515</v>
      </c>
      <c r="H2" s="2" t="s">
        <v>516</v>
      </c>
      <c r="I2" s="2" t="s">
        <v>517</v>
      </c>
      <c r="J2" s="2" t="s">
        <v>85</v>
      </c>
      <c r="K2" s="2" t="s">
        <v>518</v>
      </c>
      <c r="L2" s="2" t="s">
        <v>519</v>
      </c>
      <c r="M2" s="2" t="s">
        <v>520</v>
      </c>
      <c r="N2" s="2" t="s">
        <v>2</v>
      </c>
      <c r="O2" s="2" t="s">
        <v>32</v>
      </c>
      <c r="P2" s="2" t="s">
        <v>85</v>
      </c>
    </row>
    <row r="3" spans="1:16">
      <c r="A3" s="3" t="s">
        <v>816</v>
      </c>
    </row>
    <row r="4" spans="1:16">
      <c r="A4" s="4" t="s">
        <v>817</v>
      </c>
      <c r="N4" s="6" t="n">
        <v>4029000</v>
      </c>
      <c r="O4" s="6" t="n">
        <v>2794000</v>
      </c>
      <c r="P4" s="6" t="n">
        <v>1630000</v>
      </c>
    </row>
    <row r="5" spans="1:16">
      <c r="A5" s="4" t="s">
        <v>818</v>
      </c>
      <c r="N5" s="5" t="n">
        <v>759000</v>
      </c>
      <c r="O5" s="5" t="n">
        <v>168000</v>
      </c>
      <c r="P5" s="5" t="n">
        <v>333000</v>
      </c>
    </row>
    <row r="6" spans="1:16">
      <c r="A6" s="4" t="s">
        <v>819</v>
      </c>
      <c r="N6" s="5" t="n">
        <v>4788000</v>
      </c>
      <c r="O6" s="5" t="n">
        <v>2962000</v>
      </c>
      <c r="P6" s="5" t="n">
        <v>1963000</v>
      </c>
    </row>
    <row r="7" spans="1:16">
      <c r="A7" s="3" t="s">
        <v>820</v>
      </c>
    </row>
    <row r="8" spans="1:16">
      <c r="A8" s="4" t="s">
        <v>817</v>
      </c>
      <c r="N8" s="5" t="n">
        <v>-395000</v>
      </c>
      <c r="O8" s="5" t="n">
        <v>314000</v>
      </c>
      <c r="P8" s="5" t="n">
        <v>373000</v>
      </c>
    </row>
    <row r="9" spans="1:16">
      <c r="A9" s="4" t="s">
        <v>818</v>
      </c>
      <c r="N9" s="5" t="n">
        <v>100000</v>
      </c>
      <c r="O9" s="5" t="n">
        <v>194000</v>
      </c>
      <c r="P9" s="5" t="n">
        <v>76000</v>
      </c>
    </row>
    <row r="10" spans="1:16">
      <c r="A10" s="4" t="s">
        <v>821</v>
      </c>
      <c r="N10" s="5" t="n">
        <v>-295000</v>
      </c>
      <c r="O10" s="5" t="n">
        <v>508000</v>
      </c>
      <c r="P10" s="5" t="n">
        <v>449000</v>
      </c>
    </row>
    <row r="11" spans="1:16">
      <c r="A11" s="4" t="s">
        <v>139</v>
      </c>
      <c r="B11" s="6" t="n">
        <v>1495445</v>
      </c>
      <c r="C11" s="6" t="n">
        <v>1042282</v>
      </c>
      <c r="D11" s="6" t="n">
        <v>1159438</v>
      </c>
      <c r="E11" s="6" t="n">
        <v>796245</v>
      </c>
      <c r="F11" s="6" t="n">
        <v>989615</v>
      </c>
      <c r="G11" s="6" t="n">
        <v>831307</v>
      </c>
      <c r="H11" s="6" t="n">
        <v>990000</v>
      </c>
      <c r="I11" s="6" t="n">
        <v>658924</v>
      </c>
      <c r="J11" s="6" t="n">
        <v>233961</v>
      </c>
      <c r="K11" s="6" t="n">
        <v>1128460</v>
      </c>
      <c r="L11" s="6" t="n">
        <v>509403</v>
      </c>
      <c r="M11" s="6" t="n">
        <v>540562</v>
      </c>
      <c r="N11" s="6" t="n">
        <v>4493410</v>
      </c>
      <c r="O11" s="6" t="n">
        <v>3469847</v>
      </c>
      <c r="P11" s="6" t="n">
        <v>2412386</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22</v>
      </c>
      <c r="B1" s="2" t="s">
        <v>1</v>
      </c>
    </row>
    <row r="2" spans="1:4">
      <c r="B2" s="2" t="s">
        <v>2</v>
      </c>
      <c r="C2" s="2" t="s">
        <v>32</v>
      </c>
      <c r="D2" s="2" t="s">
        <v>85</v>
      </c>
    </row>
    <row r="3" spans="1:4">
      <c r="A3" s="3" t="s">
        <v>823</v>
      </c>
    </row>
    <row r="4" spans="1:4">
      <c r="A4" s="4" t="s">
        <v>824</v>
      </c>
      <c r="B4" s="4" t="s">
        <v>825</v>
      </c>
      <c r="C4" s="4" t="s">
        <v>825</v>
      </c>
      <c r="D4" s="4" t="s">
        <v>825</v>
      </c>
    </row>
    <row r="5" spans="1:4">
      <c r="A5" s="4" t="s">
        <v>826</v>
      </c>
      <c r="B5" s="6" t="n">
        <v>0</v>
      </c>
      <c r="C5" s="6" t="n">
        <v>0</v>
      </c>
    </row>
    <row r="6" spans="1:4">
      <c r="A6" s="4" t="s">
        <v>827</v>
      </c>
      <c r="B6" s="5" t="n">
        <v>0</v>
      </c>
      <c r="C6" s="5" t="n">
        <v>0</v>
      </c>
    </row>
    <row r="7" spans="1:4">
      <c r="A7" s="4" t="s">
        <v>828</v>
      </c>
      <c r="B7" s="5" t="n">
        <v>0</v>
      </c>
      <c r="C7" s="6" t="n">
        <v>0</v>
      </c>
    </row>
    <row r="8" spans="1:4">
      <c r="A8" s="4" t="s">
        <v>817</v>
      </c>
    </row>
    <row r="9" spans="1:4">
      <c r="A9" s="3" t="s">
        <v>823</v>
      </c>
    </row>
    <row r="10" spans="1:4">
      <c r="A10" s="4" t="s">
        <v>829</v>
      </c>
      <c r="B10" s="6" t="n">
        <v>4513000</v>
      </c>
    </row>
    <row r="11" spans="1:4">
      <c r="A11" s="4" t="s">
        <v>830</v>
      </c>
      <c r="B11" s="5" t="n">
        <v>2029</v>
      </c>
    </row>
    <row r="12" spans="1:4">
      <c r="A12" s="4" t="s">
        <v>831</v>
      </c>
      <c r="B12" s="5" t="n">
        <v>20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2</v>
      </c>
      <c r="B1" s="2" t="s">
        <v>512</v>
      </c>
      <c r="N1" s="2" t="s">
        <v>1</v>
      </c>
    </row>
    <row r="2" spans="1:16">
      <c r="B2" s="2" t="s">
        <v>2</v>
      </c>
      <c r="C2" s="2" t="s">
        <v>513</v>
      </c>
      <c r="D2" s="2" t="s">
        <v>4</v>
      </c>
      <c r="E2" s="2" t="s">
        <v>514</v>
      </c>
      <c r="F2" s="2" t="s">
        <v>32</v>
      </c>
      <c r="G2" s="2" t="s">
        <v>515</v>
      </c>
      <c r="H2" s="2" t="s">
        <v>516</v>
      </c>
      <c r="I2" s="2" t="s">
        <v>517</v>
      </c>
      <c r="J2" s="2" t="s">
        <v>85</v>
      </c>
      <c r="K2" s="2" t="s">
        <v>518</v>
      </c>
      <c r="L2" s="2" t="s">
        <v>519</v>
      </c>
      <c r="M2" s="2" t="s">
        <v>520</v>
      </c>
      <c r="N2" s="2" t="s">
        <v>2</v>
      </c>
      <c r="O2" s="2" t="s">
        <v>32</v>
      </c>
      <c r="P2" s="2" t="s">
        <v>85</v>
      </c>
    </row>
    <row r="3" spans="1:16">
      <c r="A3" s="3" t="s">
        <v>249</v>
      </c>
    </row>
    <row r="4" spans="1:16">
      <c r="A4" s="4" t="s">
        <v>833</v>
      </c>
      <c r="N4" s="6" t="n">
        <v>4621000</v>
      </c>
      <c r="O4" s="6" t="n">
        <v>3750000</v>
      </c>
      <c r="P4" s="6" t="n">
        <v>2517000</v>
      </c>
    </row>
    <row r="5" spans="1:16">
      <c r="A5" s="4" t="s">
        <v>834</v>
      </c>
      <c r="N5" s="5" t="n">
        <v>567000</v>
      </c>
      <c r="O5" s="5" t="n">
        <v>239000</v>
      </c>
      <c r="P5" s="5" t="n">
        <v>270000</v>
      </c>
    </row>
    <row r="6" spans="1:16">
      <c r="A6" s="4" t="s">
        <v>835</v>
      </c>
      <c r="N6" s="5" t="n">
        <v>-394000</v>
      </c>
      <c r="O6" s="5" t="n">
        <v>-367000</v>
      </c>
      <c r="P6" s="5" t="n">
        <v>-311000</v>
      </c>
    </row>
    <row r="7" spans="1:16">
      <c r="A7" s="4" t="s">
        <v>836</v>
      </c>
      <c r="N7" s="5" t="n">
        <v>-204000</v>
      </c>
      <c r="O7" s="5" t="n">
        <v>-213000</v>
      </c>
      <c r="P7" s="5" t="n">
        <v>-223000</v>
      </c>
    </row>
    <row r="8" spans="1:16">
      <c r="A8" s="4" t="s">
        <v>837</v>
      </c>
      <c r="N8" s="5" t="n">
        <v>60000</v>
      </c>
      <c r="O8" s="5" t="n">
        <v>71000</v>
      </c>
      <c r="P8" s="5" t="n">
        <v>62000</v>
      </c>
    </row>
    <row r="9" spans="1:16">
      <c r="A9" s="4" t="s">
        <v>838</v>
      </c>
      <c r="P9" s="5" t="n">
        <v>98000</v>
      </c>
    </row>
    <row r="10" spans="1:16">
      <c r="A10" s="4" t="s">
        <v>601</v>
      </c>
      <c r="N10" s="5" t="n">
        <v>-157000</v>
      </c>
      <c r="O10" s="5" t="n">
        <v>-10000</v>
      </c>
      <c r="P10" s="5" t="n">
        <v>-1000</v>
      </c>
    </row>
    <row r="11" spans="1:16">
      <c r="A11" s="4" t="s">
        <v>139</v>
      </c>
      <c r="B11" s="6" t="n">
        <v>1495445</v>
      </c>
      <c r="C11" s="6" t="n">
        <v>1042282</v>
      </c>
      <c r="D11" s="6" t="n">
        <v>1159438</v>
      </c>
      <c r="E11" s="6" t="n">
        <v>796245</v>
      </c>
      <c r="F11" s="6" t="n">
        <v>989615</v>
      </c>
      <c r="G11" s="6" t="n">
        <v>831307</v>
      </c>
      <c r="H11" s="6" t="n">
        <v>990000</v>
      </c>
      <c r="I11" s="6" t="n">
        <v>658924</v>
      </c>
      <c r="J11" s="6" t="n">
        <v>233961</v>
      </c>
      <c r="K11" s="6" t="n">
        <v>1128460</v>
      </c>
      <c r="L11" s="6" t="n">
        <v>509403</v>
      </c>
      <c r="M11" s="6" t="n">
        <v>540562</v>
      </c>
      <c r="N11" s="6" t="n">
        <v>4493410</v>
      </c>
      <c r="O11" s="6" t="n">
        <v>3469847</v>
      </c>
      <c r="P11" s="6" t="n">
        <v>2412386</v>
      </c>
    </row>
  </sheetData>
  <mergeCells count="3">
    <mergeCell ref="A1:A2"/>
    <mergeCell ref="B1:M1"/>
    <mergeCell ref="N1:P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39</v>
      </c>
      <c r="B1" s="2" t="s">
        <v>2</v>
      </c>
      <c r="C1" s="2" t="s">
        <v>32</v>
      </c>
    </row>
    <row r="2" spans="1:3">
      <c r="A2" s="3" t="s">
        <v>840</v>
      </c>
    </row>
    <row r="3" spans="1:3">
      <c r="A3" s="4" t="s">
        <v>841</v>
      </c>
      <c r="B3" s="6" t="n">
        <v>4320</v>
      </c>
      <c r="C3" s="6" t="n">
        <v>3787</v>
      </c>
    </row>
    <row r="4" spans="1:3">
      <c r="A4" s="4" t="s">
        <v>842</v>
      </c>
      <c r="B4" s="5" t="n">
        <v>326</v>
      </c>
      <c r="C4" s="5" t="n">
        <v>341</v>
      </c>
    </row>
    <row r="5" spans="1:3">
      <c r="A5" s="4" t="s">
        <v>843</v>
      </c>
      <c r="B5" s="5" t="n">
        <v>1548</v>
      </c>
      <c r="C5" s="5" t="n">
        <v>1705</v>
      </c>
    </row>
    <row r="6" spans="1:3">
      <c r="A6" s="4" t="s">
        <v>844</v>
      </c>
      <c r="B6" s="5" t="n">
        <v>987</v>
      </c>
      <c r="C6" s="5" t="n">
        <v>1142</v>
      </c>
    </row>
    <row r="7" spans="1:3">
      <c r="A7" s="4" t="s">
        <v>179</v>
      </c>
      <c r="B7" s="5" t="n">
        <v>1071</v>
      </c>
      <c r="C7" s="5" t="n">
        <v>941</v>
      </c>
    </row>
    <row r="8" spans="1:3">
      <c r="A8" s="4" t="s">
        <v>845</v>
      </c>
      <c r="B8" s="5" t="n">
        <v>224</v>
      </c>
      <c r="C8" s="5" t="n">
        <v>401</v>
      </c>
    </row>
    <row r="9" spans="1:3">
      <c r="A9" s="4" t="s">
        <v>846</v>
      </c>
      <c r="B9" s="5" t="n">
        <v>60</v>
      </c>
      <c r="C9" s="5" t="n">
        <v>109</v>
      </c>
    </row>
    <row r="10" spans="1:3">
      <c r="A10" s="4" t="s">
        <v>847</v>
      </c>
      <c r="B10" s="5" t="n">
        <v>39</v>
      </c>
      <c r="C10" s="5" t="n">
        <v>60</v>
      </c>
    </row>
    <row r="11" spans="1:3">
      <c r="A11" s="4" t="s">
        <v>848</v>
      </c>
      <c r="C11" s="5" t="n">
        <v>171</v>
      </c>
    </row>
    <row r="12" spans="1:3">
      <c r="A12" s="4" t="s">
        <v>849</v>
      </c>
      <c r="B12" s="5" t="n">
        <v>688</v>
      </c>
      <c r="C12" s="5" t="n">
        <v>694</v>
      </c>
    </row>
    <row r="13" spans="1:3">
      <c r="A13" s="4" t="s">
        <v>850</v>
      </c>
      <c r="B13" s="5" t="n">
        <v>1061</v>
      </c>
      <c r="C13" s="5" t="n">
        <v>462</v>
      </c>
    </row>
    <row r="14" spans="1:3">
      <c r="A14" s="4" t="s">
        <v>851</v>
      </c>
      <c r="B14" s="5" t="n">
        <v>197</v>
      </c>
      <c r="C14" s="5" t="n">
        <v>140</v>
      </c>
    </row>
    <row r="15" spans="1:3">
      <c r="A15" s="4" t="s">
        <v>852</v>
      </c>
      <c r="B15" s="5" t="n">
        <v>1493</v>
      </c>
      <c r="C15" s="5" t="n">
        <v>995</v>
      </c>
    </row>
    <row r="16" spans="1:3">
      <c r="A16" s="4" t="s">
        <v>853</v>
      </c>
      <c r="B16" s="5" t="n">
        <v>752</v>
      </c>
      <c r="C16" s="5" t="n">
        <v>816</v>
      </c>
    </row>
    <row r="17" spans="1:3">
      <c r="A17" s="4" t="s">
        <v>854</v>
      </c>
      <c r="B17" s="5" t="n">
        <v>588</v>
      </c>
      <c r="C17" s="5" t="n">
        <v>1209</v>
      </c>
    </row>
    <row r="18" spans="1:3">
      <c r="A18" s="4" t="s">
        <v>855</v>
      </c>
      <c r="B18" s="5" t="n">
        <v>54</v>
      </c>
      <c r="C18" s="5" t="n">
        <v>53</v>
      </c>
    </row>
    <row r="19" spans="1:3">
      <c r="A19" s="4" t="s">
        <v>601</v>
      </c>
      <c r="B19" s="5" t="n">
        <v>51</v>
      </c>
      <c r="C19" s="5" t="n">
        <v>74</v>
      </c>
    </row>
    <row r="20" spans="1:3">
      <c r="A20" s="4" t="s">
        <v>50</v>
      </c>
      <c r="B20" s="5" t="n">
        <v>13459</v>
      </c>
      <c r="C20" s="5" t="n">
        <v>13100</v>
      </c>
    </row>
    <row r="21" spans="1:3">
      <c r="A21" s="3" t="s">
        <v>856</v>
      </c>
    </row>
    <row r="22" spans="1:3">
      <c r="A22" s="4" t="s">
        <v>857</v>
      </c>
      <c r="B22" s="5" t="n">
        <v>133</v>
      </c>
    </row>
    <row r="23" spans="1:3">
      <c r="A23" s="4" t="s">
        <v>47</v>
      </c>
      <c r="B23" s="5" t="n">
        <v>343</v>
      </c>
      <c r="C23" s="5" t="n">
        <v>204</v>
      </c>
    </row>
    <row r="24" spans="1:3">
      <c r="A24" s="4" t="s">
        <v>858</v>
      </c>
      <c r="B24" s="5" t="n">
        <v>27</v>
      </c>
      <c r="C24" s="5" t="n">
        <v>47</v>
      </c>
    </row>
    <row r="25" spans="1:3">
      <c r="A25" s="4" t="s">
        <v>859</v>
      </c>
      <c r="B25" s="5" t="n">
        <v>503</v>
      </c>
      <c r="C25" s="5" t="n">
        <v>251</v>
      </c>
    </row>
    <row r="26" spans="1:3">
      <c r="A26" s="4" t="s">
        <v>860</v>
      </c>
      <c r="B26" s="6" t="n">
        <v>12956</v>
      </c>
      <c r="C26" s="6" t="n">
        <v>128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2</v>
      </c>
    </row>
    <row r="2" spans="1:3">
      <c r="A2" s="3" t="s">
        <v>252</v>
      </c>
    </row>
    <row r="3" spans="1:3">
      <c r="A3" s="4" t="s">
        <v>862</v>
      </c>
      <c r="B3" s="6" t="n">
        <v>508990</v>
      </c>
      <c r="C3" s="6" t="n">
        <v>384837</v>
      </c>
    </row>
    <row r="4" spans="1:3">
      <c r="A4" s="4" t="s">
        <v>863</v>
      </c>
      <c r="B4" s="5" t="n">
        <v>10886</v>
      </c>
      <c r="C4" s="5" t="n">
        <v>13450</v>
      </c>
    </row>
    <row r="5" spans="1:3">
      <c r="A5" s="4" t="s">
        <v>139</v>
      </c>
      <c r="B5" s="6" t="n">
        <v>519876</v>
      </c>
      <c r="C5" s="6" t="n">
        <v>39828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4</v>
      </c>
      <c r="B1" s="2" t="s">
        <v>2</v>
      </c>
      <c r="C1" s="2" t="s">
        <v>32</v>
      </c>
    </row>
    <row r="2" spans="1:3">
      <c r="A2" s="3" t="s">
        <v>865</v>
      </c>
    </row>
    <row r="3" spans="1:3">
      <c r="A3" s="4" t="s">
        <v>866</v>
      </c>
      <c r="B3" s="6" t="n">
        <v>80110806</v>
      </c>
      <c r="C3" s="6" t="n">
        <v>100184841</v>
      </c>
    </row>
    <row r="4" spans="1:3">
      <c r="A4" s="4" t="s">
        <v>867</v>
      </c>
    </row>
    <row r="5" spans="1:3">
      <c r="A5" s="3" t="s">
        <v>865</v>
      </c>
    </row>
    <row r="6" spans="1:3">
      <c r="A6" s="4" t="s">
        <v>866</v>
      </c>
      <c r="B6" s="6" t="n">
        <v>25000000</v>
      </c>
      <c r="C6" s="6" t="n">
        <v>14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0:12:14Z</dcterms:created>
  <dcterms:modified xmlns:dcterms="http://purl.org/dc/terms/" xmlns:xsi="http://www.w3.org/2001/XMLSchema-instance" xsi:type="dcterms:W3CDTF">2017-03-13T10:12:14Z</dcterms:modified>
</cp:coreProperties>
</file>